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COMPREHENSIVE INCOME STATEMENT4" sheetId="4" state="visible" r:id="rId4"/>
    <sheet xmlns:r="http://schemas.openxmlformats.org/officeDocument/2006/relationships" name="BALANCE SHEETS" sheetId="5" state="visible" r:id="rId5"/>
    <sheet xmlns:r="http://schemas.openxmlformats.org/officeDocument/2006/relationships" name="BALANCE SHEETS (Parenthetical)" sheetId="6" state="visible" r:id="rId6"/>
    <sheet xmlns:r="http://schemas.openxmlformats.org/officeDocument/2006/relationships" name="CASH FLOWS STATEMENTS" sheetId="7" state="visible" r:id="rId7"/>
    <sheet xmlns:r="http://schemas.openxmlformats.org/officeDocument/2006/relationships" name="STOCKHOLDERS' EQUITY STATEMENTS" sheetId="8" state="visible" r:id="rId8"/>
    <sheet xmlns:r="http://schemas.openxmlformats.org/officeDocument/2006/relationships" name="ACCOUNTING POLICIES" sheetId="9" state="visible" r:id="rId9"/>
    <sheet xmlns:r="http://schemas.openxmlformats.org/officeDocument/2006/relationships" name="EARNINGS PER SHARE" sheetId="10" state="visible" r:id="rId10"/>
    <sheet xmlns:r="http://schemas.openxmlformats.org/officeDocument/2006/relationships" name="OTHER INCOME (EXPENSE), NET"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BUSINESS COMBINATION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RESTRUCTURING CHARGES" sheetId="22" state="visible" r:id="rId22"/>
    <sheet xmlns:r="http://schemas.openxmlformats.org/officeDocument/2006/relationships" name="UNEARNED REVENUE"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EMPLOYEE STOCK AND SAVINGS PLAN" sheetId="28" state="visible" r:id="rId28"/>
    <sheet xmlns:r="http://schemas.openxmlformats.org/officeDocument/2006/relationships" name="SEGMENT INFORMATION AND GEOGRAP" sheetId="29" state="visible" r:id="rId29"/>
    <sheet xmlns:r="http://schemas.openxmlformats.org/officeDocument/2006/relationships" name="QUARTERLY INFORMATION (UNAUDITE"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EARNINGS PER SHARE (Tables)" sheetId="33" state="visible" r:id="rId33"/>
    <sheet xmlns:r="http://schemas.openxmlformats.org/officeDocument/2006/relationships" name="OTHER INCOME (EXPENSE), NET (Ta"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BUSINESS COMBINATIONS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RESTRUCTURING CHARGES (Tables)" sheetId="45" state="visible" r:id="rId45"/>
    <sheet xmlns:r="http://schemas.openxmlformats.org/officeDocument/2006/relationships" name="UNEARNED REVENUE (Tables)" sheetId="46" state="visible" r:id="rId46"/>
    <sheet xmlns:r="http://schemas.openxmlformats.org/officeDocument/2006/relationships" name="COMMITMENTS (Tables)" sheetId="47" state="visible" r:id="rId47"/>
    <sheet xmlns:r="http://schemas.openxmlformats.org/officeDocument/2006/relationships" name="STOCKHOLDERS' EQUITY (Tables)" sheetId="48" state="visible" r:id="rId48"/>
    <sheet xmlns:r="http://schemas.openxmlformats.org/officeDocument/2006/relationships" name="ACCUMULATED OTHER COMPREHENSI49" sheetId="49" state="visible" r:id="rId49"/>
    <sheet xmlns:r="http://schemas.openxmlformats.org/officeDocument/2006/relationships" name="EMPLOYEE STOCK AND SAVINGS PL50" sheetId="50" state="visible" r:id="rId50"/>
    <sheet xmlns:r="http://schemas.openxmlformats.org/officeDocument/2006/relationships" name="SEGMENT INFORMATION AND GEOGR51" sheetId="51" state="visible" r:id="rId51"/>
    <sheet xmlns:r="http://schemas.openxmlformats.org/officeDocument/2006/relationships" name="QUARTERLY INFORMATION (UNAUDI52" sheetId="52" state="visible" r:id="rId52"/>
    <sheet xmlns:r="http://schemas.openxmlformats.org/officeDocument/2006/relationships" name="Accounting Policies - Additiona" sheetId="53" state="visible" r:id="rId53"/>
    <sheet xmlns:r="http://schemas.openxmlformats.org/officeDocument/2006/relationships" name="Allowance for Doubtful Accounts" sheetId="54" state="visible" r:id="rId54"/>
    <sheet xmlns:r="http://schemas.openxmlformats.org/officeDocument/2006/relationships" name="Expected Impacts of Adoption of" sheetId="55" state="visible" r:id="rId55"/>
    <sheet xmlns:r="http://schemas.openxmlformats.org/officeDocument/2006/relationships" name="Basic and Diluted Earnings Per " sheetId="56" state="visible" r:id="rId56"/>
    <sheet xmlns:r="http://schemas.openxmlformats.org/officeDocument/2006/relationships" name="Components of Other Income (Exp" sheetId="57" state="visible" r:id="rId57"/>
    <sheet xmlns:r="http://schemas.openxmlformats.org/officeDocument/2006/relationships" name="Net Recognized Gains (Losses) o" sheetId="58" state="visible" r:id="rId58"/>
    <sheet xmlns:r="http://schemas.openxmlformats.org/officeDocument/2006/relationships" name="Investment Components, Includin" sheetId="59" state="visible" r:id="rId59"/>
    <sheet xmlns:r="http://schemas.openxmlformats.org/officeDocument/2006/relationships" name="Investments - Cost Method - Add" sheetId="60" state="visible" r:id="rId60"/>
    <sheet xmlns:r="http://schemas.openxmlformats.org/officeDocument/2006/relationships" name="Investments - Secured Borrowing" sheetId="61" state="visible" r:id="rId61"/>
    <sheet xmlns:r="http://schemas.openxmlformats.org/officeDocument/2006/relationships" name="Unrealized Losses on Investment" sheetId="62" state="visible" r:id="rId62"/>
    <sheet xmlns:r="http://schemas.openxmlformats.org/officeDocument/2006/relationships" name="Debt Investment Maturities (Det" sheetId="63" state="visible" r:id="rId63"/>
    <sheet xmlns:r="http://schemas.openxmlformats.org/officeDocument/2006/relationships" name="Derivatives - Additional Inform" sheetId="64" state="visible" r:id="rId64"/>
    <sheet xmlns:r="http://schemas.openxmlformats.org/officeDocument/2006/relationships" name="Fair Values of Derivative Instr" sheetId="65" state="visible" r:id="rId65"/>
    <sheet xmlns:r="http://schemas.openxmlformats.org/officeDocument/2006/relationships" name="Gains (Losses) on Fair Value He" sheetId="66" state="visible" r:id="rId66"/>
    <sheet xmlns:r="http://schemas.openxmlformats.org/officeDocument/2006/relationships" name="Gains (Losses) Related to Cash " sheetId="67" state="visible" r:id="rId67"/>
    <sheet xmlns:r="http://schemas.openxmlformats.org/officeDocument/2006/relationships" name="Gains (Losses) Related to Cas68" sheetId="68" state="visible" r:id="rId68"/>
    <sheet xmlns:r="http://schemas.openxmlformats.org/officeDocument/2006/relationships" name="Non-Designated Derivative Gains" sheetId="69" state="visible" r:id="rId69"/>
    <sheet xmlns:r="http://schemas.openxmlformats.org/officeDocument/2006/relationships" name="Financial Assets and Liabilitie" sheetId="70" state="visible" r:id="rId70"/>
    <sheet xmlns:r="http://schemas.openxmlformats.org/officeDocument/2006/relationships" name="Reconciliation of Total Assets " sheetId="71" state="visible" r:id="rId71"/>
    <sheet xmlns:r="http://schemas.openxmlformats.org/officeDocument/2006/relationships" name="Components of Inventories (Deta" sheetId="72" state="visible" r:id="rId72"/>
    <sheet xmlns:r="http://schemas.openxmlformats.org/officeDocument/2006/relationships" name="Components of Property and Equi" sheetId="73" state="visible" r:id="rId73"/>
    <sheet xmlns:r="http://schemas.openxmlformats.org/officeDocument/2006/relationships" name="Property and Equipment - Additi" sheetId="74" state="visible" r:id="rId74"/>
    <sheet xmlns:r="http://schemas.openxmlformats.org/officeDocument/2006/relationships" name="Business Combinations - Additio" sheetId="75" state="visible" r:id="rId75"/>
    <sheet xmlns:r="http://schemas.openxmlformats.org/officeDocument/2006/relationships" name="Major Classes of Assets and Lia" sheetId="76" state="visible" r:id="rId76"/>
    <sheet xmlns:r="http://schemas.openxmlformats.org/officeDocument/2006/relationships" name="Major Classes of Assets and L77" sheetId="77" state="visible" r:id="rId77"/>
    <sheet xmlns:r="http://schemas.openxmlformats.org/officeDocument/2006/relationships" name="Acquired Intangible Assets (Det" sheetId="78" state="visible" r:id="rId78"/>
    <sheet xmlns:r="http://schemas.openxmlformats.org/officeDocument/2006/relationships" name="Revenue and Operating Loss Attr" sheetId="79" state="visible" r:id="rId79"/>
    <sheet xmlns:r="http://schemas.openxmlformats.org/officeDocument/2006/relationships" name="Supplemental Consolidated Finan" sheetId="80" state="visible" r:id="rId80"/>
    <sheet xmlns:r="http://schemas.openxmlformats.org/officeDocument/2006/relationships" name="Carrying Amount of Goodwill (De" sheetId="81" state="visible" r:id="rId81"/>
    <sheet xmlns:r="http://schemas.openxmlformats.org/officeDocument/2006/relationships" name="Goodwill - Additional Informati" sheetId="82" state="visible" r:id="rId82"/>
    <sheet xmlns:r="http://schemas.openxmlformats.org/officeDocument/2006/relationships" name="Finite-Lived Intangible Assets " sheetId="83" state="visible" r:id="rId83"/>
    <sheet xmlns:r="http://schemas.openxmlformats.org/officeDocument/2006/relationships" name="Finite-Lived Intangible Asset84" sheetId="84" state="visible" r:id="rId84"/>
    <sheet xmlns:r="http://schemas.openxmlformats.org/officeDocument/2006/relationships" name="Intangible Assets - Additional " sheetId="85" state="visible" r:id="rId85"/>
    <sheet xmlns:r="http://schemas.openxmlformats.org/officeDocument/2006/relationships" name="Intangible Assets Acquired (Det" sheetId="86" state="visible" r:id="rId86"/>
    <sheet xmlns:r="http://schemas.openxmlformats.org/officeDocument/2006/relationships" name="Estimated Future Amortization E" sheetId="87" state="visible" r:id="rId87"/>
    <sheet xmlns:r="http://schemas.openxmlformats.org/officeDocument/2006/relationships" name="Debt - Additional Information (" sheetId="88" state="visible" r:id="rId88"/>
    <sheet xmlns:r="http://schemas.openxmlformats.org/officeDocument/2006/relationships" name="Long-term Debt (Detail)" sheetId="89" state="visible" r:id="rId89"/>
    <sheet xmlns:r="http://schemas.openxmlformats.org/officeDocument/2006/relationships" name="Long-term Debt (Parenthetical) " sheetId="90" state="visible" r:id="rId90"/>
    <sheet xmlns:r="http://schemas.openxmlformats.org/officeDocument/2006/relationships" name="Maturities of Long-term Debt (D" sheetId="91" state="visible" r:id="rId91"/>
    <sheet xmlns:r="http://schemas.openxmlformats.org/officeDocument/2006/relationships" name="Provision for Income Taxes (Det" sheetId="92" state="visible" r:id="rId92"/>
    <sheet xmlns:r="http://schemas.openxmlformats.org/officeDocument/2006/relationships" name="Income Taxes - Additional Infor" sheetId="93" state="visible" r:id="rId93"/>
    <sheet xmlns:r="http://schemas.openxmlformats.org/officeDocument/2006/relationships" name="Income (Loss) Before Income Tax" sheetId="94" state="visible" r:id="rId94"/>
    <sheet xmlns:r="http://schemas.openxmlformats.org/officeDocument/2006/relationships" name="Difference Between Income Taxes" sheetId="95" state="visible" r:id="rId95"/>
    <sheet xmlns:r="http://schemas.openxmlformats.org/officeDocument/2006/relationships" name="Deferred Income Tax Assets and " sheetId="96" state="visible" r:id="rId96"/>
    <sheet xmlns:r="http://schemas.openxmlformats.org/officeDocument/2006/relationships" name="Changes in Unrecognized Tax Ben" sheetId="97" state="visible" r:id="rId97"/>
    <sheet xmlns:r="http://schemas.openxmlformats.org/officeDocument/2006/relationships" name="Income Taxes - Additional Inf98" sheetId="98" state="visible" r:id="rId98"/>
    <sheet xmlns:r="http://schemas.openxmlformats.org/officeDocument/2006/relationships" name="Restructuring Charges - Additio" sheetId="99" state="visible" r:id="rId99"/>
    <sheet xmlns:r="http://schemas.openxmlformats.org/officeDocument/2006/relationships" name="Changes in Restructuring Liabil" sheetId="100" state="visible" r:id="rId100"/>
    <sheet xmlns:r="http://schemas.openxmlformats.org/officeDocument/2006/relationships" name="Unearned Revenue by Segment (De" sheetId="101" state="visible" r:id="rId101"/>
    <sheet xmlns:r="http://schemas.openxmlformats.org/officeDocument/2006/relationships" name="Commitments - Additional Inform" sheetId="102" state="visible" r:id="rId102"/>
    <sheet xmlns:r="http://schemas.openxmlformats.org/officeDocument/2006/relationships" name="Future Minimum Rental Commitmen" sheetId="103" state="visible" r:id="rId103"/>
    <sheet xmlns:r="http://schemas.openxmlformats.org/officeDocument/2006/relationships" name="Future Minimum Lease Payments u" sheetId="104" state="visible" r:id="rId104"/>
    <sheet xmlns:r="http://schemas.openxmlformats.org/officeDocument/2006/relationships" name="Future Minimum Lease Payment105" sheetId="105" state="visible" r:id="rId105"/>
    <sheet xmlns:r="http://schemas.openxmlformats.org/officeDocument/2006/relationships" name="Contingencies - Additional Info" sheetId="106" state="visible" r:id="rId106"/>
    <sheet xmlns:r="http://schemas.openxmlformats.org/officeDocument/2006/relationships" name="Shares of Common Stock Outstand" sheetId="107" state="visible" r:id="rId107"/>
    <sheet xmlns:r="http://schemas.openxmlformats.org/officeDocument/2006/relationships" name="Stockholders' Equity - Addition" sheetId="108" state="visible" r:id="rId108"/>
    <sheet xmlns:r="http://schemas.openxmlformats.org/officeDocument/2006/relationships" name="Share Repurchases (Detail)" sheetId="109" state="visible" r:id="rId109"/>
    <sheet xmlns:r="http://schemas.openxmlformats.org/officeDocument/2006/relationships" name="Dividends Declared (Detail)" sheetId="110" state="visible" r:id="rId110"/>
    <sheet xmlns:r="http://schemas.openxmlformats.org/officeDocument/2006/relationships" name="Summary of Changes in Accumulat" sheetId="111" state="visible" r:id="rId111"/>
    <sheet xmlns:r="http://schemas.openxmlformats.org/officeDocument/2006/relationships" name="Summary of Changes in Accumu112" sheetId="112" state="visible" r:id="rId112"/>
    <sheet xmlns:r="http://schemas.openxmlformats.org/officeDocument/2006/relationships" name="Employee Stock and Savings P113" sheetId="113" state="visible" r:id="rId113"/>
    <sheet xmlns:r="http://schemas.openxmlformats.org/officeDocument/2006/relationships" name="Stock-Based Compensation Expens" sheetId="114" state="visible" r:id="rId114"/>
    <sheet xmlns:r="http://schemas.openxmlformats.org/officeDocument/2006/relationships" name="Assumptions Used in Estimating " sheetId="115" state="visible" r:id="rId115"/>
    <sheet xmlns:r="http://schemas.openxmlformats.org/officeDocument/2006/relationships" name="Stock Plan Activity (Detail)" sheetId="116" state="visible" r:id="rId116"/>
    <sheet xmlns:r="http://schemas.openxmlformats.org/officeDocument/2006/relationships" name="Stock Plan Activity (Parentheti" sheetId="117" state="visible" r:id="rId117"/>
    <sheet xmlns:r="http://schemas.openxmlformats.org/officeDocument/2006/relationships" name="Employee Purchased Shares (Deta" sheetId="118" state="visible" r:id="rId118"/>
    <sheet xmlns:r="http://schemas.openxmlformats.org/officeDocument/2006/relationships" name="Segment Revenue (Detail)" sheetId="119" state="visible" r:id="rId119"/>
    <sheet xmlns:r="http://schemas.openxmlformats.org/officeDocument/2006/relationships" name="Operating Income (Loss) by Segm" sheetId="120" state="visible" r:id="rId120"/>
    <sheet xmlns:r="http://schemas.openxmlformats.org/officeDocument/2006/relationships" name="Corporate and Other Operating I" sheetId="121" state="visible" r:id="rId121"/>
    <sheet xmlns:r="http://schemas.openxmlformats.org/officeDocument/2006/relationships" name="Segment Information and Geog122" sheetId="122" state="visible" r:id="rId122"/>
    <sheet xmlns:r="http://schemas.openxmlformats.org/officeDocument/2006/relationships" name="Revenue Classified by Major Geo" sheetId="123" state="visible" r:id="rId123"/>
    <sheet xmlns:r="http://schemas.openxmlformats.org/officeDocument/2006/relationships" name="Revenue Classified by Significa" sheetId="124" state="visible" r:id="rId124"/>
    <sheet xmlns:r="http://schemas.openxmlformats.org/officeDocument/2006/relationships" name="Revenue Classified by Signif125" sheetId="125" state="visible" r:id="rId125"/>
    <sheet xmlns:r="http://schemas.openxmlformats.org/officeDocument/2006/relationships" name="Long-Lived Assets, Excluding Fi" sheetId="126" state="visible" r:id="rId126"/>
    <sheet xmlns:r="http://schemas.openxmlformats.org/officeDocument/2006/relationships" name="Quarterly Information (Unaud127" sheetId="127" state="visible" r:id="rId127"/>
    <sheet xmlns:r="http://schemas.openxmlformats.org/officeDocument/2006/relationships" name="Quarterly Information (Unaud128" sheetId="128" state="visible" r:id="rId128"/>
  </sheets>
  <definedNames/>
  <calcPr calcId="124519" fullCalcOnLoad="1"/>
</workbook>
</file>

<file path=xl/sharedStrings.xml><?xml version="1.0" encoding="utf-8"?>
<sst xmlns="http://schemas.openxmlformats.org/spreadsheetml/2006/main" uniqueCount="1317">
  <si>
    <t>Document and Entity Information - USD ($) $ / shares in Units, $ in Billions</t>
  </si>
  <si>
    <t>12 Months Ended</t>
  </si>
  <si>
    <t>Jun. 30, 2017</t>
  </si>
  <si>
    <t>Jul. 31, 2017</t>
  </si>
  <si>
    <t>Dec. 31, 2016</t>
  </si>
  <si>
    <t>Document Type</t>
  </si>
  <si>
    <t>10-K</t>
  </si>
  <si>
    <t>Amendment Flag</t>
  </si>
  <si>
    <t>false</t>
  </si>
  <si>
    <t>Document Period End Date</t>
  </si>
  <si>
    <t>Jun. 30,
		2017</t>
  </si>
  <si>
    <t>Document Fiscal Year Focus</t>
  </si>
  <si>
    <t>Document Fiscal Period Focus</t>
  </si>
  <si>
    <t>FY</t>
  </si>
  <si>
    <t>Trading Symbol</t>
  </si>
  <si>
    <t>MSFT</t>
  </si>
  <si>
    <t>Entity Registrant Name</t>
  </si>
  <si>
    <t>MICROSOFT CORPORATION</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Par Value Per Share</t>
  </si>
  <si>
    <t>Entity Common Stock, Shares Outstanding</t>
  </si>
  <si>
    <t>Entity Public Float</t>
  </si>
  <si>
    <t>I.R.S. Employer Identification No.</t>
  </si>
  <si>
    <t>INCOME STATEMENTS - USD ($) shares in Millions, $ in Millions</t>
  </si>
  <si>
    <t>Jun. 30, 2016</t>
  </si>
  <si>
    <t>Jun. 30, 2015</t>
  </si>
  <si>
    <t>Revenue</t>
  </si>
  <si>
    <t>Product</t>
  </si>
  <si>
    <t>Service and other</t>
  </si>
  <si>
    <t>Total revenue</t>
  </si>
  <si>
    <t>[1],[2]</t>
  </si>
  <si>
    <t>[3]</t>
  </si>
  <si>
    <t>Cost of revenue</t>
  </si>
  <si>
    <t>Total cost of revenue</t>
  </si>
  <si>
    <t>Gross margin</t>
  </si>
  <si>
    <t>[1]</t>
  </si>
  <si>
    <t>Research and development</t>
  </si>
  <si>
    <t>Sales and marketing</t>
  </si>
  <si>
    <t>General and administrative</t>
  </si>
  <si>
    <t>Impairment, integration, and restructuring</t>
  </si>
  <si>
    <t>Operating income</t>
  </si>
  <si>
    <t>Other income (expense), net</t>
  </si>
  <si>
    <t>Income before income taxes</t>
  </si>
  <si>
    <t>Provision for income taxes</t>
  </si>
  <si>
    <t>Net income</t>
  </si>
  <si>
    <t>[1],[4]</t>
  </si>
  <si>
    <t>[5]</t>
  </si>
  <si>
    <t>Earnings per share:</t>
  </si>
  <si>
    <t>Basic</t>
  </si>
  <si>
    <t>Diluted</t>
  </si>
  <si>
    <t>Weighted average shares outstanding:</t>
  </si>
  <si>
    <t>Cash dividends declared per common share</t>
  </si>
  <si>
    <t>On December 8, 2016, we acquired LinkedIn Corporation. LinkedIn has been included in our consolidated results of operations starting on the acquisition date.</t>
  </si>
  <si>
    <t>[2]</t>
  </si>
  <si>
    <t>Reflects the impact of the net revenue deferral from Windows 10 of $1.9 billion, $2.0 billion, $1.5 billion, and $1.4 billion, for the first, second, third, and fourth quarter of fiscal year 2017, respectively, and $6.7 billion for fiscal year 2017.</t>
  </si>
  <si>
    <t>Reflects the impact of the net revenue deferral from Windows 10 of $1.3 billion, $1.7 billion, $1.6 billion, and $2.0 billion, for the first, second, third, and fourth quarter of fiscal year 2016, respectively, and $6.6 billion for fiscal year 2016.</t>
  </si>
  <si>
    <t>[4]</t>
  </si>
  <si>
    <t>Includes $306 million of employee severance expenses primarily related to our sales and marketing restructuring plan, which decreased operating income, net income, and diluted EPS by $306 million, $243 million, and $0.03, respectively.</t>
  </si>
  <si>
    <t>Includes $630 million of asset impairment charges related to our phone business, and $480 million of restructuring charges associated with our 2016 restructuring plans, which together decreased operating income, net income, and diluted EPS by $1.1 billion, $895 million, and $0.11, respectively.</t>
  </si>
  <si>
    <t>COMPREHENSIVE INCOME STATEMENTS - USD ($) $ in Millions</t>
  </si>
  <si>
    <t>Other comprehensive income (loss):</t>
  </si>
  <si>
    <t>Net unrealized gains (losses) on derivatives (net of tax effects of $(5), $(12), and $20)</t>
  </si>
  <si>
    <t>Net unrealized losses on investments (net of tax effects of $(613), $(121), and $(197))</t>
  </si>
  <si>
    <t>Translation adjustments and other (net of tax effects of $9, $(33), and $16)</t>
  </si>
  <si>
    <t>Other comprehensive loss</t>
  </si>
  <si>
    <t>Comprehensive income</t>
  </si>
  <si>
    <t>COMPREHENSIVE INCOME STATEMENTS (Parenthetical) - USD ($) $ in Millions</t>
  </si>
  <si>
    <t>Net unrealized gains (losses) on derivatives, tax effects</t>
  </si>
  <si>
    <t>Net unrealized losses on investments, tax effects</t>
  </si>
  <si>
    <t>Translation adjustments and other, tax effects</t>
  </si>
  <si>
    <t>BALANCE SHEETS - USD ($) $ in Millions</t>
  </si>
  <si>
    <t>Current assets:</t>
  </si>
  <si>
    <t>Cash and cash equivalents</t>
  </si>
  <si>
    <t>Short-term investments (including securities loaned of $3,694 and $204)</t>
  </si>
  <si>
    <t>Total cash, cash equivalents, and short-term investments</t>
  </si>
  <si>
    <t>Accounts receivable, net of allowance for doubtful accounts of $405 and $426</t>
  </si>
  <si>
    <t>Inventories</t>
  </si>
  <si>
    <t>Other</t>
  </si>
  <si>
    <t>Total current assets</t>
  </si>
  <si>
    <t>Property and equipment, net of accumulated depreciation of $24,179 and $19,800</t>
  </si>
  <si>
    <t>Equity and other investments</t>
  </si>
  <si>
    <t>Goodwill</t>
  </si>
  <si>
    <t>Intangible assets, net</t>
  </si>
  <si>
    <t>Other long-term assets</t>
  </si>
  <si>
    <t>Total assets</t>
  </si>
  <si>
    <t>Current liabilities:</t>
  </si>
  <si>
    <t>Accounts payable</t>
  </si>
  <si>
    <t>Short-term debt</t>
  </si>
  <si>
    <t>Current portion of long-term debt</t>
  </si>
  <si>
    <t>Accrued compensation</t>
  </si>
  <si>
    <t>Income taxes</t>
  </si>
  <si>
    <t>Short-term unearned revenue</t>
  </si>
  <si>
    <t>Securities lending payable</t>
  </si>
  <si>
    <t>Total current liabilities</t>
  </si>
  <si>
    <t>Long-term debt</t>
  </si>
  <si>
    <t>Long-term unearned revenue</t>
  </si>
  <si>
    <t>Deferred income taxes</t>
  </si>
  <si>
    <t>Other long-term liabilities</t>
  </si>
  <si>
    <t>Total liabilities</t>
  </si>
  <si>
    <t>Commitments and contingencies</t>
  </si>
  <si>
    <t xml:space="preserve"> </t>
  </si>
  <si>
    <t>Stockholders' equity:</t>
  </si>
  <si>
    <t>Common stock and paid-in capital – shares authorized 24,000; outstanding 7,708 and 7,808</t>
  </si>
  <si>
    <t>Retained earnings</t>
  </si>
  <si>
    <t>Accumulated other comprehensive income</t>
  </si>
  <si>
    <t>Total stockholders' equity</t>
  </si>
  <si>
    <t>Total liabilities and stockholders' equity</t>
  </si>
  <si>
    <t>BALANCE SHEETS (Parenthetical) - USD ($) $ in Millions</t>
  </si>
  <si>
    <t>Short-term investments, securities loaned</t>
  </si>
  <si>
    <t>Accounts receivable, allowance for doubtful accounts</t>
  </si>
  <si>
    <t>Property and equipment, accumulated depreciation</t>
  </si>
  <si>
    <t>Common stock, shares authorized</t>
  </si>
  <si>
    <t>Common stock, outstanding</t>
  </si>
  <si>
    <t>CASH FLOWS STATEMENTS - USD ($) $ in Millions</t>
  </si>
  <si>
    <t>Operations</t>
  </si>
  <si>
    <t>Adjustments to reconcile net income to net cash from operations:</t>
  </si>
  <si>
    <t>Goodwill and asset impairments</t>
  </si>
  <si>
    <t>Depreciation, amortization, and other</t>
  </si>
  <si>
    <t>Stock-based compensation expense</t>
  </si>
  <si>
    <t>Net recognized gains on investments and derivatives</t>
  </si>
  <si>
    <t>Deferral of unearned revenue</t>
  </si>
  <si>
    <t>Recognition of unearned revenue</t>
  </si>
  <si>
    <t>Changes in operating assets and liabilities:</t>
  </si>
  <si>
    <t>Accounts receivable</t>
  </si>
  <si>
    <t>Other current assets</t>
  </si>
  <si>
    <t>Other current liabilities</t>
  </si>
  <si>
    <t>Net cash from operations</t>
  </si>
  <si>
    <t>Financing</t>
  </si>
  <si>
    <t>Proceeds from issuance (repayments) of short-term debt, maturities of 90 days or less, net</t>
  </si>
  <si>
    <t>Proceeds from issuance of debt</t>
  </si>
  <si>
    <t>Repayments of debt</t>
  </si>
  <si>
    <t>Common stock issued</t>
  </si>
  <si>
    <t>Common stock repurchased</t>
  </si>
  <si>
    <t>Common stock cash dividends paid</t>
  </si>
  <si>
    <t>Other, net</t>
  </si>
  <si>
    <t>Net cash from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Net cash used in investing</t>
  </si>
  <si>
    <t>Effect of foreign exchange rates on cash and cash equivalents</t>
  </si>
  <si>
    <t>Net change in cash and cash equivalents</t>
  </si>
  <si>
    <t>Cash and cash equivalents, beginning of period</t>
  </si>
  <si>
    <t>Cash and cash equivalents, end of period</t>
  </si>
  <si>
    <t>STOCKHOLDERS' EQUITY STATEMENTS - USD ($) $ in Millions</t>
  </si>
  <si>
    <t>Total</t>
  </si>
  <si>
    <t>Common stock and paid-in capital</t>
  </si>
  <si>
    <t>Balance, beginning of period at Jun. 30, 2014</t>
  </si>
  <si>
    <t>Common stock cash dividends</t>
  </si>
  <si>
    <t>Stock-based compensation income tax benefits</t>
  </si>
  <si>
    <t>Balance, end of period at Jun. 30, 2015</t>
  </si>
  <si>
    <t>Balance, end of period at Jun. 30, 2016</t>
  </si>
  <si>
    <t>[2],[3]</t>
  </si>
  <si>
    <t>Balance, end of period at Jun. 30, 2017</t>
  </si>
  <si>
    <t>ACCOUNTING POLICIES</t>
  </si>
  <si>
    <t>NOTE 1 — ACCOUNTING POLICIES Accounting Principles The consolidated financial statements and accompanying notes are prepared in accordance with accounting principles generally accepted in the United States of America (“U.S. GAAP”). We have recast certain prior period amounts to conform to the current period presentation, with no impact on consolidated net income or cash flows. 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 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 assets for our reporting units; product life cycles; useful lives of our tangible and intangible assets; allowances for doubtful accounts; allowances for product returns; the market value of, and demand for,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on our consolidated financial statements or tax returns; and determining when investment impairments are other-than-temporary. Actual results and outcomes may differ from management’s estimates and assumptions. 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OCI”). Product Revenue and Service and Other Revenue Product revenue includes sales from operating systems; cross-device productivity applications; server applications; business solution applications; desktop and server management tools; software development tools; video games; hardware such as PCs, tablets, gaming and entertainment consoles, phones, other intelligent devices, and related accessories; and training and certification of computer system integrators and developers. Service and other revenue includes sales from cloud-based solutions that provide customers with software, services, platforms, and content such as Microsoft Office 365, Microsoft Azure, Microsoft Dynamics 365, and Xbox Live; solution support; and consulting services. Service and other revenue also includes sales from online advertising and LinkedIn.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Microsoft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Revenue for retail packaged products, products licensed to original equipment manufacturers (“OEMs”), and perpetual licenses under certain volume licensing programs generally is recognized as products are shipped or made available. Technology guarantee programs are accounted for as multiple-element arrangements as customers receive free or significantly discounted rights to use upcoming new versions of a software product if they license existing versions of the product during the eligibility period. Revenue is allocated between the existing product and the new product, and revenue allocated to the new product is deferred until that version is delivered. The revenue allocation is based on the VSOE of fair value of the products. The VSOE of fair value for upcoming new products are based on the price determined by management having the relevant authority when the element is not yet sold separately, but is expected to be sold in the near future at the price set by management. Software updates that will be provided free of charge are evaluated on a case-by-case basis to determine whether they meet the definition of an upgrade and create a multiple-element arrangement, which may require revenue to be deferred and recognized when the upgrade is delivered, or if it is determined that implied post-contract customer support (“PCS”) is being provided, the arrangement is accounted for as a multiple-element arrangement and all revenue from the arrangement is deferred and recognized over the implied PCS term when the VSOE of fair value does not exist. If updates are determined to not meet the definition of an upgrade, revenue is generally recognized as products are shipped or made available. Customers purchasing a Windows 10 license will receive unspecified updates and upgrades over the life of their Windows 10 device at no additional cost. As these updates and upgrades will not be sold on a stand-alone basis, we are unable to establish VSOE of fair value. Accordingly, revenue from licenses of Windows 10 is recognized ratably over the estimated life of the related device, which ranges between two to four years. Certain volume licensing arrangements include a perpetual license for current products combined with rights to receive unspecified future versions of software products, which we have determined are additional software products and are therefore accounted for as subscriptions, with billings recorded as unearned revenue and recognized as revenue ratably over the coverage period. Arrangements that include term-based licenses for current products with the right to use unspecified future versions of the software during the coverage period, are also accounted for as subscriptions, with revenue recognized ratably over the coverage period. 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 Revenue from cloud-based services arrangements that are provided on a consumption basis (for example, the amount of storage used in a particular period) is recognized commensurate with the customer utilization of such resources. Some volume licensing arrangements include time-based subscriptions for cloud-based services and software offerings that are accounted for as subscriptions. These arrangements are considered multiple-element arrangements. However, because all elements are accounted for as subscriptions and have the same coverage period and delivery pattern, they have the same revenue recognition timing. Revenue related to Surface devices, Xbox consoles, games published by us, phones, and other hardware components is generally recognized when ownership is transferred to the resellers or to end customers when selling directly through Microsoft retail stores and online marketplaces. A portion of revenue may be deferred when these products are combined with software elements, and/or services. Revenue related to licensing for games published by third parties for use on the Xbox consoles is recognized when games are manufactured by the game publishers. Display advertising revenue is recognized as advertisements are displayed. Search advertising revenue is recognized when the ad appears in the search results or when the action necessary to earn the revenue has been completed.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Cost of Revenue 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5 billion, $1.6 billion, and $1.9 billion in fiscal years 2017, 2016, and 2015, respectively. 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 Income Taxes Income tax expense includes U.S. and international income taxes, the provision for U.S. taxes on undistributed earnings of international subsidiaries not deemed to be permanently reinvested,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on our consolidated balance sheets.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non-derivative investments primarily include U.S. government securities, domestic and international equities, and actively trade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and commodities. Our Level 2 non-derivative investments consist primarily of foreign government bonds, corporate notes and bonds, mortgage- and asset-backed securities, U.S. government and agency securities, common and preferred stock, and certificates of deposit.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and liabilities primarily comprise investments in common and preferred stock, and goodwill and intangible assets, when they are recorded at fair value due to an impairment charge. Unobservable inputs used in the models are significant to the fair values of the assets and liabilities.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our current financial liabilities have fair values that approximate their carrying values.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CI. Equity and other investments classified as long-term include both debt and equity instruments. Debt and publicly-traded equity securities are classified as available-for-sale and realized gains and losses are recorded using the specific identification method. Changes in the market value of available-for-sale securities, excluding other-than-temporary impairments, are reflected in OCI. Common and preferred stock and other investments that are restricted for more than one year or are not publicly traded are recorded at cost or using the equity method.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Cash received is recorded as an asset with a corresponding liability.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net and a new cost basis in the investment is established. Derivativ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Year Ended June 30,
2017
2016
2015
Balance, beginning of period
$
426
$
335
$
301
Charged to costs and other
85
146
77
Write-offs
(106
)
(55
)
(43
)
Balance, end of period
$
405
$
426
$
335
Inventories Inventories are stated at average cost, subject to the lower of cost or market.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 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 Intangible Assets All of our intangible assets are subject to amortization and are amortized using the straight-line method over their estimated period of benefit, ranging from one to 15 years. We evaluate the recoverability of intangible assets periodically by taking into account events or circumstances that may warrant revised estimates of useful lives or that indicate the asset may be impaired. Recent Accounting Guidance Accounting for Income Taxes – Intra-Entity Asset Transfers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This guidance is effective for us beginning July 1, 2018, with early adoption permitted beginning July 1, 2017. We plan to adopt the guidance effective July 1, 2018.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assets other than inventory and new deferred tax assets for amounts not recognized under current U.S. GAAP. We anticipate this guidance will have a material impact on our consolidated balance sheets upon adoption, and continue to evaluate any impacts to our accounting policies, processes, and systems. Financial Instruments – Credit Losses In June 2016, the FASB issued a new standard to replace the incurred loss impairment methodology under current U.S.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uly 1, 2020, with early adoption permitted beginning July 1, 2019.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uly 1, 2019, with early adoption permitted. We elected to early adopt the standard effective July 1, 2017 concurrent with our adoption of the new standard related to revenue recognition. We elected the available practical expedients on adoption. In preparation for adoption of the standard, we have implemented internal controls and key system functionality to enable the preparation of financial information. The standard will have a material impact on our consolidated balance sheets, but will not have a material impact on our consolidated income statements. The most significant impact will be the recognition of ROU assets and lease liabilities for operating leases, while our accounting for capital leases remains substantially unchanged. Adoption of the standard will result in the recognition of additional ROU assets and lease liabilities for operating leases of $6.6 billion and $5.2 billion as of June 30, 2017 and 2016, respectively. See Expected Impacts to Reported Results below for the impact of adoption of the standard on our consolidated financial statements.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CI. The standard will be effective for us beginning July 1, 2018.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will adopt the standard using the full retrospective method to restate each prior reporting period presented. The standard will be effective for us beginning July 1, 2018, with early adoption permitted. We elected to early adopt the standard effective July 1, 2017. In preparation for adoption of the standard, we have implemented internal controls and key system functionality to enable the preparation of financial information and have reached conclusions on key accounting assessments related to the standard, including our assessment that the impact of accounting for costs incurred to obtain a contract is immaterial. The most significant impact of the standard relates to our accounting for software license revenue. Specifically, for Windows 10, we will recognize revenue predominantly at the time of billing and delivery rather than ratably over the life of the related device. For certain multi-year commercial software subscriptions that include both distinct software licenses and Software Assurance, we will recognize license revenue at the time of contract execution rather than over the subscription period. Due to the complexity of certain of our commercial license subscription contracts, the actual revenue recognition treatment required under the standard will depend on contract-specific terms and in some instances may vary from recognition at the time of billing. Revenue recognition related to our hardware, cloud offerings such as Office 365, LinkedIn, and professional services will remain substantially unchanged. Adoption of the standard will result in the recognition of additional revenue of $6.6 billion and $5.8 billion for fiscal year 2017 and 2016, respectively, and an increase in the provision for income taxes of $2.5 billion and $2.1 billion, respectively, primarily due to the n</t>
  </si>
  <si>
    <t>EARNINGS PER SHARE</t>
  </si>
  <si>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earnings per share)
Year Ended June 30,
2017
2016
2015
Net income available for common shareholders (A)
$
21,204
$
16,798
$
12,193
Weighted average outstanding shares of common stock (B)
7,746
7,925
8,177
Dilutive effect of stock-based awards
86
88
77
Common stock and common stock equivalents (C)
7,832
8,013
8,254
Earnings Per Share
Basic (A/B)
$
2.74
$
2.12
$
1.49
Diluted (A/C)
$
2.71
$
2.10
$
1.48
Anti-dilutive stock-based awards excluded from the calculations of diluted EPS were immaterial during the periods presented.</t>
  </si>
  <si>
    <t>OTHER INCOME (EXPENSE), NET</t>
  </si>
  <si>
    <t>NOTE 3 — OTHER INCOME (EXPENSE), NET The components of other income (expense), net were as follows:
(In millions)
Year Ended June 30,
2017
2016
2015
Dividends and interest income
$
1,387
$
903
$
766
Interest expense
(2,222
)
(1,243
)
(781
)
Net recognized gains on investments
2,583
668
716
Net losses on derivatives
(510
)
(443
)
(423
)
Net gains (losses) on foreign currency remeasurements
(164
)
(121
)
335
Other, net
(251
)
(195
)
(267
)
Total
$
823
$
(431
)
$
346
Following are details of net recognized gains (losses) on investments during the periods reported:
(In millions)
Year Ended June 30,
2017
2016
2015
Other-than-temporary impairments of investments
$
(55
)
$
(322
)
$
(183
)
Realized gains from sales of available-for-sale securities
3,064
1,376
1,176
Realized losses from sales of available-for-sale securities
(426
)
(386
)
(277
)
Total
$
2,583
$
668
$
716</t>
  </si>
  <si>
    <t>INVESTMENTS</t>
  </si>
  <si>
    <t>NOTE 4 — INVESTMENTS Investment Components The components of investments, including associated derivatives, were as follows:
(In millions)
Cost Basis
Unrealized Gains
Unrealized Losses
Recorded Basis
Cash and Cash Equivalents
Short-term Investments
Equity and Other Investments
June 30, 2017
Cash
$
3,624
$
0
$
0
$
3,624
$
3,624
$
0
$
0
Mutual funds
1,478
0
0
1,478
1,478
0
0
Commercial paper
319
0
0
319
69
250
0
Certificates of deposit
1,358
0
0
1,358
972
386
0
U.S. government and agency securities
112,119
85
(360
)
111,844
16
111,828
0
Foreign government bonds
5,276
2
(13
)
5,265
1,504
3,761
0
Mortgage- and asset-backed securities
3,921
14
(4
)
3,931
0
3,931
0
Corporate notes and bonds
4,786
61
(12
)
4,835
0
4,835
0
Municipal securities
284
43
0
327
0
327
0
Common and preferred stock
2,472
3,062
(34
)
5,500
0
0
5,500
Other investments
523
0
0
523
0
0
523
Total
$
136,160
$
3,267
$
(423
)
$
139,004
$
7,663
$
125,318
$
6,023
(In millions)
Cost Basis
Unrealized Gains
Unrealized Losses
Recorded Basis
Cash and Cash Equivalents
Short-term Investments
Equity and Other Investments
June 30, 2016
Cash
$
3,501
$
0
$
0
$
3,501
$
3,501
$
0
$
0
Mutual funds
1,012
0
0
1,012
1,012
0
0
Commercial paper
298
0
0
298
298
0
0
Certificates of deposit
1,000
0
0
1,000
868
132
0
U.S. government and agency securities
89,970
245
(11
)
90,204
100
90,104
0
Foreign government bonds
5,502
10
(18
)
5,494
731
4,763
0
Mortgage- and asset-backed securities
4,789
21
(2
)
4,808
0
4,808
0
Corporate notes and bonds
6,509
110
(35
)
6,584
0
6,584
0
Municipal securities
285
57
0
342
0
342
0
Common and preferred stock
5,597
4,452
(236
)
9,813
0
0
9,813
Other investments
615
0
0
615
0
(3
)
618
Total
$
119,078
$
4,895
$
(302
)
$
123,671
$
6,510
$
106,730
$
10,431
As of June 30, 2017 and 2016, the recorded bases of common and preferred stock that are restricted for more than one year or are not publicly traded were $1.1 billion and $767 million, respectively. These investments are carried at cost and are reviewed quarterly for indicators of other-than-temporary impairment. It is not practicable for us to reliably estimate the fair value of these investments. As of June 30, 2017, collateral received under agreements for loaned securities was $3.7 billion, which was primarily comprised of U.S. government and agency securities. As of June 30, 2016, collateral received under agreements for loaned securities was $294 million, which was primarily comprised of cash. Unrealized Losses on Investments Investments with continuous unrealized losses for less than 12 months and 12 months or greater and their related fair values were as follows:
Less than 12 Months
12 Months or Greater
Total
(In millions)
Fair Value
Unrealized
Fair Value
Unrealized
Total
June 30, 2017
U.S. government and agency securities
$
87,558
$
(348
)
$
371
$
(12
)
$
87,929
$
(360
)
Foreign government bonds
4,006
(2
)
23
(11
)
4,029
(13
)
Mortgage- and asset-backed securities
1,068
(3
)
198
(1
)
1,266
(4
)
Corporate notes and bonds
669
(8
)
177
(4
)
846
(12
)
Common and preferred stock
69
(6
)
148
(28
)
217
(34
)
Total
$
93,370
$
(367
)
$
917
$
(56
)
$
94,287
$
(423
)
Less than 12 Months
12 Months or Greater
Total
(In millions)
Fair Value
Unrealized
Fair Value
Unrealized
Total
June 30, 2016
U.S. government and agency securities
$
5,816
$
(3
)
$
432
$
(8
)
$
6,248
$
(11
)
Foreign government bonds
3,452
(3
)
35
(15
)
3,487
(18
)
Mortgage- and asset-backed securities
844
(1
)
322
(1
)
1,166
(2
)
Corporate notes and bonds
1,180
(11
)
788
(24
)
1,968
(35
)
Common and preferred stock
896
(147
)
390
(89
)
1,286
(236
)
Total
$
12,188
$
(165
)
$
1,967
$
(137
)
$
14,155
$
(302
)
Unrealized losses from fixed-income securities are primarily attributable to changes in interest rates. Unrealized losses from domestic and international equities are due to market price movements. Management does not believe any remaining unrealized losses represent other-than-temporary impairments based on our evaluation of available evidence. Debt Investment Maturities
(In millions)
Cost Basis
Estimated Fair Value
June 30, 2017
Due in one year or less
$
18,212
$
18,188
Due after one year through five years
102,374
102,168
Due after five years through 10 years
6,478
6,504
Due after 10 years
999
1,019
Total
$
128,063
$
127,879</t>
  </si>
  <si>
    <t>DERIVATIVES</t>
  </si>
  <si>
    <t>NOTE 5 — DERIVATIVES 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All notional amounts presented below are measured in U.S. dollar equivalents. Foreign Currency 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for up to three years in the future and are designated as cash flow hedging instruments. Principal currencies hedged include the euro, Japanese yen, British pound, Canadian dollar, and Australian dollar. As of June 30, 2017 and 2016, the total notional amounts of these foreign exchange contracts sold were $8.9 billion and $8.4 billion, respectively. Foreign currency risks related to certain non-U.S. dollar denominated securities are hedged using foreign exchange forward contracts that are designated as fair value hedging instruments. As of June 30, 2017 and 2016, the total notional amounts of these foreign exchange contracts sold were $5.1 billion and $5.3 billion, respectively. Certain options and forwards not designated as hedging instruments are also used to manage the variability in foreign exchange rates on certain balance sheet amounts and to manage other foreign currency exposures. As of June 30, 2017, the total notional amounts of these foreign exchange contracts purchased and sold were $8.8 billion and $10.6 billion, respectively. As of June 30, 2016, the total notional amounts of these foreign exchange contracts purchased and sold were $12.0 billion and $11.7 billion, respectively. Equity Securities held in our equity and other investments portfolio are subject to market price risk. Market price risk is managed relative to broad-based global and domestic equity indices using certain convertible preferred investments, options, futures, and swap contracts not designated as hedging instruments. From time to time, to hedge our price risk, we may use and designate equity derivatives as hedging instruments, including puts, calls, swaps, and forwards. As of June 30, 2017, the total notional amounts of equity contracts purchased and sold for managing market price risk were $1.9 billion and $2.4 billion, respectively, of which $1.6 billion and $1.8 billion, respectively, were designated as hedging instruments. As of June 30, 2016, the total notional amounts of equity contracts purchased and sold for managing market price risk were $1.3 billion and $2.2 billion, respectively, of which $737 million and $986 million, respectively, were designated as hedging instruments. Interest Rate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As of June 30, 2017, the total notional amounts of fixed-interest rate contracts purchased and sold were $233 million and $352 million, respectively. As of June 30, 2016, the total notional amounts of fixed-interest rate contracts purchased and sold were $328 million and $2.4 billion, respectively. 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As of June 30, 2017 and 2016, the total notional derivative amounts of mortgage contracts purchased were $567 million and $548 million, respectively. Credit 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cost method of managing exposure to individual credit risks or groups of credit risks. As of June 30, 2017, the total notional amounts of credit contracts purchased and sold were $267 million and $63 million, respectively. As of June 30, 2016, the total notional amounts of credit contracts purchased and sold were $440 million and $273 million, respectively. Commodity We use broad-based commodity exposures to enhance portfolio returns and to facilitate portfolio diversification. We use swaps, futures, and option contracts, not designated as hedging instruments, to generate and manage exposures to broad-based commodity indices. We use derivatives on commodities as they can be low-cost alternatives to the purchase and storage of a variety of commodities, including, but not limited to, precious metals, energy, and grain. As of June 30, 2017, the total notional amounts of commodity contracts purchased were $19 million. As of June 30, 2016, the total notional amounts of commodity contracts purchased and sold were $631 million and $162 million, respectively.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June 30, 2017, our long-term unsecured debt rating was AAA, and cash investments were in excess of $1.0 billion. As a result, no collateral was required to be posted. Fair Values of Derivative Instruments 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June 30, 2017
June 30, 2016
Assets
Liabilities
Assets
Liabilities
(In millions)
Short-term
Other
Equity and
Other Long-term Assets
Other
Other Long-term Liabilities
Short-term
Other
Equity and
Other
Non-designated Hedge Derivatives
Foreign exchange contracts
$
9
$
203
$
0
$
6
$
(134
)
$
(8
)
$
33
$
156
$
0
$
(296
)
Equity contracts
3
0
0
0
(6
)
0
23
0
0
(16
)
Interest rate contracts
3
0
0
0
(7
)
0
10
0
0
(25
)
Credit contracts
5
0
0
0
(1
)
0
6
0
0
(5
)
Total
$
20
$
203
$
0
$
6
$
(148
)
$
(8
)
$
72
$
156
$
0
$
(342
)
Designated Hedge Derivatives
Foreign exchange contracts
$
80
$
133
$
0
$
0
$
(3
)
$
0
$
1
$
392
$
0
$
(263
)
Equity contracts
0
0
67
0
(186
)
0
0
0
18
(25
)
Total
$
80
$
133
$
67
$
0
$
(189
)
$
0
$
1
$
392
$
18
$
(288
)
Total gross amounts of derivatives
$
100
$
336
$
67
$
6
$
(337
)
$
(8
)
$
73
$
548
$
18
$
(630
)
Gross derivatives either offset or subject to an enforceable master netting agreement
$
100
$
336
$
67
$
6
$
(334
)
$
(8
)
$
69
$
548
$
18
$
(630
)
Gross amounts of derivatives offset on the balance sheet
(20
)
(132
)
(67
)
(8
)
221
7
(74
)
(302
)
(25
)
398
Net amounts presented on the balance sheet
80
204
0
(2
)
(113
)
(1
)
(5
)
246
(7
)
(232
)
Gross amounts of derivatives not offset on the balance sheet
0
0
0
0
0
0
0
0
0
0
Cash collateral received
0
0
0
0
(228
)
0
0
0
0
(250
)
Net amount
$
80
$
204
$
0
$
(2
)
$
(341
)
$
(1
)
$
(5
)
$
246
$
(7
)
$
(482
)
See also Note 4 – Investments and Note 6 – Fair Value Measurements. Fair Value Hedge Gains (Losses) We recognized in other income (expense), net the following gains (losses) on contracts designated as fair value hedges and their related hedged items:
(In millions)
Year Ended June 30,
2017
2016
2015
Foreign Exchange Contracts
Derivatives
$
441
$
(797
)
$
741
Hedged items
(386
)
838
(725
)
Total amount of ineffectiveness
$
55
$
41
$
16
Equity Contracts
Derivatives
$
(74
)
$
(76
)
$
(107
)
Hedged items
74
76
107
Total amount of ineffectiveness
$
0
$
0
$
0
Amount of equity contracts excluded from effectiveness assessment
$
(80
)
$
(10
)
$
0
Cash Flow Hedge Gains (Losses) We recognized the following gains (losses) on foreign exchange contracts designated as cash flow hedges:
(In millions)
Year Ended June 30,
2017
2016
2015
Effective Portion
Gains recognized in other comprehensive income (net of tax effects of $4
$
328
$
351
$
1,152
Gains reclassified from accumulated other comprehensive income into revenue
555
625
608
Amount Excluded from Effectiveness Assessment and Ineffective Portion
Losses recognized in other income (expense), net
(389
)
(354
)
(346
)
We estimate that $130 million of net derivative gains included in AOCI as of June 30, 2017 will be reclassified into earnings within the following 12 months. No significant amounts of gains (losses) were reclassified from AOCI into earnings as a result of forecasted transactions that failed to occur during fiscal year 2017. Non-Designated Derivative Gains (Losses) 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Year Ended June 30,
2017
2016
2015
Foreign exchange contracts
$
(117
)
$
(55
)
$
(483
)
Equity contracts
(114
)
(21
)
(19
)
Interest-rate contracts
14
10
23
Credit contracts
5
(1
)
(1
)
Commodity contracts
(22
)
(87
)
(223
)
Total
$
(234
)
$
(154
)
$
(703
)</t>
  </si>
  <si>
    <t>FAIR VALUE MEASUREMENTS</t>
  </si>
  <si>
    <t xml:space="preserve">NOTE 6 — FAIR VALUE MEASUREMENTS Financial Assets and Liabilities Measured at Fair Value on a Recurring Basis The following tables present the fair value of our financial instruments that are measured at fair value on a recurring basis:
(In millions)
Level 1
Level 2
Level 3
Gross Fair Value
Netting
(a)
Net Fair
June 30, 2017
Assets
Mutual funds
$
1,478
$
0
$
0
$
1,478
$
0
$
1,478
Commercial paper
0
319
0
319
0
319
Certificates of deposit
0
1,358
0
1,358
0
1,358
U.S. government and agency securities
109,228
2,616
0
111,844
0
111,844
Foreign government bonds
0
5,187
0
5,187
0
5,187
Mortgage- and asset-backed securities
0
3,934
0
3,934
0
3,934
Corporate notes and bonds
0
4,829
1
4,830
0
4,830
Municipal securities
0
327
0
327
0
327
Common and preferred stock
2,414
1,994
18
4,426
0
4,426
Derivatives
1
508
0
509
(227
)
282
Total
$
113,121
$
21,072
$
19
$
134,212
$
(227
)
$
133,985
Liabilities
Derivatives and other
$
0
$
345
$
39
$
384
$
(228
)
$
156
(In millions)
Level 1
Level 2
Level 3
Gross Fair Value
Netting
(a)
Net Fair
June 30, 2016
Assets
Mutual funds
$
1,012
$
0
$
0
$
1,012
$
0
$
1,012
Commercial paper
0
298
0
298
0
298
Certificates of deposit
0
1,000
0
1,000
0
1,000
U.S. government and agency securities
86,492
3,707
0
90,199
0
90,199
Foreign government bonds
10
5,705
0
5,715
0
5,715
Mortgage- and asset-backed securities
0
4,803
0
4,803
0
4,803
Corporate notes and bonds
0
6,361
1
6,362
0
6,362
Municipal securities
0
342
0
342
0
342
Common and preferred stock
6,918
2,114
18
9,050
0
9,050
Derivatives
6
633
0
639
(401
)
238
Total
$
94,438
$
24,963
$
19
$
119,420
$
(401
)
$
119,019
Liabilities
Derivatives and other
$
17
$
613
$
0
$
630
$
(398
)
$
232
(a)
These amounts represent the impact of netting derivative assets and derivative liabilities when a legally enforceable master netting agreement exists and fair value adjustments related to our own credit risk and counterparty credit risk. The changes in our Level 3 financial instruments that are measured at fair value on a recurring basis were immaterial during the periods presented. The following table reconciles the total “Net Fair Value” of assets above to the balance sheet presentation of these same assets in Note 4 – Investments.
(In millions)
June 30,
2017
2016
Net fair value of assets measured at fair value on a recurring basis
$
133,985
$
119,019
Cash
3,624
3,501
Common and preferred stock measured at fair value on a nonrecurring basis
1,073
767
Other investments measured at fair value on a nonrecurring basis
523
618
Less derivative net assets classified as other current and long-term assets
(202
)
(246
)
Other
1
12
Recorded basis of investment components
$
139,004
$
123,671
Financial Assets and Liabilities Measured at Fair Value on a Nonrecurring Basis During fiscal year 2017 and 2016, we did not record any material other-than-temporary impairments on financial assets required to be measured at fair value on a nonrecurring basis. </t>
  </si>
  <si>
    <t>INVENTORIES</t>
  </si>
  <si>
    <t>NOTE 7 — INVENTORIES The components of inventories were as follows:
(In millions)
June 30,
2017
2016
Raw materials
$
797
$
612
Work in process
145
158
Finished goods
1,239
1,481
Total
$
2,181
$
2,251</t>
  </si>
  <si>
    <t>PROPERTY AND EQUIPMENT</t>
  </si>
  <si>
    <t xml:space="preserve">NOTE 8 — PROPERTY AND EQUIPMENT The components of property and equipment were as follows:
(In millions)
June 30,
2017
2016
Land
$
1,107
$
824
Buildings and improvements
16,284
12,393
Leasehold improvements
5,064
3,659
Computer equipment and software
21,414
17,391
Furniture and equipment
4,044
3,889
Total, at cost
47,913
38,156
Accumulated depreciation
(24,179
)
(19,800
)
Total, net
$
23,734
$
18,356
As of June 30, 2017 and 2016, assets recorded under capital leases were $2.7 billion and $865 million, respectively, and accumulated depreciation associated with capital leases was $161 million and $57 million, respectively. During fiscal years 2017 and 2016, property and equipment acquired under capital leases was $1.8 billion and $413 million, respectively. During fiscal years 2017, 2016, and 2015, depreciation expense was $6.1 billion, $4.9 billion, and $4.1 billion, respectively. </t>
  </si>
  <si>
    <t>BUSINESS COMBINATIONS</t>
  </si>
  <si>
    <t xml:space="preserve">NOTE 9 — BUSINESS COMBINATIONS On December 8, 2016, we completed our acquisition of all issued and outstanding shares of LinkedIn Corporation, the world’s largest professional network on the Internet, for a total purchase price of $27.0 billion. The purchase price consisted primarily of cash of $26.9 billion. The acquisition is expected to accelerate the growth of LinkedIn, Office 365, and Dynamics 365. The financial results of LinkedIn have been included in our consolidated financial statements since the date of the acquisition. The allocation of the purchase price to goodwill was completed as of June 30, 2017. The major classes of assets and liabilities to which we allocated the purchase price were as follows:
(In millions)
Cash and cash equivalents
$
1,328
Short-term investments
2,110
Other current assets
697
Property and equipment
1,529
Intangible assets
7,887
Goodwill ( a )
16,803
Short-term debt (b)
(1,323
)
Other current liabilities
(1,117
)
Deferred income taxes
(774
)
Other
(131
)
Total purchase price
$
27,009
(a)
Goodwill was assigned to our Productivity and Business Processes segment. The goodwill was primarily attributed to increased synergies that are expected to be achieved from the integration of LinkedIn. None of the goodwill is expected to be deductible for income tax purposes.
(b)
Convertible senior notes issued by LinkedIn on November 12, 2014, substantially all of which were redeemed after our acquisition of LinkedIn. The remaining $18 million of notes are not redeemable and are included in long-term debt on our consolidated balance sheets. See Note 12 – Debt for further information. Following are the details of the purchase price allocated to the intangible assets acquired:
(In millions)
Amount
Weighted Average Life
Customer-related
$
3,607
7 years
Marketing-related (trade names)
2,148
20 years
Technology-based
2,109
3 years
Contract-based
23
5 years
Fair value of intangible assets acquired
$
7,887
9 years
Our consolidated income statement includes the following revenue and operating loss attributable to LinkedIn since the date of acquisition:
(In millions)
Year Ended June 30,
2017
Revenue
$
2,268
Operating loss
$
(948
)
Following are the supplemental consolidated financial results of Microsoft Corporation on an unaudited pro forma basis, as if the acquisition had been consummated on July 1, 2015:
(In millions, except earnings per share)
Year Ended June 30,
2017
2016
Revenue
$
91,668
$
88,652
Net income
20,894
15,383
Diluted earnings per share
2.67
1.92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related to purchase accounting, primarily amortization of intangible assets. Acquisition costs and other nonrecurring charges were immaterial and are included in the earliest period presented. </t>
  </si>
  <si>
    <t>GOODWILL</t>
  </si>
  <si>
    <t>NOTE 10 — GOODWILL Changes in the carrying amount of goodwill were as follows:
(In millions)
June 30, 2015
Acquisitions
Other
June 30, 2016
Acquisitions
Other
June 30,
Productivity and Business Processes
$
6,309
$
443
$
(74
)
$
6,678
$
17,072
(a)
$
(11
)
$
23,739
Intelligent Cloud
4,917
549
1
5,467
49
39
5,555
More Personal Computing
5,713
100
(86
)
5,727
115
(14
)
5,828
Total
$
16,939
$
1,092
$
(159
)
$
17,872
$
17,236
$
14
$
35,122
(a)
Includes goodwill related to LinkedIn and other acquisitions. See Note 9 – Business Combinations for further information.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above table. Also included in “Other” are business dispositions and transfers between business segments due to reorganizations, as applicable. Our accumulated goodwill impairment as of both June 30, 2017 and 2016 was $11.3 billion. Goodwill Impairment We test goodwill for impairment annually on May 1 at the reporting unit level, primarily using a discounted cash flow methodology with a peer-based, risk-adjusted weighted average cost of capital. We believe use of a discounted cash flow approach is the most reliable indicator of the fair values of the businesses. Effective May 1, 2017, we prospectively adopted accounting guidance that simplifies our goodwill impairment testing by eliminating the requirement to calculate the implied fair value of goodwill (formerly “Step 2”) in the event that an impairment is identified. Instead, an impairment charge is recorded based on the excess of the reporting unit’s carrying amount over its fair value. No instances of impairment were identified in our May 1, 2017 or May 1, 2016 test. During fiscal year 2015, we recorded impairment charges of $5.1 billion related to goodwill in our previous Phone Hardware reporting unit. Phone Hardware goodwill is included in the Devices reporting unit within More Personal Computing under our current segment structure. Upon completion of the annual testing as of May 1, 2015, our previous Phone Hardware reporting unit goodwill was determined to be impaired. In the second half of fiscal year 2015, Phone Hardware did not meet its sales volume and revenue goals, and the mix of units sold had lower margins than planned. These results, along with changes in the competitive marketplace and an evaluation of business priorities, led to a shift in strategic direction and reduced future revenue and profitability expectations for the business. As a result of these changes in strategy and expectations, we forecasted reductions in unit volume growth rates and lower future cash flows used to estimate the fair value of the Phone Hardware reporting unit, which resulted in the determination that an impairment adjustment was required. Because our annual test indicated that Phone Hardware’s carrying value exceeded its estimated fair value, Step 2 of the goodwill impairment test was performed specific to Phone Hardware. Under Step 2, the fair value of all Phone Hardware assets and liabilities were estimated, including tangible assets, existing technology, patent agreements, and contractual arrangements, for the purpose of deriving an estimate of the implied fair value of goodwill. The implied fair value of the goodwill was then compared to the recorded goodwill to determine the amount of the impairment. Assumptions used in measuring the value of these assets and liabilities included the discount rates and royalty rates used in valuing the intangible assets, and consideration of the market environment in valuing the tangible assets.</t>
  </si>
  <si>
    <t>INTANGIBLE ASSETS</t>
  </si>
  <si>
    <t>NOTE 11 — INTANGIBLE ASSETS The components of intangible assets, all of which are finite-lived, were as follows:
(In millions)
Gross
Accumulated
Net Carrying
Gross
Accumulated
Net Carrying
June 30,
2017
2016
Technology-based (a)
$
7,765
$
(4,318
)
$
3,447
$
5,970
$
(3,648
)
$
2,322
Marketing-related
4,016
(829
)
3,187
1,869
(616
)
1,253
Contract-based
841
(722
)
119
796
(718
)
78
Customer-related
4,045
(692
)
3,353
465
(385
)
80
Total
$
16,667
(b)
$
(6,561
)
$
10,106
$
9,100
$
(5,367
)
$
3,733
(a)
Technology-based intangible assets included $59 million and $115 million of net carrying amount of software to be sold, leased, or otherwise marketed as of June 30, 2017 and 2016, respectively.
(b)
Includes intangible assets related to LinkedIn and other additions. See Note 9 – Business Combinations for further information. No material impairments of intangible assets were identified during fiscal year 2017. During fiscal year 2016, we recorded impairment charges of $480 million related to intangible assets in the Devices reporting unit within our More Personal Computing segment. In the fourth quarter of fiscal year 2016, we tested these intangible assets for recoverability due to changes in facts and circumstances associated with the shift in strategic direction and reduced profitability expectations for our phone business. Based on the results of our testing, we determined that the carrying value of the intangible assets was not recoverable, and an impairment charge was recorded to the extent that estimated fair value exceeded carrying value. We primarily used the income approach to determine the fair value of the intangible assets and determine the amount of impairment. During fiscal year 2015, we recorded impairment charges of $2.2 billion related to intangible assets in our previous Phone Hardware reporting unit. Phone Hardware intangible assets are included in the Devices reporting unit under our current segment structure. In the fourth quarter of fiscal year 2015, we tested these intangible assets for recoverability due to changes in facts and circumstances associated with the shift in strategic direction and reduced profitability expectations for Phone Hardware. Based on the results of our testing, we determined that the carrying value of the intangible assets was not recoverable, and an impairment charge was recorded to the extent that estimated fair value exceeded carrying value. We primarily used a relief from royalty income approach to determine the fair value of the intangible assets and determine the amount of impairment. These intangible assets impairment charges were included in impairment, integration, and restructuring expenses on our consolidated income statement, and reflected in Corporate and Other in our table of operating income (loss) by segment in Note 21 – Segment Information and Geographic Data. We estimate that we have no significant residual value related to our intangible assets. The components of intangible assets acquired during the periods presented were as follows:
(In millions)
Amount
Weighted Average Life
Amount
Weighted Average Life
Year Ended June 30,
2017
2016
Customer-related
$
3,607
7 years
$
30
3 years
Technology-based
2,265
2 years
361
4 years
Marketing-related
2,148
19 years
2
1 year
Contract-based
63
6 years
0
n/a
Total
$
8,083
9 years
$
393
4 years
Intangible assets amortization expense was $1.7 billion, $978 million, and $1.3 billion for fiscal years 2017, 2016, and 2015, respectively. Amortization of capitalized software was $55 million, $69 million, and $79 million for fiscal years 2017, 2016, and 2015, respectively. The following table outlines the estimated future amortization expense related to intangible assets held as of June 30, 2017:
(In millions)
Year Ending June 30,
2018
$
2,190
2019
1,698
2020
1,180
2021
1,006
2022
932
Thereafter
3,100
Total
$
10,106</t>
  </si>
  <si>
    <t>DEBT</t>
  </si>
  <si>
    <t>NOTE 12 — DEBT Short-term Debt As of June 30, 2017, we had $9.1 billion of commercial paper issued and outstanding, with a weighted-average interest rate of 1.01% and maturities ranging from 25 days to 264 days. As of June 30, 2016, we had $12.9 billion of commercial paper issued and outstanding, with a weighted-average interest rate of 0.43% and maturities ranging from 1 day to 99 days. The estimated fair value of this commercial paper approximates its carrying value. We have two $5.0 billion credit facilities that expire on October 31, 2017 and November 14, 2018, respectively. These credit facilities serve as a back-up for our commercial paper program. As of June 30, 2017, we were in compliance with the only financial covenant in both credit agreements, which requires us to maintain a coverage ratio of at least three times earnings before interest, taxes, depreciation, and amortization to interest expense, as defined in the credit agreements. No amounts were drawn against these credit facilities during any of the periods presented. Long-term Debt As of June 30, 2017, the total carrying value and estimated fair value of our long-term debt, including the current portion, were $77.1 billion and $80.3 billion, respectively. As of June 30, 2016, the total carrying value and estimated fair value of our long-term debt were $40.6 billion and $44.0 billion, respectively. These estimated fair values are based on Level 2 inputs. The components of our long-term debt, including the current portion, and the associated interest rates were as follows:
(In millions, except interest rates)
Face Value
Face Value
Stated Interest Rate
Effective Interest Rate
June 30,
2017
2016
Notes
November 15, 2017
$
600
$
600
0.875%
1.084%
May 1, 2018
450
450
1.000%
1.106%
November 3, 2018
1,750
1,750
1.300%
1.396%
December 6, 2018
1,250
1,250
1.625%
1.824%
June 1, 2019
1,000
1,000
4.200%
4.379%
August 8, 2019 (a)
2,500
*
1.100%
1.203%
November 1, 2019 (b)
18
*
0.500%
0.500%
February 6, 2020 (c)
1,500
*
1.850%
1.952%
February 12, 2020
1,500
1,500
1.850%
1.935%
October 1, 2020
1,000
1,000
3.000%
3.137%
November 3, 2020
2,250
2,250
2.000%
2.093%
February 8, 2021
500
500
4.000%
4.082%
August 8, 2021 (a)
2,750
*
1.550%
1.642%
December 6, 2021 (d)
1,996
1,944
2.125%
2.233%
February 6, 2022 (c)
1,750
*
2.400%
2.520%
February 12, 2022
1,500
1,500
2.375%
2.466%
November 3, 2022
1,000
1,000
2.650%
2.717%
November 15, 2022
750
750
2.125%
2.239%
May 1, 2023
1,000
1,000
2.375%
2.465%
August 8, 2023 (a)
1,500
*
2.000%
2.101%
December 15, 2023
1,500
1,500
3.625%
3.726%
February 6, 2024 (c)
2,250
*
2.875%
3.041%
February 12, 2025
2,250
2,250
2.700%
2.772%
November 3, 2025
3,000
3,000
3.125%
3.176%
August 8, 2026 (a)
4,000
*
2.400%
2.464%
February 6, 2027 (c)
4,000
*
3.300%
3.383%
December 6, 2028 (d)
1,996
1,944
3.125%
3.218%
May 2, 2033 (d)
627
611
2.625%
2.690%
February 12, 2035
1,500
1,500
3.500%
3.604%
November 3, 2035
1,000
1,000
4.200%
4.260%
August 8, 2036 (a)
2,250
*
3.450%
3.510%
February 6, 2037 (c)
2,500
*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a)
4,500
*
3.700%
3.743%
February 6, 2047 (c)
3,000
*
4.250%
4.287%
February 12, 2055
2,250
2,250
4.000%
4.063%
November 3, 2055
1,000
1,000
4.750%
4.782%
August 8, 2056 (a)
2,250
*
3.950%
4.033%
February 6, 2057 (c)
2,000
*
4.500%
4.528%
Total
$
77,837
$
40,949
(a)
In August 2016, we issued $19.8 billion of debt securities.
(b)
Remaining notes that were acquired as part of the LinkedIn acquisition. See Note 9 – Business Combinations for further information.
(c)
In February 2017, we issued $17.0 billion of debt securities.
(d)
Euro-denominated debt securities.
*
Not applicable. The notes in the table above are senior unsecured obligations and rank equally with our other senior unsecured debt outstanding. Interest on these notes is paid semi-annually, except for the euro-denominated debt securities on which interest is paid annually. Cash paid for interest on our debt for fiscal years 2017, 2016, and 2015 was $1.6 billion, $1.1 billion, and $620 million, respectively. Effective July 1, 2016, we retrospectively adopted accounting guidance that requires debt issuance costs to be recorded as a deduction from the carrying amount of the debt liability, consistent with debt discounts. As of June 30, 2017 and 2016, the aggregate unamortized discount and debt issuance costs associated with our long-term debt, including the current portion, were $715 million and $392 million, respectively. Maturities of our long-term debt for each of the next five years and thereafter are as follows:
(In millions)
Year Ending June 30,
2018
$
1,050
2019
4,000
2020
5,518
2021
3,750
2022
7,996
Thereafter
55,523
Total
$
77,837</t>
  </si>
  <si>
    <t>INCOME TAXES</t>
  </si>
  <si>
    <t xml:space="preserve">NOTE 13 — INCOME TAXES The components of the provision for income taxes were as follows:
(In millions)
Year Ended June 30,
2017
2016
2015
Current Taxes
U.S. federal
$
2,739
$
545
$
3,661
U.S. state and local
30
136
364
Foreign
2,472
1,940
2,065
Current taxes
5,241
2,621
6,090
Deferred Taxes
Deferred taxes
(3,296
)
332
224
Provision for income taxes
$
1,945
$
2,953
$
6,314
In fiscal year 2017, deferred taxes included U.S. and foreign deferred tax benefit of $2.7 billion and $617 million, respectively. U.S. and foreign components of income (loss) before income taxes were as follows:
(In millions)
Year Ended June 30,
2017
2016
2015
U.S.
$
453
$
(325
)
$
7,363
Foreign
22,696
20,076
11,144
Income before income taxes
$
23,149
$
19,751
$
18,507
In fiscal year 2017, income before income taxes included the net impact of U.S. and foreign revenue deferrals related to the sales of Windows 10 of $6.4 billion and $317 million, respectively. In fiscal year 2016, income before income taxes included the net impact of U.S. and foreign revenue deferrals related to the sales of Windows 10 of $6.0 billion and $588 million, respectively. In fiscal year 2015, income before income taxes included the net impact of U.S. and foreign impairment, integration, and restructuring expenses relating to our phone business of $1.1 billion and $8.9 billion, respectively. The items accounting for the difference between income taxes computed at the U.S. federal statutory rate and our effective rate were as follows:
Year Ended June 30,
2017
2016
2015
Federal statutory rate
35.0%
35.0%
35.0%
Effect of:
Foreign earnings taxed at lower rates
(15.7)%
(19.4)%
(20.9)%
Phone business losses
(7.3)%
1.3%
19.1%
Excess tax benefits relating to stock-based compensation
(2.7)%
(2.0)%
0%
Domestic production activities deduction
(1.4)%
(0.6)%
(2.4)%
Interest, net
1.8%
1.2%
1.5%
Other reconciling items, net
(1.3)%
(0.5)%
1.8%
Effective rate
8.4%
15.0%
34.1%
The reduction from the federal statutory rate is primarily due to earnings taxed at lower rates in foreign jurisdictions resulting from producing and distributing our products and services through our foreign regional operations centers in Ireland, Singapore, and Puerto Rico. Our foreign regional operating centers, which are taxed at rates lower than the U.S. rate, generated 64%, 69%, and 73% of our foreign income before tax in fiscal years 2017, 2016, and 2015, respectively. Additionally, our effective tax rate in fiscal year 2017 reflects the realization of tax benefits attributable to previous phone business losses. In general, other reconciling items consist primarily of U.S. state income taxes, permanent items, and credits. In fiscal years 2017, 2016, and 2015, there were no individually significant other reconciling items. The decrease in our effective tax rate for fiscal year 2017 compared to fiscal year 2016 was primarily due to the realization of tax benefits attributable to previous phone business losses, offset in part by changes in the mix of our income before income taxes between the U.S. and foreign countries. The fiscal year 2016 effective tax rate included the impact of nondeductible phone charges and valuation allowances. The components of the deferred income tax assets and liabilities were as follows:
(In millions)
June 30,
2017
2016
Deferred Income Tax Assets
Stock-based compensation expense
$
777
$
809
Other expense items
1,550
1,609
Restructuring charges
66
284
Unearned revenue
1,889
494
Impaired investments
59
226
Loss carryforwards
4,809
4,252
Depreciation and amortization
53
115
Other revenue items
130
89
Deferred income tax assets
9,333
7,878
Less valuation allowance
(3,310
)
(4,729
)
Deferred income tax assets, net of valuation allowance
$
6,023
$
3,149
Deferred Income Tax Liabilities
Foreign earnings
$
(1,107
)
$
(1,242
)
Unrealized gain on investments and debt
(1,384
)
(2,102
)
Depreciation and amortization
(1,630
)
(1,008
)
Other
(21
)
(54
)
Deferred income tax liabilities
(4,142
)
(4,406
)
Net deferred income tax assets (liabilities)
$
1,881
$
(1,257
)
Reported As
Other long-term assets
$
2,412
$
219
Long-term deferred income tax liabilities
(531
)
(1,476
)
Net deferred income tax assets (liabilities)
$
1,881
$
(1,257
)
In fiscal year 2017, we corrected the table above to include a $2.5 billion loss carryforward and valuation allowance as of June 30, 2016. We do not consider this correction to be material, and there was no impact to our consolidated financial statements. As of June 30, 2017, we had net operating loss carryforwards of $13.7 billion, including $11.1 billion of foreign net operating loss carryforwards. The valuation allowance disclosed in the table above relates to the foreign net operating loss carryforwards and other net deferred tax assets that may not be realized. Deferred income tax balances reflect the effects of temporary differences between the carrying amounts of assets and liabilities and their tax bases and are stated at enacted tax rates expected to be in effect when the taxes are paid or recovered. As of June 30, 2017, we have not provided deferred U.S. income taxes or foreign withholding taxes on temporary differences of approximately $142 billion resulting from earnings for certain non-U.S. subsidiaries which are permanently reinvested outside the U.S. The unrecognized deferred tax liability associated with these temporary differences was approximately $45 billion as of June 30, 2017. Income taxes paid, net of refunds, were $2.4 billion, $3.9 billion, and $4.4 billion in fiscal years 2017, 2016, and 2015, respectively. Tax contingencies and other income tax liabilities were $13.5 billion and $11.8 billion as of June 30, 2017 and 2016, respectively, and are included in other long-term liabilities. This increase relates primarily to current period intercompany transfer pricing and tax credits. Uncertain Tax Positions Unrecognized tax benefits as of June 30, 2017, 2016, and 2015, were $11.7 billion, $10.2 billion, and $9.6 billion, respectively. If recognized, these tax benefits would affect our effective tax rates for fiscal years 2017, 2016, and 2015, by $10.2 billion, $8.8 billion, and $7.9 billion, respectively. As of June 30, 2017, 2016, and 2015, we had accrued interest expense related to uncertain tax positions of $2.3 billion, $1.9 billion, and $1.7 billion, respectively, net of federal income tax benefits. Interest expense on unrecognized tax benefits was $399 million, $163 million, and $237 million in fiscal years 2017, 2016, and 2015, respectively, and was included in provision for income taxes. The aggregate changes in the balance of unrecognized tax benefits were as follows:
(In millions)
Year Ended June 30,
2017
2016
2015
Balance, beginning of year
$
10,164
$
9,599
$
8,714
Decreases related to settlements
(4
)
(201
)
(50
)
Increases for tax positions related to the current year
1,277
1,086
1,091
Increases for tax positions related to prior years
397
115
94
Decreases for tax positions related to prior years
(49
)
(317
)
(144
)
Decreases due to lapsed statutes of limitations
(48
)
(118
)
(106
)
Balance, end of year
$
11,737
$
10,164
$
9,599
While we settled a portion of the Internal Revenue Service (“IRS”) audit for tax years 2004 to 2006 during the third quarter of fiscal year 2011, and settled a portion of the IRS audit for tax years 2007 to 2009 during the first quarter of fiscal year 2016, we remain under audit for those years. We also continue to be subject to examination by the IRS for tax years 2010 to 2016. In February 2012, the IRS withdrew its 2011 Revenue Agents Report for tax years 2004 to 2006 and reopened the audit phase of the examination. As of June 30, 2017, the primary unresolved issue relates to transfer pricing, which could have a significant impact on our consolidated financial statements if not resolved favorably.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re subject to income tax in many jurisdictions outside the U.S. Our operations in certain jurisdictions remain subject to examination for tax years 1996 to 2017, some of which are currently under audit by local tax authorities. The resolutions of these audits are not expected to be material to our consolidated financial statements. </t>
  </si>
  <si>
    <t>RESTRUCTURING CHARGES</t>
  </si>
  <si>
    <t xml:space="preserve">NOTE 14 — RESTRUCTURING CHARGES Phone Hardware Restructuring In June 2015, management approved a plan to restructure our phone business to better focus and align resources (the “Phone Hardware Restructuring Plan”), under which we eliminated approximately 7,400 positions in fiscal year 2016. In fiscal year 2015, we incurred restructuring charges of $780 million under the Phone Hardware Restructuring Plan, including severance expenses and other reorganization costs. In fiscal year 2016, we reversed $21 million of previously estimated restructuring charges related to contract termination costs. The actions associated with the Phone Hardware Restructuring Plan were completed as of June 30, 2017. 2016 Restructuring In the fourth quarter of fiscal year 2016, management approved restructuring plans that resulted in approximately 4,700 job eliminations in fiscal year 2017, primarily across our smartphone hardware business and global sales. In fiscal year 2016, we incurred restructuring charges of $501 million in connection with the 2016 restructuring plans, including severance expenses and other reorganization costs. The actions associated with these restructuring plans were completed as of June 30, 2017. 2017 Restructuring In June 2017, management approved a sales and marketing restructuring plan. In fiscal year 2017, we recorded employee severance expenses of $306 million primarily related to this sales and marketing restructuring plan. We do not expect to incur additional charges for this restructuring plan in subsequent years. The actions associated with this restructuring plan are expected to be completed by the end of fiscal year 2018. Restructuring Summary Restructuring charges associated with each of these plans were included in impairment, integration, and restructuring expenses on our consolidated income statements, and were reflected in Corporate and Other in our table of operating income (loss) by segment. Changes in the restructuring liability were as follows:
(In millions)
Severance
Other
(a)
Total
Balance, as of June 30, 2016
$
470
$
239
$
709
Restructuring charges
306
0
306
Cash paid
(367
)
(101
)
(468
)
Other
(36)
(79
)
(115
)
Balance, as of June 30, 2017
$
373
$
59
$
432
(a)
Primarily reflects activities associated with the consolidation of our facilities and manufacturing operations, including contract termination costs and asset write-downs. </t>
  </si>
  <si>
    <t>UNEARNED REVENUE</t>
  </si>
  <si>
    <t xml:space="preserve">NOTE 15 — UNEARNED REVENUE Unearned revenue by segment was as follows:
(In millions)
June 30,
2017
2016
Productivity and Business Processes
$
14,291
$
12,497
Intelligent Cloud
13,464
11,472
More Personal Computing
3, 420
3,334
Corporate and Other
13,304
6,606
Total
$
44,479
$
33,909
Corporate and Other consists of the net revenue deferral from Windows 10. Revenue from Windows 10 is primarily recognized at the time of billing in the More Personal Computing segment, and the deferral and subsequent recognition of revenue is reflected in Corporate and Other. </t>
  </si>
  <si>
    <t>COMMITMENTS</t>
  </si>
  <si>
    <t>NOTE 16 — COMMITMENTS Construction and Operating Leases We have committed $1.1 billion for constructing new buildings, building improvements, and leasehold improvements as of June 30, 2017. We have operating leases for most U.S. and international sales and support offices, datacenters, research and development facilities, manufacturing facilities, retail stores, and certain equipment. Rental expense for facilities operating leases was $1.3 billion, $1.0 billion, and $989 million, in fiscal years 2017, 2016, and 2015, respectively. Future minimum rental commitments under non-cancellable facilities operating leases in place as of June 30, 2017 are as follows:
(In millions)
Year Ending June 30,
2018
$
1,292
2019
1,220
2020
1,115
2021
908
2022
749
Thereafter
2,588
Total
$
7,872
Capital Leases We have capital leases for datacenters and corporate offices. As of June 30, 2017 and 2016, capital lease obligations included in other current liabilities were $113 million and $25 million, respectively, and capital lease obligations included in other long-term liabilities were $2.4 billion and $761 million, respectively. Future minimum lease payments under non-cancellable capital leases as of June 30, 2017 were as follows:
(In millions)
Year Ending June 30,
2018
$
209
2019
217
2020
222
2021
227
2022
232
Thereafter
2,353
Total (a)
$
3,460
(a)
Includes imputed interest of $922 million. As of June 30, 2017, we had additional purchase obligations for capital leases executed but not yet recorded of $3.2 billion.</t>
  </si>
  <si>
    <t>CONTINGENCIES</t>
  </si>
  <si>
    <t xml:space="preserve">NOTE 17 — CONTINGENCIES Patent and Intellectual Property Claims IPCom patent litigation IPCom GmbH &amp; Co. (“IPCom”) is a German company that holds a large portfolio of mobile technology-related patents spanning about 170 patent families and addressing a broad range of cellular technologies. IPCom has asserted 19 of these patents in litigation against Nokia Corporation (“Nokia”) and many of the leading cell phone companies and operators. In November 2014, Microsoft and IPCom entered into a standstill agreement staying all of the pending litigation against Microsoft to permit the parties to pursue settlement discussions, which continue. InterDigital patent litigation InterDigital Technology Corporation and InterDigital Communications Corporation (collectively, “IDT”) filed four patent infringement cases against Nokia in the International Trade Commission (“ITC”) and in U.S. District Court for the District of Delaware between 2007 and 2013. We were added to these cases as a defendant after we acquired the Nokia phone business. Each of the ITC matters was resolved in our favor. In September 2015, in an inter partes inter partes European copyright levies We assumed from Nokia all potential liability due to Nokia’s alleged failure to pay “private copyright levies” in various European countries based upon sale of memory cards and mobile phones that incorporate blank memory. The levies are based upon a 2001 European Union (“EU”) Directive establishing a right for end users to make copies of copyrighted works for personal or private use, but also allowing the collection of levies based upon sales of blank media or recording devices to compensate copyright holders for private copying. Various collecting societies in EU countries initiated litigation against Nokia, stating it must pay levies not only based upon sales of blank memory cards, but also phones that include blank memory for data storage on the phones, regardless of actual usage of that memory. The most significant cases against Nokia were pending in Germany and Austria, due to both the high volume of sales and high levy amounts sought in these countries. We reached a settlement of the Austrian case in August 2016. In Germany, the only period for which settlement has not been reached is 2004 through 2007. In July 2016, the German Supreme Court heard our appeal contesting the legality of the levy assessed on phones with music players and over five megabytes of memory. The Supreme Court issued a ruling in December 2016, finding that the levy may not be appropriate for phones that have the ability to receive music files only via Bluetooth or infrared inputs, and remanded for further proceedings. A new case schedule has not been set, and we have reached a tentative settlement. Other patent and intellectual property claims In addition to the IPCom cases, there were 41 other patent infringement cases pending against Microsoft as of June 30, 2017. Antitrust, Unfair Competition, and Overcharge Class Actions Antitrust and unfair competition class action lawsuits were filed against us in British Columbia, Ontario, and Quebec, Canada. All three have been certified on behalf of Canadian indirect purchasers who acquired licenses for Microsoft operating system software and/or productivity application software between 1998 and 2010. The trial of the British Columbia action commenced in May 2016. The plaintiffs filed their case in chief in August 2016, setting out claims made, authorities, and evidence in support of their claims. A six-month oral hearing is scheduled to commence in September 2017, consisting of cross examination on witness affidavits. The Ontario and Quebec cases are inactive. Other Antitrust Litigation and Claims China State Administration for Industry and Commerce investigatio n In 2014, Microsoft was informed that China’s State Administration for Industry and Commerce (“SAIC”) had begun a formal investigation relating to China’s Anti-Monopoly Law, and the SAIC conducted onsite inspections of Microsoft offices in Beijing, Shanghai, Guangzhou, and Chengdu. SAIC has stated the investigation relates to compatibility, bundle sales, file verification issues related to Windows and Office software, and potentially other issues. Product-Related Litigation U.S. cell phone litigation Nokia, along with other handset manufacturers and network operators, is a defendant in 19 lawsuits filed in the Superior Court for the District of Columbia by individual plaintiffs who allege that radio emissions from cellular handsets caused their brain tumors and other adverse health effects. We assumed responsibility for these claims as part of our acquisition of Nokia’s Devices and Services business and have been substituted for the Nokia defendants. Nine of these cases were filed in 2002 and are consolidated for certain pre-trial proceedings; the remaining 10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defendants in the consolidated cases moved to exclude plaintiffs’ expert evidence of general causation on the basis of flawed scientific methodologies. In 2014, the trial court granted in part and denied in part defendants’ motion to exclude plaintiffs’ general causation experts. The defendants filed an interlocutory appeal challenging the standard for evaluating expert scientific evidence, which the District of Columbia Court of Appeals heard en banc Canadian cell phone class action Nokia, along with other handset manufacturers and network operators, is a defendant in a 2013 class action lawsuit filed in the Supreme Court of British Columbia by a purported class of Canadians who have used cellular phones for at least 1,600 hours, including a subclass of users with brain tumors. Microsoft was served with the complaint in June 2014 and has been substituted for the Nokia defendants. The litigation has been dormant for more than two years.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on our consolidated financial statements, these matters are subject to inherent uncertainties and management’s view of these matters may change in the future. As of June 30, 2017, we accrued aggregate legal liabilities of $352 million. While we intend to defend these matters vigorously, adverse outcomes that we estimate could reach approximately $1.0 billion in aggregate beyond recorded amounts are reasonably possible. Were unfavorable final outcomes to occur, there exists the possibility of a material adverse impact on our consolidated financial statements for the period in which the effects become reasonably estimable. Indemnifications We provide indemnifications of varying scope and size to certain customers against claims of intellectual property infringement made by third parties arising from the use of our products and certain other matters. </t>
  </si>
  <si>
    <t>STOCKHOLDERS' EQUITY</t>
  </si>
  <si>
    <t xml:space="preserve">NOTE 18 — STOCKHOLDERS’ EQUITY Shares Outstanding Shares of common stock outstanding were as follows:
(In millions)
Year Ended June 30,
2017
2016
2015
Balance, beginning of year
7,808
8,027
8,239
Issued
70
75
83
Repurchased
(170
)
(294
)
(295
)
Balance, end of year
7,708
7,808
8,027
Share Repurchases On September 16, 2013, our Board of Directors approved a share repurchase program authorizing up to $40.0 billion in share repurchases. This share repurchase program became effective on October 1, 2013, and was completed on December 22, 2016. On September 20, 2016, our Board of Directors approved a share repurchase program authorizing up to an additional $40.0 billion in share repurchases. This share repurchase program commenced on December 22, 2016 following completion of the prior program approved on September 16, 2013, has no expiration date, and may be suspended or discontinued at any time without notice. As of June 30, 2017, $36.8 billion remained of this $40.0 billion share repurchase program. We repurchased the following shares of common stock under the share repurchase programs:
(In millions)
Shares
Amount
Shares
Amount
Shares
Amount
Year Ended June 30,
2017
2016
2015
First Quarter
63
$
3,550
89
$
4,000
43
$
2,000
Second Quarter
59
3,533
66
3,600
43
2,000
Third Quarter
25
1,600
69
3,600
116
5,000
Fourth Quarter
23
1,600
70
3,600
93
4,209
Total
170
$
10,283
294
$
14,800
295
$
13,209
Shares repurchased during the third and fourth quarter of fiscal year 2017 were under the share repurchase program approved September 20, 2016. All other shares repurchased were under the share repurchase program approved September 16, 2013. The above table excludes shares repurchased to settle statutory employee tax withholding related to the vesting of stock awards. All repurchases were made using cash resources. Dividends In fiscal year 2017, our Board of Directors declared the following dividends:
Declaration Date
Dividend Per Share
Record Date
Total Amount
Payment Date
(In millions)
September 20, 2016
$
0.39
November 17, 2016
$
3,024
December 8, 2016
November 30, 2016
0.39
February 16, 2017
3,012
March 9, 2017
March 14, 2017
0.39
May 18, 2017
3,009
June 8, 2017
June 13, 2017
0.39
August 17, 2017
3,006
September 14, 2017
The dividend declared on June 13, 2017 will be paid after the filing date of the 2017 Form 10-K and was included in other current liabilities as of June 30, 2017. In fiscal year 2016, our Board of Directors declared the following dividends:
Declaration Date
Dividend Per Share
Record Date
Total Amount
Payment Date
(In millions)
September 15, 2015
$
0.36
November 19, 2015
$
2,868
December 10, 2015
December 2, 2015
0.36
February 18, 2016
2,842
March 10, 2016
March 15, 2016
0.36
May 19, 2016
2,821
June 9, 2016
June 14, 2016
0.36
August 18, 2016
2,800
September 8, 2016
The dividend declared on June 14, 2016 was included in other current liabilities as of June 30, 2016. </t>
  </si>
  <si>
    <t>ACCUMULATED OTHER COMPREHENSIVE INCOME</t>
  </si>
  <si>
    <t>NOTE 19 — ACCUMULATED OTHER COMPREHENSIVE INCOME The following table summarizes the changes in accumulated other comprehensive income by component:
(In millions)
Year Ended June 30,
2017
2016
2015
Derivatives
Balance, beginning of period
$
352
$
590
$
31
Unrealized gains, net of tax effects of $4
328
351
1,152
Reclassification adjustments for gains included in revenue
(555
)
(625
)
(608
)
Tax expense included in provision for income taxes
9
36
15
Amounts reclassified from accumulated other comprehensive income
(546
)
(589
)
(593
)
Net current period other comprehensive income (loss)
(218
)
(238
)
559
Balance, end of period
$
134
$
352
$
590
Investments
Balance, beginning of period
$
2,941
$
3,169
$
3,531
Unrealized gains, net of tax effects of $267
517
219
110
Reclassification adjustments for gains included in other income (expense), net
(2,513
)
(688
)
(728
)
Tax expense included in provision for income taxes
880
241
256
Amounts reclassified from accumulated other comprehensive income
(1,633
)
(447
)
(472
)
Net current period other comprehensive loss
(1,116
)
(228
)
(362
)
Balance, end of period
$
1,825
$
2,941
$
3,169
Translation Adjustments and Other
Balance, beginning of period
$
(1,756
)
$
(1,237
)
$
146
Translation adjustments and other, net of tax effects of $9
228
(519
)
(1,383
)
Balance, end of period
$
(1,528
)
$
(1,756
)
$
(1,237
)
Accumulated other comprehensive income, end of period
$
431
$
1,537
$
2,522</t>
  </si>
  <si>
    <t>EMPLOYEE STOCK AND SAVINGS PLANS</t>
  </si>
  <si>
    <t xml:space="preserve">NOTE 20 — EMPLOYEE STOCK AND SAVINGS PLANS We grant stock-based compensation to employees and directors. As of June 30, 2017, an aggregate of 127 million shares were authorized for future grant under our stock plans. Awards that expire or are canceled without delivery of shares generally become available for issuance under the plans. We issue new shares of Microsoft common stock to satisfy vesting of awards granted under our stock plans. We also have an ESPP for all eligible employees. Stock-based compensation expense and related income tax benefits were as follows:
(In millions)
Year Ended June 30,
2017
2016
2015
Stock-based compensation expense
$
3,266
$
2,668
$
2,574
Income tax benefits related to stock-based compensation
1,066
882
868
Stock Plans Stock awards entitle the holder to receive shares of Microsoft common stock as the award vests. Stock awards generally vest over a four or five-year service period. Executive Incentive Plan Under the Executive Incentive Plan, the Compensation Committee approves stock awards to executive officers and certain senior executives. RSUs generally vest ratably over a four-year service period. PSUs generally vest over a three-year performance period. The number of shares the PSU holder receives is based on the extent to which the corresponding performance goals have been achieved. Activity for all stock plans The fair value of stock awards was estimated on the date of grant using the following assumptions:
Year Ended June 30,
2017
2016
2015
Dividends per share (quarterly amounts)
$
0.36 - $ 0.39
$
0.31 - $ 0.36
$
0.28 - $ 0.31
Interest rates
1.2% - 2.2%
1.1% - 1.8%
1.2% - 1.9%
During fiscal year 2017, the following activity occurred under our stock plans:
Shares
Weighted Average Grant-Date Fair Value
(In millions)
Stock Awards
Nonvested balance, beginning of year
194
$
36.92
Granted (a)
84
55.64
Assumed in acquisitions (b)
23
59.09
Vested
(80
)
37.36
Forfeited
(20
)
43.71
Nonvested balance, end of year
201
46.32
(a)
Includes 2 million PSUs granted during fiscal year 2017. During both fiscal year 2016 and 2015 we granted 1 million PSUs.
(b)
Substantially all awards assumed were related to LinkedIn. See Note 9 – Business Combinations for further information. As of June 30, 2017, there was approximately $6.5 billion of total unrecognized compensation costs related to stock awards. These costs are expected to be recognized over a weighted average period of 3 years. The weighted average grant-date fair value of stock awards granted was $55.64, $41.51, and $42.36 for fiscal years 2017, 2016, and 2015, respectively. The fair value of stock awards vested was $4.8 billion, $3.9 billion, and $4.2 billion, for fiscal years 2017, 2016, and 2015, respectively. Employee Stock Purchase Plan We have an ESPP for all eligible employees. Shares of our common stock may be purchased by employees at three-month intervals at 90% of the fair market value on the last trading day of each three-month period. Employees may purchase shares having a value not exceeding 15% of their gross compensation during an offering period. Employees purchased the following shares during the periods presented:
(Shares in millions)
Year Ended June 30,
2017
2016
2015
Shares purchased
13
15
16
Average price per share
$
56.36
$
44.83
$
39.87
As of June 30, 2017, 129 million shares of our common stock were reserved for future issuance through the ESPP. Savings Plan We have a savings plan in the U.S. that qualifies under Section 401(k) of the Internal Revenue Code, and a number of savings plans in international locations. Participating U.S. employees may contribute a portion of their salary, subject to certain limitations. Beginning January 2016, we contribute fifty cents for each dollar a participant contributes in this plan, with a maximum employer contribution of 50% of the IRS contribution limit for the calendar year. Prior to January 2016, we contributed fifty cents for each dollar of the first 6% a participant contributed in this plan, with a maximum contribution of the lesser of 3% of a participant’s earnings or 3% of the IRS compensation limit for the calendar year. Matching contributions for all plans were $734 million, $549 million, and $454 million in fiscal years 2017, 2016, and 2015, respectively, and were expensed as contributed. </t>
  </si>
  <si>
    <t>SEGMENT INFORMATION AND GEOGRAPHIC DATA</t>
  </si>
  <si>
    <t>NOTE 21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U.S. GAAP. During the periods presented, we reported our financial performance based on the following segments: Productivity and Business Processes, Intelligent Cloud, and More Personal Computing. In December 2016, we completed our acquisition of LinkedIn Corporation. LinkedIn is reported as part of our Productivity and Business Processes segment.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including Office 365 subscriptions and Office licensed on-premises, comprising Office, Exchange, SharePoint, Skype for Business, and Microsoft Teams, and related Client Access Licenses (“CALs”).
•
Office Consumer, including Office 365 subscriptions and Office licensed on-premises, and Office Consumer Services, including Skype, Outlook.com, and OneDrive.
•
LinkedIn, including Talent Solutions, Marketing Solutions, and Premium Subscriptions.
•
Dynamics business solutions, including Dynamics ERP on-premises, Dynamics CRM on-premises, and Dynamics 365, a set of cloud-based applications across ERP and CRM. Intelligent Cloud Our Intelligent Cloud segment consists of our public, private, and hybrid server products and cloud services that can power modern business. This segment primarily comprises:
•
Server products and cloud services, including Microsoft SQL Server, Windows Server, Visual Studio, System Center, and related CALs, and Azure.
•
Enterprise Services, including Premier Support Services and Microsoft Consulting Services. More Personal Computing Our More Personal Computing segment consists of products and services geared towards harmonizing the interests of end users, developers, and IT professionals across all devices. This segment primarily comprises:
•
Windows, including Windows original equipment manufacturer licensing and other non-volume licensing of the Windows operating system; Windows Commercial, comprising volume licensing of the Windows operating system, Windows cloud services, and other Windows commercial offerings; patent licensing; Windows Internet of Things (“IoT”); and MSN display advertising.
•
Devices, including Microsoft Surface, PC accessories, and other intelligent devices.
•
Gaming, including Xbox hardware and Xbox software and services, comprising Xbox Live transactions, subscriptions, and advertising (“Xbox Live”), video games, and third-party video game royalties.
•
Search advertising. Corporate and Other includes adjustments to conform our internal accounting policies to U.S. GAAP, and impairment, integration, and restructuring expenses. Significant internal accounting policies that differ from U.S. GAAP relate to Windows 10 revenue recognition. 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Segment revenue and operating income (loss) were as follows during the periods presented:
(In millions)
Year Ended June 30,
2017
2016
2015
Revenue
Productivity and Business Processes
$
30,444
$
26,487
$
26,430
Intelligent Cloud
27,440
25,042
23,715
More Personal Computing
38,773
40,434
43,435
Corporate and Other
(6,707
)
(6,643
)
0
Total
$
89,950
$
85,320
$
93,580
(In millions)
Year Ended June 30,
2017
2016
2015
Operating income (loss)
Productivity and Business Processes
$
11,913
$
12,418
$
13,274
Intelligent Cloud
9,138
9,315
9,803
More Personal Computing
8,288
6,202
5,095
Corporate and Other
(7,013
)
(7,753
)
(10,011
)
Total
$
22,326
$
20,182
$
18,161
Corporate and Other operating loss activity was as follows during the periods presented:
(In millions)
Year Ended June 30,
2017
2016
2015
Net revenue deferral from Windows 10
$
(6,707
)
$
(6,643
)
$
0
Impairment, integration, and restructuring expenses
(306
)
(1,110
)
(10,011
)
Total Corporate and Other
$
(7,013
)
$
(7,753
)
$
(10,011
)
No sales to an individual customer or country other than the United States accounted for more than 10% of fiscal year 2017, 2016, or 2015 revenue. Revenue, classified by the major geographic areas in which our customers are located, was as follows:
(In millions)
Year Ended June 30,
2017
2016
2015
United States (a)
$
45,248
$
40,578
$
42,941
Other countries
44,702
44,742
50,639
Total
$
89,950
$
85,320
$
93,580
(a)
Includes billings to OEMs and certain multinational organizations because of the nature of these businesses and the impracticability of determining the geographic source of the revenue. Revenue from external customers, classified by significant product and service offerings, were as follows:
(In millions)
Year Ended June 30,
2017
2016
2015
Microsoft Office system
$
25,389
$
23,588
$
23,538
Server products and tools
21,758
19,177
18,612
Xbox
9,256
9,395
9,121
Windows PC operating system
8,625
(a)
8,104
(a)
14,826
Advertising
6,971
6,098
4,557
Consulting and product support services
5,588
5,641
5,090
Devices
4,557
7,466
11,602
LinkedIn
2,268
(b)
0
0
Other
5,538
5,851
6,234
Total
$
89,950
$
85,320
$
93,580
(a)
Includes the net revenue deferral from Windows 10.
(b)
Includes advertising revenue Our total commercial cloud revenue, which primarily comprises Office 365 commercial, Azure, Dynamics 365, and other cloud properties, was $14.9 billion, $9.5 billion, and $5.8 billion in fiscal years 2017, 2016, and 2015, respectively. These amounts are included in their respective product categories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Long-lived assets, excluding financial instruments and tax assets, classified by the location of the controlling statutory company and with countries over 10% of the total shown separately, were as follows:
(In millions)
June 30,
2017
2016
2015
United States
$
39,118
$
22,819
$
19,562
Ireland
12,876
2,078
1,595
Luxembourg
6,845
6,854
6,879
Other countries
10,123
8,210
8,469
Total
$
68,962
$
39,961
$
36,505</t>
  </si>
  <si>
    <t>QUARTERLY INFORMATION (UNAUDITED)</t>
  </si>
  <si>
    <t>NOTE 22 — QUARTERLY INFORMATION (UNAUDITED)
(In millions, except per share amounts)
Quarter Ended
September 30
December 31
March 31
June 30
Total
Fiscal Year 2017 (a)
Revenue ( b )
$
20,453
$
24,090
$
22,090
$
23,317
$
89,950
Gross margin
12,609
14,189
14,030
14,861
55,689
Operating income
5,225
6,177
5,594
5,330
22,326
Net income
4,690
5,200
4,801
6,513
(c)
21,204
(c)
Basic earnings per share
0.60
0.67
0.62
0.84
2.74
Diluted earnings per share
0.60
0.66
0.61
0.83
(c)
2.71
(c)
Fiscal Year 2016
Revenue ( d )
$
20,379
$
23,796
$
20,531
$
20,614
$
85,320
Gross margin
13,172
13,924
12,809
12,635
52,540
Operating income
5,793
6,026
5,283
3,080
20,182
Net income
4,902
5,018
3,756
3,122
(e )
16,798
( e)
Basic earnings per share
0.61
0.63
0.48
0.40
2.12
Diluted earnings per share
0.61
0.62
0.47
0.39
(e )
2.10
( e)
(a)
On December 8, 2016, we acquired LinkedIn Corporation. LinkedIn has been included in our consolidated results of operations starting on the acquisition date.
(b)
Reflects the impact of the net revenue deferral from Windows 10 of $1.9 billion, $2.0 billion, $1.5 billion, and $1.4 billion, for the first, second, third, and fourth quarter of fiscal year 2017, respectively, and $6.7 billion for fiscal year 2017.
(c)
Includes $306 million of employee severance expenses primarily related to our sales and marketing restructuring plan, which decreased operating income, net income, and diluted EPS by $306 million, $243 million, and $0.03, respectively.
( d )
Reflects the impact of the net revenue deferral from Windows 10 of $1.3 billion, $1.7 billion, $1.6 billion, and $2.0 billion, for the first, second, third, and fourth quarter of fiscal year 2016, respectively, and $6.6 billion for fiscal year 2016.
(e)
Includes $630 million of asset impairment charges related to our phone business, and $480 million of restructuring charges associated with our 2016 restructuring plans, which together decreased operating income, net income, and diluted EPS by $1.1 billion, $895 million, and $0.11, respectively.</t>
  </si>
  <si>
    <t>ACCOUNTING POLICIES (Policies)</t>
  </si>
  <si>
    <t>Accounting Principles</t>
  </si>
  <si>
    <t xml:space="preserve">Accounting Principles The consolidated financial statements and accompanying notes are prepared in accordance with accounting principles generally accepted in the United States of America (“U.S. GAAP”). We have recast certain prior period amounts to conform to the current period presentation, with no impact on consolidated net income or cash flows. </t>
  </si>
  <si>
    <t>Principles of Consolidation</t>
  </si>
  <si>
    <t xml:space="preserve">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 </t>
  </si>
  <si>
    <t>Estimates and Assumptions</t>
  </si>
  <si>
    <t xml:space="preserve">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 assets for our reporting units; product life cycles; useful lives of our tangible and intangible assets; allowances for doubtful accounts; allowances for product returns; the market value of, and demand for,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on our consolidated financial statements or tax returns; and determining when investment impairments are other-than-temporary. Actual results and outcomes may differ from management’s estimates and assumptions. </t>
  </si>
  <si>
    <t>Foreign Currencies</t>
  </si>
  <si>
    <t xml:space="preserve">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OCI”). </t>
  </si>
  <si>
    <t>Product Revenue and Service and Other Revenue</t>
  </si>
  <si>
    <t xml:space="preserve">Product Revenue and Service and Other Revenue Product revenue includes sales from operating systems; cross-device productivity applications; server applications; business solution applications; desktop and server management tools; software development tools; video games; hardware such as PCs, tablets, gaming and entertainment consoles, phones, other intelligent devices, and related accessories; and training and certification of computer system integrators and developers. Service and other revenue includes sales from cloud-based solutions that provide customers with software, services, platforms, and content such as Microsoft Office 365, Microsoft Azure, Microsoft Dynamics 365, and Xbox Live; solution support; and consulting services. Service and other revenue also includes sales from online advertising and LinkedIn. </t>
  </si>
  <si>
    <t>Revenue Recognition</t>
  </si>
  <si>
    <t xml:space="preserve">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Microsoft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Revenue for retail packaged products, products licensed to original equipment manufacturers (“OEMs”), and perpetual licenses under certain volume licensing programs generally is recognized as products are shipped or made available. Technology guarantee programs are accounted for as multiple-element arrangements as customers receive free or significantly discounted rights to use upcoming new versions of a software product if they license existing versions of the product during the eligibility period. Revenue is allocated between the existing product and the new product, and revenue allocated to the new product is deferred until that version is delivered. The revenue allocation is based on the VSOE of fair value of the products. The VSOE of fair value for upcoming new products are based on the price determined by management having the relevant authority when the element is not yet sold separately, but is expected to be sold in the near future at the price set by management. Software updates that will be provided free of charge are evaluated on a case-by-case basis to determine whether they meet the definition of an upgrade and create a multiple-element arrangement, which may require revenue to be deferred and recognized when the upgrade is delivered, or if it is determined that implied post-contract customer support (“PCS”) is being provided, the arrangement is accounted for as a multiple-element arrangement and all revenue from the arrangement is deferred and recognized over the implied PCS term when the VSOE of fair value does not exist. If updates are determined to not meet the definition of an upgrade, revenue is generally recognized as products are shipped or made available. Customers purchasing a Windows 10 license will receive unspecified updates and upgrades over the life of their Windows 10 device at no additional cost. As these updates and upgrades will not be sold on a stand-alone basis, we are unable to establish VSOE of fair value. Accordingly, revenue from licenses of Windows 10 is recognized ratably over the estimated life of the related device, which ranges between two to four years. Certain volume licensing arrangements include a perpetual license for current products combined with rights to receive unspecified future versions of software products, which we have determined are additional software products and are therefore accounted for as subscriptions, with billings recorded as unearned revenue and recognized as revenue ratably over the coverage period. Arrangements that include term-based licenses for current products with the right to use unspecified future versions of the software during the coverage period, are also accounted for as subscriptions, with revenue recognized ratably over the coverage period. 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 Revenue from cloud-based services arrangements that are provided on a consumption basis (for example, the amount of storage used in a particular period) is recognized commensurate with the customer utilization of such resources. Some volume licensing arrangements include time-based subscriptions for cloud-based services and software offerings that are accounted for as subscriptions. These arrangements are considered multiple-element arrangements. However, because all elements are accounted for as subscriptions and have the same coverage period and delivery pattern, they have the same revenue recognition timing. Revenue related to Surface devices, Xbox consoles, games published by us, phones, and other hardware components is generally recognized when ownership is transferred to the resellers or to end customers when selling directly through Microsoft retail stores and online marketplaces. A portion of revenue may be deferred when these products are combined with software elements, and/or services. Revenue related to licensing for games published by third parties for use on the Xbox consoles is recognized when games are manufactured by the game publishers. Display advertising revenue is recognized as advertisements are displayed. Search advertising revenue is recognized when the ad appears in the search results or when the action necessary to earn the revenue has been completed.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t>
  </si>
  <si>
    <t>Cost of Revenue</t>
  </si>
  <si>
    <t xml:space="preserve">Cost of Revenue 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t>
  </si>
  <si>
    <t>Product Warranty</t>
  </si>
  <si>
    <t xml:space="preserve">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t>
  </si>
  <si>
    <t>Research and Development</t>
  </si>
  <si>
    <t xml:space="preserve">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t>
  </si>
  <si>
    <t>Sales and Marketing</t>
  </si>
  <si>
    <t xml:space="preserve">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5 billion, $1.6 billion, and $1.9 billion in fiscal years 2017, 2016, and 2015, respectively. </t>
  </si>
  <si>
    <t>Stock-Based Compensation</t>
  </si>
  <si>
    <t xml:space="preserve">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 </t>
  </si>
  <si>
    <t>Income Taxes</t>
  </si>
  <si>
    <t xml:space="preserve">Income Taxes Income tax expense includes U.S. and international income taxes, the provision for U.S. taxes on undistributed earnings of international subsidiaries not deemed to be permanently reinvested,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on our consolidated balance sheets. </t>
  </si>
  <si>
    <t>Fair Value Measurements</t>
  </si>
  <si>
    <t xml:space="preserve">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non-derivative investments primarily include U.S. government securities, domestic and international equities, and actively trade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and commodities. Our Level 2 non-derivative investments consist primarily of foreign government bonds, corporate notes and bonds, mortgage- and asset-backed securities, U.S. government and agency securities, common and preferred stock, and certificates of deposit.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and liabilities primarily comprise investments in common and preferred stock, and goodwill and intangible assets, when they are recorded at fair value due to an impairment charge. Unobservable inputs used in the models are significant to the fair values of the assets and liabilities.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our current financial liabilities have fair values that approximate their carrying values. </t>
  </si>
  <si>
    <t>Investments</t>
  </si>
  <si>
    <t xml:space="preserve">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CI. Equity and other investments classified as long-term include both debt and equity instruments. Debt and publicly-traded equity securities are classified as available-for-sale and realized gains and losses are recorded using the specific identification method. Changes in the market value of available-for-sale securities, excluding other-than-temporary impairments, are reflected in OCI. Common and preferred stock and other investments that are restricted for more than one year or are not publicly traded are recorded at cost or using the equity method.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Cash received is recorded as an asset with a corresponding liability.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net and a new cost basis in the investment is established. </t>
  </si>
  <si>
    <t>Derivatives</t>
  </si>
  <si>
    <t xml:space="preserve">Derivativ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 </t>
  </si>
  <si>
    <t>Allowance for Doubtful Accounts</t>
  </si>
  <si>
    <t>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Year Ended June 30,
2017
2016
2015
Balance, beginning of period
$
426
$
335
$
301
Charged to costs and other
85
146
77
Write-offs
(106
)
(55
)
(43
)
Balance, end of period
$
405
$
426
$
335</t>
  </si>
  <si>
    <t xml:space="preserve">Inventories Inventories are stated at average cost, subject to the lower of cost or market.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t>
  </si>
  <si>
    <t>Property and Equipment</t>
  </si>
  <si>
    <t xml:space="preserve">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 </t>
  </si>
  <si>
    <t xml:space="preserve">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 </t>
  </si>
  <si>
    <t>Intangible Assets</t>
  </si>
  <si>
    <t xml:space="preserve">Intangible Assets All of our intangible assets are subject to amortization and are amortized using the straight-line method over their estimated period of benefit, ranging from one to 15 years. We evaluate the recoverability of intangible assets periodically by taking into account events or circumstances that may warrant revised estimates of useful lives or that indicate the asset may be impaired. </t>
  </si>
  <si>
    <t>Recent Accounting Guidance</t>
  </si>
  <si>
    <t>Recent Accounting Guidance Accounting for Income Taxes – Intra-Entity Asset Transfers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This guidance is effective for us beginning July 1, 2018, with early adoption permitted beginning July 1, 2017. We plan to adopt the guidance effective July 1, 2018.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assets other than inventory and new deferred tax assets for amounts not recognized under current U.S. GAAP. We anticipate this guidance will have a material impact on our consolidated balance sheets upon adoption, and continue to evaluate any impacts to our accounting policies, processes, and systems. Financial Instruments – Credit Losses In June 2016, the FASB issued a new standard to replace the incurred loss impairment methodology under current U.S.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uly 1, 2020, with early adoption permitted beginning July 1, 2019.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uly 1, 2019, with early adoption permitted. We elected to early adopt the standard effective July 1, 2017 concurrent with our adoption of the new standard related to revenue recognition. We elected the available practical expedients on adoption. In preparation for adoption of the standard, we have implemented internal controls and key system functionality to enable the preparation of financial information. The standard will have a material impact on our consolidated balance sheets, but will not have a material impact on our consolidated income statements. The most significant impact will be the recognition of ROU assets and lease liabilities for operating leases, while our accounting for capital leases remains substantially unchanged. Adoption of the standard will result in the recognition of additional ROU assets and lease liabilities for operating leases of $6.6 billion and $5.2 billion as of June 30, 2017 and 2016, respectively. See Expected Impacts to Reported Results below for the impact of adoption of the standard on our consolidated financial statements.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CI. The standard will be effective for us beginning July 1, 2018.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will adopt the standard using the full retrospective method to restate each prior reporting period presented. The standard will be effective for us beginning July 1, 2018, with early adoption permitted. We elected to early adopt the standard effective July 1, 2017. In preparation for adoption of the standard, we have implemented internal controls and key system functionality to enable the preparation of financial information and have reached conclusions on key accounting assessments related to the standard, including our assessment that the impact of accounting for costs incurred to obtain a contract is immaterial. The most significant impact of the standard relates to our accounting for software license revenue. Specifically, for Windows 10, we will recognize revenue predominantly at the time of billing and delivery rather than ratably over the life of the related device. For certain multi-year commercial software subscriptions that include both distinct software licenses and Software Assurance, we will recognize license revenue at the time of contract execution rather than over the subscription period. Due to the complexity of certain of our commercial license subscription contracts, the actual revenue recognition treatment required under the standard will depend on contract-specific terms and in some instances may vary from recognition at the time of billing. Revenue recognition related to our hardware, cloud offerings such as Office 365, LinkedIn, and professional services will remain substantially unchanged. Adoption of the standard will result in the recognition of additional revenue of $6.6 billion and $5.8 billion for fiscal year 2017 and 2016, respectively, and an increase in the provision for income taxes of $2.5 billion and $2.1 billion, respectively, primarily due to the net change in Windows 10 revenue recognition. In addition, adoption of the standard will result in an increase in accounts receivable and other current and long-term assets of $2.7 billion and $4.2 billion, Expected Impacts to Reported Results Adoption of the standards related to revenue recognition and leases is expected to impact our reported results as follows:
(In millions, except earnings per share)
Year Ended June 30, 2017
As Reported
New Revenue Standard Adjustment
New Lease Standard Adjustment
As Adjusted
Income statements:
Revenue
$
89,950
$
6,621
$
0
$
96,571
Provision for income taxes
1,945
2,467
0
4,412
Net income
21,204
4,285
0
25,489
Diluted earnings per share
2.71
0.54
0
3.25
(In millions, except earnings per share)
Year Ended June 30, 2016
As Reported
New Revenue Standard Adjustment
New Lease Standard Adjustment
As Adjusted
Income statements:
Revenue
$
85,320
$
5,834
$
0
$
91,154
Provision for income taxes
2,953
2,147
0
5,100
Net income
16,798
3,741
0
20,539
Diluted earnings per share
2.10
0.46
0
2.56
(In millions)
June 30, 2017
As Reported
New Revenue Standard Adjustment
New Lease Standard Adjustment
As Adjusted
Balance sheets:
Accounts receivable, net
$
19,792
$
2,639
$
0
$
22,431
Operating lease right-of-use assets
0
0
6,555
6,555
Other current and long-term assets
11,147
32
0
11,179
Unearned revenue
44,479
(17,823)
0
26,656
Deferred income taxes
531
5,203
0
5,734
Operating lease liabilities
0
0
5,372
5,372
Other current and long-term liabilities
23,464
(26)
1,183
24,621
Stockholders' equity
72,394
15,317
0
87,711
(In millions)
June 30, 2016
As Reported
New Revenue Standard Adjustment
New Lease Standard Adjustment
As Adjusted
Balance sheets:
Accounts receivable, net
$
18,277
$
2,359
$
0
$
20,636
Operating lease right-of-use assets
0
0
5,198
5,198
Other current and long-term assets
9,308
1,872
0
11,180
Unearned revenue
33,909
(11,716)
0
22,193
Deferred income taxes
1,476
4,837
0
6,313
Operating lease liabilities
0
0
4,257
4,257
Other current and long-term liabilities
19,589
17
941
20,547
Stockholders' equity
71,997
11,093
0
83,090
Adoption of the standards related to revenue recognition and leases had no impact to cash from or used in operating, financing, or investing on our consolidated cash flows statements.</t>
  </si>
  <si>
    <t>Earnings Per Share</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Segment Reporting</t>
  </si>
  <si>
    <t xml:space="preserve">Corporate and Other includes adjustments to conform our internal accounting policies to U.S. GAAP, and impairment, integration, and restructuring expenses. Significant internal accounting policies that differ from U.S. GAAP relate to Windows 10 revenue recognition. 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t>
  </si>
  <si>
    <t>ACCOUNTING POLICIES (Tables)</t>
  </si>
  <si>
    <t>Activity in the allowance for doubtful accounts was as follows:
(In millions)
Year Ended June 30,
2017
2016
2015
Balance, beginning of period
$
426
$
335
$
301
Charged to costs and other
85
146
77
Write-offs
(106
)
(55
)
(43
)
Balance, end of period
$
405
$
426
$
335</t>
  </si>
  <si>
    <t>Expected Impacts of Adoption of Standards Related to Revenue Recognition and Leases to Reported Results</t>
  </si>
  <si>
    <t>Adoption of the standards related to revenue recognition and leases is expected to impact our reported results as follows:
(In millions, except earnings per share)
Year Ended June 30, 2017
As Reported
New Revenue Standard Adjustment
New Lease Standard Adjustment
As Adjusted
Income statements:
Revenue
$
89,950
$
6,621
$
0
$
96,571
Provision for income taxes
1,945
2,467
0
4,412
Net income
21,204
4,285
0
25,489
Diluted earnings per share
2.71
0.54
0
3.25
(In millions, except earnings per share)
Year Ended June 30, 2016
As Reported
New Revenue Standard Adjustment
New Lease Standard Adjustment
As Adjusted
Income statements:
Revenue
$
85,320
$
5,834
$
0
$
91,154
Provision for income taxes
2,953
2,147
0
5,100
Net income
16,798
3,741
0
20,539
Diluted earnings per share
2.10
0.46
0
2.56
(In millions)
June 30, 2017
As Reported
New Revenue Standard Adjustment
New Lease Standard Adjustment
As Adjusted
Balance sheets:
Accounts receivable, net
$
19,792
$
2,639
$
0
$
22,431
Operating lease right-of-use assets
0
0
6,555
6,555
Other current and long-term assets
11,147
32
0
11,179
Unearned revenue
44,479
(17,823)
0
26,656
Deferred income taxes
531
5,203
0
5,734
Operating lease liabilities
0
0
5,372
5,372
Other current and long-term liabilities
23,464
(26)
1,183
24,621
Stockholders' equity
72,394
15,317
0
87,711
(In millions)
June 30, 2016
As Reported
New Revenue Standard Adjustment
New Lease Standard Adjustment
As Adjusted
Balance sheets:
Accounts receivable, net
$
18,277
$
2,359
$
0
$
20,636
Operating lease right-of-use assets
0
0
5,198
5,198
Other current and long-term assets
9,308
1,872
0
11,180
Unearned revenue
33,909
(11,716)
0
22,193
Deferred income taxes
1,476
4,837
0
6,313
Operating lease liabilities
0
0
4,257
4,257
Other current and long-term liabilities
19,589
17
941
20,547
Stockholders' equity
71,997
11,093
0
83,090</t>
  </si>
  <si>
    <t>EARNINGS PER SHARE (Tables)</t>
  </si>
  <si>
    <t>Basic and Diluted Earnings Per Share</t>
  </si>
  <si>
    <t>The components of basic and diluted EPS were as follows:
(In millions, except earnings per share)
Year Ended June 30,
2017
2016
2015
Net income available for common shareholders (A)
$
21,204
$
16,798
$
12,193
Weighted average outstanding shares of common stock (B)
7,746
7,925
8,177
Dilutive effect of stock-based awards
86
88
77
Common stock and common stock equivalents (C)
7,832
8,013
8,254
Earnings Per Share
Basic (A/B)
$
2.74
$
2.12
$
1.49
Diluted (A/C)
$
2.71
$
2.10
$
1.48</t>
  </si>
  <si>
    <t>OTHER INCOME (EXPENSE), NET (Tables)</t>
  </si>
  <si>
    <t>Components of Other Income (Expense), Net</t>
  </si>
  <si>
    <t>The components of other income (expense), net were as follows:
(In millions)
Year Ended June 30,
2017
2016
2015
Dividends and interest income
$
1,387
$
903
$
766
Interest expense
(2,222
)
(1,243
)
(781
)
Net recognized gains on investments
2,583
668
716
Net losses on derivatives
(510
)
(443
)
(423
)
Net gains (losses) on foreign currency remeasurements
(164
)
(121
)
335
Other, net
(251
)
(195
)
(267
)
Total
$
823
$
(431
)
$
346</t>
  </si>
  <si>
    <t>Net Recognized Gains (Losses) on Investments</t>
  </si>
  <si>
    <t>Following are details of net recognized gains (losses) on investments during the periods reported:
(In millions)
Year Ended June 30,
2017
2016
2015
Other-than-temporary impairments of investments
$
(55
)
$
(322
)
$
(183
)
Realized gains from sales of available-for-sale securities
3,064
1,376
1,176
Realized losses from sales of available-for-sale securities
(426
)
(386
)
(277
)
Total
$
2,583
$
668
$
716</t>
  </si>
  <si>
    <t>INVESTMENTS (Tables)</t>
  </si>
  <si>
    <t>Investment Components, Including Associated Derivatives</t>
  </si>
  <si>
    <t>The components of investments, including associated derivatives, were as follows:
(In millions)
Cost Basis
Unrealized Gains
Unrealized Losses
Recorded Basis
Cash and Cash Equivalents
Short-term Investments
Equity and Other Investments
June 30, 2017
Cash
$
3,624
$
0
$
0
$
3,624
$
3,624
$
0
$
0
Mutual funds
1,478
0
0
1,478
1,478
0
0
Commercial paper
319
0
0
319
69
250
0
Certificates of deposit
1,358
0
0
1,358
972
386
0
U.S. government and agency securities
112,119
85
(360
)
111,844
16
111,828
0
Foreign government bonds
5,276
2
(13
)
5,265
1,504
3,761
0
Mortgage- and asset-backed securities
3,921
14
(4
)
3,931
0
3,931
0
Corporate notes and bonds
4,786
61
(12
)
4,835
0
4,835
0
Municipal securities
284
43
0
327
0
327
0
Common and preferred stock
2,472
3,062
(34
)
5,500
0
0
5,500
Other investments
523
0
0
523
0
0
523
Total
$
136,160
$
3,267
$
(423
)
$
139,004
$
7,663
$
125,318
$
6,023
(In millions)
Cost Basis
Unrealized Gains
Unrealized Losses
Recorded Basis
Cash and Cash Equivalents
Short-term Investments
Equity and Other Investments
June 30, 2016
Cash
$
3,501
$
0
$
0
$
3,501
$
3,501
$
0
$
0
Mutual funds
1,012
0
0
1,012
1,012
0
0
Commercial paper
298
0
0
298
298
0
0
Certificates of deposit
1,000
0
0
1,000
868
132
0
U.S. government and agency securities
89,970
245
(11
)
90,204
100
90,104
0
Foreign government bonds
5,502
10
(18
)
5,494
731
4,763
0
Mortgage- and asset-backed securities
4,789
21
(2
)
4,808
0
4,808
0
Corporate notes and bonds
6,509
110
(35
)
6,584
0
6,584
0
Municipal securities
285
57
0
342
0
342
0
Common and preferred stock
5,597
4,452
(236
)
9,813
0
0
9,813
Other investments
615
0
0
615
0
(3
)
618
Total
$
119,078
$
4,895
$
(302
)
$
123,671
$
6,510
$
106,730
$
10,431</t>
  </si>
  <si>
    <t>Unrealized Losses on Investments</t>
  </si>
  <si>
    <t>Investments with continuous unrealized losses for less than 12 months and 12 months or greater and their related fair values were as follows:
Less than 12 Months
12 Months or Greater
Total
(In millions)
Fair Value
Unrealized
Fair Value
Unrealized
Total
June 30, 2017
U.S. government and agency securities
$
87,558
$
(348
)
$
371
$
(12
)
$
87,929
$
(360
)
Foreign government bonds
4,006
(2
)
23
(11
)
4,029
(13
)
Mortgage- and asset-backed securities
1,068
(3
)
198
(1
)
1,266
(4
)
Corporate notes and bonds
669
(8
)
177
(4
)
846
(12
)
Common and preferred stock
69
(6
)
148
(28
)
217
(34
)
Total
$
93,370
$
(367
)
$
917
$
(56
)
$
94,287
$
(423
)
Less than 12 Months
12 Months or Greater
Total
(In millions)
Fair Value
Unrealized
Fair Value
Unrealized
Total
June 30, 2016
U.S. government and agency securities
$
5,816
$
(3
)
$
432
$
(8
)
$
6,248
$
(11
)
Foreign government bonds
3,452
(3
)
35
(15
)
3,487
(18
)
Mortgage- and asset-backed securities
844
(1
)
322
(1
)
1,166
(2
)
Corporate notes and bonds
1,180
(11
)
788
(24
)
1,968
(35
)
Common and preferred stock
896
(147
)
390
(89
)
1,286
(236
)
Total
$
12,188
$
(165
)
$
1,967
$
(137
)
$
14,155
$
(302
)</t>
  </si>
  <si>
    <t>Debt Investment Maturities</t>
  </si>
  <si>
    <t>Debt Investment Maturities
(In millions)
Cost Basis
Estimated Fair Value
June 30, 2017
Due in one year or less
$
18,212
$
18,188
Due after one year through five years
102,374
102,168
Due after five years through 10 years
6,478
6,504
Due after 10 years
999
1,019
Total
$
128,063
$
127,879</t>
  </si>
  <si>
    <t>DERIVATIVES (Tables)</t>
  </si>
  <si>
    <t>Fair Values of Derivative Instruments</t>
  </si>
  <si>
    <t>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June 30, 2017
June 30, 2016
Assets
Liabilities
Assets
Liabilities
(In millions)
Short-term
Other
Equity and
Other Long-term Assets
Other
Other Long-term Liabilities
Short-term
Other
Equity and
Other
Non-designated Hedge Derivatives
Foreign exchange contracts
$
9
$
203
$
0
$
6
$
(134
)
$
(8
)
$
33
$
156
$
0
$
(296
)
Equity contracts
3
0
0
0
(6
)
0
23
0
0
(16
)
Interest rate contracts
3
0
0
0
(7
)
0
10
0
0
(25
)
Credit contracts
5
0
0
0
(1
)
0
6
0
0
(5
)
Total
$
20
$
203
$
0
$
6
$
(148
)
$
(8
)
$
72
$
156
$
0
$
(342
)
Designated Hedge Derivatives
Foreign exchange contracts
$
80
$
133
$
0
$
0
$
(3
)
$
0
$
1
$
392
$
0
$
(263
)
Equity contracts
0
0
67
0
(186
)
0
0
0
18
(25
)
Total
$
80
$
133
$
67
$
0
$
(189
)
$
0
$
1
$
392
$
18
$
(288
)
Total gross amounts of derivatives
$
100
$
336
$
67
$
6
$
(337
)
$
(8
)
$
73
$
548
$
18
$
(630
)
Gross derivatives either offset or subject to an enforceable master netting agreement
$
100
$
336
$
67
$
6
$
(334
)
$
(8
)
$
69
$
548
$
18
$
(630
)
Gross amounts of derivatives offset on the balance sheet
(20
)
(132
)
(67
)
(8
)
221
7
(74
)
(302
)
(25
)
398
Net amounts presented on the balance sheet
80
204
0
(2
)
(113
)
(1
)
(5
)
246
(7
)
(232
)
Gross amounts of derivatives not offset on the balance sheet
0
0
0
0
0
0
0
0
0
0
Cash collateral received
0
0
0
0
(228
)
0
0
0
0
(250
)
Net amount
$
80
$
204
$
0
$
(2
)
$
(341
)
$
(1
)
$
(5
)
$
246
$
(7
)
$
(482
)</t>
  </si>
  <si>
    <t>Non-designated Hedge Derivatives</t>
  </si>
  <si>
    <t>Gains (Losses) on Derivative Instruments</t>
  </si>
  <si>
    <t>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Year Ended June 30,
2017
2016
2015
Foreign exchange contracts
$
(117
)
$
(55
)
$
(483
)
Equity contracts
(114
)
(21
)
(19
)
Interest-rate contracts
14
10
23
Credit contracts
5
(1
)
(1
)
Commodity contracts
(22
)
(87
)
(223
)
Total
$
(234
)
$
(154
)
$
(703
)</t>
  </si>
  <si>
    <t>Fair value hedging</t>
  </si>
  <si>
    <t>We recognized in other income (expense), net the following gains (losses) on contracts designated as fair value hedges and their related hedged items:
(In millions)
Year Ended June 30,
2017
2016
2015
Foreign Exchange Contracts
Derivatives
$
441
$
(797
)
$
741
Hedged items
(386
)
838
(725
)
Total amount of ineffectiveness
$
55
$
41
$
16
Equity Contracts
Derivatives
$
(74
)
$
(76
)
$
(107
)
Hedged items
74
76
107
Total amount of ineffectiveness
$
0
$
0
$
0
Amount of equity contracts excluded from effectiveness assessment
$
(80
)
$
(10
)
$
0</t>
  </si>
  <si>
    <t>Cash flow hedging</t>
  </si>
  <si>
    <t>We recognized the following gains (losses) on foreign exchange contracts designated as cash flow hedges:
(In millions)
Year Ended June 30,
2017
2016
2015
Effective Portion
Gains recognized in other comprehensive income (net of tax effects of $4
$
328
$
351
$
1,152
Gains reclassified from accumulated other comprehensive income into revenue
555
625
608
Amount Excluded from Effectiveness Assessment and Ineffective Portion
Losses recognized in other income (expense), net
(389
)
(354
)
(346
)</t>
  </si>
  <si>
    <t>FAIR VALUE MEASUREMENTS (Tables)</t>
  </si>
  <si>
    <t>Financial Assets and Liabilities Measured at Fair Value on Recurring Basis</t>
  </si>
  <si>
    <t xml:space="preserve">The following tables present the fair value of our financial instruments that are measured at fair value on a recurring basis:
(In millions)
Level 1
Level 2
Level 3
Gross Fair Value
Netting
(a)
Net Fair
June 30, 2017
Assets
Mutual funds
$
1,478
$
0
$
0
$
1,478
$
0
$
1,478
Commercial paper
0
319
0
319
0
319
Certificates of deposit
0
1,358
0
1,358
0
1,358
U.S. government and agency securities
109,228
2,616
0
111,844
0
111,844
Foreign government bonds
0
5,187
0
5,187
0
5,187
Mortgage- and asset-backed securities
0
3,934
0
3,934
0
3,934
Corporate notes and bonds
0
4,829
1
4,830
0
4,830
Municipal securities
0
327
0
327
0
327
Common and preferred stock
2,414
1,994
18
4,426
0
4,426
Derivatives
1
508
0
509
(227
)
282
Total
$
113,121
$
21,072
$
19
$
134,212
$
(227
)
$
133,985
Liabilities
Derivatives and other
$
0
$
345
$
39
$
384
$
(228
)
$
156
(In millions)
Level 1
Level 2
Level 3
Gross Fair Value
Netting
(a)
Net Fair
June 30, 2016
Assets
Mutual funds
$
1,012
$
0
$
0
$
1,012
$
0
$
1,012
Commercial paper
0
298
0
298
0
298
Certificates of deposit
0
1,000
0
1,000
0
1,000
U.S. government and agency securities
86,492
3,707
0
90,199
0
90,199
Foreign government bonds
10
5,705
0
5,715
0
5,715
Mortgage- and asset-backed securities
0
4,803
0
4,803
0
4,803
Corporate notes and bonds
0
6,361
1
6,362
0
6,362
Municipal securities
0
342
0
342
0
342
Common and preferred stock
6,918
2,114
18
9,050
0
9,050
Derivatives
6
633
0
639
(401
)
238
Total
$
94,438
$
24,963
$
19
$
119,420
$
(401
)
$
119,019
Liabilities
Derivatives and other
$
17
$
613
$
0
$
630
$
(398
)
$
232
(a)
These amounts represent the impact of netting derivative assets and derivative liabilities when a legally enforceable master netting agreement exists and fair value adjustments related to our own credit risk and counterparty credit risk. </t>
  </si>
  <si>
    <t>Reconciliation of Total Assets Measured at Fair Value on Recurring Basis to Balance Sheet Presentation</t>
  </si>
  <si>
    <t>The following table reconciles the total “Net Fair Value” of assets above to the balance sheet presentation of these same assets in Note 4 – Investments.
(In millions)
June 30,
2017
2016
Net fair value of assets measured at fair value on a recurring basis
$
133,985
$
119,019
Cash
3,624
3,501
Common and preferred stock measured at fair value on a nonrecurring basis
1,073
767
Other investments measured at fair value on a nonrecurring basis
523
618
Less derivative net assets classified as other current and long-term assets
(202
)
(246
)
Other
1
12
Recorded basis of investment components
$
139,004
$
123,671</t>
  </si>
  <si>
    <t>INVENTORIES (Tables)</t>
  </si>
  <si>
    <t>Components of Inventories</t>
  </si>
  <si>
    <t>The components of inventories were as follows:
(In millions)
June 30,
2017
2016
Raw materials
$
797
$
612
Work in process
145
158
Finished goods
1,239
1,481
Total
$
2,181
$
2,251</t>
  </si>
  <si>
    <t>PROPERTY AND EQUIPMENT (Tables)</t>
  </si>
  <si>
    <t>Components of Property and Equipment</t>
  </si>
  <si>
    <t>The components of property and equipment were as follows:
(In millions)
June 30,
2017
2016
Land
$
1,107
$
824
Buildings and improvements
16,284
12,393
Leasehold improvements
5,064
3,659
Computer equipment and software
21,414
17,391
Furniture and equipment
4,044
3,889
Total, at cost
47,913
38,156
Accumulated depreciation
(24,179
)
(19,800
)
Total, net
$
23,734
$
18,356</t>
  </si>
  <si>
    <t>BUSINESS COMBINATIONS (Tables)</t>
  </si>
  <si>
    <t>Acquired Intangible Assets</t>
  </si>
  <si>
    <t>The components of intangible assets acquired during the periods presented were as follows:
(In millions)
Amount
Weighted Average Life
Amount
Weighted Average Life
Year Ended June 30,
2017
2016
Customer-related
$
3,607
7 years
$
30
3 years
Technology-based
2,265
2 years
361
4 years
Marketing-related
2,148
19 years
2
1 year
Contract-based
63
6 years
0
n/a
Total
$
8,083
9 years
$
393
4 years</t>
  </si>
  <si>
    <t>LinkedIn Corporation</t>
  </si>
  <si>
    <t>Major Classes of Assets and Liabilities to Which We Allocated the Purchase Price</t>
  </si>
  <si>
    <t>The major classes of assets and liabilities to which we allocated the purchase price were as follows:
(In millions)
Cash and cash equivalents
$
1,328
Short-term investments
2,110
Other current assets
697
Property and equipment
1,529
Intangible assets
7,887
Goodwill ( a )
16,803
Short-term debt (b)
(1,323
)
Other current liabilities
(1,117
)
Deferred income taxes
(774
)
Other
(131
)
Total purchase price
$
27,009
(a)
Goodwill was assigned to our Productivity and Business Processes segment. The goodwill was primarily attributed to increased synergies that are expected to be achieved from the integration of LinkedIn. None of the goodwill is expected to be deductible for income tax purposes.
(b)
Convertible senior notes issued by LinkedIn on November 12, 2014, substantially all of which were redeemed after our acquisition of LinkedIn. The remaining $18 million of notes are not redeemable and are included in long-term debt on our consolidated balance sheets. See Note 12 – Debt for further information.</t>
  </si>
  <si>
    <t>Following are the details of the purchase price allocated to the intangible assets acquired:
(In millions)
Amount
Weighted Average Life
Customer-related
$
3,607
7 years
Marketing-related (trade names)
2,148
20 years
Technology-based
2,109
3 years
Contract-based
23
5 years
Fair value of intangible assets acquired
$
7,887
9 years</t>
  </si>
  <si>
    <t>Revenue and Operating Loss Attributable to Acquiree, Since the Date of Acquisition</t>
  </si>
  <si>
    <t>Our consolidated income statement includes the following revenue and operating loss attributable to LinkedIn since the date of acquisition:
(In millions)
Year Ended June 30,
2017
Revenue
$
2,268
Operating loss
$
(948
)</t>
  </si>
  <si>
    <t>Supplemental Consolidated Financial Results on Unaudited Pro Forma Basis, as If the Acquisition Had Been Consummated on Beginning of Period</t>
  </si>
  <si>
    <t>Following are the supplemental consolidated financial results of Microsoft Corporation on an unaudited pro forma basis, as if the acquisition had been consummated on July 1, 2015:
(In millions, except earnings per share)
Year Ended June 30,
2017
2016
Revenue
$
91,668
$
88,652
Net income
20,894
15,383
Diluted earnings per share
2.67
1.92</t>
  </si>
  <si>
    <t>GOODWILL (Tables)</t>
  </si>
  <si>
    <t>Carrying Amount of Goodwill</t>
  </si>
  <si>
    <t xml:space="preserve">Changes in the carrying amount of goodwill were as follows:
(In millions)
June 30, 2015
Acquisitions
Other
June 30, 2016
Acquisitions
Other
June 30,
Productivity and Business Processes
$
6,309
$
443
$
(74
)
$
6,678
$
17,072
(a)
$
(11
)
$
23,739
Intelligent Cloud
4,917
549
1
5,467
49
39
5,555
More Personal Computing
5,713
100
(86
)
5,727
115
(14
)
5,828
Total
$
16,939
$
1,092
$
(159
)
$
17,872
$
17,236
$
14
$
35,122
(a)
Includes goodwill related to LinkedIn and other acquisitions. See Note 9 – Business Combinations for further information. </t>
  </si>
  <si>
    <t>INTANGIBLE ASSETS (Tables)</t>
  </si>
  <si>
    <t>Finite-Lived Intangible Assets</t>
  </si>
  <si>
    <t>The components of intangible assets, all of which are finite-lived, were as follows:
(In millions)
Gross
Accumulated
Net Carrying
Gross
Accumulated
Net Carrying
June 30,
2017
2016
Technology-based (a)
$
7,765
$
(4,318
)
$
3,447
$
5,970
$
(3,648
)
$
2,322
Marketing-related
4,016
(829
)
3,187
1,869
(616
)
1,253
Contract-based
841
(722
)
119
796
(718
)
78
Customer-related
4,045
(692
)
3,353
465
(385
)
80
Total
$
16,667
(b)
$
(6,561
)
$
10,106
$
9,100
$
(5,367
)
$
3,733
(a)
Technology-based intangible assets included $59 million and $115 million of net carrying amount of software to be sold, leased, or otherwise marketed as of June 30, 2017 and 2016, respectively.
(b)
Includes intangible assets related to LinkedIn and other additions. See Note 9 – Business Combinations for further information.</t>
  </si>
  <si>
    <t>Estimated Future Amortization Expense Related to Intangible Assets</t>
  </si>
  <si>
    <t>The following table outlines the estimated future amortization expense related to intangible assets held as of June 30, 2017:
(In millions)
Year Ending June 30,
2018
$
2,190
2019
1,698
2020
1,180
2021
1,006
2022
932
Thereafter
3,100
Total
$
10,106</t>
  </si>
  <si>
    <t>DEBT (Tables)</t>
  </si>
  <si>
    <t>Long-term Debt</t>
  </si>
  <si>
    <t xml:space="preserve">The components of our long-term debt, including the current portion, and the associated interest rates were as follows:
(In millions, except interest rates)
Face Value
Face Value
Stated Interest Rate
Effective Interest Rate
June 30,
2017
2016
Notes
November 15, 2017
$
600
$
600
0.875%
1.084%
May 1, 2018
450
450
1.000%
1.106%
November 3, 2018
1,750
1,750
1.300%
1.396%
December 6, 2018
1,250
1,250
1.625%
1.824%
June 1, 2019
1,000
1,000
4.200%
4.379%
August 8, 2019 (a)
2,500
*
1.100%
1.203%
November 1, 2019 (b)
18
*
0.500%
0.500%
February 6, 2020 (c)
1,500
*
1.850%
1.952%
February 12, 2020
1,500
1,500
1.850%
1.935%
October 1, 2020
1,000
1,000
3.000%
3.137%
November 3, 2020
2,250
2,250
2.000%
2.093%
February 8, 2021
500
500
4.000%
4.082%
August 8, 2021 (a)
2,750
*
1.550%
1.642%
December 6, 2021 (d)
1,996
1,944
2.125%
2.233%
February 6, 2022 (c)
1,750
*
2.400%
2.520%
February 12, 2022
1,500
1,500
2.375%
2.466%
November 3, 2022
1,000
1,000
2.650%
2.717%
November 15, 2022
750
750
2.125%
2.239%
May 1, 2023
1,000
1,000
2.375%
2.465%
August 8, 2023 (a)
1,500
*
2.000%
2.101%
December 15, 2023
1,500
1,500
3.625%
3.726%
February 6, 2024 (c)
2,250
*
2.875%
3.041%
February 12, 2025
2,250
2,250
2.700%
2.772%
November 3, 2025
3,000
3,000
3.125%
3.176%
August 8, 2026 (a)
4,000
*
2.400%
2.464%
February 6, 2027 (c)
4,000
*
3.300%
3.383%
December 6, 2028 (d)
1,996
1,944
3.125%
3.218%
May 2, 2033 (d)
627
611
2.625%
2.690%
February 12, 2035
1,500
1,500
3.500%
3.604%
November 3, 2035
1,000
1,000
4.200%
4.260%
August 8, 2036 (a)
2,250
*
3.450%
3.510%
February 6, 2037 (c)
2,500
*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a)
4,500
*
3.700%
3.743%
February 6, 2047 (c)
3,000
*
4.250%
4.287%
February 12, 2055
2,250
2,250
4.000%
4.063%
November 3, 2055
1,000
1,000
4.750%
4.782%
August 8, 2056 (a)
2,250
*
3.950%
4.033%
February 6, 2057 (c)
2,000
*
4.500%
4.528%
Total
$
77,837
$
40,949
(a)
In August 2016, we issued $19.8 billion of debt securities.
(b)
Remaining notes that were acquired as part of the LinkedIn acquisition. See Note 9 – Business Combinations for further information.
(c)
In February 2017, we issued $17.0 billion of debt securities.
(d)
Euro-denominated debt securities.
*
Not applicable. </t>
  </si>
  <si>
    <t>Maturities of Long-term Debt</t>
  </si>
  <si>
    <t>Maturities of our long-term debt for each of the next five years and thereafter are as follows:
(In millions)
Year Ending June 30,
2018
$
1,050
2019
4,000
2020
5,518
2021
3,750
2022
7,996
Thereafter
55,523
Total
$
77,837</t>
  </si>
  <si>
    <t>INCOME TAXES (Tables)</t>
  </si>
  <si>
    <t>Provision for Income Taxes</t>
  </si>
  <si>
    <t>The components of the provision for income taxes were as follows:
(In millions)
Year Ended June 30,
2017
2016
2015
Current Taxes
U.S. federal
$
2,739
$
545
$
3,661
U.S. state and local
30
136
364
Foreign
2,472
1,940
2,065
Current taxes
5,241
2,621
6,090
Deferred Taxes
Deferred taxes
(3,296
)
332
224
Provision for income taxes
$
1,945
$
2,953
$
6,314</t>
  </si>
  <si>
    <t>Income (Loss) Before Income Taxes</t>
  </si>
  <si>
    <t>U.S. and foreign components of income (loss) before income taxes were as follows:
(In millions)
Year Ended June 30,
2017
2016
2015
U.S.
$
453
$
(325
)
$
7,363
Foreign
22,696
20,076
11,144
Income before income taxes
$
23,149
$
19,751
$
18,507</t>
  </si>
  <si>
    <t>Difference Between Income Taxes Computed at Federal Statutory Rate and Provision for Income Taxes</t>
  </si>
  <si>
    <t>The items accounting for the difference between income taxes computed at the U.S. federal statutory rate and our effective rate were as follows:
Year Ended June 30,
2017
2016
2015
Federal statutory rate
35.0%
35.0%
35.0%
Effect of:
Foreign earnings taxed at lower rates
(15.7)%
(19.4)%
(20.9)%
Phone business losses
(7.3)%
1.3%
19.1%
Excess tax benefits relating to stock-based compensation
(2.7)%
(2.0)%
0%
Domestic production activities deduction
(1.4)%
(0.6)%
(2.4)%
Interest, net
1.8%
1.2%
1.5%
Other reconciling items, net
(1.3)%
(0.5)%
1.8%
Effective rate
8.4%
15.0%
34.1%</t>
  </si>
  <si>
    <t>Deferred Income Tax Assets and Liabilities</t>
  </si>
  <si>
    <t>The components of the deferred income tax assets and liabilities were as follows:
(In millions)
June 30,
2017
2016
Deferred Income Tax Assets
Stock-based compensation expense
$
777
$
809
Other expense items
1,550
1,609
Restructuring charges
66
284
Unearned revenue
1,889
494
Impaired investments
59
226
Loss carryforwards
4,809
4,252
Depreciation and amortization
53
115
Other revenue items
130
89
Deferred income tax assets
9,333
7,878
Less valuation allowance
(3,310
)
(4,729
)
Deferred income tax assets, net of valuation allowance
$
6,023
$
3,149
Deferred Income Tax Liabilities
Foreign earnings
$
(1,107
)
$
(1,242
)
Unrealized gain on investments and debt
(1,384
)
(2,102
)
Depreciation and amortization
(1,630
)
(1,008
)
Other
(21
)
(54
)
Deferred income tax liabilities
(4,142
)
(4,406
)
Net deferred income tax assets (liabilities)
$
1,881
$
(1,257
)
Reported As
Other long-term assets
$
2,412
$
219
Long-term deferred income tax liabilities
(531
)
(1,476
)
Net deferred income tax assets (liabilities)
$
1,881
$
(1,257
)</t>
  </si>
  <si>
    <t>Changes in Unrecognized Tax Benefits</t>
  </si>
  <si>
    <t>The aggregate changes in the balance of unrecognized tax benefits were as follows:
(In millions)
Year Ended June 30,
2017
2016
2015
Balance, beginning of year
$
10,164
$
9,599
$
8,714
Decreases related to settlements
(4
)
(201
)
(50
)
Increases for tax positions related to the current year
1,277
1,086
1,091
Increases for tax positions related to prior years
397
115
94
Decreases for tax positions related to prior years
(49
)
(317
)
(144
)
Decreases due to lapsed statutes of limitations
(48
)
(118
)
(106
)
Balance, end of year
$
11,737
$
10,164
$
9,599</t>
  </si>
  <si>
    <t>RESTRUCTURING CHARGES (Tables)</t>
  </si>
  <si>
    <t>Changes in Restructuring Liability</t>
  </si>
  <si>
    <t xml:space="preserve">Changes in the restructuring liability were as follows:
(In millions)
Severance
Other
(a)
Total
Balance, as of June 30, 2016
$
470
$
239
$
709
Restructuring charges
306
0
306
Cash paid
(367
)
(101
)
(468
)
Other
(36)
(79
)
(115
)
Balance, as of June 30, 2017
$
373
$
59
$
432
(a)
Primarily reflects activities associated with the consolidation of our facilities and manufacturing operations, including contract termination costs and asset write-downs. </t>
  </si>
  <si>
    <t>UNEARNED REVENUE (Tables)</t>
  </si>
  <si>
    <t>Unearned Revenue by Segment</t>
  </si>
  <si>
    <t>Unearned revenue by segment was as follows:
(In millions)
June 30,
2017
2016
Productivity and Business Processes
$
14,291
$
12,497
Intelligent Cloud
13,464
11,472
More Personal Computing
3, 420
3,334
Corporate and Other
13,304
6,606
Total
$
44,479
$
33,909</t>
  </si>
  <si>
    <t>COMMITMENTS (Tables)</t>
  </si>
  <si>
    <t>Future Minimum Rental Commitments Under Non-cancellable Operating Leases</t>
  </si>
  <si>
    <t>Future minimum rental commitments under non-cancellable facilities operating leases in place as of June 30, 2017 are as follows:
(In millions)
Year Ending June 30,
2018
$
1,292
2019
1,220
2020
1,115
2021
908
2022
749
Thereafter
2,588
Total
$
7,872</t>
  </si>
  <si>
    <t>Future Minimum Lease Payments under Non-cancellable Capital Leases</t>
  </si>
  <si>
    <t>Future minimum lease payments under non-cancellable capital leases as of June 30, 2017 were as follows:
(In millions)
Year Ending June 30,
2018
$
209
2019
217
2020
222
2021
227
2022
232
Thereafter
2,353
Total (a)
$
3,460
(a)
Includes imputed interest of $922 million.</t>
  </si>
  <si>
    <t>STOCKHOLDERS' EQUITY (Tables)</t>
  </si>
  <si>
    <t>Shares of Common Stock Outstanding</t>
  </si>
  <si>
    <t>Shares of common stock outstanding were as follows:
(In millions)
Year Ended June 30,
2017
2016
2015
Balance, beginning of year
7,808
8,027
8,239
Issued
70
75
83
Repurchased
(170
)
(294
)
(295
)
Balance, end of year
7,708
7,808
8,027</t>
  </si>
  <si>
    <t>Share Repurchases</t>
  </si>
  <si>
    <t>We repurchased the following shares of common stock under the share repurchase programs:
(In millions)
Shares
Amount
Shares
Amount
Shares
Amount
Year Ended June 30,
2017
2016
2015
First Quarter
63
$
3,550
89
$
4,000
43
$
2,000
Second Quarter
59
3,533
66
3,600
43
2,000
Third Quarter
25
1,600
69
3,600
116
5,000
Fourth Quarter
23
1,600
70
3,600
93
4,209
Total
170
$
10,283
294
$
14,800
295
$
13,209</t>
  </si>
  <si>
    <t>Dividends Declared</t>
  </si>
  <si>
    <t>In fiscal year 2017, our Board of Directors declared the following dividends:
Declaration Date
Dividend Per Share
Record Date
Total Amount
Payment Date
(In millions)
September 20, 2016
$
0.39
November 17, 2016
$
3,024
December 8, 2016
November 30, 2016
0.39
February 16, 2017
3,012
March 9, 2017
March 14, 2017
0.39
May 18, 2017
3,009
June 8, 2017
June 13, 2017
0.39
August 17, 2017
3,006
September 14, 2017
In fiscal year 2016, our Board of Directors declared the following dividends:
Declaration Date
Dividend Per Share
Record Date
Total Amount
Payment Date
(In millions)
September 15, 2015
$
0.36
November 19, 2015
$
2,868
December 10, 2015
December 2, 2015
0.36
February 18, 2016
2,842
March 10, 2016
March 15, 2016
0.36
May 19, 2016
2,821
June 9, 2016
June 14, 2016
0.36
August 18, 2016
2,800
September 8, 2016</t>
  </si>
  <si>
    <t>ACCUMULATED OTHER COMPREHENSIVE INCOME (Tables)</t>
  </si>
  <si>
    <t>Summary of Changes in Accumulated Other Comprehensive Income by Component</t>
  </si>
  <si>
    <t>The following table summarizes the changes in accumulated other comprehensive income by component
(In millions)
Year Ended June 30,
2017
2016
2015
Derivatives
Balance, beginning of period
$
352
$
590
$
31
Unrealized gains, net of tax effects of $4
328
351
1,152
Reclassification adjustments for gains included in revenue
(555
)
(625
)
(608
)
Tax expense included in provision for income taxes
9
36
15
Amounts reclassified from accumulated other comprehensive income
(546
)
(589
)
(593
)
Net current period other comprehensive income (loss)
(218
)
(238
)
559
Balance, end of period
$
134
$
352
$
590
Investments
Balance, beginning of period
$
2,941
$
3,169
$
3,531
Unrealized gains, net of tax effects of $267
517
219
110
Reclassification adjustments for gains included in other income (expense), net
(2,513
)
(688
)
(728
)
Tax expense included in provision for income taxes
880
241
256
Amounts reclassified from accumulated other comprehensive income
(1,633
)
(447
)
(472
)
Net current period other comprehensive loss
(1,116
)
(228
)
(362
)
Balance, end of period
$
1,825
$
2,941
$
3,169
Translation Adjustments and Other
Balance, beginning of period
$
(1,756
)
$
(1,237
)
$
146
Translation adjustments and other, net of tax effects of $9
228
(519
)
(1,383
)
Balance, end of period
$
(1,528
)
$
(1,756
)
$
(1,237
)
Accumulated other comprehensive income, end of period
$
431
$
1,537
$
2,522</t>
  </si>
  <si>
    <t>EMPLOYEE STOCK AND SAVINGS PLANS (Tables)</t>
  </si>
  <si>
    <t>Stock-Based Compensation Expense and Related Income Tax Benefits</t>
  </si>
  <si>
    <t>Stock-based compensation expense and related income tax benefits were as follows:
(In millions)
Year Ended June 30,
2017
2016
2015
Stock-based compensation expense
$
3,266
$
2,668
$
2,574
Income tax benefits related to stock-based compensation
1,066
882
868</t>
  </si>
  <si>
    <t>Assumptions Used in Estimating the Fair Value of Stock Award Grants</t>
  </si>
  <si>
    <t>The fair value of stock awards was estimated on the date of grant using the following assumptions:
Year Ended June 30,
2017
2016
2015
Dividends per share (quarterly amounts)
$
0.36 - $ 0.39
$
0.31 - $ 0.36
$
0.28 - $ 0.31
Interest rates
1.2% - 2.2%
1.1% - 1.8%
1.2% - 1.9%</t>
  </si>
  <si>
    <t>Stock Plan Activity</t>
  </si>
  <si>
    <t>During fiscal year 2017, the following activity occurred under our stock plans:
Shares
Weighted Average Grant-Date Fair Value
(In millions)
Stock Awards
Nonvested balance, beginning of year
194
$
36.92
Granted (a)
84
55.64
Assumed in acquisitions (b)
23
59.09
Vested
(80
)
37.36
Forfeited
(20
)
43.71
Nonvested balance, end of year
201
46.32
(a)
Includes 2 million PSUs granted during fiscal year 2017. During both fiscal year 2016 and 2015 we granted 1 million PSUs.
(b)
Substantially all awards assumed were related to LinkedIn. See Note 9 – Business Combinations for further information.</t>
  </si>
  <si>
    <t>Employee Purchased Shares</t>
  </si>
  <si>
    <t>Employees purchased the following shares during the periods presented:
(Shares in millions)
Year Ended June 30,
2017
2016
2015
Shares purchased
13
15
16
Average price per share
$
56.36
$
44.83
$
39.87</t>
  </si>
  <si>
    <t>SEGMENT INFORMATION AND GEOGRAPHIC DATA (Tables)</t>
  </si>
  <si>
    <t>Segment Revenue</t>
  </si>
  <si>
    <t>(In millions)
Year Ended June 30,
2017
2016
2015
Revenue
Productivity and Business Processes
$
30,444
$
26,487
$
26,430
Intelligent Cloud
27,440
25,042
23,715
More Personal Computing
38,773
40,434
43,435
Corporate and Other
(6,707
)
(6,643
)
0
Total
$
89,950
$
85,320
$
93,580</t>
  </si>
  <si>
    <t>Segment Operating Income (Loss)</t>
  </si>
  <si>
    <t>(In millions)
Year Ended June 30,
2017
2016
2015
Operating income (loss)
Productivity and Business Processes
$
11,913
$
12,418
$
13,274
Intelligent Cloud
9,138
9,315
9,803
More Personal Computing
8,288
6,202
5,095
Corporate and Other
(7,013
)
(7,753
)
(10,011
)
Total
$
22,326
$
20,182
$
18,161
Corporate and Other operating loss activity was as follows during the periods presented:
(In millions)
Year Ended June 30,
2017
2016
2015
Net revenue deferral from Windows 10
$
(6,707
)
$
(6,643
)
$
0
Impairment, integration, and restructuring expenses
(306
)
(1,110
)
(10,011
)
Total Corporate and Other
$
(7,013
)
$
(7,753
)
$
(10,011
)</t>
  </si>
  <si>
    <t>Revenue Classified by Major Geographic Areas</t>
  </si>
  <si>
    <t>Revenue, classified by the major geographic areas in which our customers are located, was as follows:
(In millions)
Year Ended June 30,
2017
2016
2015
United States (a)
$
45,248
$
40,578
$
42,941
Other countries
44,702
44,742
50,639
Total
$
89,950
$
85,320
$
93,580
(a)
Includes billings to OEMs and certain multinational organizations because of the nature of these businesses and the impracticability of determining the geographic source of the revenue.</t>
  </si>
  <si>
    <t>Revenue Classified by Significant Product and Service Offerings</t>
  </si>
  <si>
    <t>Revenue from external customers, classified by significant product and service offerings, were as follows:
(In millions)
Year Ended June 30,
2017
2016
2015
Microsoft Office system
$
25,389
$
23,588
$
23,538
Server products and tools
21,758
19,177
18,612
Xbox
9,256
9,395
9,121
Windows PC operating system
8,625
(a)
8,104
(a)
14,826
Advertising
6,971
6,098
4,557
Consulting and product support services
5,588
5,641
5,090
Devices
4,557
7,466
11,602
LinkedIn
2,268
(b)
0
0
Other
5,538
5,851
6,234
Total
$
89,950
$
85,320
$
93,580
(a)
Includes the net revenue deferral from Windows 10.
(b)
Includes advertising revenue Our total commercial cloud revenue, which primarily comprises Office 365 commercial, Azure, Dynamics 365, and other cloud properties, was $14.9 billion, $9.5 billion, and $5.8 billion in fiscal years 2017, 2016, and 2015, respectively. These amounts are included in their respective product categories in the table above.</t>
  </si>
  <si>
    <t>Long-Lived Assets, Excluding Financial Instruments and Tax Assets, Classified by Location of Controlling Statutory Company</t>
  </si>
  <si>
    <t>Long-lived assets, excluding financial instruments and tax assets, classified by the location of the controlling statutory company and with countries over 10% of the total shown separately, were as follows:
(In millions)
June 30,
2017
2016
2015
United States
$
39,118
$
22,819
$
19,562
Ireland
12,876
2,078
1,595
Luxembourg
6,845
6,854
6,879
Other countries
10,123
8,210
8,469
Total
$
68,962
$
39,961
$
36,505</t>
  </si>
  <si>
    <t>QUARTERLY INFORMATION (UNAUDITED) (Tables)</t>
  </si>
  <si>
    <t>Quarterly Information (Unaudited)</t>
  </si>
  <si>
    <t>(In millions, except per share amounts)
Quarter Ended
September 30
December 31
March 31
June 30
Total
Fiscal Year 2017 (a)
Revenue ( b )
$
20,453
$
24,090
$
22,090
$
23,317
$
89,950
Gross margin
12,609
14,189
14,030
14,861
55,689
Operating income
5,225
6,177
5,594
5,330
22,326
Net income
4,690
5,200
4,801
6,513
(c)
21,204
(c)
Basic earnings per share
0.60
0.67
0.62
0.84
2.74
Diluted earnings per share
0.60
0.66
0.61
0.83
(c)
2.71
(c)
Fiscal Year 2016
Revenue ( d )
$
20,379
$
23,796
$
20,531
$
20,614
$
85,320
Gross margin
13,172
13,924
12,809
12,635
52,540
Operating income
5,793
6,026
5,283
3,080
20,182
Net income
4,902
5,018
3,756
3,122
(e )
16,798
( e)
Basic earnings per share
0.61
0.63
0.48
0.40
2.12
Diluted earnings per share
0.61
0.62
0.47
0.39
(e )
2.10
( e)
(a)
On December 8, 2016, we acquired LinkedIn Corporation. LinkedIn has been included in our consolidated results of operations starting on the acquisition date.
(b)
Reflects the impact of the net revenue deferral from Windows 10 of $1.9 billion, $2.0 billion, $1.5 billion, and $1.4 billion, for the first, second, third, and fourth quarter of fiscal year 2017, respectively, and $6.7 billion for fiscal year 2017.
(c)
Includes $306 million of employee severance expenses primarily related to our sales and marketing restructuring plan, which decreased operating income, net income, and diluted EPS by $306 million, $243 million, and $0.03, respectively.
( d )
Reflects the impact of the net revenue deferral from Windows 10 of $1.3 billion, $1.7 billion, $1.6 billion, and $2.0 billion, for the first, second, third, and fourth quarter of fiscal year 2016, respectively, and $6.6 billion for fiscal year 2016.
(e)
Includes $630 million of asset impairment charges related to our phone business, and $480 million of restructuring charges associated with our 2016 restructuring plans, which together decreased operating income, net income, and diluted EPS by $1.1 billion, $895 million, and $0.11, respectively.</t>
  </si>
  <si>
    <t>Accounting Policies - Additional Information (Detail) - USD ($) $ in Millions</t>
  </si>
  <si>
    <t>3 Months Ended</t>
  </si>
  <si>
    <t>Mar. 31, 2017</t>
  </si>
  <si>
    <t>Sep. 30, 2016</t>
  </si>
  <si>
    <t>Mar. 31, 2016</t>
  </si>
  <si>
    <t>Dec. 31, 2015</t>
  </si>
  <si>
    <t>Sep. 30, 2015</t>
  </si>
  <si>
    <t>Significant Accounting Policies [Line Items]</t>
  </si>
  <si>
    <t>Advertising expense</t>
  </si>
  <si>
    <t>Unearned revenue</t>
  </si>
  <si>
    <t>Scenario Plan</t>
  </si>
  <si>
    <t>Accounting Standards Update 2016-02 | Scenario Plan</t>
  </si>
  <si>
    <t>Recognition of additional ROU assets for operating leases</t>
  </si>
  <si>
    <t>Recognition of additional lease liabilities for operating leases</t>
  </si>
  <si>
    <t>Accounting Standards Update 2014-09 | Scenario Plan</t>
  </si>
  <si>
    <t>Accounts receivable and other current and long-term assets</t>
  </si>
  <si>
    <t>Lower Limit</t>
  </si>
  <si>
    <t>Estimated useful lives of intangible assets</t>
  </si>
  <si>
    <t>1 year</t>
  </si>
  <si>
    <t>Lower Limit | Software</t>
  </si>
  <si>
    <t>Estimated useful lives</t>
  </si>
  <si>
    <t>3 years</t>
  </si>
  <si>
    <t>Lower Limit | Computer Equipment</t>
  </si>
  <si>
    <t>2 years</t>
  </si>
  <si>
    <t>Lower Limit | Buildings and Improvements</t>
  </si>
  <si>
    <t>5 years</t>
  </si>
  <si>
    <t>Lower Limit | Leasehold Improvements</t>
  </si>
  <si>
    <t>Lower Limit | Furniture and Fixtures</t>
  </si>
  <si>
    <t>Upper Limit</t>
  </si>
  <si>
    <t>15 years</t>
  </si>
  <si>
    <t>Upper Limit | Software</t>
  </si>
  <si>
    <t>7 years</t>
  </si>
  <si>
    <t>Upper Limit | Computer Equipment</t>
  </si>
  <si>
    <t>Upper Limit | Buildings and Improvements</t>
  </si>
  <si>
    <t>Upper Limit | Leasehold Improvements</t>
  </si>
  <si>
    <t>20 years</t>
  </si>
  <si>
    <t>Upper Limit | Furniture and Fixtures</t>
  </si>
  <si>
    <t>10 years</t>
  </si>
  <si>
    <t>Windows 10 Licenses</t>
  </si>
  <si>
    <t>Windows 10 Licenses | Lower Limit</t>
  </si>
  <si>
    <t>Revenue recognition period</t>
  </si>
  <si>
    <t>Windows 10 Licenses | Upper Limit</t>
  </si>
  <si>
    <t>4 years</t>
  </si>
  <si>
    <t>Allowance for Doubtful Accounts (Detail) - Allowance for doubtful accounts - USD ($) $ in Millions</t>
  </si>
  <si>
    <t>Valuation and Qualifying Accounts Disclosure [Line Items]</t>
  </si>
  <si>
    <t>Balance, beginning of period</t>
  </si>
  <si>
    <t>Charged to costs and other</t>
  </si>
  <si>
    <t>Write-offs</t>
  </si>
  <si>
    <t>Balance, end of period</t>
  </si>
  <si>
    <t>Expected Impacts of Adoption of Standards Related to Revenue Recognition and Leases to Reported Results - (Detail) - USD ($) $ / shares in Units, $ in Millions</t>
  </si>
  <si>
    <t>Income statements:</t>
  </si>
  <si>
    <t>Balance sheets:</t>
  </si>
  <si>
    <t>Accounts receivable, net</t>
  </si>
  <si>
    <t>Operating lease right-of-use assets</t>
  </si>
  <si>
    <t>Other current and long-term assets</t>
  </si>
  <si>
    <t>Operating lease liabilities</t>
  </si>
  <si>
    <t>Other current and long-term liabilities</t>
  </si>
  <si>
    <t>Stockholders' equity</t>
  </si>
  <si>
    <t>New Revenue Standard Adjustment | Scenario Plan</t>
  </si>
  <si>
    <t>New Lease Standard Adjustment | Scenario Plan</t>
  </si>
  <si>
    <t>Basic and Diluted Earnings Per Share (Detail) - USD ($) $ / shares in Units, shares in Millions, $ in Millions</t>
  </si>
  <si>
    <t>Schedule of Earnings Per Share, Basic and Diluted, by Common Class [Line Items]</t>
  </si>
  <si>
    <t>Net income available for common shareholders (A)</t>
  </si>
  <si>
    <t>Weighted average outstanding shares of common stock (B)</t>
  </si>
  <si>
    <t>Dilutive effect of stock-based awards</t>
  </si>
  <si>
    <t>Common stock and common stock equivalents (C)</t>
  </si>
  <si>
    <t>Basic (A/B)</t>
  </si>
  <si>
    <t>Diluted (A/C)</t>
  </si>
  <si>
    <t>Components of Other Income (Expense), Net (Detail) - USD ($) $ in Millions</t>
  </si>
  <si>
    <t>Components of Other Income (Expense) [Line Items]</t>
  </si>
  <si>
    <t>Dividends and interest income</t>
  </si>
  <si>
    <t>Interest expense</t>
  </si>
  <si>
    <t>Net recognized gains on investments</t>
  </si>
  <si>
    <t>Net losses on derivatives</t>
  </si>
  <si>
    <t>Net gains (losses) on foreign currency remeasurements</t>
  </si>
  <si>
    <t>Net Recognized Gains (Losses) on Investments (Detail) - USD ($) $ in Millions</t>
  </si>
  <si>
    <t>Gains (Losses) on Investments [Line Items]</t>
  </si>
  <si>
    <t>Other-than-temporary impairments of investments</t>
  </si>
  <si>
    <t>Realized gains from sales of available-for-sale securities</t>
  </si>
  <si>
    <t>Realized losses from sales of available-for-sale securities</t>
  </si>
  <si>
    <t>Investment Components, Including Associated Derivatives (Detail) - USD ($) $ in Millions</t>
  </si>
  <si>
    <t>Jun. 30, 2014</t>
  </si>
  <si>
    <t>Cash, Cash Equivalents and Investments [Line Items]</t>
  </si>
  <si>
    <t>Cost Basis</t>
  </si>
  <si>
    <t>Unrealized Gains</t>
  </si>
  <si>
    <t>Unrealized Losses</t>
  </si>
  <si>
    <t>Recorded Basis</t>
  </si>
  <si>
    <t>Short-term Investments</t>
  </si>
  <si>
    <t>Equity and Other Investments</t>
  </si>
  <si>
    <t>Cash</t>
  </si>
  <si>
    <t>Mutual funds</t>
  </si>
  <si>
    <t>Commercial paper</t>
  </si>
  <si>
    <t>Certificates of deposit</t>
  </si>
  <si>
    <t>U.S. government and agency securities</t>
  </si>
  <si>
    <t>Foreign government bonds</t>
  </si>
  <si>
    <t>Mortgage- and asset-backed securities</t>
  </si>
  <si>
    <t>Corporate notes and bonds</t>
  </si>
  <si>
    <t>Municipal securities</t>
  </si>
  <si>
    <t>Common and preferred stock</t>
  </si>
  <si>
    <t>Other investments</t>
  </si>
  <si>
    <t>Investments - Cost Method - Additional Information (Detail) - USD ($) $ in Millions</t>
  </si>
  <si>
    <t>Fair Value, Measurements, Nonrecurring</t>
  </si>
  <si>
    <t>Schedule of Cost-method Investments [Line Items]</t>
  </si>
  <si>
    <t>Recorded basis of common and preferred stock that are restricted for more than one year or are not publicly traded</t>
  </si>
  <si>
    <t>Investments - Secured Borrowings and Loaned Securities - Additional Information (Detail) - USD ($) $ in Millions</t>
  </si>
  <si>
    <t>U.S. Government and Agency Securities</t>
  </si>
  <si>
    <t>Investment [Line Items]</t>
  </si>
  <si>
    <t>Collateral received</t>
  </si>
  <si>
    <t>Unrealized Losses on Investments (Detail) - USD ($) $ in Millions</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Debt Investment Maturities (Detail) $ in Millions</t>
  </si>
  <si>
    <t>Jun. 30, 2017USD ($)</t>
  </si>
  <si>
    <t>Due in one year or less</t>
  </si>
  <si>
    <t>Due after one year through five years</t>
  </si>
  <si>
    <t>Due after five years through 10 years</t>
  </si>
  <si>
    <t>Due after 10 years</t>
  </si>
  <si>
    <t>Estimated Fair Value</t>
  </si>
  <si>
    <t>Derivatives - Additional Information (Detail) - USD ($)</t>
  </si>
  <si>
    <t>Derivative [Line Items]</t>
  </si>
  <si>
    <t>Maximum length of time hedged in cash flow hedge</t>
  </si>
  <si>
    <t>Minimum required liquidity under certain counterparty agreements</t>
  </si>
  <si>
    <t>Minimum liquidity for the period as defined by certain counterparty agreements</t>
  </si>
  <si>
    <t>Estimated derivative net gains (losses) included in AOCI that will be reclassified into earnings within 12 months</t>
  </si>
  <si>
    <t>Senior Unsecured Obligations</t>
  </si>
  <si>
    <t>Debt instrument credit rating</t>
  </si>
  <si>
    <t>AAA</t>
  </si>
  <si>
    <t>Derivatives Sold | Foreign Exchange Contracts | Non-designated Hedge Derivatives</t>
  </si>
  <si>
    <t>Notional amounts</t>
  </si>
  <si>
    <t>Derivatives Sold | Equity Contracts</t>
  </si>
  <si>
    <t>Derivatives Sold | Equity Contracts | Designated Hedge Derivatives</t>
  </si>
  <si>
    <t>Derivatives Sold | Interest Rate Contracts | Non-designated Hedge Derivatives</t>
  </si>
  <si>
    <t>Derivatives Sold | Credit Contracts | Non-designated Hedge Derivatives</t>
  </si>
  <si>
    <t>Derivatives Sold | Commodity Contracts | Non-designated Hedge Derivatives</t>
  </si>
  <si>
    <t>Derivatives Sold | Cash flow hedging | Foreign Exchange Contracts</t>
  </si>
  <si>
    <t>Derivatives Sold | Fair value hedging | Foreign Exchange Contracts</t>
  </si>
  <si>
    <t>Derivatives Purchased | Foreign Exchange Contracts | Non-designated Hedge Derivatives</t>
  </si>
  <si>
    <t>Derivatives Purchased | Equity Contracts</t>
  </si>
  <si>
    <t>Derivatives Purchased | Equity Contracts | Designated Hedge Derivatives</t>
  </si>
  <si>
    <t>Derivatives Purchased | Interest Rate Contracts | Non-designated Hedge Derivatives</t>
  </si>
  <si>
    <t>Derivatives Purchased | Mortgage-backed securities | Non-designated Hedge Derivatives</t>
  </si>
  <si>
    <t>Derivatives Purchased | Credit Contracts | Non-designated Hedge Derivatives</t>
  </si>
  <si>
    <t>Derivatives Purchased | Commodity Contracts | Non-designated Hedge Derivatives</t>
  </si>
  <si>
    <t>Fair Values of Derivative Instruments (Detail) - USD ($) $ in Millions</t>
  </si>
  <si>
    <t>Derivatives, Fair Value [Line Items]</t>
  </si>
  <si>
    <t>Derivative Assets</t>
  </si>
  <si>
    <t>Net amount, assets</t>
  </si>
  <si>
    <t>Short-term Investments | Eligible for Offsetting</t>
  </si>
  <si>
    <t>Gross amounts of derivatives offset on the balance sheet, assets</t>
  </si>
  <si>
    <t>Net amounts presented on the balance sheet, assets</t>
  </si>
  <si>
    <t>Gross amounts of derivatives not offset on the balance sheet, assets</t>
  </si>
  <si>
    <t>Cash collateral received, assets</t>
  </si>
  <si>
    <t>Other Current Assets</t>
  </si>
  <si>
    <t>Other Current Assets | Eligible for Offsetting</t>
  </si>
  <si>
    <t>Equity and Other Investments | Eligible for Offsetting</t>
  </si>
  <si>
    <t>Other Long-term Assets</t>
  </si>
  <si>
    <t>Other Long-term Assets | Eligible for Offsetting</t>
  </si>
  <si>
    <t>Other Current Liabilities</t>
  </si>
  <si>
    <t>Derivative Liabilities</t>
  </si>
  <si>
    <t>Net amount, liabilities</t>
  </si>
  <si>
    <t>Other Current Liabilities | Eligible for Offsetting</t>
  </si>
  <si>
    <t>Gross amounts of derivatives offset on the balance sheet, liabilities</t>
  </si>
  <si>
    <t>Net amounts presented on the balance sheet, liabilities</t>
  </si>
  <si>
    <t>Gross amounts of derivatives not offset on the balance sheet, liabilities</t>
  </si>
  <si>
    <t>Cash collateral received, liabilities</t>
  </si>
  <si>
    <t>Other Long-term Liabilities</t>
  </si>
  <si>
    <t>Other Long-term Liabilities | Eligible for Offsetting</t>
  </si>
  <si>
    <t>Non-designated Hedge Derivatives | Short-term Investments</t>
  </si>
  <si>
    <t>Non-designated Hedge Derivatives | Short-term Investments | Foreign Exchange Contracts</t>
  </si>
  <si>
    <t>Non-designated Hedge Derivatives | Short-term Investments | Equity Contracts</t>
  </si>
  <si>
    <t>Non-designated Hedge Derivatives | Short-term Investments | Interest Rate Contracts</t>
  </si>
  <si>
    <t>Non-designated Hedge Derivatives | Short-term Investments | Credit Contracts</t>
  </si>
  <si>
    <t>Non-designated Hedge Derivatives | Other Current Assets</t>
  </si>
  <si>
    <t>Non-designated Hedge Derivatives | Other Current Assets | Foreign Exchange Contracts</t>
  </si>
  <si>
    <t>Non-designated Hedge Derivatives | Other Current Assets | Equity Contracts</t>
  </si>
  <si>
    <t>Non-designated Hedge Derivatives | Other Current Assets | Interest Rate Contracts</t>
  </si>
  <si>
    <t>Non-designated Hedge Derivatives | Other Current Assets | Credit Contracts</t>
  </si>
  <si>
    <t>Non-designated Hedge Derivatives | Equity and Other Investments</t>
  </si>
  <si>
    <t>Non-designated Hedge Derivatives | Equity and Other Investments | Foreign Exchange Contracts</t>
  </si>
  <si>
    <t>Non-designated Hedge Derivatives | Equity and Other Investments | Equity Contracts</t>
  </si>
  <si>
    <t>Non-designated Hedge Derivatives | Equity and Other Investments | Interest Rate Contracts</t>
  </si>
  <si>
    <t>Non-designated Hedge Derivatives | Equity and Other Investments | Credit Contracts</t>
  </si>
  <si>
    <t>Non-designated Hedge Derivatives | Other Long-term Assets</t>
  </si>
  <si>
    <t>Non-designated Hedge Derivatives | Other Long-term Assets | Foreign Exchange Contracts</t>
  </si>
  <si>
    <t>Non-designated Hedge Derivatives | Other Long-term Assets | Equity Contracts</t>
  </si>
  <si>
    <t>Non-designated Hedge Derivatives | Other Long-term Assets | Interest Rate Contracts</t>
  </si>
  <si>
    <t>Non-designated Hedge Derivatives | Other Long-term Assets | Credit Contracts</t>
  </si>
  <si>
    <t>Non-designated Hedge Derivatives | Other Current Liabilities</t>
  </si>
  <si>
    <t>Non-designated Hedge Derivatives | Other Current Liabilities | Foreign Exchange Contracts</t>
  </si>
  <si>
    <t>Non-designated Hedge Derivatives | Other Current Liabilities | Equity Contracts</t>
  </si>
  <si>
    <t>Non-designated Hedge Derivatives | Other Current Liabilities | Interest Rate Contracts</t>
  </si>
  <si>
    <t>Non-designated Hedge Derivatives | Other Current Liabilities | Credit Contracts</t>
  </si>
  <si>
    <t>Non-designated Hedge Derivatives | Other Long-term Liabilities</t>
  </si>
  <si>
    <t>Non-designated Hedge Derivatives | Other Long-term Liabilities | Foreign Exchange Contracts</t>
  </si>
  <si>
    <t>Non-designated Hedge Derivatives | Other Long-term Liabilities | Equity Contracts</t>
  </si>
  <si>
    <t>Non-designated Hedge Derivatives | Other Long-term Liabilities | Interest Rate Contracts</t>
  </si>
  <si>
    <t>Non-designated Hedge Derivatives | Other Long-term Liabilities | Credit Contracts</t>
  </si>
  <si>
    <t>Designated Hedge Derivatives | Short-term Investments</t>
  </si>
  <si>
    <t>Designated Hedge Derivatives | Short-term Investments | Foreign Exchange Contracts</t>
  </si>
  <si>
    <t>Designated Hedge Derivatives | Short-term Investments | Equity Contracts</t>
  </si>
  <si>
    <t>Designated Hedge Derivatives | Other Current Assets</t>
  </si>
  <si>
    <t>Designated Hedge Derivatives | Other Current Assets | Foreign Exchange Contracts</t>
  </si>
  <si>
    <t>Designated Hedge Derivatives | Other Current Assets | Equity Contracts</t>
  </si>
  <si>
    <t>Designated Hedge Derivatives | Equity and Other Investments</t>
  </si>
  <si>
    <t>Designated Hedge Derivatives | Equity and Other Investments | Foreign Exchange Contracts</t>
  </si>
  <si>
    <t>Designated Hedge Derivatives | Equity and Other Investments | Equity Contracts</t>
  </si>
  <si>
    <t>Designated Hedge Derivatives | Other Long-term Assets</t>
  </si>
  <si>
    <t>Designated Hedge Derivatives | Other Long-term Assets | Foreign Exchange Contracts</t>
  </si>
  <si>
    <t>Designated Hedge Derivatives | Other Long-term Assets | Equity Contracts</t>
  </si>
  <si>
    <t>Designated Hedge Derivatives | Other Current Liabilities</t>
  </si>
  <si>
    <t>Designated Hedge Derivatives | Other Current Liabilities | Foreign Exchange Contracts</t>
  </si>
  <si>
    <t>Designated Hedge Derivatives | Other Current Liabilities | Equity Contracts</t>
  </si>
  <si>
    <t>Designated Hedge Derivatives | Other Long-term Liabilities</t>
  </si>
  <si>
    <t>Designated Hedge Derivatives | Other Long-term Liabilities | Foreign Exchange Contracts</t>
  </si>
  <si>
    <t>Designated Hedge Derivatives | Other Long-term Liabilities | Equity Contracts</t>
  </si>
  <si>
    <t>Gains (Losses) on Fair Value Hedges and Related Hedged Items (Detail) - USD ($) $ in Millions</t>
  </si>
  <si>
    <t>Foreign Exchange Contracts</t>
  </si>
  <si>
    <t>Derivative Instruments, Gain (Loss) [Line Items]</t>
  </si>
  <si>
    <t>Hedged items</t>
  </si>
  <si>
    <t>Total amount of ineffectiveness</t>
  </si>
  <si>
    <t>Equity Contracts</t>
  </si>
  <si>
    <t>Amount of equity contracts excluded from effectiveness assessment</t>
  </si>
  <si>
    <t>Gains (Losses) Related to Cash Flow Hedges (Detail) - Designated Hedge Derivatives - Foreign Exchange Contracts - USD ($) $ in Millions</t>
  </si>
  <si>
    <t>Effective Portion</t>
  </si>
  <si>
    <t>Gains recognized in other comprehensive income (net of tax effects of $4, $24 and $35)</t>
  </si>
  <si>
    <t>Gains reclassified from accumulated other comprehensive income into revenue</t>
  </si>
  <si>
    <t>Amount Excluded from Effectiveness Assessment and Ineffective Portion</t>
  </si>
  <si>
    <t>Losses recognized in other income (expense), net</t>
  </si>
  <si>
    <t>Gains (Losses) Related to Cash Flow Hedges (Parenthetical) (Detail) - USD ($) $ in Millions</t>
  </si>
  <si>
    <t>Designated Hedge Derivatives | Foreign Exchange Contracts</t>
  </si>
  <si>
    <t>Gains (losses) recognized in other comprehensive income, tax effects</t>
  </si>
  <si>
    <t>Non-Designated Derivative Gains (Losses) (Detail) - USD ($) $ in Millions</t>
  </si>
  <si>
    <t>Changes in fair value of derivatives not designated as hedges</t>
  </si>
  <si>
    <t>Interest Rate Contracts</t>
  </si>
  <si>
    <t>Credit Contracts</t>
  </si>
  <si>
    <t>Commodity Contracts</t>
  </si>
  <si>
    <t>Financial Assets and Liabilities Measured at Fair Value on Recurring Basis (Detail) - USD ($) $ in Millions</t>
  </si>
  <si>
    <t>Fair Value, Assets and Liabilities Measured on Recurring and Nonrecurring Basis [Line Items]</t>
  </si>
  <si>
    <t>Assets</t>
  </si>
  <si>
    <t>Gross</t>
  </si>
  <si>
    <t>Gross | Level 1</t>
  </si>
  <si>
    <t>Gross | Level 2</t>
  </si>
  <si>
    <t>Gross | Level 3</t>
  </si>
  <si>
    <t>Gross | Mutual funds</t>
  </si>
  <si>
    <t>Gross | Mutual funds | Level 1</t>
  </si>
  <si>
    <t>Gross | Mutual funds | Level 2</t>
  </si>
  <si>
    <t>Gross | Mutual funds | Level 3</t>
  </si>
  <si>
    <t>Gross | Commercial paper</t>
  </si>
  <si>
    <t>Gross | Commercial paper | Level 1</t>
  </si>
  <si>
    <t>Gross | Commercial paper | Level 2</t>
  </si>
  <si>
    <t>Gross | Commercial paper | Level 3</t>
  </si>
  <si>
    <t>Gross | Certificates of deposit</t>
  </si>
  <si>
    <t>Gross | Certificates of deposit | Level 1</t>
  </si>
  <si>
    <t>Gross | Certificates of deposit | Level 2</t>
  </si>
  <si>
    <t>Gross | Certificates of deposit | Level 3</t>
  </si>
  <si>
    <t>Gross | U.S. government and agency securities</t>
  </si>
  <si>
    <t>Gross | U.S. government and agency securities | Level 1</t>
  </si>
  <si>
    <t>Gross | U.S. government and agency securities | Level 2</t>
  </si>
  <si>
    <t>Gross | U.S. government and agency securities | Level 3</t>
  </si>
  <si>
    <t>Gross | Foreign government bonds</t>
  </si>
  <si>
    <t>Gross | Foreign government bonds | Level 1</t>
  </si>
  <si>
    <t>Gross | Foreign government bonds | Level 2</t>
  </si>
  <si>
    <t>Gross | Foreign government bonds | Level 3</t>
  </si>
  <si>
    <t>Gross | Mortgage- and asset-backed securities</t>
  </si>
  <si>
    <t>Gross | Mortgage- and asset-backed securities | Level 1</t>
  </si>
  <si>
    <t>Gross | Mortgage- and asset-backed securities | Level 2</t>
  </si>
  <si>
    <t>Gross | Mortgage- and asset-backed securities | Level 3</t>
  </si>
  <si>
    <t>Gross | Corporate notes and bonds</t>
  </si>
  <si>
    <t>Gross | Corporate notes and bonds | Level 1</t>
  </si>
  <si>
    <t>Gross | Corporate notes and bonds | Level 2</t>
  </si>
  <si>
    <t>Gross | Corporate notes and bonds | Level 3</t>
  </si>
  <si>
    <t>Gross | Municipal securities</t>
  </si>
  <si>
    <t>Gross | Municipal securities | Level 1</t>
  </si>
  <si>
    <t>Gross | Municipal securities | Level 2</t>
  </si>
  <si>
    <t>Gross | Municipal securities | Level 3</t>
  </si>
  <si>
    <t>Gross | Common and preferred stock</t>
  </si>
  <si>
    <t>Gross | Common and preferred stock | Level 1</t>
  </si>
  <si>
    <t>Gross | Common and preferred stock | Level 2</t>
  </si>
  <si>
    <t>Gross | Common and preferred stock | Level 3</t>
  </si>
  <si>
    <t>Gross | Derivatives</t>
  </si>
  <si>
    <t>Gross | Derivatives | Level 1</t>
  </si>
  <si>
    <t>Gross | Derivatives | Level 2</t>
  </si>
  <si>
    <t>Gross | Derivatives | Level 3</t>
  </si>
  <si>
    <t>Netting</t>
  </si>
  <si>
    <t>Netting | Mutual funds</t>
  </si>
  <si>
    <t>Netting | Commercial paper</t>
  </si>
  <si>
    <t>Netting | Certificates of deposit</t>
  </si>
  <si>
    <t>Netting | U.S. government and agency securities</t>
  </si>
  <si>
    <t>Netting | Foreign government bonds</t>
  </si>
  <si>
    <t>Netting | Mortgage- and asset-backed securities</t>
  </si>
  <si>
    <t>Netting | Corporate notes and bonds</t>
  </si>
  <si>
    <t>Netting | Municipal securities</t>
  </si>
  <si>
    <t>Netting | Common and preferred stock</t>
  </si>
  <si>
    <t>Netting | Derivatives</t>
  </si>
  <si>
    <t>Net</t>
  </si>
  <si>
    <t>Net | Mutual funds</t>
  </si>
  <si>
    <t>Net | Commercial paper</t>
  </si>
  <si>
    <t>Net | Certificates of deposit</t>
  </si>
  <si>
    <t>Net | U.S. government and agency securities</t>
  </si>
  <si>
    <t>Net | Foreign government bonds</t>
  </si>
  <si>
    <t>Net | Mortgage- and asset-backed securities</t>
  </si>
  <si>
    <t>Net | Corporate notes and bonds</t>
  </si>
  <si>
    <t>Net | Municipal securities</t>
  </si>
  <si>
    <t>Net | Common and preferred stock</t>
  </si>
  <si>
    <t>Net | Derivatives</t>
  </si>
  <si>
    <t>Derivatives and other | Gross</t>
  </si>
  <si>
    <t>Liabilities</t>
  </si>
  <si>
    <t>Derivatives and other | Gross | Level 1</t>
  </si>
  <si>
    <t>Derivatives and other | Gross | Level 2</t>
  </si>
  <si>
    <t>Derivatives and other | Gross | Level 3</t>
  </si>
  <si>
    <t>Derivatives and other | Netting</t>
  </si>
  <si>
    <t>Derivatives and other | Net</t>
  </si>
  <si>
    <t>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 (Detail) - USD ($) $ in Millions</t>
  </si>
  <si>
    <t>Net fair value of assets measured at fair value on a recurring basis</t>
  </si>
  <si>
    <t>Recorded basis of investment components</t>
  </si>
  <si>
    <t>Other Current and Long-term Assets</t>
  </si>
  <si>
    <t>Less derivative net assets classified as other current and long-term assets</t>
  </si>
  <si>
    <t>Fair Value, Measurements, Recurring</t>
  </si>
  <si>
    <t>Common and preferred stock measured at fair value on a nonrecurring basis</t>
  </si>
  <si>
    <t>Other investments measured at fair value on a nonrecurring basis</t>
  </si>
  <si>
    <t>Components of Inventories (Detail) - USD ($) $ in Millions</t>
  </si>
  <si>
    <t>Inventory [Line Items]</t>
  </si>
  <si>
    <t>Raw materials</t>
  </si>
  <si>
    <t>Work in process</t>
  </si>
  <si>
    <t>Finished goods</t>
  </si>
  <si>
    <t>Components of Property and Equipment (Detail) - USD ($) $ in Millions</t>
  </si>
  <si>
    <t>Property, Plant and Equipment [Line Items]</t>
  </si>
  <si>
    <t>Land</t>
  </si>
  <si>
    <t>Buildings and improvements</t>
  </si>
  <si>
    <t>Leasehold improvements</t>
  </si>
  <si>
    <t>Computer equipment and software</t>
  </si>
  <si>
    <t>Furniture and equipment</t>
  </si>
  <si>
    <t>Total, at cost</t>
  </si>
  <si>
    <t>Accumulated depreciation</t>
  </si>
  <si>
    <t>Total, net</t>
  </si>
  <si>
    <t>Property and Equipment - Additional Information (Detail) - USD ($) $ in Millions</t>
  </si>
  <si>
    <t>Assets recorded under capital leases</t>
  </si>
  <si>
    <t>Accumulated depreciation associated with capital leases</t>
  </si>
  <si>
    <t>Property and equipment acquired under capital leases</t>
  </si>
  <si>
    <t>Depreciation expense</t>
  </si>
  <si>
    <t>Business Combinations - Additional Information (Detail) - LinkedIn Corporation - USD ($) $ in Billions</t>
  </si>
  <si>
    <t>Dec. 08, 2016</t>
  </si>
  <si>
    <t>Business Acquisition [Line Items]</t>
  </si>
  <si>
    <t>Acquisition date</t>
  </si>
  <si>
    <t>Dec. 8,
		2016</t>
  </si>
  <si>
    <t>Name of acquired entity</t>
  </si>
  <si>
    <t>LinkedIn</t>
  </si>
  <si>
    <t>Total purchase price</t>
  </si>
  <si>
    <t>Cash paid to acquire the business</t>
  </si>
  <si>
    <t>Major Classes of Assets and Liabilities to Which We Allocated the Purchase Price (Detail) - USD ($) $ in Millions</t>
  </si>
  <si>
    <t>Short-term investments</t>
  </si>
  <si>
    <t>Property and equipment</t>
  </si>
  <si>
    <t>Intangible assets</t>
  </si>
  <si>
    <t>Goodwill was assigned to our Productivity and Business Processes segment. The goodwill was primarily attributed to increased synergies that are expected to be achieved from the integration of LinkedIn. None of the goodwill is expected to be deductible for income tax purposes.</t>
  </si>
  <si>
    <t>Convertible senior notes issued by LinkedIn on November 12, 2014, substantially all of which were redeemed after our acquisition of LinkedIn. The remaining $18 million of notes are not redeemable and are included in long-term debt on our consolidated balance sheets. See Note 12 – Debt for further information.</t>
  </si>
  <si>
    <t>Major Classes of Assets and Liabilities to Which We Allocated the Purchase Price (Parenthetical) (Detail) - USD ($)</t>
  </si>
  <si>
    <t>Business combination, long-term debt</t>
  </si>
  <si>
    <t>Goodwill expected to be deductible for income tax purposes</t>
  </si>
  <si>
    <t>Acquired Intangible Assets (Detail) - USD ($) $ in Millions</t>
  </si>
  <si>
    <t>Acquired Finite-Lived Intangible Assets [Line Items]</t>
  </si>
  <si>
    <t>Weighted Average Life</t>
  </si>
  <si>
    <t>9 years</t>
  </si>
  <si>
    <t>Customer-related</t>
  </si>
  <si>
    <t>Marketing-related (trade names)</t>
  </si>
  <si>
    <t>19 years</t>
  </si>
  <si>
    <t>Technology-based</t>
  </si>
  <si>
    <t>Contract-based</t>
  </si>
  <si>
    <t>6 years</t>
  </si>
  <si>
    <t>Fair value of intangible assets acquired</t>
  </si>
  <si>
    <t>LinkedIn Corporation | Customer-related</t>
  </si>
  <si>
    <t>LinkedIn Corporation | Marketing-related (trade names)</t>
  </si>
  <si>
    <t>LinkedIn Corporation | Technology-based</t>
  </si>
  <si>
    <t>LinkedIn Corporation | Contract-based</t>
  </si>
  <si>
    <t>Revenue and Operating Loss Attributable to Acquiree, Since the Date of Acquisition (Detail) - LinkedIn Corporation $ in Millions</t>
  </si>
  <si>
    <t>Operating loss</t>
  </si>
  <si>
    <t>Supplemental Consolidated Financial Results on Unaudited Pro Forma Basis, as If the Acquisition Had Been Consummated on Beginning of Period (Detail) - LinkedIn Corporation - USD ($) $ / shares in Units, $ in Millions</t>
  </si>
  <si>
    <t>Diluted earnings per share</t>
  </si>
  <si>
    <t>Carrying Amount of Goodwill (Detail) - USD ($) $ in Millions</t>
  </si>
  <si>
    <t>Goodwill [Line Items]</t>
  </si>
  <si>
    <t>Beginning Balance</t>
  </si>
  <si>
    <t>Acquisitions</t>
  </si>
  <si>
    <t>Ending Balance</t>
  </si>
  <si>
    <t>Productivity and Business Processes</t>
  </si>
  <si>
    <t>Intelligent Cloud</t>
  </si>
  <si>
    <t>More Personal Computing</t>
  </si>
  <si>
    <t>Includes goodwill related to LinkedIn and other acquisitions. See Note 9 – Business Combinations for further information.</t>
  </si>
  <si>
    <t>Goodwill - Additional Information (Detail) - USD ($)</t>
  </si>
  <si>
    <t>May 01, 2017</t>
  </si>
  <si>
    <t>May 01, 2016</t>
  </si>
  <si>
    <t>Accumulated goodwill impairment</t>
  </si>
  <si>
    <t>Goodwill impairment charge</t>
  </si>
  <si>
    <t>Phone Hardware</t>
  </si>
  <si>
    <t>Finite-Lived Intangible Assets (Detail) - USD ($) $ in Millions</t>
  </si>
  <si>
    <t>Finite-Lived Intangible Assets [Line Items]</t>
  </si>
  <si>
    <t>Gross Carrying Amount</t>
  </si>
  <si>
    <t>Accumulated Amortization</t>
  </si>
  <si>
    <t>Net Carrying Amount</t>
  </si>
  <si>
    <t>Marketing-related</t>
  </si>
  <si>
    <t>Includes intangible assets related to LinkedIn and other additions. See Note 9 – Business Combinations for further information.</t>
  </si>
  <si>
    <t>Technology-based intangible assets included $59 million and $115 million of net carrying amount of software to be sold, leased, or otherwise marketed as of June 30, 2017 and 2016, respectively.</t>
  </si>
  <si>
    <t>Finite-Lived Intangible Assets (Parenthetical) (Detail) - USD ($) $ in Millions</t>
  </si>
  <si>
    <t>Net carrying amount of software to be sold, leased, or otherwise marketed</t>
  </si>
  <si>
    <t>Intangible Assets - Additional Information (Detail) - USD ($) $ in Millions</t>
  </si>
  <si>
    <t>Intangible assets amortization expense</t>
  </si>
  <si>
    <t>Amortization of capitalized software</t>
  </si>
  <si>
    <t>Devices</t>
  </si>
  <si>
    <t>Impairment charges of intangible assets</t>
  </si>
  <si>
    <t>Intangible Assets Acquired (Detail) - USD ($) $ in Millions</t>
  </si>
  <si>
    <t>Amount</t>
  </si>
  <si>
    <t>Estimated Future Amortization Expense Related to Intangible Assets (Detail) - USD ($) $ in Millions</t>
  </si>
  <si>
    <t>Year Ending June 30, 2018</t>
  </si>
  <si>
    <t>Year Ending June 30, 2019</t>
  </si>
  <si>
    <t>Year Ending June 30, 2020</t>
  </si>
  <si>
    <t>Year Ending June 30, 2021</t>
  </si>
  <si>
    <t>Year Ending June 30, 2022</t>
  </si>
  <si>
    <t>Thereafter</t>
  </si>
  <si>
    <t>Debt - Additional Information (Detail) - USD ($)</t>
  </si>
  <si>
    <t>Debt Instrument [Line Items]</t>
  </si>
  <si>
    <t>Credit facility, financial covenant</t>
  </si>
  <si>
    <t>As of June 30, 2017, we were in compliance with the only financial covenant in both credit agreements, which requires us to maintain a coverage ratio of at least three times earnings before interest, taxes, depreciation, and amortization to interest expense, as defined in the credit agreements.</t>
  </si>
  <si>
    <t>Credit facility, drawn</t>
  </si>
  <si>
    <t>Long-term debt fair value</t>
  </si>
  <si>
    <t>Cash paid for interest</t>
  </si>
  <si>
    <t>Unamortized discount and debt issuance costs</t>
  </si>
  <si>
    <t>Credit Facility Expire on October 31st 2017</t>
  </si>
  <si>
    <t>Credit facility</t>
  </si>
  <si>
    <t>Credit facility, expiration date</t>
  </si>
  <si>
    <t>Oct. 31,
		2017</t>
  </si>
  <si>
    <t>Credit Facility Expire on November 14th 2018</t>
  </si>
  <si>
    <t>Nov. 14,
		2018</t>
  </si>
  <si>
    <t>Commercial paper, weighted average interest rate</t>
  </si>
  <si>
    <t>1.01%</t>
  </si>
  <si>
    <t>0.43%</t>
  </si>
  <si>
    <t>Commercial paper | Lower Limit</t>
  </si>
  <si>
    <t>Commercial paper, maturity term</t>
  </si>
  <si>
    <t>25 days</t>
  </si>
  <si>
    <t>1 day</t>
  </si>
  <si>
    <t>Commercial paper | Upper Limit</t>
  </si>
  <si>
    <t>264 days</t>
  </si>
  <si>
    <t>99 days</t>
  </si>
  <si>
    <t>Long-term Debt (Detail) - USD ($) $ in Millions</t>
  </si>
  <si>
    <t>Face Value</t>
  </si>
  <si>
    <t>Notes 0.875 Percent Due November 15th 2017</t>
  </si>
  <si>
    <t>Debt maturity date</t>
  </si>
  <si>
    <t>Nov. 15,
		2017</t>
  </si>
  <si>
    <t>Stated Interest Rate</t>
  </si>
  <si>
    <t>0.875%</t>
  </si>
  <si>
    <t>Effective Interest Rate</t>
  </si>
  <si>
    <t>1.084%</t>
  </si>
  <si>
    <t>Notes 1.0 Percent Due May 1st 2018</t>
  </si>
  <si>
    <t>May 1,
		2018</t>
  </si>
  <si>
    <t>1.00%</t>
  </si>
  <si>
    <t>1.106%</t>
  </si>
  <si>
    <t>Notes 1.30 Percent Due November 3rd 2018</t>
  </si>
  <si>
    <t>Nov. 3,
		2018</t>
  </si>
  <si>
    <t>1.30%</t>
  </si>
  <si>
    <t>1.396%</t>
  </si>
  <si>
    <t>Notes 1.625 Percent Due December 6th 2018</t>
  </si>
  <si>
    <t>Dec. 6,
		2018</t>
  </si>
  <si>
    <t>1.625%</t>
  </si>
  <si>
    <t>1.824%</t>
  </si>
  <si>
    <t>Notes 4.2 Percent Due June 1st 2019</t>
  </si>
  <si>
    <t>Jun. 1,
		2019</t>
  </si>
  <si>
    <t>4.20%</t>
  </si>
  <si>
    <t>4.379%</t>
  </si>
  <si>
    <t>Notes 1.1 Percent Due August 8th 2019</t>
  </si>
  <si>
    <t>Aug. 8,
		2019</t>
  </si>
  <si>
    <t>1.10%</t>
  </si>
  <si>
    <t>1.203%</t>
  </si>
  <si>
    <t>Notes 0.500 Percent Due November 1st 2019</t>
  </si>
  <si>
    <t>Nov. 1,
		2019</t>
  </si>
  <si>
    <t>0.50%</t>
  </si>
  <si>
    <t>Notes 1.850 Percent Due February 6th 2020</t>
  </si>
  <si>
    <t>Feb. 6,
		2020</t>
  </si>
  <si>
    <t>1.85%</t>
  </si>
  <si>
    <t>1.952%</t>
  </si>
  <si>
    <t>Notes 1.850 Percent Due February 12th 2020</t>
  </si>
  <si>
    <t>Feb. 12,
		2020</t>
  </si>
  <si>
    <t>1.935%</t>
  </si>
  <si>
    <t>Notes 3.0 Percent Due October 1st 2020</t>
  </si>
  <si>
    <t>Oct. 1,
		2020</t>
  </si>
  <si>
    <t>3.00%</t>
  </si>
  <si>
    <t>3.137%</t>
  </si>
  <si>
    <t>Notes 2.0 Percent Due November 3rd 2020</t>
  </si>
  <si>
    <t>Nov. 3,
		2020</t>
  </si>
  <si>
    <t>2.00%</t>
  </si>
  <si>
    <t>2.093%</t>
  </si>
  <si>
    <t>Notes 4.0 Percent Due February 8th 2021</t>
  </si>
  <si>
    <t>Feb. 8,
		2021</t>
  </si>
  <si>
    <t>4.00%</t>
  </si>
  <si>
    <t>4.082%</t>
  </si>
  <si>
    <t>Notes 1.55 Percent Due August 8th 2021</t>
  </si>
  <si>
    <t>Aug. 8,
		2021</t>
  </si>
  <si>
    <t>1.55%</t>
  </si>
  <si>
    <t>1.642%</t>
  </si>
  <si>
    <t>Notes 2.125 Percent Due December 6th 2021</t>
  </si>
  <si>
    <t>Dec. 6,
		2021</t>
  </si>
  <si>
    <t>2.125%</t>
  </si>
  <si>
    <t>2.233%</t>
  </si>
  <si>
    <t>Notes 2.40 Percent Due February 6th 2022</t>
  </si>
  <si>
    <t>Feb. 6,
		2022</t>
  </si>
  <si>
    <t>2.40%</t>
  </si>
  <si>
    <t>2.52%</t>
  </si>
  <si>
    <t>Notes 2.375 Percent Due February 12th 2022</t>
  </si>
  <si>
    <t>Feb. 12,
		2022</t>
  </si>
  <si>
    <t>2.375%</t>
  </si>
  <si>
    <t>2.466%</t>
  </si>
  <si>
    <t>Notes 2.65 Percent Due November 3rd 2022</t>
  </si>
  <si>
    <t>Nov. 3,
		2022</t>
  </si>
  <si>
    <t>2.65%</t>
  </si>
  <si>
    <t>2.717%</t>
  </si>
  <si>
    <t>Notes 2.125 Percent Due November 15th 2022</t>
  </si>
  <si>
    <t>Nov. 15,
		2022</t>
  </si>
  <si>
    <t>2.239%</t>
  </si>
  <si>
    <t>Notes 2.375 Percent Due May 1st 2023</t>
  </si>
  <si>
    <t>May 1,
		2023</t>
  </si>
  <si>
    <t>2.465%</t>
  </si>
  <si>
    <t>Notes 2.0 Percent Due August 8th 2023</t>
  </si>
  <si>
    <t>Aug. 8,
		2023</t>
  </si>
  <si>
    <t>2.101%</t>
  </si>
  <si>
    <t>Notes 3.625 Percent Due December 15th 2023</t>
  </si>
  <si>
    <t>Dec. 15,
		2023</t>
  </si>
  <si>
    <t>3.625%</t>
  </si>
  <si>
    <t>3.726%</t>
  </si>
  <si>
    <t>Notes 2.875 Percent Due February 6th 2024</t>
  </si>
  <si>
    <t>Feb. 6,
		2024</t>
  </si>
  <si>
    <t>2.875%</t>
  </si>
  <si>
    <t>3.041%</t>
  </si>
  <si>
    <t>Notes 2.70 Percent Due February 12th 2025</t>
  </si>
  <si>
    <t>Feb. 12,
		2025</t>
  </si>
  <si>
    <t>2.70%</t>
  </si>
  <si>
    <t>2.772%</t>
  </si>
  <si>
    <t>Notes 3.125 Percent Due November 3rd 2025</t>
  </si>
  <si>
    <t>Nov. 3,
		2025</t>
  </si>
  <si>
    <t>3.125%</t>
  </si>
  <si>
    <t>3.176%</t>
  </si>
  <si>
    <t>Notes 2.4 Percent Due August 8th 2026</t>
  </si>
  <si>
    <t>Aug. 8,
		2026</t>
  </si>
  <si>
    <t>2.464%</t>
  </si>
  <si>
    <t>Notes 3.3 Percent Due February 6th 2027</t>
  </si>
  <si>
    <t>Feb. 6,
		2027</t>
  </si>
  <si>
    <t>3.30%</t>
  </si>
  <si>
    <t>3.383%</t>
  </si>
  <si>
    <t>Notes 3.125 Percent Due December 6th 2028</t>
  </si>
  <si>
    <t>Dec. 6,
		2028</t>
  </si>
  <si>
    <t>3.218%</t>
  </si>
  <si>
    <t>Notes 2.625 Percent Due May 2nd 2033</t>
  </si>
  <si>
    <t>May 2,
		2033</t>
  </si>
  <si>
    <t>2.625%</t>
  </si>
  <si>
    <t>2.69%</t>
  </si>
  <si>
    <t>Notes 3.50 Percent Due February 12th 2035</t>
  </si>
  <si>
    <t>Feb. 12,
		2035</t>
  </si>
  <si>
    <t>3.50%</t>
  </si>
  <si>
    <t>3.604%</t>
  </si>
  <si>
    <t>Notes 4.2 Percent Due November 3rd 2035</t>
  </si>
  <si>
    <t>Nov. 3,
		2035</t>
  </si>
  <si>
    <t>4.26%</t>
  </si>
  <si>
    <t>Notes 3.45 Percent Due August 8th 2036</t>
  </si>
  <si>
    <t>Aug. 8,
		2036</t>
  </si>
  <si>
    <t>3.45%</t>
  </si>
  <si>
    <t>3.51%</t>
  </si>
  <si>
    <t>Notes 4.1 Percent Due February 6th 2037</t>
  </si>
  <si>
    <t>Feb. 6,
		2037</t>
  </si>
  <si>
    <t>4.10%</t>
  </si>
  <si>
    <t>4.152%</t>
  </si>
  <si>
    <t>Notes 5.2 Percent Due June 1st 2039</t>
  </si>
  <si>
    <t>Jun. 1,
		2039</t>
  </si>
  <si>
    <t>5.20%</t>
  </si>
  <si>
    <t>5.24%</t>
  </si>
  <si>
    <t>Notes 4.5 Percent Due October 1st 2040</t>
  </si>
  <si>
    <t>Oct. 1,
		2040</t>
  </si>
  <si>
    <t>4.50%</t>
  </si>
  <si>
    <t>4.567%</t>
  </si>
  <si>
    <t>Notes 5.3 Percent Due February 8th 2041</t>
  </si>
  <si>
    <t>Feb. 8,
		2041</t>
  </si>
  <si>
    <t>5.30%</t>
  </si>
  <si>
    <t>5.361%</t>
  </si>
  <si>
    <t>Notes 3.5 Percent Due November 15th 2042</t>
  </si>
  <si>
    <t>Nov. 15,
		2042</t>
  </si>
  <si>
    <t>3.571%</t>
  </si>
  <si>
    <t>Notes 3.750 Percent Due May 1st 2043</t>
  </si>
  <si>
    <t>May 1,
		2043</t>
  </si>
  <si>
    <t>3.75%</t>
  </si>
  <si>
    <t>3.829%</t>
  </si>
  <si>
    <t>Notes 4.875 Percent Due December 15th 2043</t>
  </si>
  <si>
    <t>Dec. 15,
		2043</t>
  </si>
  <si>
    <t>4.875%</t>
  </si>
  <si>
    <t>4.918%</t>
  </si>
  <si>
    <t>Notes 3.750 Percent Due February 12th 2045</t>
  </si>
  <si>
    <t>Feb. 12,
		2045</t>
  </si>
  <si>
    <t>3.80%</t>
  </si>
  <si>
    <t>Notes 4.45 Percent Due November 3rd 2045</t>
  </si>
  <si>
    <t>Nov. 3,
		2045</t>
  </si>
  <si>
    <t>4.45%</t>
  </si>
  <si>
    <t>4.492%</t>
  </si>
  <si>
    <t>Notes 3.7 Percent Due August 8th 2046</t>
  </si>
  <si>
    <t>Aug. 8,
		2046</t>
  </si>
  <si>
    <t>3.70%</t>
  </si>
  <si>
    <t>3.743%</t>
  </si>
  <si>
    <t>Notes 4.25 Percent Due February 6th 2047</t>
  </si>
  <si>
    <t>Feb. 6,
		2047</t>
  </si>
  <si>
    <t>4.25%</t>
  </si>
  <si>
    <t>4.287%</t>
  </si>
  <si>
    <t>Notes 4.0 Percent Due February 12th 2055</t>
  </si>
  <si>
    <t>Feb. 12,
		2055</t>
  </si>
  <si>
    <t>4.063%</t>
  </si>
  <si>
    <t>Notes 4.75 Percent Due November 3rd 2055</t>
  </si>
  <si>
    <t>Nov. 3,
		2055</t>
  </si>
  <si>
    <t>4.75%</t>
  </si>
  <si>
    <t>4.782%</t>
  </si>
  <si>
    <t>Notes 3.95 Percent Due August 8th 2056</t>
  </si>
  <si>
    <t>Aug. 8,
		2056</t>
  </si>
  <si>
    <t>3.95%</t>
  </si>
  <si>
    <t>4.033%</t>
  </si>
  <si>
    <t>Notes 4.5 Percent Due February 6th 2057</t>
  </si>
  <si>
    <t>Feb. 6,
		2057</t>
  </si>
  <si>
    <t>4.528%</t>
  </si>
  <si>
    <t>In August 2016, we issued $19.8 billion of debt securities.</t>
  </si>
  <si>
    <t>Remaining notes that were acquired as part of the LinkedIn acquisition. See Note 9 – Business Combinations for further information.</t>
  </si>
  <si>
    <t>In February 2017, we issued $17.0 billion of debt securities.</t>
  </si>
  <si>
    <t>Euro-denominated debt securities.</t>
  </si>
  <si>
    <t>Long-term Debt (Parenthetical) (Detail) - USD ($) $ in Millions</t>
  </si>
  <si>
    <t>Feb. 28, 2017</t>
  </si>
  <si>
    <t>Aug. 31, 2016</t>
  </si>
  <si>
    <t>USD Debt Issued in Period</t>
  </si>
  <si>
    <t>Maturities of Long-term Debt (Detail) - USD ($) $ in Millions</t>
  </si>
  <si>
    <t>Provision for Income Taxes (Detail) - USD ($) $ in Millions</t>
  </si>
  <si>
    <t>Current Taxes</t>
  </si>
  <si>
    <t>U.S. federal</t>
  </si>
  <si>
    <t>U.S. state and local</t>
  </si>
  <si>
    <t>Foreign</t>
  </si>
  <si>
    <t>Current taxes</t>
  </si>
  <si>
    <t>Deferred Taxes</t>
  </si>
  <si>
    <t>Deferred taxes</t>
  </si>
  <si>
    <t>Income Taxes - Additional Information (Detail) - USD ($) $ in Millions</t>
  </si>
  <si>
    <t>Income Taxes [Line Items]</t>
  </si>
  <si>
    <t>U.S. deferred tax benefit</t>
  </si>
  <si>
    <t>Foreign deferred tax benefit</t>
  </si>
  <si>
    <t>U.S. income (loss) before income taxes</t>
  </si>
  <si>
    <t>Foreign income (loss) before income taxes</t>
  </si>
  <si>
    <t>Deferred income tax assets, loss carryforward</t>
  </si>
  <si>
    <t>Deferred income tax assets, valuation allowance</t>
  </si>
  <si>
    <t>Operating loss carryforwards</t>
  </si>
  <si>
    <t>Temporary differences resulting from earnings for certain non-U.S. subsidiaries which are permanently reinvested outside the United States</t>
  </si>
  <si>
    <t>Unrecognized tax liability on temporary differences resulting from earnings for certain non-U.S. subsidiaries which are permanently reinvested outside the United States</t>
  </si>
  <si>
    <t>Income taxes paid, net of refunds</t>
  </si>
  <si>
    <t>Tax contingencies and other tax liabilities</t>
  </si>
  <si>
    <t>Unrecognized tax benefits</t>
  </si>
  <si>
    <t>Unrecognized tax benefits, if recognized would affect our effective tax rates</t>
  </si>
  <si>
    <t>Accrued interest expense related to uncertain tax positions net of federal income tax benefits</t>
  </si>
  <si>
    <t>Interest expense on unrecognized tax benefits</t>
  </si>
  <si>
    <t>Restatement Adjustment</t>
  </si>
  <si>
    <t>Regional Operating Centers</t>
  </si>
  <si>
    <t>Foreign earnings, taxed at rates lower than U.S. rate as a percentage of foreign income before tax</t>
  </si>
  <si>
    <t>64.00%</t>
  </si>
  <si>
    <t>69.00%</t>
  </si>
  <si>
    <t>73.00%</t>
  </si>
  <si>
    <t>Foreign Country</t>
  </si>
  <si>
    <t>Phone Business | Impairment, integration, and restructuring expenses</t>
  </si>
  <si>
    <t>Income (Loss) Before Income Taxes (Detail) - USD ($) $ in Millions</t>
  </si>
  <si>
    <t>Schedule of Components of Income Before Income Tax Expense (Benefit) [Line Items]</t>
  </si>
  <si>
    <t>U.S.</t>
  </si>
  <si>
    <t>Difference Between Income Taxes Computed at Federal Statutory Rate and Provision for Income Taxes (Detail)</t>
  </si>
  <si>
    <t>Reconciliation of Statutory Federal Tax Rate [Line Items]</t>
  </si>
  <si>
    <t>Federal statutory rate</t>
  </si>
  <si>
    <t>35.00%</t>
  </si>
  <si>
    <t>Effect of:</t>
  </si>
  <si>
    <t>Foreign earnings taxed at lower rates</t>
  </si>
  <si>
    <t>(15.70%)</t>
  </si>
  <si>
    <t>(19.40%)</t>
  </si>
  <si>
    <t>(20.90%)</t>
  </si>
  <si>
    <t>Phone business losses</t>
  </si>
  <si>
    <t>(7.30%)</t>
  </si>
  <si>
    <t>19.10%</t>
  </si>
  <si>
    <t>Excess tax benefits relating to stock-based compensation</t>
  </si>
  <si>
    <t>(2.70%)</t>
  </si>
  <si>
    <t>(2.00%)</t>
  </si>
  <si>
    <t>(0.00%)</t>
  </si>
  <si>
    <t>Domestic production activities deduction</t>
  </si>
  <si>
    <t>(1.40%)</t>
  </si>
  <si>
    <t>(0.60%)</t>
  </si>
  <si>
    <t>(2.40%)</t>
  </si>
  <si>
    <t>Interest, net</t>
  </si>
  <si>
    <t>1.80%</t>
  </si>
  <si>
    <t>1.20%</t>
  </si>
  <si>
    <t>1.50%</t>
  </si>
  <si>
    <t>Other reconciling items, net</t>
  </si>
  <si>
    <t>(1.30%)</t>
  </si>
  <si>
    <t>(0.50%)</t>
  </si>
  <si>
    <t>Effective rate</t>
  </si>
  <si>
    <t>8.40%</t>
  </si>
  <si>
    <t>15.00%</t>
  </si>
  <si>
    <t>34.10%</t>
  </si>
  <si>
    <t>Deferred Income Tax Assets and Liabilities (Detail) - USD ($) $ in Millions</t>
  </si>
  <si>
    <t>Deferred Income Tax Assets</t>
  </si>
  <si>
    <t>Other expense items</t>
  </si>
  <si>
    <t>Restructuring charges</t>
  </si>
  <si>
    <t>Impaired investments</t>
  </si>
  <si>
    <t>Loss carryforwards</t>
  </si>
  <si>
    <t>Depreciation and amortization</t>
  </si>
  <si>
    <t>Other revenue items</t>
  </si>
  <si>
    <t>Deferred income tax assets</t>
  </si>
  <si>
    <t>Less valuation allowance</t>
  </si>
  <si>
    <t>Deferred income tax assets, net of valuation allowance</t>
  </si>
  <si>
    <t>Deferred Income Tax Liabilities</t>
  </si>
  <si>
    <t>Foreign earnings</t>
  </si>
  <si>
    <t>Unrealized gain on investments and debt</t>
  </si>
  <si>
    <t>Deferred income tax liabilities</t>
  </si>
  <si>
    <t>Net deferred income tax assets</t>
  </si>
  <si>
    <t>Net deferred income tax liabilities</t>
  </si>
  <si>
    <t>Long-term Deferred Income Tax Liabilities</t>
  </si>
  <si>
    <t>Changes in Unrecognized Tax Benefits (Detail) - USD ($) $ in Millions</t>
  </si>
  <si>
    <t>Income Tax Contingency [Line Items]</t>
  </si>
  <si>
    <t>Balance, beginning of year</t>
  </si>
  <si>
    <t>Decreases related to settlements</t>
  </si>
  <si>
    <t>Increases for tax positions related to the current year</t>
  </si>
  <si>
    <t>Increases for tax positions related to prior years</t>
  </si>
  <si>
    <t>Decreases for tax positions related to prior years</t>
  </si>
  <si>
    <t>Decreases due to lapsed statutes of limitations</t>
  </si>
  <si>
    <t>Balance, end of year</t>
  </si>
  <si>
    <t>Income Taxes - Additional Information Regarding Examinations (Detail)</t>
  </si>
  <si>
    <t>Mar. 31, 2011</t>
  </si>
  <si>
    <t>Earliest Tax Year | Foreign Country</t>
  </si>
  <si>
    <t>Income Tax Examination [Line Items]</t>
  </si>
  <si>
    <t>Tax years subject to examination</t>
  </si>
  <si>
    <t>Latest Tax Year | Foreign Country</t>
  </si>
  <si>
    <t>Internal Revenue Service (IRS) | Earliest Tax Year</t>
  </si>
  <si>
    <t>Tax years under audit</t>
  </si>
  <si>
    <t>Internal Revenue Service (IRS) | Latest Tax Year</t>
  </si>
  <si>
    <t>Restructuring Charges - Additional Information (Detail) $ in Millions</t>
  </si>
  <si>
    <t>Jun. 30, 2016USD ($)</t>
  </si>
  <si>
    <t>Jun. 30, 2017USD ($)Position</t>
  </si>
  <si>
    <t>Jun. 30, 2016USD ($)Position</t>
  </si>
  <si>
    <t>Jun. 30, 2015USD ($)</t>
  </si>
  <si>
    <t>Restructuring Cost and Reserve [Line Items]</t>
  </si>
  <si>
    <t>Severance</t>
  </si>
  <si>
    <t>Phone Hardware Restructuring Plan</t>
  </si>
  <si>
    <t>Number of positions eliminated | Position</t>
  </si>
  <si>
    <t>Reversal of prior year restructuring charges</t>
  </si>
  <si>
    <t>Completion date</t>
  </si>
  <si>
    <t>2016 Restructuring</t>
  </si>
  <si>
    <t>2017 Restructuring</t>
  </si>
  <si>
    <t>Jun. 30,
		2018</t>
  </si>
  <si>
    <t>2017 Restructuring | Severance</t>
  </si>
  <si>
    <t>Changes in Restructuring Liability (Detail) $ in Millions</t>
  </si>
  <si>
    <t>Balance, as of June 30, 2016</t>
  </si>
  <si>
    <t>Cash paid</t>
  </si>
  <si>
    <t>Balance, as of June 30, 2017</t>
  </si>
  <si>
    <t>Primarily reflects activities associated with the consolidation of our facilities and manufacturing operations, including contract termination costs and asset write-downs.</t>
  </si>
  <si>
    <t>Unearned Revenue by Segment (Detail) - USD ($) $ in Millions</t>
  </si>
  <si>
    <t>Deferred Revenue Arrangement [Line Items]</t>
  </si>
  <si>
    <t>Reportable Segments | Productivity and Business Processes</t>
  </si>
  <si>
    <t>Reportable Segments | Intelligent Cloud</t>
  </si>
  <si>
    <t>Reportable Segments | More Personal Computing</t>
  </si>
  <si>
    <t>Corporate and Other</t>
  </si>
  <si>
    <t>Commitments - Additional Information (Detail) - USD ($) $ in Millions</t>
  </si>
  <si>
    <t>Capital Leases</t>
  </si>
  <si>
    <t>Commitments [Line Items]</t>
  </si>
  <si>
    <t>Additional purchase obligations for capital leases executed but not yet recorded</t>
  </si>
  <si>
    <t>Current capital lease obligations</t>
  </si>
  <si>
    <t>Long-term capital lease obligations</t>
  </si>
  <si>
    <t>Buildings</t>
  </si>
  <si>
    <t>Rental expense for facilities operating leases</t>
  </si>
  <si>
    <t>Building, Building Improvements and Leasehold Improvements</t>
  </si>
  <si>
    <t>Committed for construction of new buildings, building improvements and leasehold improvements</t>
  </si>
  <si>
    <t>Future Minimum Rental Commitments Under Non-cancellable Operating Leases (Detail) - Buildings $ in Millions</t>
  </si>
  <si>
    <t>Operating Leased Assets [Line Items]</t>
  </si>
  <si>
    <t>Future Minimum Lease Payments under Non-cancellable Capital Leases (Detail) $ in Millions</t>
  </si>
  <si>
    <t>Capital Leases, Future Minimum Payments Due, Fiscal Year Maturity [Abstract]</t>
  </si>
  <si>
    <t>Includes imputed interest of $922 million.</t>
  </si>
  <si>
    <t>Future Minimum Lease Payments under Non-cancellable Capital Leases (Parenthetical) (Detail) $ in Millions</t>
  </si>
  <si>
    <t>Capital leases includes imputed interest</t>
  </si>
  <si>
    <t>Contingencies - Additional Information (Detail) $ in Millions</t>
  </si>
  <si>
    <t>Loss Contingencies [Line Items]</t>
  </si>
  <si>
    <t>Accrual for disclosed loss contingencies, current, ending balance</t>
  </si>
  <si>
    <t>Amount not accrued for estimated maximum losses for disclosed loss contingencies</t>
  </si>
  <si>
    <t>Shares of Common Stock Outstanding (Detail) - shares shares in Millions</t>
  </si>
  <si>
    <t>Capital Unit [Line Items]</t>
  </si>
  <si>
    <t>Issued</t>
  </si>
  <si>
    <t>Repurchased</t>
  </si>
  <si>
    <t>Stockholders' Equity - Additional Information (Detail) - USD ($)</t>
  </si>
  <si>
    <t>Sep. 20, 2016</t>
  </si>
  <si>
    <t>Sep. 16, 2013</t>
  </si>
  <si>
    <t>Share Repurchase Program 2013</t>
  </si>
  <si>
    <t>Share Repurchases [Line Items]</t>
  </si>
  <si>
    <t>Amount available for repurchase under the share repurchase program approved by the company's Board of Directors</t>
  </si>
  <si>
    <t>Share Repurchase Program 2016</t>
  </si>
  <si>
    <t>Unused amount of share repurchase program</t>
  </si>
  <si>
    <t>Share Repurchases (Detail) - USD ($) shares in Millions, $ in Millions</t>
  </si>
  <si>
    <t>Mar. 31, 2015</t>
  </si>
  <si>
    <t>Dec. 31, 2014</t>
  </si>
  <si>
    <t>Sep. 30, 2014</t>
  </si>
  <si>
    <t>Shares of common stock repurchased</t>
  </si>
  <si>
    <t>Value of common stock repurchased</t>
  </si>
  <si>
    <t>Dividends Declared (Detail) - USD ($) $ / shares in Units, $ in Millions</t>
  </si>
  <si>
    <t>Dividends [Line Items]</t>
  </si>
  <si>
    <t>Declaration Date</t>
  </si>
  <si>
    <t>Jun. 13,
		2017</t>
  </si>
  <si>
    <t>Mar. 14,
		2017</t>
  </si>
  <si>
    <t>Nov. 30,
		2016</t>
  </si>
  <si>
    <t>Sep. 20,
		2016</t>
  </si>
  <si>
    <t>Jun. 14,
		2016</t>
  </si>
  <si>
    <t>Mar. 15,
		2016</t>
  </si>
  <si>
    <t>Dec. 2,
		2015</t>
  </si>
  <si>
    <t>Sep. 15,
		2015</t>
  </si>
  <si>
    <t>Dividend Per Share</t>
  </si>
  <si>
    <t>Record Date</t>
  </si>
  <si>
    <t>Aug. 17,
		2017</t>
  </si>
  <si>
    <t>May 18,
		2017</t>
  </si>
  <si>
    <t>Feb. 16,
		2017</t>
  </si>
  <si>
    <t>Nov. 17,
		2016</t>
  </si>
  <si>
    <t>Aug. 18,
		2016</t>
  </si>
  <si>
    <t>May 19,
		2016</t>
  </si>
  <si>
    <t>Feb. 18,
		2016</t>
  </si>
  <si>
    <t>Nov. 19,
		2015</t>
  </si>
  <si>
    <t>Total Amount</t>
  </si>
  <si>
    <t>Payment Date</t>
  </si>
  <si>
    <t>Sep. 14,
		2017</t>
  </si>
  <si>
    <t>Jun. 8,
		2017</t>
  </si>
  <si>
    <t>Mar. 9,
		2017</t>
  </si>
  <si>
    <t>Sep. 8,
		2016</t>
  </si>
  <si>
    <t>Jun. 9,
		2016</t>
  </si>
  <si>
    <t>Mar. 10,
		2016</t>
  </si>
  <si>
    <t>Dec. 10,
		2015</t>
  </si>
  <si>
    <t>Summary of Changes in Accumulated Other Comprehensive Income by Component (Detail) - USD ($) $ in Millions</t>
  </si>
  <si>
    <t>Accumulated Other Comprehensive Income (Loss) [Line Items]</t>
  </si>
  <si>
    <t>Net current period other comprehensive income (loss)</t>
  </si>
  <si>
    <t>Unrealized gains, net of tax effects</t>
  </si>
  <si>
    <t>Tax expense included in provision for income taxes</t>
  </si>
  <si>
    <t>Amounts reclassified from accumulated other comprehensive income</t>
  </si>
  <si>
    <t>Derivatives | Revenue</t>
  </si>
  <si>
    <t>Reclassification adjustments for gains</t>
  </si>
  <si>
    <t>Investments | Other income (expense), net</t>
  </si>
  <si>
    <t>Translation adjustments and other</t>
  </si>
  <si>
    <t>Summary of Changes in Accumulated Other Comprehensive Income by Component (Parenthetical) (Detail) - USD ($) $ in Millions</t>
  </si>
  <si>
    <t>Unrealized gains (losses), tax effects</t>
  </si>
  <si>
    <t>Net current period other comprehensive income (loss), tax effects</t>
  </si>
  <si>
    <t>Employee Stock and Savings Plans - Additional Information (Detail) - USD ($) $ / shares in Units, shares in Millions, $ in Millions</t>
  </si>
  <si>
    <t>6 Months Ended</t>
  </si>
  <si>
    <t>18 Months Ended</t>
  </si>
  <si>
    <t>Compensation Related Costs Disclosure [Line Items]</t>
  </si>
  <si>
    <t>Company contribution amount for each dollar a participant contributes to the savings plan</t>
  </si>
  <si>
    <t>50.00%</t>
  </si>
  <si>
    <t>Matching contributions for all employee savings plans</t>
  </si>
  <si>
    <t>First 6% of Participant Contributions</t>
  </si>
  <si>
    <t>Percentage of employee's earnings the company may contribute to the savings plan</t>
  </si>
  <si>
    <t>Upper Limit | IRS Compensation Limit</t>
  </si>
  <si>
    <t>Stock Awards</t>
  </si>
  <si>
    <t>Shares authorized for future grant</t>
  </si>
  <si>
    <t>Unrecognized compensation costs</t>
  </si>
  <si>
    <t>Unrecognized compensation costs are expected to be recognized over a weighted average period (years)</t>
  </si>
  <si>
    <t>Weighted average grant-date fair value</t>
  </si>
  <si>
    <t>Fair value of awards vested</t>
  </si>
  <si>
    <t>Stock Awards | Lower Limit</t>
  </si>
  <si>
    <t>Award vest period</t>
  </si>
  <si>
    <t>Stock Awards | Upper Limit</t>
  </si>
  <si>
    <t>Restricted Stock Units | Executive Incentive Plan</t>
  </si>
  <si>
    <t>Performance Stock Units | Executive Incentive Plan</t>
  </si>
  <si>
    <t>Employee Stock</t>
  </si>
  <si>
    <t>Percentage of market value at which employees are able to purchase shares of common stock</t>
  </si>
  <si>
    <t>90.00%</t>
  </si>
  <si>
    <t>Maximum percentage of gross compensation at which employees may purchase shares</t>
  </si>
  <si>
    <t>Includes 2 million PSUs granted during fiscal year 2017. During both fiscal year 2016 and 2015 we granted 1 million PSUs.</t>
  </si>
  <si>
    <t>Stock-Based Compensation Expense and Related Income Tax Benefits (Detail) - USD ($) $ in Millions</t>
  </si>
  <si>
    <t>Share-based Compensation Arrangement by Share-based Payment Award, Compensation Cost [Line Items]</t>
  </si>
  <si>
    <t>Income tax benefits related to stock-based compensation</t>
  </si>
  <si>
    <t>Assumptions Used in Estimating the Fair Value of Stock Award Grants (Detail) - $ / shares</t>
  </si>
  <si>
    <t>Share based Compensation Arrangement by Share based Payment Award, Fair Value Assumptions, Method Used [Line Items]</t>
  </si>
  <si>
    <t>Interest rates minimum</t>
  </si>
  <si>
    <t>Interest rates maximum</t>
  </si>
  <si>
    <t>2.20%</t>
  </si>
  <si>
    <t>1.90%</t>
  </si>
  <si>
    <t>Dividends per share (quarterly amounts)</t>
  </si>
  <si>
    <t>Stock Plan Activity (Detail) - Stock Awards - $ / shares shares in Millions</t>
  </si>
  <si>
    <t>Shares</t>
  </si>
  <si>
    <t>Nonvested balance, beginning of year</t>
  </si>
  <si>
    <t>Granted</t>
  </si>
  <si>
    <t>Assumed in acquisitions</t>
  </si>
  <si>
    <t>Vested</t>
  </si>
  <si>
    <t>Forfeited</t>
  </si>
  <si>
    <t>Nonvested balance, end of year</t>
  </si>
  <si>
    <t>Weighted Average Grant-Date Fair Value</t>
  </si>
  <si>
    <t>Substantially all awards assumed were related to LinkedIn. See Note 9 – Business Combinations for further information.</t>
  </si>
  <si>
    <t>Stock Plan Activity (Parenthetical) (Detail) - shares shares in Millions</t>
  </si>
  <si>
    <t>Performance Stock Units</t>
  </si>
  <si>
    <t>Share based Compensation Arrangement by Share based Payment Award [Line Items]</t>
  </si>
  <si>
    <t>Nonvested stock awards granted</t>
  </si>
  <si>
    <t>Employee Purchased Shares (Detail) - $ / shares shares in Millions</t>
  </si>
  <si>
    <t>Employee Stock Purchase Plan [Line Items]</t>
  </si>
  <si>
    <t>Shares purchased</t>
  </si>
  <si>
    <t>Average price per share</t>
  </si>
  <si>
    <t>Segment Revenue (Detail) - USD ($) $ in Millions</t>
  </si>
  <si>
    <t>Segment Reporting Information [Line Items]</t>
  </si>
  <si>
    <t>Operating Income (Loss) by Segment (Detail) - USD ($) $ in Millions</t>
  </si>
  <si>
    <t>Operating income (loss)</t>
  </si>
  <si>
    <t>Corporate and Other Operating Income (Loss) Activity (Detail) - USD ($) $ in Millions</t>
  </si>
  <si>
    <t>Segment Reporting, Reconciling Item for Operating Profit (Loss) from Segment to Consolidated [Line Items]</t>
  </si>
  <si>
    <t>Corporate and Other | Net revenue deferral from Windows 10</t>
  </si>
  <si>
    <t>Corporate and Other | Impairment, integration, and restructuring expenses</t>
  </si>
  <si>
    <t>Segment Information and Geographic Data - Additional Information (Detail)</t>
  </si>
  <si>
    <t>Sales to an individual customer</t>
  </si>
  <si>
    <t>No sales to an individual customer or country other than the United States accounted for more than 10% of fiscal year 2017, 2016, or 2015 revenue.</t>
  </si>
  <si>
    <t>Revenue Classified by Major Geographic Areas (Detail) - USD ($) $ in Millions</t>
  </si>
  <si>
    <t>Geographic Information [Line Items]</t>
  </si>
  <si>
    <t>Revenues</t>
  </si>
  <si>
    <t>United States</t>
  </si>
  <si>
    <t>Other Countries</t>
  </si>
  <si>
    <t>Includes billings to OEMs and certain multinational organizations because of the nature of these businesses and the impracticability of determining the geographic source of the revenue.</t>
  </si>
  <si>
    <t>Revenue Classified by Significant Product and Service Offerings (Detail) - USD ($) $ in Millions</t>
  </si>
  <si>
    <t>Revenue from External Customer [Line Items]</t>
  </si>
  <si>
    <t>Microsoft Office system</t>
  </si>
  <si>
    <t>Server products and tools</t>
  </si>
  <si>
    <t>Xbox</t>
  </si>
  <si>
    <t>Windows PC operating system</t>
  </si>
  <si>
    <t>Advertising</t>
  </si>
  <si>
    <t>Consulting and product support services</t>
  </si>
  <si>
    <t>Other products and services</t>
  </si>
  <si>
    <t>Includes the net revenue deferral from Windows 10.</t>
  </si>
  <si>
    <t>Includes advertising revenue.</t>
  </si>
  <si>
    <t>Revenue Classified by Significant Product and Service Offerings (Parenthetical) (Detail) - USD ($) $ in Millions</t>
  </si>
  <si>
    <t>Commercial Cloud</t>
  </si>
  <si>
    <t>Long-Lived Assets, Excluding Financial Instruments and Tax Assets, Classified by Location of Controlling Statutory Company (Detail) - USD ($) $ in Millions</t>
  </si>
  <si>
    <t>Certain Long-Lived Assets by Geography [Line Items]</t>
  </si>
  <si>
    <t>Long-lived assets</t>
  </si>
  <si>
    <t>Ireland</t>
  </si>
  <si>
    <t>Luxembourg</t>
  </si>
  <si>
    <t>Quarterly Information (Unaudited) (Detail) - USD ($) $ / shares in Units, $ in Millions</t>
  </si>
  <si>
    <t>Quarterly Financial Information [Line Items]</t>
  </si>
  <si>
    <t>Basic earnings per share</t>
  </si>
  <si>
    <t>Quarterly Information (Unaudited) (Parenthetical) (Detail) - USD ($) $ / shares in Units, $ in Millions</t>
  </si>
  <si>
    <t>Decrease in operating income due to impairment, integration and restructuring</t>
  </si>
  <si>
    <t>Decrease in net income due to impairment, integration and restructuring</t>
  </si>
  <si>
    <t>Decrease in diluted earnings per share due to impairment, integration and restructuring</t>
  </si>
  <si>
    <t>Asset impairment charges</t>
  </si>
  <si>
    <t>Phone Business</t>
  </si>
  <si>
    <t>Sales and Marketing Restructuring Plan | Severance</t>
  </si>
  <si>
    <t>2016 Restructuring Plans</t>
  </si>
</sst>
</file>

<file path=xl/styles.xml><?xml version="1.0" encoding="utf-8"?>
<styleSheet xmlns="http://schemas.openxmlformats.org/spreadsheetml/2006/main">
  <numFmts count="4">
    <numFmt formatCode="_(&quot;$ &quot;#,##0.00000000_);_(&quot;$ &quot;(#,##0.00000000)" numFmtId="164"/>
    <numFmt formatCode="_(&quot;$ &quot;#,##0.0_);_(&quot;$ &quot;(#,##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3" t="s">
        <v>17</v>
      </c>
    </row>
    <row r="10" spans="1:4">
      <c r="A10" s="3" t="s">
        <v>18</v>
      </c>
      <c r="B10" s="4" t="n">
        <v>789019</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B16" s="5" t="n">
        <v>6.25e-06</v>
      </c>
    </row>
    <row r="17" spans="1:4">
      <c r="A17" s="3" t="s">
        <v>29</v>
      </c>
      <c r="C17" s="4" t="n">
        <v>7702243979</v>
      </c>
    </row>
    <row r="18" spans="1:4">
      <c r="A18" s="3" t="s">
        <v>30</v>
      </c>
      <c r="D18" s="6" t="n">
        <v>466.5</v>
      </c>
    </row>
    <row r="19" spans="1:4">
      <c r="A19" s="3" t="s">
        <v>31</v>
      </c>
      <c r="B19" s="4" t="n">
        <v>911144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1124</v>
      </c>
      <c r="B1" s="2" t="s">
        <v>1</v>
      </c>
    </row>
    <row r="2" spans="1:3">
      <c r="B2" s="2" t="s">
        <v>491</v>
      </c>
    </row>
    <row r="3" spans="1:3">
      <c r="A3" s="7" t="s">
        <v>1114</v>
      </c>
    </row>
    <row r="4" spans="1:3">
      <c r="A4" s="3" t="s">
        <v>1125</v>
      </c>
      <c r="B4" s="8" t="n">
        <v>709</v>
      </c>
    </row>
    <row r="5" spans="1:3">
      <c r="A5" s="3" t="s">
        <v>1076</v>
      </c>
      <c r="B5" s="4" t="n">
        <v>306</v>
      </c>
    </row>
    <row r="6" spans="1:3">
      <c r="A6" s="3" t="s">
        <v>1126</v>
      </c>
      <c r="B6" s="4" t="n">
        <v>-468</v>
      </c>
    </row>
    <row r="7" spans="1:3">
      <c r="A7" s="3" t="s">
        <v>86</v>
      </c>
      <c r="B7" s="4" t="n">
        <v>-115</v>
      </c>
    </row>
    <row r="8" spans="1:3">
      <c r="A8" s="3" t="s">
        <v>1127</v>
      </c>
      <c r="B8" s="4" t="n">
        <v>432</v>
      </c>
    </row>
    <row r="9" spans="1:3">
      <c r="A9" s="3" t="s">
        <v>1115</v>
      </c>
    </row>
    <row r="10" spans="1:3">
      <c r="A10" s="7" t="s">
        <v>1114</v>
      </c>
    </row>
    <row r="11" spans="1:3">
      <c r="A11" s="3" t="s">
        <v>1125</v>
      </c>
      <c r="B11" s="4" t="n">
        <v>470</v>
      </c>
    </row>
    <row r="12" spans="1:3">
      <c r="A12" s="3" t="s">
        <v>1076</v>
      </c>
      <c r="B12" s="4" t="n">
        <v>306</v>
      </c>
    </row>
    <row r="13" spans="1:3">
      <c r="A13" s="3" t="s">
        <v>1126</v>
      </c>
      <c r="B13" s="4" t="n">
        <v>-367</v>
      </c>
    </row>
    <row r="14" spans="1:3">
      <c r="A14" s="3" t="s">
        <v>86</v>
      </c>
      <c r="B14" s="4" t="n">
        <v>-36</v>
      </c>
    </row>
    <row r="15" spans="1:3">
      <c r="A15" s="3" t="s">
        <v>1127</v>
      </c>
      <c r="B15" s="4" t="n">
        <v>373</v>
      </c>
    </row>
    <row r="16" spans="1:3">
      <c r="A16" s="3" t="s">
        <v>86</v>
      </c>
    </row>
    <row r="17" spans="1:3">
      <c r="A17" s="7" t="s">
        <v>1114</v>
      </c>
    </row>
    <row r="18" spans="1:3">
      <c r="A18" s="3" t="s">
        <v>1125</v>
      </c>
      <c r="B18" s="4" t="n">
        <v>239</v>
      </c>
      <c r="C18" s="3" t="s">
        <v>44</v>
      </c>
    </row>
    <row r="19" spans="1:3">
      <c r="A19" s="3" t="s">
        <v>1076</v>
      </c>
      <c r="B19" s="4" t="n">
        <v>0</v>
      </c>
      <c r="C19" s="3" t="s">
        <v>44</v>
      </c>
    </row>
    <row r="20" spans="1:3">
      <c r="A20" s="3" t="s">
        <v>1126</v>
      </c>
      <c r="B20" s="4" t="n">
        <v>-101</v>
      </c>
      <c r="C20" s="3" t="s">
        <v>44</v>
      </c>
    </row>
    <row r="21" spans="1:3">
      <c r="A21" s="3" t="s">
        <v>86</v>
      </c>
      <c r="B21" s="4" t="n">
        <v>-79</v>
      </c>
      <c r="C21" s="3" t="s">
        <v>44</v>
      </c>
    </row>
    <row r="22" spans="1:3">
      <c r="A22" s="3" t="s">
        <v>1127</v>
      </c>
      <c r="B22" s="8" t="n">
        <v>59</v>
      </c>
      <c r="C22" s="3" t="s">
        <v>44</v>
      </c>
    </row>
    <row r="23" spans="1:3"/>
    <row r="24" spans="1:3">
      <c r="A24" s="3" t="s">
        <v>44</v>
      </c>
      <c r="B24" s="3" t="s">
        <v>1128</v>
      </c>
    </row>
  </sheetData>
  <mergeCells count="5">
    <mergeCell ref="A1:A2"/>
    <mergeCell ref="B1:C1"/>
    <mergeCell ref="B2:C2"/>
    <mergeCell ref="A23:C23"/>
    <mergeCell ref="B24:C2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29</v>
      </c>
      <c r="B1" s="2" t="s">
        <v>2</v>
      </c>
      <c r="C1" s="2" t="s">
        <v>33</v>
      </c>
    </row>
    <row r="2" spans="1:3">
      <c r="A2" s="7" t="s">
        <v>1130</v>
      </c>
    </row>
    <row r="3" spans="1:3">
      <c r="A3" s="3" t="s">
        <v>383</v>
      </c>
      <c r="B3" s="8" t="n">
        <v>44479</v>
      </c>
      <c r="C3" s="8" t="n">
        <v>33909</v>
      </c>
    </row>
    <row r="4" spans="1:3">
      <c r="A4" s="3" t="s">
        <v>1131</v>
      </c>
    </row>
    <row r="5" spans="1:3">
      <c r="A5" s="7" t="s">
        <v>1130</v>
      </c>
    </row>
    <row r="6" spans="1:3">
      <c r="A6" s="3" t="s">
        <v>383</v>
      </c>
      <c r="B6" s="4" t="n">
        <v>14291</v>
      </c>
      <c r="C6" s="4" t="n">
        <v>12497</v>
      </c>
    </row>
    <row r="7" spans="1:3">
      <c r="A7" s="3" t="s">
        <v>1132</v>
      </c>
    </row>
    <row r="8" spans="1:3">
      <c r="A8" s="7" t="s">
        <v>1130</v>
      </c>
    </row>
    <row r="9" spans="1:3">
      <c r="A9" s="3" t="s">
        <v>383</v>
      </c>
      <c r="B9" s="4" t="n">
        <v>13464</v>
      </c>
      <c r="C9" s="4" t="n">
        <v>11472</v>
      </c>
    </row>
    <row r="10" spans="1:3">
      <c r="A10" s="3" t="s">
        <v>1133</v>
      </c>
    </row>
    <row r="11" spans="1:3">
      <c r="A11" s="7" t="s">
        <v>1130</v>
      </c>
    </row>
    <row r="12" spans="1:3">
      <c r="A12" s="3" t="s">
        <v>383</v>
      </c>
      <c r="B12" s="4" t="n">
        <v>3420</v>
      </c>
      <c r="C12" s="4" t="n">
        <v>3334</v>
      </c>
    </row>
    <row r="13" spans="1:3">
      <c r="A13" s="3" t="s">
        <v>1134</v>
      </c>
    </row>
    <row r="14" spans="1:3">
      <c r="A14" s="7" t="s">
        <v>1130</v>
      </c>
    </row>
    <row r="15" spans="1:3">
      <c r="A15" s="3" t="s">
        <v>383</v>
      </c>
      <c r="B15" s="8" t="n">
        <v>13304</v>
      </c>
      <c r="C15" s="8" t="n">
        <v>66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3</v>
      </c>
      <c r="D2" s="2" t="s">
        <v>34</v>
      </c>
    </row>
    <row r="3" spans="1:4">
      <c r="A3" s="3" t="s">
        <v>1136</v>
      </c>
    </row>
    <row r="4" spans="1:4">
      <c r="A4" s="7" t="s">
        <v>1137</v>
      </c>
    </row>
    <row r="5" spans="1:4">
      <c r="A5" s="3" t="s">
        <v>1138</v>
      </c>
      <c r="B5" s="8" t="n">
        <v>3200</v>
      </c>
    </row>
    <row r="6" spans="1:4">
      <c r="A6" s="3" t="s">
        <v>536</v>
      </c>
    </row>
    <row r="7" spans="1:4">
      <c r="A7" s="7" t="s">
        <v>1137</v>
      </c>
    </row>
    <row r="8" spans="1:4">
      <c r="A8" s="3" t="s">
        <v>1139</v>
      </c>
      <c r="B8" s="4" t="n">
        <v>113</v>
      </c>
      <c r="C8" s="8" t="n">
        <v>25</v>
      </c>
    </row>
    <row r="9" spans="1:4">
      <c r="A9" s="3" t="s">
        <v>544</v>
      </c>
    </row>
    <row r="10" spans="1:4">
      <c r="A10" s="7" t="s">
        <v>1137</v>
      </c>
    </row>
    <row r="11" spans="1:4">
      <c r="A11" s="3" t="s">
        <v>1140</v>
      </c>
      <c r="B11" s="4" t="n">
        <v>2400</v>
      </c>
      <c r="C11" s="4" t="n">
        <v>761</v>
      </c>
    </row>
    <row r="12" spans="1:4">
      <c r="A12" s="3" t="s">
        <v>1141</v>
      </c>
    </row>
    <row r="13" spans="1:4">
      <c r="A13" s="7" t="s">
        <v>1137</v>
      </c>
    </row>
    <row r="14" spans="1:4">
      <c r="A14" s="3" t="s">
        <v>1142</v>
      </c>
      <c r="B14" s="4" t="n">
        <v>1300</v>
      </c>
      <c r="C14" s="8" t="n">
        <v>1000</v>
      </c>
      <c r="D14" s="8" t="n">
        <v>989</v>
      </c>
    </row>
    <row r="15" spans="1:4">
      <c r="A15" s="3" t="s">
        <v>1143</v>
      </c>
    </row>
    <row r="16" spans="1:4">
      <c r="A16" s="7" t="s">
        <v>1137</v>
      </c>
    </row>
    <row r="17" spans="1:4">
      <c r="A17" s="3" t="s">
        <v>1144</v>
      </c>
      <c r="B17" s="8" t="n">
        <v>11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491</v>
      </c>
    </row>
    <row r="2" spans="1:2">
      <c r="A2" s="7" t="s">
        <v>1146</v>
      </c>
    </row>
    <row r="3" spans="1:2">
      <c r="A3" s="3" t="s">
        <v>790</v>
      </c>
      <c r="B3" s="8" t="n">
        <v>1292</v>
      </c>
    </row>
    <row r="4" spans="1:2">
      <c r="A4" s="3" t="s">
        <v>791</v>
      </c>
      <c r="B4" s="4" t="n">
        <v>1220</v>
      </c>
    </row>
    <row r="5" spans="1:2">
      <c r="A5" s="3" t="s">
        <v>792</v>
      </c>
      <c r="B5" s="4" t="n">
        <v>1115</v>
      </c>
    </row>
    <row r="6" spans="1:2">
      <c r="A6" s="3" t="s">
        <v>793</v>
      </c>
      <c r="B6" s="4" t="n">
        <v>908</v>
      </c>
    </row>
    <row r="7" spans="1:2">
      <c r="A7" s="3" t="s">
        <v>794</v>
      </c>
      <c r="B7" s="4" t="n">
        <v>749</v>
      </c>
    </row>
    <row r="8" spans="1:2">
      <c r="A8" s="3" t="s">
        <v>795</v>
      </c>
      <c r="B8" s="4" t="n">
        <v>2588</v>
      </c>
    </row>
    <row r="9" spans="1:2">
      <c r="A9" s="3" t="s">
        <v>157</v>
      </c>
      <c r="B9" s="8" t="n">
        <v>78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1147</v>
      </c>
      <c r="B1" s="2" t="s">
        <v>491</v>
      </c>
    </row>
    <row r="2" spans="1:3">
      <c r="A2" s="7" t="s">
        <v>1148</v>
      </c>
    </row>
    <row r="3" spans="1:3">
      <c r="A3" s="3" t="s">
        <v>790</v>
      </c>
      <c r="B3" s="8" t="n">
        <v>209</v>
      </c>
    </row>
    <row r="4" spans="1:3">
      <c r="A4" s="3" t="s">
        <v>791</v>
      </c>
      <c r="B4" s="4" t="n">
        <v>217</v>
      </c>
    </row>
    <row r="5" spans="1:3">
      <c r="A5" s="3" t="s">
        <v>792</v>
      </c>
      <c r="B5" s="4" t="n">
        <v>222</v>
      </c>
    </row>
    <row r="6" spans="1:3">
      <c r="A6" s="3" t="s">
        <v>793</v>
      </c>
      <c r="B6" s="4" t="n">
        <v>227</v>
      </c>
    </row>
    <row r="7" spans="1:3">
      <c r="A7" s="3" t="s">
        <v>794</v>
      </c>
      <c r="B7" s="4" t="n">
        <v>232</v>
      </c>
    </row>
    <row r="8" spans="1:3">
      <c r="A8" s="3" t="s">
        <v>795</v>
      </c>
      <c r="B8" s="4" t="n">
        <v>2353</v>
      </c>
    </row>
    <row r="9" spans="1:3">
      <c r="A9" s="3" t="s">
        <v>157</v>
      </c>
      <c r="B9" s="8" t="n">
        <v>3460</v>
      </c>
      <c r="C9" s="3" t="s">
        <v>44</v>
      </c>
    </row>
    <row r="10" spans="1:3"/>
    <row r="11" spans="1:3">
      <c r="A11" s="3" t="s">
        <v>44</v>
      </c>
      <c r="B11" s="3" t="s">
        <v>1149</v>
      </c>
    </row>
  </sheetData>
  <mergeCells count="3">
    <mergeCell ref="B1:C1"/>
    <mergeCell ref="A10:C10"/>
    <mergeCell ref="B11:C1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491</v>
      </c>
    </row>
    <row r="2" spans="1:2">
      <c r="A2" s="7" t="s">
        <v>1148</v>
      </c>
    </row>
    <row r="3" spans="1:2">
      <c r="A3" s="3" t="s">
        <v>1151</v>
      </c>
      <c r="B3" s="8" t="n">
        <v>9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491</v>
      </c>
    </row>
    <row r="2" spans="1:2">
      <c r="A2" s="7" t="s">
        <v>1153</v>
      </c>
    </row>
    <row r="3" spans="1:2">
      <c r="A3" s="3" t="s">
        <v>1154</v>
      </c>
      <c r="B3" s="8" t="n">
        <v>352</v>
      </c>
    </row>
    <row r="4" spans="1:2">
      <c r="A4" s="3" t="s">
        <v>1155</v>
      </c>
      <c r="B4" s="8" t="n">
        <v>1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6</v>
      </c>
      <c r="B1" s="2" t="s">
        <v>1</v>
      </c>
    </row>
    <row r="2" spans="1:4">
      <c r="B2" s="2" t="s">
        <v>2</v>
      </c>
      <c r="C2" s="2" t="s">
        <v>33</v>
      </c>
      <c r="D2" s="2" t="s">
        <v>34</v>
      </c>
    </row>
    <row r="3" spans="1:4">
      <c r="A3" s="7" t="s">
        <v>1157</v>
      </c>
    </row>
    <row r="4" spans="1:4">
      <c r="A4" s="3" t="s">
        <v>1093</v>
      </c>
      <c r="B4" s="4" t="n">
        <v>7808</v>
      </c>
      <c r="C4" s="4" t="n">
        <v>8027</v>
      </c>
      <c r="D4" s="4" t="n">
        <v>8239</v>
      </c>
    </row>
    <row r="5" spans="1:4">
      <c r="A5" s="3" t="s">
        <v>1158</v>
      </c>
      <c r="B5" s="4" t="n">
        <v>70</v>
      </c>
      <c r="C5" s="4" t="n">
        <v>75</v>
      </c>
      <c r="D5" s="4" t="n">
        <v>83</v>
      </c>
    </row>
    <row r="6" spans="1:4">
      <c r="A6" s="3" t="s">
        <v>1159</v>
      </c>
      <c r="B6" s="4" t="n">
        <v>-170</v>
      </c>
      <c r="C6" s="4" t="n">
        <v>-294</v>
      </c>
      <c r="D6" s="4" t="n">
        <v>-295</v>
      </c>
    </row>
    <row r="7" spans="1:4">
      <c r="A7" s="3" t="s">
        <v>1099</v>
      </c>
      <c r="B7" s="4" t="n">
        <v>7708</v>
      </c>
      <c r="C7" s="4" t="n">
        <v>7808</v>
      </c>
      <c r="D7" s="4" t="n">
        <v>80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60</v>
      </c>
      <c r="B1" s="2" t="s">
        <v>2</v>
      </c>
      <c r="C1" s="2" t="s">
        <v>1161</v>
      </c>
      <c r="D1" s="2" t="s">
        <v>1162</v>
      </c>
    </row>
    <row r="2" spans="1:4">
      <c r="A2" s="3" t="s">
        <v>1163</v>
      </c>
    </row>
    <row r="3" spans="1:4">
      <c r="A3" s="7" t="s">
        <v>1164</v>
      </c>
    </row>
    <row r="4" spans="1:4">
      <c r="A4" s="3" t="s">
        <v>1165</v>
      </c>
      <c r="D4" s="8" t="n">
        <v>40000000000</v>
      </c>
    </row>
    <row r="5" spans="1:4">
      <c r="A5" s="3" t="s">
        <v>1166</v>
      </c>
    </row>
    <row r="6" spans="1:4">
      <c r="A6" s="7" t="s">
        <v>1164</v>
      </c>
    </row>
    <row r="7" spans="1:4">
      <c r="A7" s="3" t="s">
        <v>1165</v>
      </c>
      <c r="C7" s="8" t="n">
        <v>40000000000</v>
      </c>
    </row>
    <row r="8" spans="1:4">
      <c r="A8" s="3" t="s">
        <v>1167</v>
      </c>
      <c r="B8" s="8" t="n">
        <v>3680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8</v>
      </c>
      <c r="B1" s="2" t="s">
        <v>375</v>
      </c>
      <c r="N1" s="2" t="s">
        <v>1</v>
      </c>
    </row>
    <row r="2" spans="1:16">
      <c r="B2" s="2" t="s">
        <v>2</v>
      </c>
      <c r="C2" s="2" t="s">
        <v>376</v>
      </c>
      <c r="D2" s="2" t="s">
        <v>4</v>
      </c>
      <c r="E2" s="2" t="s">
        <v>377</v>
      </c>
      <c r="F2" s="2" t="s">
        <v>33</v>
      </c>
      <c r="G2" s="2" t="s">
        <v>378</v>
      </c>
      <c r="H2" s="2" t="s">
        <v>379</v>
      </c>
      <c r="I2" s="2" t="s">
        <v>380</v>
      </c>
      <c r="J2" s="2" t="s">
        <v>34</v>
      </c>
      <c r="K2" s="2" t="s">
        <v>1169</v>
      </c>
      <c r="L2" s="2" t="s">
        <v>1170</v>
      </c>
      <c r="M2" s="2" t="s">
        <v>1171</v>
      </c>
      <c r="N2" s="2" t="s">
        <v>2</v>
      </c>
      <c r="O2" s="2" t="s">
        <v>33</v>
      </c>
      <c r="P2" s="2" t="s">
        <v>34</v>
      </c>
    </row>
    <row r="3" spans="1:16">
      <c r="A3" s="7" t="s">
        <v>1164</v>
      </c>
    </row>
    <row r="4" spans="1:16">
      <c r="A4" s="3" t="s">
        <v>1172</v>
      </c>
      <c r="N4" s="4" t="n">
        <v>170</v>
      </c>
      <c r="O4" s="4" t="n">
        <v>294</v>
      </c>
      <c r="P4" s="4" t="n">
        <v>295</v>
      </c>
    </row>
    <row r="5" spans="1:16">
      <c r="A5" s="3" t="s">
        <v>1173</v>
      </c>
      <c r="N5" s="8" t="n">
        <v>10283</v>
      </c>
      <c r="O5" s="8" t="n">
        <v>14800</v>
      </c>
      <c r="P5" s="8" t="n">
        <v>13209</v>
      </c>
    </row>
    <row r="6" spans="1:16">
      <c r="A6" s="3" t="s">
        <v>1163</v>
      </c>
    </row>
    <row r="7" spans="1:16">
      <c r="A7" s="7" t="s">
        <v>1164</v>
      </c>
    </row>
    <row r="8" spans="1:16">
      <c r="A8" s="3" t="s">
        <v>1172</v>
      </c>
      <c r="D8" s="4" t="n">
        <v>59</v>
      </c>
      <c r="E8" s="4" t="n">
        <v>63</v>
      </c>
      <c r="F8" s="4" t="n">
        <v>70</v>
      </c>
      <c r="G8" s="4" t="n">
        <v>69</v>
      </c>
      <c r="H8" s="4" t="n">
        <v>66</v>
      </c>
      <c r="I8" s="4" t="n">
        <v>89</v>
      </c>
      <c r="J8" s="4" t="n">
        <v>93</v>
      </c>
      <c r="K8" s="4" t="n">
        <v>116</v>
      </c>
      <c r="L8" s="4" t="n">
        <v>43</v>
      </c>
      <c r="M8" s="4" t="n">
        <v>43</v>
      </c>
    </row>
    <row r="9" spans="1:16">
      <c r="A9" s="3" t="s">
        <v>1173</v>
      </c>
      <c r="D9" s="8" t="n">
        <v>3533</v>
      </c>
      <c r="E9" s="8" t="n">
        <v>3550</v>
      </c>
      <c r="F9" s="8" t="n">
        <v>3600</v>
      </c>
      <c r="G9" s="8" t="n">
        <v>3600</v>
      </c>
      <c r="H9" s="8" t="n">
        <v>3600</v>
      </c>
      <c r="I9" s="8" t="n">
        <v>4000</v>
      </c>
      <c r="J9" s="8" t="n">
        <v>4209</v>
      </c>
      <c r="K9" s="8" t="n">
        <v>5000</v>
      </c>
      <c r="L9" s="8" t="n">
        <v>2000</v>
      </c>
      <c r="M9" s="8" t="n">
        <v>2000</v>
      </c>
    </row>
    <row r="10" spans="1:16">
      <c r="A10" s="3" t="s">
        <v>1166</v>
      </c>
    </row>
    <row r="11" spans="1:16">
      <c r="A11" s="7" t="s">
        <v>1164</v>
      </c>
    </row>
    <row r="12" spans="1:16">
      <c r="A12" s="3" t="s">
        <v>1172</v>
      </c>
      <c r="B12" s="4" t="n">
        <v>23</v>
      </c>
      <c r="C12" s="4" t="n">
        <v>25</v>
      </c>
    </row>
    <row r="13" spans="1:16">
      <c r="A13" s="3" t="s">
        <v>1173</v>
      </c>
      <c r="B13" s="8" t="n">
        <v>1600</v>
      </c>
      <c r="C13" s="8" t="n">
        <v>1600</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1174</v>
      </c>
      <c r="B1" s="2" t="s">
        <v>375</v>
      </c>
      <c r="J1" s="2" t="s">
        <v>1</v>
      </c>
    </row>
    <row r="2" spans="1:12">
      <c r="B2" s="2" t="s">
        <v>2</v>
      </c>
      <c r="C2" s="2" t="s">
        <v>376</v>
      </c>
      <c r="D2" s="2" t="s">
        <v>4</v>
      </c>
      <c r="E2" s="2" t="s">
        <v>377</v>
      </c>
      <c r="F2" s="2" t="s">
        <v>33</v>
      </c>
      <c r="G2" s="2" t="s">
        <v>378</v>
      </c>
      <c r="H2" s="2" t="s">
        <v>379</v>
      </c>
      <c r="I2" s="2" t="s">
        <v>380</v>
      </c>
      <c r="J2" s="2" t="s">
        <v>2</v>
      </c>
      <c r="K2" s="2" t="s">
        <v>33</v>
      </c>
      <c r="L2" s="2" t="s">
        <v>34</v>
      </c>
    </row>
    <row r="3" spans="1:12">
      <c r="A3" s="7" t="s">
        <v>1175</v>
      </c>
    </row>
    <row r="4" spans="1:12">
      <c r="A4" s="3" t="s">
        <v>1176</v>
      </c>
      <c r="B4" s="3" t="s">
        <v>1177</v>
      </c>
      <c r="C4" s="3" t="s">
        <v>1178</v>
      </c>
      <c r="D4" s="3" t="s">
        <v>1179</v>
      </c>
      <c r="E4" s="3" t="s">
        <v>1180</v>
      </c>
      <c r="F4" s="3" t="s">
        <v>1181</v>
      </c>
      <c r="G4" s="3" t="s">
        <v>1182</v>
      </c>
      <c r="H4" s="3" t="s">
        <v>1183</v>
      </c>
      <c r="I4" s="3" t="s">
        <v>1184</v>
      </c>
    </row>
    <row r="5" spans="1:12">
      <c r="A5" s="3" t="s">
        <v>1185</v>
      </c>
      <c r="B5" s="9" t="n">
        <v>0.39</v>
      </c>
      <c r="C5" s="9" t="n">
        <v>0.39</v>
      </c>
      <c r="D5" s="9" t="n">
        <v>0.39</v>
      </c>
      <c r="E5" s="9" t="n">
        <v>0.39</v>
      </c>
      <c r="F5" s="9" t="n">
        <v>0.36</v>
      </c>
      <c r="G5" s="9" t="n">
        <v>0.36</v>
      </c>
      <c r="H5" s="9" t="n">
        <v>0.36</v>
      </c>
      <c r="I5" s="9" t="n">
        <v>0.36</v>
      </c>
      <c r="J5" s="9" t="n">
        <v>1.56</v>
      </c>
      <c r="K5" s="9" t="n">
        <v>1.44</v>
      </c>
      <c r="L5" s="9" t="n">
        <v>1.24</v>
      </c>
    </row>
    <row r="6" spans="1:12">
      <c r="A6" s="3" t="s">
        <v>1186</v>
      </c>
      <c r="B6" s="3" t="s">
        <v>1187</v>
      </c>
      <c r="C6" s="3" t="s">
        <v>1188</v>
      </c>
      <c r="D6" s="3" t="s">
        <v>1189</v>
      </c>
      <c r="E6" s="3" t="s">
        <v>1190</v>
      </c>
      <c r="F6" s="3" t="s">
        <v>1191</v>
      </c>
      <c r="G6" s="3" t="s">
        <v>1192</v>
      </c>
      <c r="H6" s="3" t="s">
        <v>1193</v>
      </c>
      <c r="I6" s="3" t="s">
        <v>1194</v>
      </c>
    </row>
    <row r="7" spans="1:12">
      <c r="A7" s="3" t="s">
        <v>1195</v>
      </c>
      <c r="B7" s="8" t="n">
        <v>3006</v>
      </c>
      <c r="C7" s="8" t="n">
        <v>3009</v>
      </c>
      <c r="D7" s="8" t="n">
        <v>3012</v>
      </c>
      <c r="E7" s="8" t="n">
        <v>3024</v>
      </c>
      <c r="F7" s="8" t="n">
        <v>2800</v>
      </c>
      <c r="G7" s="8" t="n">
        <v>2821</v>
      </c>
      <c r="H7" s="8" t="n">
        <v>2842</v>
      </c>
      <c r="I7" s="8" t="n">
        <v>2868</v>
      </c>
    </row>
    <row r="8" spans="1:12">
      <c r="A8" s="3" t="s">
        <v>1196</v>
      </c>
      <c r="B8" s="3" t="s">
        <v>1197</v>
      </c>
      <c r="C8" s="3" t="s">
        <v>1198</v>
      </c>
      <c r="D8" s="3" t="s">
        <v>1199</v>
      </c>
      <c r="E8" s="3" t="s">
        <v>724</v>
      </c>
      <c r="F8" s="3" t="s">
        <v>1200</v>
      </c>
      <c r="G8" s="3" t="s">
        <v>1201</v>
      </c>
      <c r="H8" s="3" t="s">
        <v>1202</v>
      </c>
      <c r="I8" s="3" t="s">
        <v>120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3</v>
      </c>
      <c r="D2" s="2" t="s">
        <v>34</v>
      </c>
    </row>
    <row r="3" spans="1:4">
      <c r="A3" s="7" t="s">
        <v>1205</v>
      </c>
    </row>
    <row r="4" spans="1:4">
      <c r="A4" s="3" t="s">
        <v>419</v>
      </c>
      <c r="B4" s="8" t="n">
        <v>71997</v>
      </c>
      <c r="C4" s="8" t="n">
        <v>80083</v>
      </c>
    </row>
    <row r="5" spans="1:4">
      <c r="A5" s="3" t="s">
        <v>1206</v>
      </c>
      <c r="B5" s="4" t="n">
        <v>-1106</v>
      </c>
      <c r="C5" s="4" t="n">
        <v>-985</v>
      </c>
      <c r="D5" s="8" t="n">
        <v>-1186</v>
      </c>
    </row>
    <row r="6" spans="1:4">
      <c r="A6" s="3" t="s">
        <v>422</v>
      </c>
      <c r="B6" s="4" t="n">
        <v>72394</v>
      </c>
      <c r="C6" s="4" t="n">
        <v>71997</v>
      </c>
      <c r="D6" s="4" t="n">
        <v>80083</v>
      </c>
    </row>
    <row r="7" spans="1:4">
      <c r="A7" s="3" t="s">
        <v>239</v>
      </c>
    </row>
    <row r="8" spans="1:4">
      <c r="A8" s="7" t="s">
        <v>1205</v>
      </c>
    </row>
    <row r="9" spans="1:4">
      <c r="A9" s="3" t="s">
        <v>419</v>
      </c>
      <c r="B9" s="4" t="n">
        <v>352</v>
      </c>
      <c r="C9" s="4" t="n">
        <v>590</v>
      </c>
      <c r="D9" s="4" t="n">
        <v>31</v>
      </c>
    </row>
    <row r="10" spans="1:4">
      <c r="A10" s="3" t="s">
        <v>1207</v>
      </c>
      <c r="B10" s="4" t="n">
        <v>328</v>
      </c>
      <c r="C10" s="4" t="n">
        <v>351</v>
      </c>
      <c r="D10" s="4" t="n">
        <v>1152</v>
      </c>
    </row>
    <row r="11" spans="1:4">
      <c r="A11" s="3" t="s">
        <v>1208</v>
      </c>
      <c r="B11" s="4" t="n">
        <v>9</v>
      </c>
      <c r="C11" s="4" t="n">
        <v>36</v>
      </c>
      <c r="D11" s="4" t="n">
        <v>15</v>
      </c>
    </row>
    <row r="12" spans="1:4">
      <c r="A12" s="3" t="s">
        <v>1209</v>
      </c>
      <c r="B12" s="4" t="n">
        <v>-546</v>
      </c>
      <c r="C12" s="4" t="n">
        <v>-589</v>
      </c>
      <c r="D12" s="4" t="n">
        <v>-593</v>
      </c>
    </row>
    <row r="13" spans="1:4">
      <c r="A13" s="3" t="s">
        <v>1206</v>
      </c>
      <c r="B13" s="4" t="n">
        <v>-218</v>
      </c>
      <c r="C13" s="4" t="n">
        <v>-238</v>
      </c>
      <c r="D13" s="4" t="n">
        <v>559</v>
      </c>
    </row>
    <row r="14" spans="1:4">
      <c r="A14" s="3" t="s">
        <v>422</v>
      </c>
      <c r="B14" s="4" t="n">
        <v>134</v>
      </c>
      <c r="C14" s="4" t="n">
        <v>352</v>
      </c>
      <c r="D14" s="4" t="n">
        <v>590</v>
      </c>
    </row>
    <row r="15" spans="1:4">
      <c r="A15" s="3" t="s">
        <v>1210</v>
      </c>
    </row>
    <row r="16" spans="1:4">
      <c r="A16" s="7" t="s">
        <v>1205</v>
      </c>
    </row>
    <row r="17" spans="1:4">
      <c r="A17" s="3" t="s">
        <v>1211</v>
      </c>
      <c r="B17" s="4" t="n">
        <v>-555</v>
      </c>
      <c r="C17" s="4" t="n">
        <v>-625</v>
      </c>
      <c r="D17" s="4" t="n">
        <v>-608</v>
      </c>
    </row>
    <row r="18" spans="1:4">
      <c r="A18" s="3" t="s">
        <v>237</v>
      </c>
    </row>
    <row r="19" spans="1:4">
      <c r="A19" s="7" t="s">
        <v>1205</v>
      </c>
    </row>
    <row r="20" spans="1:4">
      <c r="A20" s="3" t="s">
        <v>419</v>
      </c>
      <c r="B20" s="4" t="n">
        <v>2941</v>
      </c>
      <c r="C20" s="4" t="n">
        <v>3169</v>
      </c>
      <c r="D20" s="4" t="n">
        <v>3531</v>
      </c>
    </row>
    <row r="21" spans="1:4">
      <c r="A21" s="3" t="s">
        <v>1207</v>
      </c>
      <c r="B21" s="4" t="n">
        <v>517</v>
      </c>
      <c r="C21" s="4" t="n">
        <v>219</v>
      </c>
      <c r="D21" s="4" t="n">
        <v>110</v>
      </c>
    </row>
    <row r="22" spans="1:4">
      <c r="A22" s="3" t="s">
        <v>1208</v>
      </c>
      <c r="B22" s="4" t="n">
        <v>880</v>
      </c>
      <c r="C22" s="4" t="n">
        <v>241</v>
      </c>
      <c r="D22" s="4" t="n">
        <v>256</v>
      </c>
    </row>
    <row r="23" spans="1:4">
      <c r="A23" s="3" t="s">
        <v>1209</v>
      </c>
      <c r="B23" s="4" t="n">
        <v>-1633</v>
      </c>
      <c r="C23" s="4" t="n">
        <v>-447</v>
      </c>
      <c r="D23" s="4" t="n">
        <v>-472</v>
      </c>
    </row>
    <row r="24" spans="1:4">
      <c r="A24" s="3" t="s">
        <v>1206</v>
      </c>
      <c r="B24" s="4" t="n">
        <v>-1116</v>
      </c>
      <c r="C24" s="4" t="n">
        <v>-228</v>
      </c>
      <c r="D24" s="4" t="n">
        <v>-362</v>
      </c>
    </row>
    <row r="25" spans="1:4">
      <c r="A25" s="3" t="s">
        <v>422</v>
      </c>
      <c r="B25" s="4" t="n">
        <v>1825</v>
      </c>
      <c r="C25" s="4" t="n">
        <v>2941</v>
      </c>
      <c r="D25" s="4" t="n">
        <v>3169</v>
      </c>
    </row>
    <row r="26" spans="1:4">
      <c r="A26" s="3" t="s">
        <v>1212</v>
      </c>
    </row>
    <row r="27" spans="1:4">
      <c r="A27" s="7" t="s">
        <v>1205</v>
      </c>
    </row>
    <row r="28" spans="1:4">
      <c r="A28" s="3" t="s">
        <v>1211</v>
      </c>
      <c r="B28" s="4" t="n">
        <v>-2513</v>
      </c>
      <c r="C28" s="4" t="n">
        <v>-688</v>
      </c>
      <c r="D28" s="4" t="n">
        <v>-728</v>
      </c>
    </row>
    <row r="29" spans="1:4">
      <c r="A29" s="3" t="s">
        <v>1213</v>
      </c>
    </row>
    <row r="30" spans="1:4">
      <c r="A30" s="7" t="s">
        <v>1205</v>
      </c>
    </row>
    <row r="31" spans="1:4">
      <c r="A31" s="3" t="s">
        <v>419</v>
      </c>
      <c r="B31" s="4" t="n">
        <v>-1756</v>
      </c>
      <c r="C31" s="4" t="n">
        <v>-1237</v>
      </c>
      <c r="D31" s="4" t="n">
        <v>146</v>
      </c>
    </row>
    <row r="32" spans="1:4">
      <c r="A32" s="3" t="s">
        <v>1206</v>
      </c>
      <c r="B32" s="4" t="n">
        <v>228</v>
      </c>
      <c r="C32" s="4" t="n">
        <v>-519</v>
      </c>
      <c r="D32" s="4" t="n">
        <v>-1383</v>
      </c>
    </row>
    <row r="33" spans="1:4">
      <c r="A33" s="3" t="s">
        <v>422</v>
      </c>
      <c r="B33" s="4" t="n">
        <v>-1528</v>
      </c>
      <c r="C33" s="4" t="n">
        <v>-1756</v>
      </c>
      <c r="D33" s="4" t="n">
        <v>-1237</v>
      </c>
    </row>
    <row r="34" spans="1:4">
      <c r="A34" s="3" t="s">
        <v>113</v>
      </c>
    </row>
    <row r="35" spans="1:4">
      <c r="A35" s="7" t="s">
        <v>1205</v>
      </c>
    </row>
    <row r="36" spans="1:4">
      <c r="A36" s="3" t="s">
        <v>419</v>
      </c>
      <c r="B36" s="4" t="n">
        <v>1537</v>
      </c>
      <c r="C36" s="4" t="n">
        <v>2522</v>
      </c>
      <c r="D36" s="4" t="n">
        <v>3708</v>
      </c>
    </row>
    <row r="37" spans="1:4">
      <c r="A37" s="3" t="s">
        <v>1206</v>
      </c>
      <c r="B37" s="4" t="n">
        <v>-1106</v>
      </c>
      <c r="C37" s="4" t="n">
        <v>-985</v>
      </c>
      <c r="D37" s="4" t="n">
        <v>-1186</v>
      </c>
    </row>
    <row r="38" spans="1:4">
      <c r="A38" s="3" t="s">
        <v>422</v>
      </c>
      <c r="B38" s="8" t="n">
        <v>431</v>
      </c>
      <c r="C38" s="8" t="n">
        <v>1537</v>
      </c>
      <c r="D38" s="8" t="n">
        <v>252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3</v>
      </c>
      <c r="D2" s="2" t="s">
        <v>34</v>
      </c>
    </row>
    <row r="3" spans="1:4">
      <c r="A3" s="3" t="s">
        <v>239</v>
      </c>
    </row>
    <row r="4" spans="1:4">
      <c r="A4" s="7" t="s">
        <v>1205</v>
      </c>
    </row>
    <row r="5" spans="1:4">
      <c r="A5" s="3" t="s">
        <v>1215</v>
      </c>
      <c r="B5" s="8" t="n">
        <v>4</v>
      </c>
      <c r="C5" s="8" t="n">
        <v>24</v>
      </c>
      <c r="D5" s="8" t="n">
        <v>35</v>
      </c>
    </row>
    <row r="6" spans="1:4">
      <c r="A6" s="3" t="s">
        <v>237</v>
      </c>
    </row>
    <row r="7" spans="1:4">
      <c r="A7" s="7" t="s">
        <v>1205</v>
      </c>
    </row>
    <row r="8" spans="1:4">
      <c r="A8" s="3" t="s">
        <v>1215</v>
      </c>
      <c r="B8" s="4" t="n">
        <v>267</v>
      </c>
      <c r="C8" s="4" t="n">
        <v>120</v>
      </c>
      <c r="D8" s="4" t="n">
        <v>59</v>
      </c>
    </row>
    <row r="9" spans="1:4">
      <c r="A9" s="3" t="s">
        <v>1213</v>
      </c>
    </row>
    <row r="10" spans="1:4">
      <c r="A10" s="7" t="s">
        <v>1205</v>
      </c>
    </row>
    <row r="11" spans="1:4">
      <c r="A11" s="3" t="s">
        <v>1216</v>
      </c>
      <c r="B11" s="8" t="n">
        <v>9</v>
      </c>
      <c r="C11" s="8" t="n">
        <v>-33</v>
      </c>
      <c r="D11" s="8" t="n">
        <v>1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6"/>
  </cols>
  <sheetData>
    <row r="1" spans="1:7">
      <c r="A1" s="1" t="s">
        <v>1217</v>
      </c>
      <c r="B1" s="2" t="s">
        <v>1218</v>
      </c>
      <c r="C1" s="2" t="s">
        <v>1</v>
      </c>
      <c r="G1" s="2" t="s">
        <v>1219</v>
      </c>
    </row>
    <row r="2" spans="1:7">
      <c r="B2" s="2" t="s">
        <v>379</v>
      </c>
      <c r="C2" s="2" t="s">
        <v>2</v>
      </c>
      <c r="E2" s="2" t="s">
        <v>33</v>
      </c>
      <c r="F2" s="2" t="s">
        <v>34</v>
      </c>
      <c r="G2" s="2" t="s">
        <v>2</v>
      </c>
    </row>
    <row r="3" spans="1:7">
      <c r="A3" s="7" t="s">
        <v>1220</v>
      </c>
    </row>
    <row r="4" spans="1:7">
      <c r="A4" s="3" t="s">
        <v>1221</v>
      </c>
      <c r="G4" s="3" t="s">
        <v>1222</v>
      </c>
    </row>
    <row r="5" spans="1:7">
      <c r="A5" s="3" t="s">
        <v>1223</v>
      </c>
      <c r="C5" s="8" t="n">
        <v>734</v>
      </c>
      <c r="E5" s="8" t="n">
        <v>549</v>
      </c>
      <c r="F5" s="8" t="n">
        <v>454</v>
      </c>
    </row>
    <row r="6" spans="1:7">
      <c r="A6" s="3" t="s">
        <v>1224</v>
      </c>
    </row>
    <row r="7" spans="1:7">
      <c r="A7" s="7" t="s">
        <v>1220</v>
      </c>
    </row>
    <row r="8" spans="1:7">
      <c r="A8" s="3" t="s">
        <v>1221</v>
      </c>
      <c r="B8" s="3" t="s">
        <v>1222</v>
      </c>
      <c r="F8" s="3" t="s">
        <v>1222</v>
      </c>
    </row>
    <row r="9" spans="1:7">
      <c r="A9" s="3" t="s">
        <v>402</v>
      </c>
    </row>
    <row r="10" spans="1:7">
      <c r="A10" s="7" t="s">
        <v>1220</v>
      </c>
    </row>
    <row r="11" spans="1:7">
      <c r="A11" s="3" t="s">
        <v>1225</v>
      </c>
      <c r="B11" s="3" t="s">
        <v>861</v>
      </c>
      <c r="F11" s="3" t="s">
        <v>861</v>
      </c>
    </row>
    <row r="12" spans="1:7">
      <c r="A12" s="3" t="s">
        <v>1226</v>
      </c>
    </row>
    <row r="13" spans="1:7">
      <c r="A13" s="7" t="s">
        <v>1220</v>
      </c>
    </row>
    <row r="14" spans="1:7">
      <c r="A14" s="3" t="s">
        <v>1225</v>
      </c>
      <c r="B14" s="3" t="s">
        <v>861</v>
      </c>
      <c r="F14" s="3" t="s">
        <v>861</v>
      </c>
      <c r="G14" s="3" t="s">
        <v>1222</v>
      </c>
    </row>
    <row r="15" spans="1:7">
      <c r="A15" s="3" t="s">
        <v>1227</v>
      </c>
    </row>
    <row r="16" spans="1:7">
      <c r="A16" s="7" t="s">
        <v>1220</v>
      </c>
    </row>
    <row r="17" spans="1:7">
      <c r="A17" s="3" t="s">
        <v>1228</v>
      </c>
      <c r="C17" s="4" t="n">
        <v>127</v>
      </c>
      <c r="G17" s="4" t="n">
        <v>127</v>
      </c>
    </row>
    <row r="18" spans="1:7">
      <c r="A18" s="3" t="s">
        <v>1229</v>
      </c>
      <c r="C18" s="8" t="n">
        <v>6500</v>
      </c>
      <c r="G18" s="8" t="n">
        <v>6500</v>
      </c>
    </row>
    <row r="19" spans="1:7">
      <c r="A19" s="3" t="s">
        <v>1230</v>
      </c>
      <c r="C19" s="3" t="s">
        <v>395</v>
      </c>
    </row>
    <row r="20" spans="1:7">
      <c r="A20" s="3" t="s">
        <v>1231</v>
      </c>
      <c r="C20" s="9" t="n">
        <v>55.64</v>
      </c>
      <c r="D20" s="3" t="s">
        <v>44</v>
      </c>
      <c r="E20" s="9" t="n">
        <v>41.51</v>
      </c>
      <c r="F20" s="9" t="n">
        <v>42.36</v>
      </c>
    </row>
    <row r="21" spans="1:7">
      <c r="A21" s="3" t="s">
        <v>1232</v>
      </c>
      <c r="C21" s="8" t="n">
        <v>4800</v>
      </c>
      <c r="E21" s="8" t="n">
        <v>3900</v>
      </c>
      <c r="F21" s="8" t="n">
        <v>4200</v>
      </c>
    </row>
    <row r="22" spans="1:7">
      <c r="A22" s="3" t="s">
        <v>1233</v>
      </c>
    </row>
    <row r="23" spans="1:7">
      <c r="A23" s="7" t="s">
        <v>1220</v>
      </c>
    </row>
    <row r="24" spans="1:7">
      <c r="A24" s="3" t="s">
        <v>1234</v>
      </c>
      <c r="C24" s="3" t="s">
        <v>416</v>
      </c>
    </row>
    <row r="25" spans="1:7">
      <c r="A25" s="3" t="s">
        <v>1235</v>
      </c>
    </row>
    <row r="26" spans="1:7">
      <c r="A26" s="7" t="s">
        <v>1220</v>
      </c>
    </row>
    <row r="27" spans="1:7">
      <c r="A27" s="3" t="s">
        <v>1234</v>
      </c>
      <c r="C27" s="3" t="s">
        <v>399</v>
      </c>
    </row>
    <row r="28" spans="1:7">
      <c r="A28" s="3" t="s">
        <v>1236</v>
      </c>
    </row>
    <row r="29" spans="1:7">
      <c r="A29" s="7" t="s">
        <v>1220</v>
      </c>
    </row>
    <row r="30" spans="1:7">
      <c r="A30" s="3" t="s">
        <v>1234</v>
      </c>
      <c r="C30" s="3" t="s">
        <v>416</v>
      </c>
    </row>
    <row r="31" spans="1:7">
      <c r="A31" s="3" t="s">
        <v>1237</v>
      </c>
    </row>
    <row r="32" spans="1:7">
      <c r="A32" s="7" t="s">
        <v>1220</v>
      </c>
    </row>
    <row r="33" spans="1:7">
      <c r="A33" s="3" t="s">
        <v>1234</v>
      </c>
      <c r="C33" s="3" t="s">
        <v>395</v>
      </c>
    </row>
    <row r="34" spans="1:7">
      <c r="A34" s="3" t="s">
        <v>1238</v>
      </c>
    </row>
    <row r="35" spans="1:7">
      <c r="A35" s="7" t="s">
        <v>1220</v>
      </c>
    </row>
    <row r="36" spans="1:7">
      <c r="A36" s="3" t="s">
        <v>1228</v>
      </c>
      <c r="C36" s="4" t="n">
        <v>129</v>
      </c>
      <c r="G36" s="4" t="n">
        <v>129</v>
      </c>
    </row>
    <row r="37" spans="1:7">
      <c r="A37" s="3" t="s">
        <v>1239</v>
      </c>
      <c r="C37" s="3" t="s">
        <v>1240</v>
      </c>
      <c r="E37" s="3" t="s">
        <v>1240</v>
      </c>
      <c r="F37" s="3" t="s">
        <v>1240</v>
      </c>
    </row>
    <row r="38" spans="1:7">
      <c r="A38" s="3" t="s">
        <v>1241</v>
      </c>
      <c r="C38" s="3" t="s">
        <v>1071</v>
      </c>
      <c r="E38" s="3" t="s">
        <v>1071</v>
      </c>
      <c r="F38" s="3" t="s">
        <v>1071</v>
      </c>
      <c r="G38" s="3" t="s">
        <v>1071</v>
      </c>
    </row>
    <row r="39" spans="1:7"/>
    <row r="40" spans="1:7">
      <c r="A40" s="3" t="s">
        <v>44</v>
      </c>
      <c r="B40" s="3" t="s">
        <v>1242</v>
      </c>
    </row>
  </sheetData>
  <mergeCells count="5">
    <mergeCell ref="A1:A2"/>
    <mergeCell ref="C1:F1"/>
    <mergeCell ref="C2:D2"/>
    <mergeCell ref="A39:G39"/>
    <mergeCell ref="B40:G4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3</v>
      </c>
      <c r="D2" s="2" t="s">
        <v>34</v>
      </c>
    </row>
    <row r="3" spans="1:4">
      <c r="A3" s="7" t="s">
        <v>1244</v>
      </c>
    </row>
    <row r="4" spans="1:4">
      <c r="A4" s="3" t="s">
        <v>127</v>
      </c>
      <c r="B4" s="8" t="n">
        <v>3266</v>
      </c>
      <c r="C4" s="8" t="n">
        <v>2668</v>
      </c>
      <c r="D4" s="8" t="n">
        <v>2574</v>
      </c>
    </row>
    <row r="5" spans="1:4">
      <c r="A5" s="3" t="s">
        <v>1245</v>
      </c>
      <c r="B5" s="8" t="n">
        <v>1066</v>
      </c>
      <c r="C5" s="8" t="n">
        <v>882</v>
      </c>
      <c r="D5" s="8" t="n">
        <v>86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3</v>
      </c>
      <c r="D2" s="2" t="s">
        <v>34</v>
      </c>
    </row>
    <row r="3" spans="1:4">
      <c r="A3" s="7" t="s">
        <v>1247</v>
      </c>
    </row>
    <row r="4" spans="1:4">
      <c r="A4" s="3" t="s">
        <v>1248</v>
      </c>
      <c r="B4" s="3" t="s">
        <v>1064</v>
      </c>
      <c r="C4" s="3" t="s">
        <v>847</v>
      </c>
      <c r="D4" s="3" t="s">
        <v>1064</v>
      </c>
    </row>
    <row r="5" spans="1:4">
      <c r="A5" s="3" t="s">
        <v>1249</v>
      </c>
      <c r="B5" s="3" t="s">
        <v>1250</v>
      </c>
      <c r="C5" s="3" t="s">
        <v>1063</v>
      </c>
      <c r="D5" s="3" t="s">
        <v>1251</v>
      </c>
    </row>
    <row r="6" spans="1:4">
      <c r="A6" s="3" t="s">
        <v>390</v>
      </c>
    </row>
    <row r="7" spans="1:4">
      <c r="A7" s="7" t="s">
        <v>1247</v>
      </c>
    </row>
    <row r="8" spans="1:4">
      <c r="A8" s="3" t="s">
        <v>1252</v>
      </c>
      <c r="B8" s="9" t="n">
        <v>0.36</v>
      </c>
      <c r="C8" s="9" t="n">
        <v>0.31</v>
      </c>
      <c r="D8" s="9" t="n">
        <v>0.28</v>
      </c>
    </row>
    <row r="9" spans="1:4">
      <c r="A9" s="3" t="s">
        <v>402</v>
      </c>
    </row>
    <row r="10" spans="1:4">
      <c r="A10" s="7" t="s">
        <v>1247</v>
      </c>
    </row>
    <row r="11" spans="1:4">
      <c r="A11" s="3" t="s">
        <v>1252</v>
      </c>
      <c r="B11" s="9" t="n">
        <v>0.39</v>
      </c>
      <c r="C11" s="9" t="n">
        <v>0.36</v>
      </c>
      <c r="D11" s="9" t="n">
        <v>0.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s>
  <sheetData>
    <row r="1" spans="1:6">
      <c r="A1" s="1" t="s">
        <v>1253</v>
      </c>
      <c r="C1" s="2" t="s">
        <v>1</v>
      </c>
    </row>
    <row r="2" spans="1:6">
      <c r="C2" s="2" t="s">
        <v>2</v>
      </c>
      <c r="E2" s="2" t="s">
        <v>33</v>
      </c>
      <c r="F2" s="2" t="s">
        <v>34</v>
      </c>
    </row>
    <row r="3" spans="1:6">
      <c r="A3" s="7" t="s">
        <v>1254</v>
      </c>
    </row>
    <row r="4" spans="1:6">
      <c r="A4" s="3" t="s">
        <v>1255</v>
      </c>
      <c r="C4" s="4" t="n">
        <v>194</v>
      </c>
    </row>
    <row r="5" spans="1:6">
      <c r="A5" s="3" t="s">
        <v>1256</v>
      </c>
      <c r="B5" s="3" t="s">
        <v>44</v>
      </c>
      <c r="C5" s="4" t="n">
        <v>84</v>
      </c>
    </row>
    <row r="6" spans="1:6">
      <c r="A6" s="3" t="s">
        <v>1257</v>
      </c>
      <c r="B6" s="3" t="s">
        <v>62</v>
      </c>
      <c r="C6" s="4" t="n">
        <v>23</v>
      </c>
    </row>
    <row r="7" spans="1:6">
      <c r="A7" s="3" t="s">
        <v>1258</v>
      </c>
      <c r="C7" s="4" t="n">
        <v>-80</v>
      </c>
    </row>
    <row r="8" spans="1:6">
      <c r="A8" s="3" t="s">
        <v>1259</v>
      </c>
      <c r="C8" s="4" t="n">
        <v>-20</v>
      </c>
    </row>
    <row r="9" spans="1:6">
      <c r="A9" s="3" t="s">
        <v>1260</v>
      </c>
      <c r="C9" s="4" t="n">
        <v>201</v>
      </c>
      <c r="E9" s="4" t="n">
        <v>194</v>
      </c>
    </row>
    <row r="10" spans="1:6">
      <c r="A10" s="7" t="s">
        <v>1261</v>
      </c>
    </row>
    <row r="11" spans="1:6">
      <c r="A11" s="3" t="s">
        <v>1255</v>
      </c>
      <c r="C11" s="9" t="n">
        <v>36.92</v>
      </c>
    </row>
    <row r="12" spans="1:6">
      <c r="A12" s="3" t="s">
        <v>1256</v>
      </c>
      <c r="C12" s="10" t="n">
        <v>55.64</v>
      </c>
      <c r="D12" s="3" t="s">
        <v>44</v>
      </c>
      <c r="E12" s="9" t="n">
        <v>41.51</v>
      </c>
      <c r="F12" s="9" t="n">
        <v>42.36</v>
      </c>
    </row>
    <row r="13" spans="1:6">
      <c r="A13" s="3" t="s">
        <v>1257</v>
      </c>
      <c r="B13" s="3" t="s">
        <v>62</v>
      </c>
      <c r="C13" s="10" t="n">
        <v>59.09</v>
      </c>
    </row>
    <row r="14" spans="1:6">
      <c r="A14" s="3" t="s">
        <v>1258</v>
      </c>
      <c r="C14" s="10" t="n">
        <v>37.36</v>
      </c>
    </row>
    <row r="15" spans="1:6">
      <c r="A15" s="3" t="s">
        <v>1259</v>
      </c>
      <c r="C15" s="10" t="n">
        <v>43.71</v>
      </c>
    </row>
    <row r="16" spans="1:6">
      <c r="A16" s="3" t="s">
        <v>1260</v>
      </c>
      <c r="C16" s="9" t="n">
        <v>46.32</v>
      </c>
      <c r="E16" s="9" t="n">
        <v>36.92</v>
      </c>
    </row>
    <row r="17" spans="1:6"/>
    <row r="18" spans="1:6">
      <c r="A18" s="3" t="s">
        <v>44</v>
      </c>
      <c r="B18" s="3" t="s">
        <v>1242</v>
      </c>
    </row>
    <row r="19" spans="1:6">
      <c r="A19" s="3" t="s">
        <v>62</v>
      </c>
      <c r="B19" s="3" t="s">
        <v>1262</v>
      </c>
    </row>
  </sheetData>
  <mergeCells count="6">
    <mergeCell ref="A1:B2"/>
    <mergeCell ref="C1:F1"/>
    <mergeCell ref="C2:D2"/>
    <mergeCell ref="A17:E17"/>
    <mergeCell ref="B18:E18"/>
    <mergeCell ref="B19:E1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3</v>
      </c>
      <c r="B1" s="2" t="s">
        <v>1</v>
      </c>
    </row>
    <row r="2" spans="1:4">
      <c r="B2" s="2" t="s">
        <v>2</v>
      </c>
      <c r="C2" s="2" t="s">
        <v>33</v>
      </c>
      <c r="D2" s="2" t="s">
        <v>34</v>
      </c>
    </row>
    <row r="3" spans="1:4">
      <c r="A3" s="3" t="s">
        <v>1264</v>
      </c>
    </row>
    <row r="4" spans="1:4">
      <c r="A4" s="7" t="s">
        <v>1265</v>
      </c>
    </row>
    <row r="5" spans="1:4">
      <c r="A5" s="3" t="s">
        <v>1266</v>
      </c>
      <c r="B5" s="4" t="n">
        <v>2</v>
      </c>
      <c r="C5" s="4" t="n">
        <v>1</v>
      </c>
      <c r="D5" s="4"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67</v>
      </c>
      <c r="B1" s="2" t="s">
        <v>1</v>
      </c>
    </row>
    <row r="2" spans="1:4">
      <c r="B2" s="2" t="s">
        <v>2</v>
      </c>
      <c r="C2" s="2" t="s">
        <v>33</v>
      </c>
      <c r="D2" s="2" t="s">
        <v>34</v>
      </c>
    </row>
    <row r="3" spans="1:4">
      <c r="A3" s="7" t="s">
        <v>1268</v>
      </c>
    </row>
    <row r="4" spans="1:4">
      <c r="A4" s="3" t="s">
        <v>1269</v>
      </c>
      <c r="B4" s="4" t="n">
        <v>13</v>
      </c>
      <c r="C4" s="4" t="n">
        <v>15</v>
      </c>
      <c r="D4" s="4" t="n">
        <v>16</v>
      </c>
    </row>
    <row r="5" spans="1:4">
      <c r="A5" s="3" t="s">
        <v>1270</v>
      </c>
      <c r="B5" s="9" t="n">
        <v>56.36</v>
      </c>
      <c r="C5" s="9" t="n">
        <v>44.83</v>
      </c>
      <c r="D5" s="9" t="n">
        <v>39.8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outlineLevelCol="0"/>
  <cols>
    <col customWidth="1" max="1" min="1" width="58"/>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r="1" spans="1:22">
      <c r="A1" s="1" t="s">
        <v>1271</v>
      </c>
      <c r="B1" s="2" t="s">
        <v>375</v>
      </c>
      <c r="R1" s="2" t="s">
        <v>1</v>
      </c>
    </row>
    <row r="2" spans="1:22">
      <c r="B2" s="2" t="s">
        <v>2</v>
      </c>
      <c r="C2" s="2" t="s">
        <v>39</v>
      </c>
      <c r="D2" s="2" t="s">
        <v>376</v>
      </c>
      <c r="E2" s="2" t="s">
        <v>39</v>
      </c>
      <c r="F2" s="2" t="s">
        <v>4</v>
      </c>
      <c r="G2" s="2" t="s">
        <v>39</v>
      </c>
      <c r="H2" s="2" t="s">
        <v>377</v>
      </c>
      <c r="I2" s="2" t="s">
        <v>39</v>
      </c>
      <c r="J2" s="2" t="s">
        <v>33</v>
      </c>
      <c r="K2" s="2" t="s">
        <v>40</v>
      </c>
      <c r="L2" s="2" t="s">
        <v>378</v>
      </c>
      <c r="M2" s="2" t="s">
        <v>40</v>
      </c>
      <c r="N2" s="2" t="s">
        <v>379</v>
      </c>
      <c r="O2" s="2" t="s">
        <v>40</v>
      </c>
      <c r="P2" s="2" t="s">
        <v>380</v>
      </c>
      <c r="Q2" s="2" t="s">
        <v>40</v>
      </c>
      <c r="R2" s="2" t="s">
        <v>2</v>
      </c>
      <c r="T2" s="2" t="s">
        <v>33</v>
      </c>
      <c r="V2" s="2" t="s">
        <v>34</v>
      </c>
    </row>
    <row r="3" spans="1:22">
      <c r="A3" s="7" t="s">
        <v>1272</v>
      </c>
    </row>
    <row r="4" spans="1:22">
      <c r="A4" s="3" t="s">
        <v>35</v>
      </c>
      <c r="B4" s="8" t="n">
        <v>23317</v>
      </c>
      <c r="D4" s="8" t="n">
        <v>22090</v>
      </c>
      <c r="F4" s="8" t="n">
        <v>24090</v>
      </c>
      <c r="H4" s="8" t="n">
        <v>20453</v>
      </c>
      <c r="J4" s="8" t="n">
        <v>20614</v>
      </c>
      <c r="L4" s="8" t="n">
        <v>20531</v>
      </c>
      <c r="N4" s="8" t="n">
        <v>23796</v>
      </c>
      <c r="P4" s="8" t="n">
        <v>20379</v>
      </c>
      <c r="R4" s="8" t="n">
        <v>89950</v>
      </c>
      <c r="S4" s="3" t="s">
        <v>39</v>
      </c>
      <c r="T4" s="8" t="n">
        <v>85320</v>
      </c>
      <c r="U4" s="3" t="s">
        <v>40</v>
      </c>
      <c r="V4" s="8" t="n">
        <v>93580</v>
      </c>
    </row>
    <row r="5" spans="1:22">
      <c r="A5" s="3" t="s">
        <v>1131</v>
      </c>
    </row>
    <row r="6" spans="1:22">
      <c r="A6" s="7" t="s">
        <v>1272</v>
      </c>
    </row>
    <row r="7" spans="1:22">
      <c r="A7" s="3" t="s">
        <v>35</v>
      </c>
      <c r="R7" s="4" t="n">
        <v>30444</v>
      </c>
      <c r="T7" s="4" t="n">
        <v>26487</v>
      </c>
      <c r="V7" s="4" t="n">
        <v>26430</v>
      </c>
    </row>
    <row r="8" spans="1:22">
      <c r="A8" s="3" t="s">
        <v>1132</v>
      </c>
    </row>
    <row r="9" spans="1:22">
      <c r="A9" s="7" t="s">
        <v>1272</v>
      </c>
    </row>
    <row r="10" spans="1:22">
      <c r="A10" s="3" t="s">
        <v>35</v>
      </c>
      <c r="R10" s="4" t="n">
        <v>27440</v>
      </c>
      <c r="T10" s="4" t="n">
        <v>25042</v>
      </c>
      <c r="V10" s="4" t="n">
        <v>23715</v>
      </c>
    </row>
    <row r="11" spans="1:22">
      <c r="A11" s="3" t="s">
        <v>1133</v>
      </c>
    </row>
    <row r="12" spans="1:22">
      <c r="A12" s="7" t="s">
        <v>1272</v>
      </c>
    </row>
    <row r="13" spans="1:22">
      <c r="A13" s="3" t="s">
        <v>35</v>
      </c>
      <c r="R13" s="4" t="n">
        <v>38773</v>
      </c>
      <c r="T13" s="4" t="n">
        <v>40434</v>
      </c>
      <c r="V13" s="4" t="n">
        <v>43435</v>
      </c>
    </row>
    <row r="14" spans="1:22">
      <c r="A14" s="3" t="s">
        <v>1134</v>
      </c>
    </row>
    <row r="15" spans="1:22">
      <c r="A15" s="7" t="s">
        <v>1272</v>
      </c>
    </row>
    <row r="16" spans="1:22">
      <c r="A16" s="3" t="s">
        <v>35</v>
      </c>
      <c r="R16" s="8" t="n">
        <v>-6707</v>
      </c>
      <c r="T16" s="8" t="n">
        <v>-6643</v>
      </c>
      <c r="V16" s="8" t="n">
        <v>0</v>
      </c>
    </row>
    <row r="17" spans="1:22"/>
    <row r="18" spans="1:22">
      <c r="A18" s="3" t="s">
        <v>44</v>
      </c>
      <c r="B18" s="3" t="s">
        <v>61</v>
      </c>
    </row>
    <row r="19" spans="1:22">
      <c r="A19" s="3" t="s">
        <v>62</v>
      </c>
      <c r="B19" s="3" t="s">
        <v>63</v>
      </c>
    </row>
    <row r="20" spans="1:22">
      <c r="A20" s="3" t="s">
        <v>40</v>
      </c>
      <c r="B20" s="3" t="s">
        <v>64</v>
      </c>
    </row>
  </sheetData>
  <mergeCells count="121">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V17"/>
    <mergeCell ref="B18:V18"/>
    <mergeCell ref="B19:V19"/>
    <mergeCell ref="B20:V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273</v>
      </c>
      <c r="B1" s="2" t="s">
        <v>375</v>
      </c>
      <c r="N1" s="2" t="s">
        <v>1</v>
      </c>
    </row>
    <row r="2" spans="1:17">
      <c r="B2" s="2" t="s">
        <v>2</v>
      </c>
      <c r="C2" s="2" t="s">
        <v>44</v>
      </c>
      <c r="D2" s="2" t="s">
        <v>376</v>
      </c>
      <c r="E2" s="2" t="s">
        <v>44</v>
      </c>
      <c r="F2" s="2" t="s">
        <v>4</v>
      </c>
      <c r="G2" s="2" t="s">
        <v>44</v>
      </c>
      <c r="H2" s="2" t="s">
        <v>377</v>
      </c>
      <c r="I2" s="2" t="s">
        <v>44</v>
      </c>
      <c r="J2" s="2" t="s">
        <v>33</v>
      </c>
      <c r="K2" s="2" t="s">
        <v>378</v>
      </c>
      <c r="L2" s="2" t="s">
        <v>379</v>
      </c>
      <c r="M2" s="2" t="s">
        <v>380</v>
      </c>
      <c r="N2" s="2" t="s">
        <v>2</v>
      </c>
      <c r="P2" s="2" t="s">
        <v>33</v>
      </c>
      <c r="Q2" s="2" t="s">
        <v>34</v>
      </c>
    </row>
    <row r="3" spans="1:17">
      <c r="A3" s="7" t="s">
        <v>1272</v>
      </c>
    </row>
    <row r="4" spans="1:17">
      <c r="A4" s="3" t="s">
        <v>1274</v>
      </c>
      <c r="B4" s="8" t="n">
        <v>5330</v>
      </c>
      <c r="D4" s="8" t="n">
        <v>5594</v>
      </c>
      <c r="F4" s="8" t="n">
        <v>6177</v>
      </c>
      <c r="H4" s="8" t="n">
        <v>5225</v>
      </c>
      <c r="J4" s="8" t="n">
        <v>3080</v>
      </c>
      <c r="K4" s="8" t="n">
        <v>5283</v>
      </c>
      <c r="L4" s="8" t="n">
        <v>6026</v>
      </c>
      <c r="M4" s="8" t="n">
        <v>5793</v>
      </c>
      <c r="N4" s="8" t="n">
        <v>22326</v>
      </c>
      <c r="O4" s="3" t="s">
        <v>44</v>
      </c>
      <c r="P4" s="8" t="n">
        <v>20182</v>
      </c>
      <c r="Q4" s="8" t="n">
        <v>18161</v>
      </c>
    </row>
    <row r="5" spans="1:17">
      <c r="A5" s="3" t="s">
        <v>1131</v>
      </c>
    </row>
    <row r="6" spans="1:17">
      <c r="A6" s="7" t="s">
        <v>1272</v>
      </c>
    </row>
    <row r="7" spans="1:17">
      <c r="A7" s="3" t="s">
        <v>1274</v>
      </c>
      <c r="N7" s="4" t="n">
        <v>11913</v>
      </c>
      <c r="P7" s="4" t="n">
        <v>12418</v>
      </c>
      <c r="Q7" s="4" t="n">
        <v>13274</v>
      </c>
    </row>
    <row r="8" spans="1:17">
      <c r="A8" s="3" t="s">
        <v>1132</v>
      </c>
    </row>
    <row r="9" spans="1:17">
      <c r="A9" s="7" t="s">
        <v>1272</v>
      </c>
    </row>
    <row r="10" spans="1:17">
      <c r="A10" s="3" t="s">
        <v>1274</v>
      </c>
      <c r="N10" s="4" t="n">
        <v>9138</v>
      </c>
      <c r="P10" s="4" t="n">
        <v>9315</v>
      </c>
      <c r="Q10" s="4" t="n">
        <v>9803</v>
      </c>
    </row>
    <row r="11" spans="1:17">
      <c r="A11" s="3" t="s">
        <v>1133</v>
      </c>
    </row>
    <row r="12" spans="1:17">
      <c r="A12" s="7" t="s">
        <v>1272</v>
      </c>
    </row>
    <row r="13" spans="1:17">
      <c r="A13" s="3" t="s">
        <v>1274</v>
      </c>
      <c r="N13" s="4" t="n">
        <v>8288</v>
      </c>
      <c r="P13" s="4" t="n">
        <v>6202</v>
      </c>
      <c r="Q13" s="4" t="n">
        <v>5095</v>
      </c>
    </row>
    <row r="14" spans="1:17">
      <c r="A14" s="3" t="s">
        <v>1134</v>
      </c>
    </row>
    <row r="15" spans="1:17">
      <c r="A15" s="7" t="s">
        <v>1272</v>
      </c>
    </row>
    <row r="16" spans="1:17">
      <c r="A16" s="3" t="s">
        <v>1274</v>
      </c>
      <c r="N16" s="8" t="n">
        <v>-7013</v>
      </c>
      <c r="P16" s="8" t="n">
        <v>-7753</v>
      </c>
      <c r="Q16" s="8" t="n">
        <v>-10011</v>
      </c>
    </row>
    <row r="17" spans="1:17"/>
    <row r="18" spans="1:17">
      <c r="A18" s="3" t="s">
        <v>44</v>
      </c>
      <c r="B18" s="3" t="s">
        <v>61</v>
      </c>
    </row>
  </sheetData>
  <mergeCells count="62">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A17:Q17"/>
    <mergeCell ref="B18:Q1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275</v>
      </c>
      <c r="B1" s="2" t="s">
        <v>375</v>
      </c>
      <c r="N1" s="2" t="s">
        <v>1</v>
      </c>
    </row>
    <row r="2" spans="1:17">
      <c r="B2" s="2" t="s">
        <v>2</v>
      </c>
      <c r="C2" s="2" t="s">
        <v>44</v>
      </c>
      <c r="D2" s="2" t="s">
        <v>376</v>
      </c>
      <c r="E2" s="2" t="s">
        <v>44</v>
      </c>
      <c r="F2" s="2" t="s">
        <v>4</v>
      </c>
      <c r="G2" s="2" t="s">
        <v>44</v>
      </c>
      <c r="H2" s="2" t="s">
        <v>377</v>
      </c>
      <c r="I2" s="2" t="s">
        <v>44</v>
      </c>
      <c r="J2" s="2" t="s">
        <v>33</v>
      </c>
      <c r="K2" s="2" t="s">
        <v>378</v>
      </c>
      <c r="L2" s="2" t="s">
        <v>379</v>
      </c>
      <c r="M2" s="2" t="s">
        <v>380</v>
      </c>
      <c r="N2" s="2" t="s">
        <v>2</v>
      </c>
      <c r="P2" s="2" t="s">
        <v>33</v>
      </c>
      <c r="Q2" s="2" t="s">
        <v>34</v>
      </c>
    </row>
    <row r="3" spans="1:17">
      <c r="A3" s="7" t="s">
        <v>1276</v>
      </c>
    </row>
    <row r="4" spans="1:17">
      <c r="A4" s="3" t="s">
        <v>1274</v>
      </c>
      <c r="B4" s="8" t="n">
        <v>5330</v>
      </c>
      <c r="D4" s="8" t="n">
        <v>5594</v>
      </c>
      <c r="F4" s="8" t="n">
        <v>6177</v>
      </c>
      <c r="H4" s="8" t="n">
        <v>5225</v>
      </c>
      <c r="J4" s="8" t="n">
        <v>3080</v>
      </c>
      <c r="K4" s="8" t="n">
        <v>5283</v>
      </c>
      <c r="L4" s="8" t="n">
        <v>6026</v>
      </c>
      <c r="M4" s="8" t="n">
        <v>5793</v>
      </c>
      <c r="N4" s="8" t="n">
        <v>22326</v>
      </c>
      <c r="O4" s="3" t="s">
        <v>44</v>
      </c>
      <c r="P4" s="8" t="n">
        <v>20182</v>
      </c>
      <c r="Q4" s="8" t="n">
        <v>18161</v>
      </c>
    </row>
    <row r="5" spans="1:17">
      <c r="A5" s="3" t="s">
        <v>1134</v>
      </c>
    </row>
    <row r="6" spans="1:17">
      <c r="A6" s="7" t="s">
        <v>1276</v>
      </c>
    </row>
    <row r="7" spans="1:17">
      <c r="A7" s="3" t="s">
        <v>1274</v>
      </c>
      <c r="N7" s="4" t="n">
        <v>-7013</v>
      </c>
      <c r="P7" s="4" t="n">
        <v>-7753</v>
      </c>
      <c r="Q7" s="4" t="n">
        <v>-10011</v>
      </c>
    </row>
    <row r="8" spans="1:17">
      <c r="A8" s="3" t="s">
        <v>1277</v>
      </c>
    </row>
    <row r="9" spans="1:17">
      <c r="A9" s="7" t="s">
        <v>1276</v>
      </c>
    </row>
    <row r="10" spans="1:17">
      <c r="A10" s="3" t="s">
        <v>1274</v>
      </c>
      <c r="N10" s="4" t="n">
        <v>-6707</v>
      </c>
      <c r="P10" s="4" t="n">
        <v>-6643</v>
      </c>
      <c r="Q10" s="4" t="n">
        <v>0</v>
      </c>
    </row>
    <row r="11" spans="1:17">
      <c r="A11" s="3" t="s">
        <v>1278</v>
      </c>
    </row>
    <row r="12" spans="1:17">
      <c r="A12" s="7" t="s">
        <v>1276</v>
      </c>
    </row>
    <row r="13" spans="1:17">
      <c r="A13" s="3" t="s">
        <v>1274</v>
      </c>
      <c r="N13" s="8" t="n">
        <v>-306</v>
      </c>
      <c r="P13" s="8" t="n">
        <v>-1110</v>
      </c>
      <c r="Q13" s="8" t="n">
        <v>-10011</v>
      </c>
    </row>
    <row r="14" spans="1:17"/>
    <row r="15" spans="1:17">
      <c r="A15" s="3" t="s">
        <v>44</v>
      </c>
      <c r="B15" s="3" t="s">
        <v>61</v>
      </c>
    </row>
  </sheetData>
  <mergeCells count="50">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Q14"/>
    <mergeCell ref="B15:Q1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9</v>
      </c>
      <c r="B1" s="2" t="s">
        <v>1</v>
      </c>
    </row>
    <row r="2" spans="1:2">
      <c r="B2" s="2" t="s">
        <v>2</v>
      </c>
    </row>
    <row r="3" spans="1:2">
      <c r="A3" s="7" t="s">
        <v>1272</v>
      </c>
    </row>
    <row r="4" spans="1:2">
      <c r="A4" s="3" t="s">
        <v>1280</v>
      </c>
      <c r="B4" s="3" t="s">
        <v>128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4"/>
    <col customWidth="1" max="23" min="23" width="14"/>
  </cols>
  <sheetData>
    <row r="1" spans="1:23">
      <c r="A1" s="1" t="s">
        <v>1282</v>
      </c>
      <c r="C1" s="2" t="s">
        <v>375</v>
      </c>
      <c r="S1" s="2" t="s">
        <v>1</v>
      </c>
    </row>
    <row r="2" spans="1:23">
      <c r="C2" s="2" t="s">
        <v>2</v>
      </c>
      <c r="D2" s="2" t="s">
        <v>39</v>
      </c>
      <c r="E2" s="2" t="s">
        <v>376</v>
      </c>
      <c r="F2" s="2" t="s">
        <v>39</v>
      </c>
      <c r="G2" s="2" t="s">
        <v>4</v>
      </c>
      <c r="H2" s="2" t="s">
        <v>39</v>
      </c>
      <c r="I2" s="2" t="s">
        <v>377</v>
      </c>
      <c r="J2" s="2" t="s">
        <v>39</v>
      </c>
      <c r="K2" s="2" t="s">
        <v>33</v>
      </c>
      <c r="L2" s="2" t="s">
        <v>40</v>
      </c>
      <c r="M2" s="2" t="s">
        <v>378</v>
      </c>
      <c r="N2" s="2" t="s">
        <v>40</v>
      </c>
      <c r="O2" s="2" t="s">
        <v>379</v>
      </c>
      <c r="P2" s="2" t="s">
        <v>40</v>
      </c>
      <c r="Q2" s="2" t="s">
        <v>380</v>
      </c>
      <c r="R2" s="2" t="s">
        <v>40</v>
      </c>
      <c r="S2" s="2" t="s">
        <v>2</v>
      </c>
      <c r="U2" s="2" t="s">
        <v>33</v>
      </c>
      <c r="W2" s="2" t="s">
        <v>34</v>
      </c>
    </row>
    <row r="3" spans="1:23">
      <c r="A3" s="7" t="s">
        <v>1283</v>
      </c>
    </row>
    <row r="4" spans="1:23">
      <c r="A4" s="3" t="s">
        <v>1284</v>
      </c>
      <c r="C4" s="8" t="n">
        <v>23317</v>
      </c>
      <c r="E4" s="8" t="n">
        <v>22090</v>
      </c>
      <c r="G4" s="8" t="n">
        <v>24090</v>
      </c>
      <c r="I4" s="8" t="n">
        <v>20453</v>
      </c>
      <c r="K4" s="8" t="n">
        <v>20614</v>
      </c>
      <c r="M4" s="8" t="n">
        <v>20531</v>
      </c>
      <c r="O4" s="8" t="n">
        <v>23796</v>
      </c>
      <c r="Q4" s="8" t="n">
        <v>20379</v>
      </c>
      <c r="S4" s="8" t="n">
        <v>89950</v>
      </c>
      <c r="T4" s="3" t="s">
        <v>39</v>
      </c>
      <c r="U4" s="8" t="n">
        <v>85320</v>
      </c>
      <c r="V4" s="3" t="s">
        <v>40</v>
      </c>
      <c r="W4" s="8" t="n">
        <v>93580</v>
      </c>
    </row>
    <row r="5" spans="1:23">
      <c r="A5" s="3" t="s">
        <v>1285</v>
      </c>
    </row>
    <row r="6" spans="1:23">
      <c r="A6" s="7" t="s">
        <v>1283</v>
      </c>
    </row>
    <row r="7" spans="1:23">
      <c r="A7" s="3" t="s">
        <v>1284</v>
      </c>
      <c r="B7" s="3" t="s">
        <v>65</v>
      </c>
      <c r="S7" s="4" t="n">
        <v>45248</v>
      </c>
      <c r="U7" s="4" t="n">
        <v>40578</v>
      </c>
      <c r="W7" s="4" t="n">
        <v>42941</v>
      </c>
    </row>
    <row r="8" spans="1:23">
      <c r="A8" s="3" t="s">
        <v>1286</v>
      </c>
    </row>
    <row r="9" spans="1:23">
      <c r="A9" s="7" t="s">
        <v>1283</v>
      </c>
    </row>
    <row r="10" spans="1:23">
      <c r="A10" s="3" t="s">
        <v>1284</v>
      </c>
      <c r="S10" s="8" t="n">
        <v>44702</v>
      </c>
      <c r="U10" s="8" t="n">
        <v>44742</v>
      </c>
      <c r="W10" s="8" t="n">
        <v>50639</v>
      </c>
    </row>
    <row r="11" spans="1:23"/>
    <row r="12" spans="1:23">
      <c r="A12" s="3" t="s">
        <v>44</v>
      </c>
      <c r="B12" s="3" t="s">
        <v>61</v>
      </c>
    </row>
    <row r="13" spans="1:23">
      <c r="A13" s="3" t="s">
        <v>62</v>
      </c>
      <c r="B13" s="3" t="s">
        <v>63</v>
      </c>
    </row>
    <row r="14" spans="1:23">
      <c r="A14" s="3" t="s">
        <v>40</v>
      </c>
      <c r="B14" s="3" t="s">
        <v>64</v>
      </c>
    </row>
    <row r="15" spans="1:23">
      <c r="A15" s="3" t="s">
        <v>65</v>
      </c>
      <c r="B15" s="3" t="s">
        <v>1287</v>
      </c>
    </row>
  </sheetData>
  <mergeCells count="74">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A11:V11"/>
    <mergeCell ref="B12:V12"/>
    <mergeCell ref="B13:V13"/>
    <mergeCell ref="B14:V14"/>
    <mergeCell ref="B15:V1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r="1" spans="1:22">
      <c r="A1" s="1" t="s">
        <v>1288</v>
      </c>
      <c r="B1" s="2" t="s">
        <v>375</v>
      </c>
      <c r="R1" s="2" t="s">
        <v>1</v>
      </c>
    </row>
    <row r="2" spans="1:22">
      <c r="B2" s="2" t="s">
        <v>2</v>
      </c>
      <c r="C2" s="2" t="s">
        <v>39</v>
      </c>
      <c r="D2" s="2" t="s">
        <v>376</v>
      </c>
      <c r="E2" s="2" t="s">
        <v>39</v>
      </c>
      <c r="F2" s="2" t="s">
        <v>4</v>
      </c>
      <c r="G2" s="2" t="s">
        <v>39</v>
      </c>
      <c r="H2" s="2" t="s">
        <v>377</v>
      </c>
      <c r="I2" s="2" t="s">
        <v>39</v>
      </c>
      <c r="J2" s="2" t="s">
        <v>33</v>
      </c>
      <c r="K2" s="2" t="s">
        <v>40</v>
      </c>
      <c r="L2" s="2" t="s">
        <v>378</v>
      </c>
      <c r="M2" s="2" t="s">
        <v>40</v>
      </c>
      <c r="N2" s="2" t="s">
        <v>379</v>
      </c>
      <c r="O2" s="2" t="s">
        <v>40</v>
      </c>
      <c r="P2" s="2" t="s">
        <v>380</v>
      </c>
      <c r="Q2" s="2" t="s">
        <v>40</v>
      </c>
      <c r="R2" s="2" t="s">
        <v>2</v>
      </c>
      <c r="T2" s="2" t="s">
        <v>33</v>
      </c>
      <c r="V2" s="2" t="s">
        <v>34</v>
      </c>
    </row>
    <row r="3" spans="1:22">
      <c r="A3" s="7" t="s">
        <v>1289</v>
      </c>
    </row>
    <row r="4" spans="1:22">
      <c r="A4" s="3" t="s">
        <v>35</v>
      </c>
      <c r="B4" s="8" t="n">
        <v>23317</v>
      </c>
      <c r="D4" s="8" t="n">
        <v>22090</v>
      </c>
      <c r="F4" s="8" t="n">
        <v>24090</v>
      </c>
      <c r="H4" s="8" t="n">
        <v>20453</v>
      </c>
      <c r="J4" s="8" t="n">
        <v>20614</v>
      </c>
      <c r="L4" s="8" t="n">
        <v>20531</v>
      </c>
      <c r="N4" s="8" t="n">
        <v>23796</v>
      </c>
      <c r="P4" s="8" t="n">
        <v>20379</v>
      </c>
      <c r="R4" s="8" t="n">
        <v>89950</v>
      </c>
      <c r="S4" s="3" t="s">
        <v>39</v>
      </c>
      <c r="T4" s="8" t="n">
        <v>85320</v>
      </c>
      <c r="U4" s="3" t="s">
        <v>40</v>
      </c>
      <c r="V4" s="8" t="n">
        <v>93580</v>
      </c>
    </row>
    <row r="5" spans="1:22">
      <c r="A5" s="3" t="s">
        <v>1290</v>
      </c>
    </row>
    <row r="6" spans="1:22">
      <c r="A6" s="7" t="s">
        <v>1289</v>
      </c>
    </row>
    <row r="7" spans="1:22">
      <c r="A7" s="3" t="s">
        <v>35</v>
      </c>
      <c r="R7" s="4" t="n">
        <v>25389</v>
      </c>
      <c r="T7" s="4" t="n">
        <v>23588</v>
      </c>
      <c r="V7" s="4" t="n">
        <v>23538</v>
      </c>
    </row>
    <row r="8" spans="1:22">
      <c r="A8" s="3" t="s">
        <v>1291</v>
      </c>
    </row>
    <row r="9" spans="1:22">
      <c r="A9" s="7" t="s">
        <v>1289</v>
      </c>
    </row>
    <row r="10" spans="1:22">
      <c r="A10" s="3" t="s">
        <v>35</v>
      </c>
      <c r="R10" s="4" t="n">
        <v>21758</v>
      </c>
      <c r="T10" s="4" t="n">
        <v>19177</v>
      </c>
      <c r="V10" s="4" t="n">
        <v>18612</v>
      </c>
    </row>
    <row r="11" spans="1:22">
      <c r="A11" s="3" t="s">
        <v>1292</v>
      </c>
    </row>
    <row r="12" spans="1:22">
      <c r="A12" s="7" t="s">
        <v>1289</v>
      </c>
    </row>
    <row r="13" spans="1:22">
      <c r="A13" s="3" t="s">
        <v>35</v>
      </c>
      <c r="R13" s="4" t="n">
        <v>9256</v>
      </c>
      <c r="T13" s="4" t="n">
        <v>9395</v>
      </c>
      <c r="V13" s="4" t="n">
        <v>9121</v>
      </c>
    </row>
    <row r="14" spans="1:22">
      <c r="A14" s="3" t="s">
        <v>1293</v>
      </c>
    </row>
    <row r="15" spans="1:22">
      <c r="A15" s="7" t="s">
        <v>1289</v>
      </c>
    </row>
    <row r="16" spans="1:22">
      <c r="A16" s="3" t="s">
        <v>35</v>
      </c>
      <c r="R16" s="4" t="n">
        <v>8625</v>
      </c>
      <c r="S16" s="3" t="s">
        <v>65</v>
      </c>
      <c r="T16" s="4" t="n">
        <v>8104</v>
      </c>
      <c r="U16" s="3" t="s">
        <v>65</v>
      </c>
      <c r="V16" s="4" t="n">
        <v>14826</v>
      </c>
    </row>
    <row r="17" spans="1:22">
      <c r="A17" s="3" t="s">
        <v>1294</v>
      </c>
    </row>
    <row r="18" spans="1:22">
      <c r="A18" s="7" t="s">
        <v>1289</v>
      </c>
    </row>
    <row r="19" spans="1:22">
      <c r="A19" s="3" t="s">
        <v>35</v>
      </c>
      <c r="R19" s="4" t="n">
        <v>6971</v>
      </c>
      <c r="T19" s="4" t="n">
        <v>6098</v>
      </c>
      <c r="V19" s="4" t="n">
        <v>4557</v>
      </c>
    </row>
    <row r="20" spans="1:22">
      <c r="A20" s="3" t="s">
        <v>1295</v>
      </c>
    </row>
    <row r="21" spans="1:22">
      <c r="A21" s="7" t="s">
        <v>1289</v>
      </c>
    </row>
    <row r="22" spans="1:22">
      <c r="A22" s="3" t="s">
        <v>35</v>
      </c>
      <c r="R22" s="4" t="n">
        <v>5588</v>
      </c>
      <c r="T22" s="4" t="n">
        <v>5641</v>
      </c>
      <c r="V22" s="4" t="n">
        <v>5090</v>
      </c>
    </row>
    <row r="23" spans="1:22">
      <c r="A23" s="3" t="s">
        <v>785</v>
      </c>
    </row>
    <row r="24" spans="1:22">
      <c r="A24" s="7" t="s">
        <v>1289</v>
      </c>
    </row>
    <row r="25" spans="1:22">
      <c r="A25" s="3" t="s">
        <v>35</v>
      </c>
      <c r="R25" s="4" t="n">
        <v>4557</v>
      </c>
      <c r="T25" s="4" t="n">
        <v>7466</v>
      </c>
      <c r="V25" s="4" t="n">
        <v>11602</v>
      </c>
    </row>
    <row r="26" spans="1:22">
      <c r="A26" s="3" t="s">
        <v>726</v>
      </c>
    </row>
    <row r="27" spans="1:22">
      <c r="A27" s="7" t="s">
        <v>1289</v>
      </c>
    </row>
    <row r="28" spans="1:22">
      <c r="A28" s="3" t="s">
        <v>35</v>
      </c>
      <c r="R28" s="4" t="n">
        <v>2268</v>
      </c>
      <c r="S28" s="3" t="s">
        <v>55</v>
      </c>
      <c r="T28" s="4" t="n">
        <v>0</v>
      </c>
      <c r="V28" s="4" t="n">
        <v>0</v>
      </c>
    </row>
    <row r="29" spans="1:22">
      <c r="A29" s="3" t="s">
        <v>1296</v>
      </c>
    </row>
    <row r="30" spans="1:22">
      <c r="A30" s="7" t="s">
        <v>1289</v>
      </c>
    </row>
    <row r="31" spans="1:22">
      <c r="A31" s="3" t="s">
        <v>35</v>
      </c>
      <c r="R31" s="8" t="n">
        <v>5538</v>
      </c>
      <c r="T31" s="8" t="n">
        <v>5851</v>
      </c>
      <c r="V31" s="8" t="n">
        <v>6234</v>
      </c>
    </row>
    <row r="32" spans="1:22"/>
    <row r="33" spans="1:22">
      <c r="A33" s="3" t="s">
        <v>44</v>
      </c>
      <c r="B33" s="3" t="s">
        <v>61</v>
      </c>
    </row>
    <row r="34" spans="1:22">
      <c r="A34" s="3" t="s">
        <v>62</v>
      </c>
      <c r="B34" s="3" t="s">
        <v>63</v>
      </c>
    </row>
    <row r="35" spans="1:22">
      <c r="A35" s="3" t="s">
        <v>40</v>
      </c>
      <c r="B35" s="3" t="s">
        <v>64</v>
      </c>
    </row>
    <row r="36" spans="1:22">
      <c r="A36" s="3" t="s">
        <v>65</v>
      </c>
      <c r="B36" s="3" t="s">
        <v>1297</v>
      </c>
    </row>
    <row r="37" spans="1:22">
      <c r="A37" s="3" t="s">
        <v>55</v>
      </c>
      <c r="B37" s="3" t="s">
        <v>1298</v>
      </c>
    </row>
  </sheetData>
  <mergeCells count="243">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A32:V32"/>
    <mergeCell ref="B33:V33"/>
    <mergeCell ref="B34:V34"/>
    <mergeCell ref="B35:V35"/>
    <mergeCell ref="B36:V36"/>
    <mergeCell ref="B37:V3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r="1" spans="1:22">
      <c r="A1" s="1" t="s">
        <v>1299</v>
      </c>
      <c r="B1" s="2" t="s">
        <v>375</v>
      </c>
      <c r="R1" s="2" t="s">
        <v>1</v>
      </c>
    </row>
    <row r="2" spans="1:22">
      <c r="B2" s="2" t="s">
        <v>2</v>
      </c>
      <c r="C2" s="2" t="s">
        <v>39</v>
      </c>
      <c r="D2" s="2" t="s">
        <v>376</v>
      </c>
      <c r="E2" s="2" t="s">
        <v>39</v>
      </c>
      <c r="F2" s="2" t="s">
        <v>4</v>
      </c>
      <c r="G2" s="2" t="s">
        <v>39</v>
      </c>
      <c r="H2" s="2" t="s">
        <v>377</v>
      </c>
      <c r="I2" s="2" t="s">
        <v>39</v>
      </c>
      <c r="J2" s="2" t="s">
        <v>33</v>
      </c>
      <c r="K2" s="2" t="s">
        <v>40</v>
      </c>
      <c r="L2" s="2" t="s">
        <v>378</v>
      </c>
      <c r="M2" s="2" t="s">
        <v>40</v>
      </c>
      <c r="N2" s="2" t="s">
        <v>379</v>
      </c>
      <c r="O2" s="2" t="s">
        <v>40</v>
      </c>
      <c r="P2" s="2" t="s">
        <v>380</v>
      </c>
      <c r="Q2" s="2" t="s">
        <v>40</v>
      </c>
      <c r="R2" s="2" t="s">
        <v>2</v>
      </c>
      <c r="T2" s="2" t="s">
        <v>33</v>
      </c>
      <c r="V2" s="2" t="s">
        <v>34</v>
      </c>
    </row>
    <row r="3" spans="1:22">
      <c r="A3" s="7" t="s">
        <v>1289</v>
      </c>
    </row>
    <row r="4" spans="1:22">
      <c r="A4" s="3" t="s">
        <v>35</v>
      </c>
      <c r="B4" s="8" t="n">
        <v>23317</v>
      </c>
      <c r="D4" s="8" t="n">
        <v>22090</v>
      </c>
      <c r="F4" s="8" t="n">
        <v>24090</v>
      </c>
      <c r="H4" s="8" t="n">
        <v>20453</v>
      </c>
      <c r="J4" s="8" t="n">
        <v>20614</v>
      </c>
      <c r="L4" s="8" t="n">
        <v>20531</v>
      </c>
      <c r="N4" s="8" t="n">
        <v>23796</v>
      </c>
      <c r="P4" s="8" t="n">
        <v>20379</v>
      </c>
      <c r="R4" s="8" t="n">
        <v>89950</v>
      </c>
      <c r="S4" s="3" t="s">
        <v>39</v>
      </c>
      <c r="T4" s="8" t="n">
        <v>85320</v>
      </c>
      <c r="U4" s="3" t="s">
        <v>40</v>
      </c>
      <c r="V4" s="8" t="n">
        <v>93580</v>
      </c>
    </row>
    <row r="5" spans="1:22">
      <c r="A5" s="3" t="s">
        <v>1300</v>
      </c>
    </row>
    <row r="6" spans="1:22">
      <c r="A6" s="7" t="s">
        <v>1289</v>
      </c>
    </row>
    <row r="7" spans="1:22">
      <c r="A7" s="3" t="s">
        <v>35</v>
      </c>
      <c r="R7" s="8" t="n">
        <v>14900</v>
      </c>
      <c r="T7" s="8" t="n">
        <v>9500</v>
      </c>
      <c r="V7" s="8" t="n">
        <v>5800</v>
      </c>
    </row>
    <row r="8" spans="1:22"/>
    <row r="9" spans="1:22">
      <c r="A9" s="3" t="s">
        <v>44</v>
      </c>
      <c r="B9" s="3" t="s">
        <v>61</v>
      </c>
    </row>
    <row r="10" spans="1:22">
      <c r="A10" s="3" t="s">
        <v>62</v>
      </c>
      <c r="B10" s="3" t="s">
        <v>63</v>
      </c>
    </row>
    <row r="11" spans="1:22">
      <c r="A11" s="3" t="s">
        <v>40</v>
      </c>
      <c r="B11" s="3" t="s">
        <v>64</v>
      </c>
    </row>
  </sheetData>
  <mergeCells count="4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V8"/>
    <mergeCell ref="B9:V9"/>
    <mergeCell ref="B10:V10"/>
    <mergeCell ref="B11:V1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1</v>
      </c>
      <c r="B1" s="2" t="s">
        <v>2</v>
      </c>
      <c r="C1" s="2" t="s">
        <v>33</v>
      </c>
      <c r="D1" s="2" t="s">
        <v>34</v>
      </c>
    </row>
    <row r="2" spans="1:4">
      <c r="A2" s="7" t="s">
        <v>1302</v>
      </c>
    </row>
    <row r="3" spans="1:4">
      <c r="A3" s="3" t="s">
        <v>1303</v>
      </c>
      <c r="B3" s="8" t="n">
        <v>68962</v>
      </c>
      <c r="C3" s="8" t="n">
        <v>39961</v>
      </c>
      <c r="D3" s="8" t="n">
        <v>36505</v>
      </c>
    </row>
    <row r="4" spans="1:4">
      <c r="A4" s="3" t="s">
        <v>1285</v>
      </c>
    </row>
    <row r="5" spans="1:4">
      <c r="A5" s="7" t="s">
        <v>1302</v>
      </c>
    </row>
    <row r="6" spans="1:4">
      <c r="A6" s="3" t="s">
        <v>1303</v>
      </c>
      <c r="B6" s="4" t="n">
        <v>39118</v>
      </c>
      <c r="C6" s="4" t="n">
        <v>22819</v>
      </c>
      <c r="D6" s="4" t="n">
        <v>19562</v>
      </c>
    </row>
    <row r="7" spans="1:4">
      <c r="A7" s="3" t="s">
        <v>1304</v>
      </c>
    </row>
    <row r="8" spans="1:4">
      <c r="A8" s="7" t="s">
        <v>1302</v>
      </c>
    </row>
    <row r="9" spans="1:4">
      <c r="A9" s="3" t="s">
        <v>1303</v>
      </c>
      <c r="B9" s="4" t="n">
        <v>12876</v>
      </c>
      <c r="C9" s="4" t="n">
        <v>2078</v>
      </c>
      <c r="D9" s="4" t="n">
        <v>1595</v>
      </c>
    </row>
    <row r="10" spans="1:4">
      <c r="A10" s="3" t="s">
        <v>1305</v>
      </c>
    </row>
    <row r="11" spans="1:4">
      <c r="A11" s="7" t="s">
        <v>1302</v>
      </c>
    </row>
    <row r="12" spans="1:4">
      <c r="A12" s="3" t="s">
        <v>1303</v>
      </c>
      <c r="B12" s="4" t="n">
        <v>6845</v>
      </c>
      <c r="C12" s="4" t="n">
        <v>6854</v>
      </c>
      <c r="D12" s="4" t="n">
        <v>6879</v>
      </c>
    </row>
    <row r="13" spans="1:4">
      <c r="A13" s="3" t="s">
        <v>1286</v>
      </c>
    </row>
    <row r="14" spans="1:4">
      <c r="A14" s="7" t="s">
        <v>1302</v>
      </c>
    </row>
    <row r="15" spans="1:4">
      <c r="A15" s="3" t="s">
        <v>1303</v>
      </c>
      <c r="B15" s="8" t="n">
        <v>10123</v>
      </c>
      <c r="C15" s="8" t="n">
        <v>8210</v>
      </c>
      <c r="D15" s="8" t="n">
        <v>846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306</v>
      </c>
      <c r="B1" s="2" t="s">
        <v>375</v>
      </c>
      <c r="R1" s="2" t="s">
        <v>1</v>
      </c>
    </row>
    <row r="2" spans="1:22">
      <c r="B2" s="2" t="s">
        <v>2</v>
      </c>
      <c r="C2" s="2" t="s">
        <v>44</v>
      </c>
      <c r="D2" s="2" t="s">
        <v>376</v>
      </c>
      <c r="E2" s="2" t="s">
        <v>44</v>
      </c>
      <c r="F2" s="2" t="s">
        <v>4</v>
      </c>
      <c r="G2" s="2" t="s">
        <v>44</v>
      </c>
      <c r="H2" s="2" t="s">
        <v>377</v>
      </c>
      <c r="I2" s="2" t="s">
        <v>44</v>
      </c>
      <c r="J2" s="2" t="s">
        <v>33</v>
      </c>
      <c r="L2" s="2" t="s">
        <v>378</v>
      </c>
      <c r="N2" s="2" t="s">
        <v>379</v>
      </c>
      <c r="P2" s="2" t="s">
        <v>380</v>
      </c>
      <c r="R2" s="2" t="s">
        <v>2</v>
      </c>
      <c r="S2" s="2" t="s">
        <v>44</v>
      </c>
      <c r="T2" s="2" t="s">
        <v>33</v>
      </c>
      <c r="V2" s="2" t="s">
        <v>34</v>
      </c>
    </row>
    <row r="3" spans="1:22">
      <c r="A3" s="7" t="s">
        <v>1307</v>
      </c>
    </row>
    <row r="4" spans="1:22">
      <c r="A4" s="3" t="s">
        <v>35</v>
      </c>
      <c r="B4" s="8" t="n">
        <v>23317</v>
      </c>
      <c r="C4" s="3" t="s">
        <v>62</v>
      </c>
      <c r="D4" s="8" t="n">
        <v>22090</v>
      </c>
      <c r="E4" s="3" t="s">
        <v>62</v>
      </c>
      <c r="F4" s="8" t="n">
        <v>24090</v>
      </c>
      <c r="G4" s="3" t="s">
        <v>62</v>
      </c>
      <c r="H4" s="8" t="n">
        <v>20453</v>
      </c>
      <c r="I4" s="3" t="s">
        <v>62</v>
      </c>
      <c r="J4" s="8" t="n">
        <v>20614</v>
      </c>
      <c r="K4" s="3" t="s">
        <v>40</v>
      </c>
      <c r="L4" s="8" t="n">
        <v>20531</v>
      </c>
      <c r="M4" s="3" t="s">
        <v>40</v>
      </c>
      <c r="N4" s="8" t="n">
        <v>23796</v>
      </c>
      <c r="O4" s="3" t="s">
        <v>40</v>
      </c>
      <c r="P4" s="8" t="n">
        <v>20379</v>
      </c>
      <c r="Q4" s="3" t="s">
        <v>40</v>
      </c>
      <c r="R4" s="8" t="n">
        <v>89950</v>
      </c>
      <c r="S4" s="3" t="s">
        <v>62</v>
      </c>
      <c r="T4" s="8" t="n">
        <v>85320</v>
      </c>
      <c r="U4" s="3" t="s">
        <v>40</v>
      </c>
      <c r="V4" s="8" t="n">
        <v>93580</v>
      </c>
    </row>
    <row r="5" spans="1:22">
      <c r="A5" s="3" t="s">
        <v>43</v>
      </c>
      <c r="B5" s="4" t="n">
        <v>14861</v>
      </c>
      <c r="D5" s="4" t="n">
        <v>14030</v>
      </c>
      <c r="F5" s="4" t="n">
        <v>14189</v>
      </c>
      <c r="H5" s="4" t="n">
        <v>12609</v>
      </c>
      <c r="J5" s="4" t="n">
        <v>12635</v>
      </c>
      <c r="L5" s="4" t="n">
        <v>12809</v>
      </c>
      <c r="N5" s="4" t="n">
        <v>13924</v>
      </c>
      <c r="P5" s="4" t="n">
        <v>13172</v>
      </c>
      <c r="R5" s="4" t="n">
        <v>55689</v>
      </c>
      <c r="T5" s="4" t="n">
        <v>52540</v>
      </c>
      <c r="V5" s="4" t="n">
        <v>60542</v>
      </c>
    </row>
    <row r="6" spans="1:22">
      <c r="A6" s="3" t="s">
        <v>49</v>
      </c>
      <c r="B6" s="4" t="n">
        <v>5330</v>
      </c>
      <c r="D6" s="4" t="n">
        <v>5594</v>
      </c>
      <c r="F6" s="4" t="n">
        <v>6177</v>
      </c>
      <c r="H6" s="4" t="n">
        <v>5225</v>
      </c>
      <c r="J6" s="4" t="n">
        <v>3080</v>
      </c>
      <c r="L6" s="4" t="n">
        <v>5283</v>
      </c>
      <c r="N6" s="4" t="n">
        <v>6026</v>
      </c>
      <c r="P6" s="4" t="n">
        <v>5793</v>
      </c>
      <c r="R6" s="4" t="n">
        <v>22326</v>
      </c>
      <c r="T6" s="4" t="n">
        <v>20182</v>
      </c>
      <c r="V6" s="4" t="n">
        <v>18161</v>
      </c>
    </row>
    <row r="7" spans="1:22">
      <c r="A7" s="3" t="s">
        <v>53</v>
      </c>
      <c r="B7" s="8" t="n">
        <v>6513</v>
      </c>
      <c r="C7" s="3" t="s">
        <v>65</v>
      </c>
      <c r="D7" s="8" t="n">
        <v>4801</v>
      </c>
      <c r="F7" s="8" t="n">
        <v>5200</v>
      </c>
      <c r="H7" s="8" t="n">
        <v>4690</v>
      </c>
      <c r="J7" s="8" t="n">
        <v>3122</v>
      </c>
      <c r="K7" s="3" t="s">
        <v>55</v>
      </c>
      <c r="L7" s="8" t="n">
        <v>3756</v>
      </c>
      <c r="N7" s="8" t="n">
        <v>5018</v>
      </c>
      <c r="P7" s="8" t="n">
        <v>4902</v>
      </c>
      <c r="R7" s="8" t="n">
        <v>21204</v>
      </c>
      <c r="S7" s="3" t="s">
        <v>65</v>
      </c>
      <c r="T7" s="8" t="n">
        <v>16798</v>
      </c>
      <c r="U7" s="3" t="s">
        <v>55</v>
      </c>
      <c r="V7" s="8" t="n">
        <v>12193</v>
      </c>
    </row>
    <row r="8" spans="1:22">
      <c r="A8" s="3" t="s">
        <v>1308</v>
      </c>
      <c r="B8" s="9" t="n">
        <v>0.84</v>
      </c>
      <c r="D8" s="9" t="n">
        <v>0.62</v>
      </c>
      <c r="F8" s="9" t="n">
        <v>0.67</v>
      </c>
      <c r="H8" s="9" t="n">
        <v>0.6</v>
      </c>
      <c r="J8" s="9" t="n">
        <v>0.4</v>
      </c>
      <c r="L8" s="9" t="n">
        <v>0.48</v>
      </c>
      <c r="N8" s="9" t="n">
        <v>0.63</v>
      </c>
      <c r="P8" s="9" t="n">
        <v>0.61</v>
      </c>
      <c r="R8" s="9" t="n">
        <v>2.74</v>
      </c>
      <c r="T8" s="9" t="n">
        <v>2.12</v>
      </c>
      <c r="V8" s="9" t="n">
        <v>1.49</v>
      </c>
    </row>
    <row r="9" spans="1:22">
      <c r="A9" s="3" t="s">
        <v>756</v>
      </c>
      <c r="B9" s="9" t="n">
        <v>0.83</v>
      </c>
      <c r="C9" s="3" t="s">
        <v>65</v>
      </c>
      <c r="D9" s="9" t="n">
        <v>0.61</v>
      </c>
      <c r="F9" s="9" t="n">
        <v>0.66</v>
      </c>
      <c r="H9" s="9" t="n">
        <v>0.6</v>
      </c>
      <c r="J9" s="9" t="n">
        <v>0.39</v>
      </c>
      <c r="K9" s="3" t="s">
        <v>55</v>
      </c>
      <c r="L9" s="9" t="n">
        <v>0.47</v>
      </c>
      <c r="N9" s="9" t="n">
        <v>0.62</v>
      </c>
      <c r="P9" s="9" t="n">
        <v>0.61</v>
      </c>
      <c r="R9" s="9" t="n">
        <v>2.71</v>
      </c>
      <c r="S9" s="3" t="s">
        <v>65</v>
      </c>
      <c r="T9" s="9" t="n">
        <v>2.1</v>
      </c>
      <c r="U9" s="3" t="s">
        <v>55</v>
      </c>
      <c r="V9" s="9" t="n">
        <v>1.48</v>
      </c>
    </row>
    <row r="10" spans="1:22"/>
    <row r="11" spans="1:22">
      <c r="A11" s="3" t="s">
        <v>44</v>
      </c>
      <c r="B11" s="3" t="s">
        <v>61</v>
      </c>
    </row>
    <row r="12" spans="1:22">
      <c r="A12" s="3" t="s">
        <v>62</v>
      </c>
      <c r="B12" s="3" t="s">
        <v>63</v>
      </c>
    </row>
    <row r="13" spans="1:22">
      <c r="A13" s="3" t="s">
        <v>40</v>
      </c>
      <c r="B13" s="3" t="s">
        <v>64</v>
      </c>
    </row>
    <row r="14" spans="1:22">
      <c r="A14" s="3" t="s">
        <v>65</v>
      </c>
      <c r="B14" s="3" t="s">
        <v>66</v>
      </c>
    </row>
    <row r="15" spans="1:22">
      <c r="A15" s="3" t="s">
        <v>55</v>
      </c>
      <c r="B15" s="3" t="s">
        <v>67</v>
      </c>
    </row>
  </sheetData>
  <mergeCells count="14">
    <mergeCell ref="A1:A2"/>
    <mergeCell ref="B1:Q1"/>
    <mergeCell ref="R1:V1"/>
    <mergeCell ref="J2:K2"/>
    <mergeCell ref="L2:M2"/>
    <mergeCell ref="N2:O2"/>
    <mergeCell ref="P2:Q2"/>
    <mergeCell ref="T2:U2"/>
    <mergeCell ref="A10:V10"/>
    <mergeCell ref="B11:V11"/>
    <mergeCell ref="B12:V12"/>
    <mergeCell ref="B13:V13"/>
    <mergeCell ref="B14:V14"/>
    <mergeCell ref="B15:V1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r="1" spans="1:22">
      <c r="A1" s="1" t="s">
        <v>1309</v>
      </c>
      <c r="B1" s="2" t="s">
        <v>375</v>
      </c>
      <c r="R1" s="2" t="s">
        <v>1</v>
      </c>
    </row>
    <row r="2" spans="1:22">
      <c r="B2" s="2" t="s">
        <v>2</v>
      </c>
      <c r="D2" s="2" t="s">
        <v>376</v>
      </c>
      <c r="F2" s="2" t="s">
        <v>4</v>
      </c>
      <c r="H2" s="2" t="s">
        <v>377</v>
      </c>
      <c r="J2" s="2" t="s">
        <v>33</v>
      </c>
      <c r="L2" s="2" t="s">
        <v>378</v>
      </c>
      <c r="N2" s="2" t="s">
        <v>379</v>
      </c>
      <c r="P2" s="2" t="s">
        <v>380</v>
      </c>
      <c r="R2" s="2" t="s">
        <v>2</v>
      </c>
      <c r="T2" s="2" t="s">
        <v>33</v>
      </c>
      <c r="V2" s="2" t="s">
        <v>34</v>
      </c>
    </row>
    <row r="3" spans="1:22">
      <c r="A3" s="7" t="s">
        <v>1307</v>
      </c>
    </row>
    <row r="4" spans="1:22">
      <c r="A4" s="3" t="s">
        <v>35</v>
      </c>
      <c r="B4" s="8" t="n">
        <v>23317</v>
      </c>
      <c r="C4" s="3" t="s">
        <v>39</v>
      </c>
      <c r="D4" s="8" t="n">
        <v>22090</v>
      </c>
      <c r="E4" s="3" t="s">
        <v>39</v>
      </c>
      <c r="F4" s="8" t="n">
        <v>24090</v>
      </c>
      <c r="G4" s="3" t="s">
        <v>39</v>
      </c>
      <c r="H4" s="8" t="n">
        <v>20453</v>
      </c>
      <c r="I4" s="3" t="s">
        <v>39</v>
      </c>
      <c r="J4" s="8" t="n">
        <v>20614</v>
      </c>
      <c r="K4" s="3" t="s">
        <v>40</v>
      </c>
      <c r="L4" s="8" t="n">
        <v>20531</v>
      </c>
      <c r="M4" s="3" t="s">
        <v>40</v>
      </c>
      <c r="N4" s="8" t="n">
        <v>23796</v>
      </c>
      <c r="O4" s="3" t="s">
        <v>40</v>
      </c>
      <c r="P4" s="8" t="n">
        <v>20379</v>
      </c>
      <c r="Q4" s="3" t="s">
        <v>40</v>
      </c>
      <c r="R4" s="8" t="n">
        <v>89950</v>
      </c>
      <c r="S4" s="3" t="s">
        <v>39</v>
      </c>
      <c r="T4" s="8" t="n">
        <v>85320</v>
      </c>
      <c r="U4" s="3" t="s">
        <v>40</v>
      </c>
      <c r="V4" s="8" t="n">
        <v>93580</v>
      </c>
    </row>
    <row r="5" spans="1:22">
      <c r="A5" s="3" t="s">
        <v>1076</v>
      </c>
      <c r="R5" s="4" t="n">
        <v>306</v>
      </c>
    </row>
    <row r="6" spans="1:22">
      <c r="A6" s="3" t="s">
        <v>1310</v>
      </c>
      <c r="B6" s="4" t="n">
        <v>306</v>
      </c>
      <c r="J6" s="4" t="n">
        <v>1100</v>
      </c>
    </row>
    <row r="7" spans="1:22">
      <c r="A7" s="3" t="s">
        <v>1311</v>
      </c>
      <c r="B7" s="8" t="n">
        <v>243</v>
      </c>
      <c r="J7" s="8" t="n">
        <v>895</v>
      </c>
    </row>
    <row r="8" spans="1:22">
      <c r="A8" s="3" t="s">
        <v>1312</v>
      </c>
      <c r="B8" s="9" t="n">
        <v>0.03</v>
      </c>
      <c r="J8" s="9" t="n">
        <v>0.11</v>
      </c>
    </row>
    <row r="9" spans="1:22">
      <c r="A9" s="3" t="s">
        <v>1313</v>
      </c>
      <c r="R9" s="4" t="n">
        <v>0</v>
      </c>
      <c r="T9" s="4" t="n">
        <v>630</v>
      </c>
      <c r="V9" s="8" t="n">
        <v>7498</v>
      </c>
    </row>
    <row r="10" spans="1:22">
      <c r="A10" s="3" t="s">
        <v>1314</v>
      </c>
    </row>
    <row r="11" spans="1:22">
      <c r="A11" s="7" t="s">
        <v>1307</v>
      </c>
    </row>
    <row r="12" spans="1:22">
      <c r="A12" s="3" t="s">
        <v>1313</v>
      </c>
      <c r="J12" s="8" t="n">
        <v>630</v>
      </c>
    </row>
    <row r="13" spans="1:22">
      <c r="A13" s="3" t="s">
        <v>1115</v>
      </c>
    </row>
    <row r="14" spans="1:22">
      <c r="A14" s="7" t="s">
        <v>1307</v>
      </c>
    </row>
    <row r="15" spans="1:22">
      <c r="A15" s="3" t="s">
        <v>1076</v>
      </c>
      <c r="R15" s="4" t="n">
        <v>306</v>
      </c>
    </row>
    <row r="16" spans="1:22">
      <c r="A16" s="3" t="s">
        <v>1315</v>
      </c>
    </row>
    <row r="17" spans="1:22">
      <c r="A17" s="7" t="s">
        <v>1307</v>
      </c>
    </row>
    <row r="18" spans="1:22">
      <c r="A18" s="3" t="s">
        <v>1076</v>
      </c>
      <c r="B18" s="8" t="n">
        <v>306</v>
      </c>
    </row>
    <row r="19" spans="1:22">
      <c r="A19" s="3" t="s">
        <v>1316</v>
      </c>
    </row>
    <row r="20" spans="1:22">
      <c r="A20" s="7" t="s">
        <v>1307</v>
      </c>
    </row>
    <row r="21" spans="1:22">
      <c r="A21" s="3" t="s">
        <v>1076</v>
      </c>
      <c r="J21" s="4" t="n">
        <v>480</v>
      </c>
      <c r="T21" s="4" t="n">
        <v>501</v>
      </c>
    </row>
    <row r="22" spans="1:22">
      <c r="A22" s="3" t="s">
        <v>412</v>
      </c>
    </row>
    <row r="23" spans="1:22">
      <c r="A23" s="7" t="s">
        <v>1307</v>
      </c>
    </row>
    <row r="24" spans="1:22">
      <c r="A24" s="3" t="s">
        <v>35</v>
      </c>
      <c r="B24" s="8" t="n">
        <v>1400</v>
      </c>
      <c r="D24" s="8" t="n">
        <v>1500</v>
      </c>
      <c r="F24" s="8" t="n">
        <v>2000</v>
      </c>
      <c r="H24" s="8" t="n">
        <v>1900</v>
      </c>
      <c r="J24" s="8" t="n">
        <v>2000</v>
      </c>
      <c r="L24" s="8" t="n">
        <v>1600</v>
      </c>
      <c r="N24" s="8" t="n">
        <v>1700</v>
      </c>
      <c r="P24" s="8" t="n">
        <v>1300</v>
      </c>
      <c r="R24" s="8" t="n">
        <v>6700</v>
      </c>
      <c r="T24" s="8" t="n">
        <v>6600</v>
      </c>
    </row>
    <row r="25" spans="1:22"/>
    <row r="26" spans="1:22">
      <c r="A26" s="3" t="s">
        <v>44</v>
      </c>
      <c r="B26" s="3" t="s">
        <v>61</v>
      </c>
    </row>
    <row r="27" spans="1:22">
      <c r="A27" s="3" t="s">
        <v>62</v>
      </c>
      <c r="B27" s="3" t="s">
        <v>63</v>
      </c>
    </row>
    <row r="28" spans="1:22">
      <c r="A28" s="3" t="s">
        <v>40</v>
      </c>
      <c r="B28" s="3" t="s">
        <v>64</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25:V25"/>
    <mergeCell ref="B26:V26"/>
    <mergeCell ref="B27:V27"/>
    <mergeCell ref="B28:V2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84</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2"/>
    <col customWidth="1" max="2" min="2" width="80"/>
    <col customWidth="1" max="3" min="3" width="8"/>
    <col customWidth="1" max="4" min="4" width="14"/>
    <col customWidth="1" max="5" min="5" width="4"/>
    <col customWidth="1" max="6" min="6" width="14"/>
  </cols>
  <sheetData>
    <row r="1" spans="1:6">
      <c r="A1" s="1" t="s">
        <v>32</v>
      </c>
      <c r="B1" s="2" t="s">
        <v>1</v>
      </c>
    </row>
    <row r="2" spans="1:6">
      <c r="B2" s="2" t="s">
        <v>2</v>
      </c>
      <c r="D2" s="2" t="s">
        <v>33</v>
      </c>
      <c r="F2" s="2" t="s">
        <v>34</v>
      </c>
    </row>
    <row r="3" spans="1:6">
      <c r="A3" s="7" t="s">
        <v>35</v>
      </c>
    </row>
    <row r="4" spans="1:6">
      <c r="A4" s="3" t="s">
        <v>36</v>
      </c>
      <c r="B4" s="8" t="n">
        <v>57190</v>
      </c>
      <c r="D4" s="8" t="n">
        <v>61502</v>
      </c>
      <c r="F4" s="8" t="n">
        <v>75956</v>
      </c>
    </row>
    <row r="5" spans="1:6">
      <c r="A5" s="3" t="s">
        <v>37</v>
      </c>
      <c r="B5" s="4" t="n">
        <v>32760</v>
      </c>
      <c r="D5" s="4" t="n">
        <v>23818</v>
      </c>
      <c r="F5" s="4" t="n">
        <v>17624</v>
      </c>
    </row>
    <row r="6" spans="1:6">
      <c r="A6" s="3" t="s">
        <v>38</v>
      </c>
      <c r="B6" s="4" t="n">
        <v>89950</v>
      </c>
      <c r="C6" s="3" t="s">
        <v>39</v>
      </c>
      <c r="D6" s="4" t="n">
        <v>85320</v>
      </c>
      <c r="E6" s="3" t="s">
        <v>40</v>
      </c>
      <c r="F6" s="4" t="n">
        <v>93580</v>
      </c>
    </row>
    <row r="7" spans="1:6">
      <c r="A7" s="7" t="s">
        <v>41</v>
      </c>
    </row>
    <row r="8" spans="1:6">
      <c r="A8" s="3" t="s">
        <v>36</v>
      </c>
      <c r="B8" s="4" t="n">
        <v>15175</v>
      </c>
      <c r="D8" s="4" t="n">
        <v>17880</v>
      </c>
      <c r="F8" s="4" t="n">
        <v>21410</v>
      </c>
    </row>
    <row r="9" spans="1:6">
      <c r="A9" s="3" t="s">
        <v>37</v>
      </c>
      <c r="B9" s="4" t="n">
        <v>19086</v>
      </c>
      <c r="D9" s="4" t="n">
        <v>14900</v>
      </c>
      <c r="F9" s="4" t="n">
        <v>11628</v>
      </c>
    </row>
    <row r="10" spans="1:6">
      <c r="A10" s="3" t="s">
        <v>42</v>
      </c>
      <c r="B10" s="4" t="n">
        <v>34261</v>
      </c>
      <c r="D10" s="4" t="n">
        <v>32780</v>
      </c>
      <c r="F10" s="4" t="n">
        <v>33038</v>
      </c>
    </row>
    <row r="11" spans="1:6">
      <c r="A11" s="3" t="s">
        <v>43</v>
      </c>
      <c r="B11" s="4" t="n">
        <v>55689</v>
      </c>
      <c r="C11" s="3" t="s">
        <v>44</v>
      </c>
      <c r="D11" s="4" t="n">
        <v>52540</v>
      </c>
      <c r="F11" s="4" t="n">
        <v>60542</v>
      </c>
    </row>
    <row r="12" spans="1:6">
      <c r="A12" s="3" t="s">
        <v>45</v>
      </c>
      <c r="B12" s="4" t="n">
        <v>13037</v>
      </c>
      <c r="D12" s="4" t="n">
        <v>11988</v>
      </c>
      <c r="F12" s="4" t="n">
        <v>12046</v>
      </c>
    </row>
    <row r="13" spans="1:6">
      <c r="A13" s="3" t="s">
        <v>46</v>
      </c>
      <c r="B13" s="4" t="n">
        <v>15539</v>
      </c>
      <c r="D13" s="4" t="n">
        <v>14697</v>
      </c>
      <c r="F13" s="4" t="n">
        <v>15713</v>
      </c>
    </row>
    <row r="14" spans="1:6">
      <c r="A14" s="3" t="s">
        <v>47</v>
      </c>
      <c r="B14" s="4" t="n">
        <v>4481</v>
      </c>
      <c r="D14" s="4" t="n">
        <v>4563</v>
      </c>
      <c r="F14" s="4" t="n">
        <v>4611</v>
      </c>
    </row>
    <row r="15" spans="1:6">
      <c r="A15" s="3" t="s">
        <v>48</v>
      </c>
      <c r="B15" s="4" t="n">
        <v>306</v>
      </c>
      <c r="D15" s="4" t="n">
        <v>1110</v>
      </c>
      <c r="F15" s="4" t="n">
        <v>10011</v>
      </c>
    </row>
    <row r="16" spans="1:6">
      <c r="A16" s="3" t="s">
        <v>49</v>
      </c>
      <c r="B16" s="4" t="n">
        <v>22326</v>
      </c>
      <c r="C16" s="3" t="s">
        <v>44</v>
      </c>
      <c r="D16" s="4" t="n">
        <v>20182</v>
      </c>
      <c r="F16" s="4" t="n">
        <v>18161</v>
      </c>
    </row>
    <row r="17" spans="1:6">
      <c r="A17" s="3" t="s">
        <v>50</v>
      </c>
      <c r="B17" s="4" t="n">
        <v>823</v>
      </c>
      <c r="D17" s="4" t="n">
        <v>-431</v>
      </c>
      <c r="F17" s="4" t="n">
        <v>346</v>
      </c>
    </row>
    <row r="18" spans="1:6">
      <c r="A18" s="3" t="s">
        <v>51</v>
      </c>
      <c r="B18" s="4" t="n">
        <v>23149</v>
      </c>
      <c r="D18" s="4" t="n">
        <v>19751</v>
      </c>
      <c r="F18" s="4" t="n">
        <v>18507</v>
      </c>
    </row>
    <row r="19" spans="1:6">
      <c r="A19" s="3" t="s">
        <v>52</v>
      </c>
      <c r="B19" s="4" t="n">
        <v>1945</v>
      </c>
      <c r="D19" s="4" t="n">
        <v>2953</v>
      </c>
      <c r="F19" s="4" t="n">
        <v>6314</v>
      </c>
    </row>
    <row r="20" spans="1:6">
      <c r="A20" s="3" t="s">
        <v>53</v>
      </c>
      <c r="B20" s="8" t="n">
        <v>21204</v>
      </c>
      <c r="C20" s="3" t="s">
        <v>54</v>
      </c>
      <c r="D20" s="8" t="n">
        <v>16798</v>
      </c>
      <c r="E20" s="3" t="s">
        <v>55</v>
      </c>
      <c r="F20" s="8" t="n">
        <v>12193</v>
      </c>
    </row>
    <row r="21" spans="1:6">
      <c r="A21" s="7" t="s">
        <v>56</v>
      </c>
    </row>
    <row r="22" spans="1:6">
      <c r="A22" s="3" t="s">
        <v>57</v>
      </c>
      <c r="B22" s="9" t="n">
        <v>2.74</v>
      </c>
      <c r="C22" s="3" t="s">
        <v>44</v>
      </c>
      <c r="D22" s="9" t="n">
        <v>2.12</v>
      </c>
      <c r="F22" s="9" t="n">
        <v>1.49</v>
      </c>
    </row>
    <row r="23" spans="1:6">
      <c r="A23" s="3" t="s">
        <v>58</v>
      </c>
      <c r="B23" s="9" t="n">
        <v>2.71</v>
      </c>
      <c r="C23" s="3" t="s">
        <v>54</v>
      </c>
      <c r="D23" s="9" t="n">
        <v>2.1</v>
      </c>
      <c r="E23" s="3" t="s">
        <v>55</v>
      </c>
      <c r="F23" s="9" t="n">
        <v>1.48</v>
      </c>
    </row>
    <row r="24" spans="1:6">
      <c r="A24" s="7" t="s">
        <v>59</v>
      </c>
    </row>
    <row r="25" spans="1:6">
      <c r="A25" s="3" t="s">
        <v>57</v>
      </c>
      <c r="B25" s="4" t="n">
        <v>7746</v>
      </c>
      <c r="D25" s="4" t="n">
        <v>7925</v>
      </c>
      <c r="F25" s="4" t="n">
        <v>8177</v>
      </c>
    </row>
    <row r="26" spans="1:6">
      <c r="A26" s="3" t="s">
        <v>58</v>
      </c>
      <c r="B26" s="4" t="n">
        <v>7832</v>
      </c>
      <c r="D26" s="4" t="n">
        <v>8013</v>
      </c>
      <c r="F26" s="4" t="n">
        <v>8254</v>
      </c>
    </row>
    <row r="27" spans="1:6">
      <c r="A27" s="3" t="s">
        <v>60</v>
      </c>
      <c r="B27" s="9" t="n">
        <v>1.56</v>
      </c>
      <c r="D27" s="9" t="n">
        <v>1.44</v>
      </c>
      <c r="F27" s="9" t="n">
        <v>1.24</v>
      </c>
    </row>
    <row r="28" spans="1:6"/>
    <row r="29" spans="1:6">
      <c r="A29" s="3" t="s">
        <v>44</v>
      </c>
      <c r="B29" s="3" t="s">
        <v>61</v>
      </c>
    </row>
    <row r="30" spans="1:6">
      <c r="A30" s="3" t="s">
        <v>62</v>
      </c>
      <c r="B30" s="3" t="s">
        <v>63</v>
      </c>
    </row>
    <row r="31" spans="1:6">
      <c r="A31" s="3" t="s">
        <v>40</v>
      </c>
      <c r="B31" s="3" t="s">
        <v>64</v>
      </c>
    </row>
    <row r="32" spans="1:6">
      <c r="A32" s="3" t="s">
        <v>65</v>
      </c>
      <c r="B32" s="3" t="s">
        <v>66</v>
      </c>
    </row>
    <row r="33" spans="1:6">
      <c r="A33" s="3" t="s">
        <v>55</v>
      </c>
      <c r="B33" s="3" t="s">
        <v>67</v>
      </c>
    </row>
  </sheetData>
  <mergeCells count="10">
    <mergeCell ref="A1:A2"/>
    <mergeCell ref="B1:F1"/>
    <mergeCell ref="B2:C2"/>
    <mergeCell ref="D2:E2"/>
    <mergeCell ref="A28:F28"/>
    <mergeCell ref="B29:F29"/>
    <mergeCell ref="B30:F30"/>
    <mergeCell ref="B31:F31"/>
    <mergeCell ref="B32:F32"/>
    <mergeCell ref="B33:F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88</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98</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68</v>
      </c>
      <c r="B1" s="2" t="s">
        <v>1</v>
      </c>
    </row>
    <row r="2" spans="1:6">
      <c r="B2" s="2" t="s">
        <v>2</v>
      </c>
      <c r="D2" s="2" t="s">
        <v>33</v>
      </c>
      <c r="F2" s="2" t="s">
        <v>34</v>
      </c>
    </row>
    <row r="3" spans="1:6">
      <c r="A3" s="3" t="s">
        <v>53</v>
      </c>
      <c r="B3" s="8" t="n">
        <v>21204</v>
      </c>
      <c r="C3" s="3" t="s">
        <v>39</v>
      </c>
      <c r="D3" s="8" t="n">
        <v>16798</v>
      </c>
      <c r="E3" s="3" t="s">
        <v>40</v>
      </c>
      <c r="F3" s="8" t="n">
        <v>12193</v>
      </c>
    </row>
    <row r="4" spans="1:6">
      <c r="A4" s="7" t="s">
        <v>69</v>
      </c>
    </row>
    <row r="5" spans="1:6">
      <c r="A5" s="3" t="s">
        <v>70</v>
      </c>
      <c r="B5" s="4" t="n">
        <v>-218</v>
      </c>
      <c r="D5" s="4" t="n">
        <v>-238</v>
      </c>
      <c r="F5" s="4" t="n">
        <v>559</v>
      </c>
    </row>
    <row r="6" spans="1:6">
      <c r="A6" s="3" t="s">
        <v>71</v>
      </c>
      <c r="B6" s="4" t="n">
        <v>-1116</v>
      </c>
      <c r="D6" s="4" t="n">
        <v>-228</v>
      </c>
      <c r="F6" s="4" t="n">
        <v>-362</v>
      </c>
    </row>
    <row r="7" spans="1:6">
      <c r="A7" s="3" t="s">
        <v>72</v>
      </c>
      <c r="B7" s="4" t="n">
        <v>228</v>
      </c>
      <c r="D7" s="4" t="n">
        <v>-519</v>
      </c>
      <c r="F7" s="4" t="n">
        <v>-1383</v>
      </c>
    </row>
    <row r="8" spans="1:6">
      <c r="A8" s="3" t="s">
        <v>73</v>
      </c>
      <c r="B8" s="4" t="n">
        <v>-1106</v>
      </c>
      <c r="D8" s="4" t="n">
        <v>-985</v>
      </c>
      <c r="F8" s="4" t="n">
        <v>-1186</v>
      </c>
    </row>
    <row r="9" spans="1:6">
      <c r="A9" s="3" t="s">
        <v>74</v>
      </c>
      <c r="B9" s="8" t="n">
        <v>20098</v>
      </c>
      <c r="D9" s="8" t="n">
        <v>15813</v>
      </c>
      <c r="F9" s="8" t="n">
        <v>11007</v>
      </c>
    </row>
    <row r="10" spans="1:6"/>
    <row r="11" spans="1:6">
      <c r="A11" s="3" t="s">
        <v>44</v>
      </c>
      <c r="B11" s="3" t="s">
        <v>66</v>
      </c>
    </row>
    <row r="12" spans="1:6">
      <c r="A12" s="3" t="s">
        <v>62</v>
      </c>
      <c r="B12" s="3" t="s">
        <v>61</v>
      </c>
    </row>
    <row r="13" spans="1:6">
      <c r="A13" s="3" t="s">
        <v>40</v>
      </c>
      <c r="B13" s="3" t="s">
        <v>67</v>
      </c>
    </row>
  </sheetData>
  <mergeCells count="8">
    <mergeCell ref="A1:A2"/>
    <mergeCell ref="B1:F1"/>
    <mergeCell ref="B2:C2"/>
    <mergeCell ref="D2:E2"/>
    <mergeCell ref="A10:F10"/>
    <mergeCell ref="B11:F11"/>
    <mergeCell ref="B12:F12"/>
    <mergeCell ref="B13:F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c r="B3" s="3" t="s">
        <v>212</v>
      </c>
    </row>
    <row r="4" spans="1:2">
      <c r="A4" s="3" t="s">
        <v>213</v>
      </c>
      <c r="B4" s="3" t="s">
        <v>214</v>
      </c>
    </row>
    <row r="5" spans="1:2">
      <c r="A5" s="3" t="s">
        <v>215</v>
      </c>
      <c r="B5" s="3" t="s">
        <v>216</v>
      </c>
    </row>
    <row r="6" spans="1:2">
      <c r="A6" s="3" t="s">
        <v>217</v>
      </c>
      <c r="B6" s="3" t="s">
        <v>218</v>
      </c>
    </row>
    <row r="7" spans="1:2">
      <c r="A7" s="3" t="s">
        <v>219</v>
      </c>
      <c r="B7" s="3" t="s">
        <v>220</v>
      </c>
    </row>
    <row r="8" spans="1:2">
      <c r="A8" s="3" t="s">
        <v>221</v>
      </c>
      <c r="B8" s="3" t="s">
        <v>222</v>
      </c>
    </row>
    <row r="9" spans="1:2">
      <c r="A9" s="3" t="s">
        <v>223</v>
      </c>
      <c r="B9" s="3" t="s">
        <v>224</v>
      </c>
    </row>
    <row r="10" spans="1:2">
      <c r="A10" s="3" t="s">
        <v>225</v>
      </c>
      <c r="B10" s="3" t="s">
        <v>226</v>
      </c>
    </row>
    <row r="11" spans="1:2">
      <c r="A11" s="3" t="s">
        <v>227</v>
      </c>
      <c r="B11" s="3" t="s">
        <v>228</v>
      </c>
    </row>
    <row r="12" spans="1:2">
      <c r="A12" s="3" t="s">
        <v>229</v>
      </c>
      <c r="B12" s="3" t="s">
        <v>230</v>
      </c>
    </row>
    <row r="13" spans="1:2">
      <c r="A13" s="3" t="s">
        <v>231</v>
      </c>
      <c r="B13" s="3" t="s">
        <v>232</v>
      </c>
    </row>
    <row r="14" spans="1:2">
      <c r="A14" s="3" t="s">
        <v>233</v>
      </c>
      <c r="B14" s="3" t="s">
        <v>234</v>
      </c>
    </row>
    <row r="15" spans="1:2">
      <c r="A15" s="3" t="s">
        <v>235</v>
      </c>
      <c r="B15" s="3" t="s">
        <v>236</v>
      </c>
    </row>
    <row r="16" spans="1:2">
      <c r="A16" s="3" t="s">
        <v>237</v>
      </c>
      <c r="B16" s="3" t="s">
        <v>238</v>
      </c>
    </row>
    <row r="17" spans="1:2">
      <c r="A17" s="3" t="s">
        <v>239</v>
      </c>
      <c r="B17" s="3" t="s">
        <v>240</v>
      </c>
    </row>
    <row r="18" spans="1:2">
      <c r="A18" s="3" t="s">
        <v>241</v>
      </c>
      <c r="B18" s="3" t="s">
        <v>242</v>
      </c>
    </row>
    <row r="19" spans="1:2">
      <c r="A19" s="3" t="s">
        <v>85</v>
      </c>
      <c r="B19" s="3" t="s">
        <v>243</v>
      </c>
    </row>
    <row r="20" spans="1:2">
      <c r="A20" s="3" t="s">
        <v>244</v>
      </c>
      <c r="B20" s="3" t="s">
        <v>245</v>
      </c>
    </row>
    <row r="21" spans="1:2">
      <c r="A21" s="3" t="s">
        <v>90</v>
      </c>
      <c r="B21" s="3" t="s">
        <v>246</v>
      </c>
    </row>
    <row r="22" spans="1:2">
      <c r="A22" s="3" t="s">
        <v>247</v>
      </c>
      <c r="B22" s="3" t="s">
        <v>248</v>
      </c>
    </row>
    <row r="23" spans="1:2">
      <c r="A23" s="3" t="s">
        <v>249</v>
      </c>
      <c r="B23" s="3" t="s">
        <v>250</v>
      </c>
    </row>
    <row r="24" spans="1:2">
      <c r="A24" s="3" t="s">
        <v>251</v>
      </c>
      <c r="B24" s="3" t="s">
        <v>252</v>
      </c>
    </row>
    <row r="25" spans="1:2">
      <c r="A25" s="3" t="s">
        <v>253</v>
      </c>
      <c r="B25" s="3"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1</v>
      </c>
      <c r="B3" s="3" t="s">
        <v>256</v>
      </c>
    </row>
    <row r="4" spans="1:2">
      <c r="A4" s="3" t="s">
        <v>257</v>
      </c>
      <c r="B4" s="3"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c r="B3" s="3"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c r="B3" s="3" t="s">
        <v>264</v>
      </c>
    </row>
    <row r="4" spans="1:2">
      <c r="A4" s="3" t="s">
        <v>265</v>
      </c>
      <c r="B4" s="3"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68</v>
      </c>
      <c r="B3" s="3" t="s">
        <v>269</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c r="B3" s="3" t="s">
        <v>276</v>
      </c>
    </row>
    <row r="4" spans="1:2">
      <c r="A4" s="3" t="s">
        <v>277</v>
      </c>
    </row>
    <row r="5" spans="1:2">
      <c r="A5" s="3" t="s">
        <v>278</v>
      </c>
      <c r="B5" s="3" t="s">
        <v>279</v>
      </c>
    </row>
    <row r="6" spans="1:2">
      <c r="A6" s="3" t="s">
        <v>280</v>
      </c>
    </row>
    <row r="7" spans="1:2">
      <c r="A7" s="3" t="s">
        <v>278</v>
      </c>
      <c r="B7" s="3" t="s">
        <v>281</v>
      </c>
    </row>
    <row r="8" spans="1:2">
      <c r="A8" s="3" t="s">
        <v>282</v>
      </c>
    </row>
    <row r="9" spans="1:2">
      <c r="A9" s="3" t="s">
        <v>278</v>
      </c>
      <c r="B9" s="3"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c r="B3" s="3" t="s">
        <v>286</v>
      </c>
    </row>
    <row r="4" spans="1:2">
      <c r="A4" s="3" t="s">
        <v>287</v>
      </c>
      <c r="B4" s="3"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2</v>
      </c>
    </row>
    <row r="3" spans="1:2">
      <c r="A3" s="3" t="s">
        <v>290</v>
      </c>
      <c r="B3" s="3"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93</v>
      </c>
      <c r="B3" s="3"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v>
      </c>
      <c r="B1" s="2" t="s">
        <v>1</v>
      </c>
    </row>
    <row r="2" spans="1:4">
      <c r="B2" s="2" t="s">
        <v>2</v>
      </c>
      <c r="C2" s="2" t="s">
        <v>33</v>
      </c>
      <c r="D2" s="2" t="s">
        <v>34</v>
      </c>
    </row>
    <row r="3" spans="1:4">
      <c r="A3" s="3" t="s">
        <v>76</v>
      </c>
      <c r="B3" s="8" t="n">
        <v>-5</v>
      </c>
      <c r="C3" s="8" t="n">
        <v>-12</v>
      </c>
      <c r="D3" s="8" t="n">
        <v>20</v>
      </c>
    </row>
    <row r="4" spans="1:4">
      <c r="A4" s="3" t="s">
        <v>77</v>
      </c>
      <c r="B4" s="4" t="n">
        <v>-613</v>
      </c>
      <c r="C4" s="4" t="n">
        <v>-121</v>
      </c>
      <c r="D4" s="4" t="n">
        <v>-197</v>
      </c>
    </row>
    <row r="5" spans="1:4">
      <c r="A5" s="3" t="s">
        <v>78</v>
      </c>
      <c r="B5" s="8" t="n">
        <v>9</v>
      </c>
      <c r="C5" s="8" t="n">
        <v>-33</v>
      </c>
      <c r="D5" s="8"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c r="B3" s="3" t="s">
        <v>297</v>
      </c>
    </row>
    <row r="4" spans="1:2">
      <c r="A4" s="3" t="s">
        <v>298</v>
      </c>
    </row>
    <row r="5" spans="1:2">
      <c r="A5" s="3" t="s">
        <v>299</v>
      </c>
      <c r="B5" s="3" t="s">
        <v>300</v>
      </c>
    </row>
    <row r="6" spans="1:2">
      <c r="A6" s="3" t="s">
        <v>296</v>
      </c>
      <c r="B6" s="3" t="s">
        <v>301</v>
      </c>
    </row>
    <row r="7" spans="1:2">
      <c r="A7" s="3" t="s">
        <v>302</v>
      </c>
      <c r="B7" s="3" t="s">
        <v>303</v>
      </c>
    </row>
    <row r="8" spans="1:2">
      <c r="A8" s="3" t="s">
        <v>304</v>
      </c>
      <c r="B8" s="3"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06</v>
      </c>
      <c r="B1" s="2" t="s">
        <v>1</v>
      </c>
    </row>
    <row r="2" spans="1:2">
      <c r="B2" s="2" t="s">
        <v>2</v>
      </c>
    </row>
    <row r="3" spans="1:2">
      <c r="A3" s="3" t="s">
        <v>307</v>
      </c>
      <c r="B3" s="3"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310</v>
      </c>
      <c r="B3" s="3" t="s">
        <v>311</v>
      </c>
    </row>
    <row r="4" spans="1:2">
      <c r="A4" s="3" t="s">
        <v>296</v>
      </c>
      <c r="B4" s="3" t="s">
        <v>297</v>
      </c>
    </row>
    <row r="5" spans="1:2">
      <c r="A5" s="3" t="s">
        <v>312</v>
      </c>
      <c r="B5" s="3"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c r="B3" s="3" t="s">
        <v>316</v>
      </c>
    </row>
    <row r="4" spans="1:2">
      <c r="A4" s="3" t="s">
        <v>317</v>
      </c>
      <c r="B4" s="3"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c r="B3" s="3" t="s">
        <v>321</v>
      </c>
    </row>
    <row r="4" spans="1:2">
      <c r="A4" s="3" t="s">
        <v>322</v>
      </c>
      <c r="B4" s="3" t="s">
        <v>323</v>
      </c>
    </row>
    <row r="5" spans="1:2">
      <c r="A5" s="3" t="s">
        <v>324</v>
      </c>
      <c r="B5" s="3" t="s">
        <v>325</v>
      </c>
    </row>
    <row r="6" spans="1:2">
      <c r="A6" s="3" t="s">
        <v>326</v>
      </c>
      <c r="B6" s="3" t="s">
        <v>327</v>
      </c>
    </row>
    <row r="7" spans="1:2">
      <c r="A7" s="3" t="s">
        <v>328</v>
      </c>
      <c r="B7" s="3"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331</v>
      </c>
      <c r="B3" s="3"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33</v>
      </c>
      <c r="B1" s="2" t="s">
        <v>1</v>
      </c>
    </row>
    <row r="2" spans="1:2">
      <c r="B2" s="2" t="s">
        <v>2</v>
      </c>
    </row>
    <row r="3" spans="1:2">
      <c r="A3" s="3" t="s">
        <v>334</v>
      </c>
      <c r="B3" s="3"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337</v>
      </c>
      <c r="B3" s="3" t="s">
        <v>338</v>
      </c>
    </row>
    <row r="4" spans="1:2">
      <c r="A4" s="3" t="s">
        <v>339</v>
      </c>
      <c r="B4" s="3"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2</v>
      </c>
    </row>
    <row r="3" spans="1:2">
      <c r="A3" s="3" t="s">
        <v>342</v>
      </c>
      <c r="B3" s="3" t="s">
        <v>343</v>
      </c>
    </row>
    <row r="4" spans="1:2">
      <c r="A4" s="3" t="s">
        <v>344</v>
      </c>
      <c r="B4" s="3" t="s">
        <v>345</v>
      </c>
    </row>
    <row r="5" spans="1:2">
      <c r="A5" s="3" t="s">
        <v>346</v>
      </c>
      <c r="B5" s="3"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349</v>
      </c>
      <c r="B3" s="3"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3</v>
      </c>
    </row>
    <row r="2" spans="1:3">
      <c r="A2" s="7" t="s">
        <v>80</v>
      </c>
    </row>
    <row r="3" spans="1:3">
      <c r="A3" s="3" t="s">
        <v>81</v>
      </c>
      <c r="B3" s="8" t="n">
        <v>7663</v>
      </c>
      <c r="C3" s="8" t="n">
        <v>6510</v>
      </c>
    </row>
    <row r="4" spans="1:3">
      <c r="A4" s="3" t="s">
        <v>82</v>
      </c>
      <c r="B4" s="4" t="n">
        <v>125318</v>
      </c>
      <c r="C4" s="4" t="n">
        <v>106730</v>
      </c>
    </row>
    <row r="5" spans="1:3">
      <c r="A5" s="3" t="s">
        <v>83</v>
      </c>
      <c r="B5" s="4" t="n">
        <v>132981</v>
      </c>
      <c r="C5" s="4" t="n">
        <v>113240</v>
      </c>
    </row>
    <row r="6" spans="1:3">
      <c r="A6" s="3" t="s">
        <v>84</v>
      </c>
      <c r="B6" s="4" t="n">
        <v>19792</v>
      </c>
      <c r="C6" s="4" t="n">
        <v>18277</v>
      </c>
    </row>
    <row r="7" spans="1:3">
      <c r="A7" s="3" t="s">
        <v>85</v>
      </c>
      <c r="B7" s="4" t="n">
        <v>2181</v>
      </c>
      <c r="C7" s="4" t="n">
        <v>2251</v>
      </c>
    </row>
    <row r="8" spans="1:3">
      <c r="A8" s="3" t="s">
        <v>86</v>
      </c>
      <c r="B8" s="4" t="n">
        <v>4897</v>
      </c>
      <c r="C8" s="4" t="n">
        <v>5892</v>
      </c>
    </row>
    <row r="9" spans="1:3">
      <c r="A9" s="3" t="s">
        <v>87</v>
      </c>
      <c r="B9" s="4" t="n">
        <v>159851</v>
      </c>
      <c r="C9" s="4" t="n">
        <v>139660</v>
      </c>
    </row>
    <row r="10" spans="1:3">
      <c r="A10" s="3" t="s">
        <v>88</v>
      </c>
      <c r="B10" s="4" t="n">
        <v>23734</v>
      </c>
      <c r="C10" s="4" t="n">
        <v>18356</v>
      </c>
    </row>
    <row r="11" spans="1:3">
      <c r="A11" s="3" t="s">
        <v>89</v>
      </c>
      <c r="B11" s="4" t="n">
        <v>6023</v>
      </c>
      <c r="C11" s="4" t="n">
        <v>10431</v>
      </c>
    </row>
    <row r="12" spans="1:3">
      <c r="A12" s="3" t="s">
        <v>90</v>
      </c>
      <c r="B12" s="4" t="n">
        <v>35122</v>
      </c>
      <c r="C12" s="4" t="n">
        <v>17872</v>
      </c>
    </row>
    <row r="13" spans="1:3">
      <c r="A13" s="3" t="s">
        <v>91</v>
      </c>
      <c r="B13" s="4" t="n">
        <v>10106</v>
      </c>
      <c r="C13" s="4" t="n">
        <v>3733</v>
      </c>
    </row>
    <row r="14" spans="1:3">
      <c r="A14" s="3" t="s">
        <v>92</v>
      </c>
      <c r="B14" s="4" t="n">
        <v>6250</v>
      </c>
      <c r="C14" s="4" t="n">
        <v>3416</v>
      </c>
    </row>
    <row r="15" spans="1:3">
      <c r="A15" s="3" t="s">
        <v>93</v>
      </c>
      <c r="B15" s="4" t="n">
        <v>241086</v>
      </c>
      <c r="C15" s="4" t="n">
        <v>193468</v>
      </c>
    </row>
    <row r="16" spans="1:3">
      <c r="A16" s="7" t="s">
        <v>94</v>
      </c>
    </row>
    <row r="17" spans="1:3">
      <c r="A17" s="3" t="s">
        <v>95</v>
      </c>
      <c r="B17" s="4" t="n">
        <v>7390</v>
      </c>
      <c r="C17" s="4" t="n">
        <v>6898</v>
      </c>
    </row>
    <row r="18" spans="1:3">
      <c r="A18" s="3" t="s">
        <v>96</v>
      </c>
      <c r="B18" s="4" t="n">
        <v>9072</v>
      </c>
      <c r="C18" s="4" t="n">
        <v>12904</v>
      </c>
    </row>
    <row r="19" spans="1:3">
      <c r="A19" s="3" t="s">
        <v>97</v>
      </c>
      <c r="B19" s="4" t="n">
        <v>1049</v>
      </c>
      <c r="C19" s="4" t="n">
        <v>0</v>
      </c>
    </row>
    <row r="20" spans="1:3">
      <c r="A20" s="3" t="s">
        <v>98</v>
      </c>
      <c r="B20" s="4" t="n">
        <v>5819</v>
      </c>
      <c r="C20" s="4" t="n">
        <v>5264</v>
      </c>
    </row>
    <row r="21" spans="1:3">
      <c r="A21" s="3" t="s">
        <v>99</v>
      </c>
      <c r="B21" s="4" t="n">
        <v>718</v>
      </c>
      <c r="C21" s="4" t="n">
        <v>580</v>
      </c>
    </row>
    <row r="22" spans="1:3">
      <c r="A22" s="3" t="s">
        <v>100</v>
      </c>
      <c r="B22" s="4" t="n">
        <v>34102</v>
      </c>
      <c r="C22" s="4" t="n">
        <v>27468</v>
      </c>
    </row>
    <row r="23" spans="1:3">
      <c r="A23" s="3" t="s">
        <v>101</v>
      </c>
      <c r="B23" s="4" t="n">
        <v>97</v>
      </c>
      <c r="C23" s="4" t="n">
        <v>294</v>
      </c>
    </row>
    <row r="24" spans="1:3">
      <c r="A24" s="3" t="s">
        <v>86</v>
      </c>
      <c r="B24" s="4" t="n">
        <v>6280</v>
      </c>
      <c r="C24" s="4" t="n">
        <v>5949</v>
      </c>
    </row>
    <row r="25" spans="1:3">
      <c r="A25" s="3" t="s">
        <v>102</v>
      </c>
      <c r="B25" s="4" t="n">
        <v>64527</v>
      </c>
      <c r="C25" s="4" t="n">
        <v>59357</v>
      </c>
    </row>
    <row r="26" spans="1:3">
      <c r="A26" s="3" t="s">
        <v>103</v>
      </c>
      <c r="B26" s="4" t="n">
        <v>76073</v>
      </c>
      <c r="C26" s="4" t="n">
        <v>40557</v>
      </c>
    </row>
    <row r="27" spans="1:3">
      <c r="A27" s="3" t="s">
        <v>104</v>
      </c>
      <c r="B27" s="4" t="n">
        <v>10377</v>
      </c>
      <c r="C27" s="4" t="n">
        <v>6441</v>
      </c>
    </row>
    <row r="28" spans="1:3">
      <c r="A28" s="3" t="s">
        <v>105</v>
      </c>
      <c r="B28" s="4" t="n">
        <v>531</v>
      </c>
      <c r="C28" s="4" t="n">
        <v>1476</v>
      </c>
    </row>
    <row r="29" spans="1:3">
      <c r="A29" s="3" t="s">
        <v>106</v>
      </c>
      <c r="B29" s="4" t="n">
        <v>17184</v>
      </c>
      <c r="C29" s="4" t="n">
        <v>13640</v>
      </c>
    </row>
    <row r="30" spans="1:3">
      <c r="A30" s="3" t="s">
        <v>107</v>
      </c>
      <c r="B30" s="4" t="n">
        <v>168692</v>
      </c>
      <c r="C30" s="4" t="n">
        <v>121471</v>
      </c>
    </row>
    <row r="31" spans="1:3">
      <c r="A31" s="3" t="s">
        <v>108</v>
      </c>
      <c r="B31" s="3" t="s">
        <v>109</v>
      </c>
      <c r="C31" s="3" t="s">
        <v>109</v>
      </c>
    </row>
    <row r="32" spans="1:3">
      <c r="A32" s="7" t="s">
        <v>110</v>
      </c>
    </row>
    <row r="33" spans="1:3">
      <c r="A33" s="3" t="s">
        <v>111</v>
      </c>
      <c r="B33" s="4" t="n">
        <v>69315</v>
      </c>
      <c r="C33" s="4" t="n">
        <v>68178</v>
      </c>
    </row>
    <row r="34" spans="1:3">
      <c r="A34" s="3" t="s">
        <v>112</v>
      </c>
      <c r="B34" s="4" t="n">
        <v>2648</v>
      </c>
      <c r="C34" s="4" t="n">
        <v>2282</v>
      </c>
    </row>
    <row r="35" spans="1:3">
      <c r="A35" s="3" t="s">
        <v>113</v>
      </c>
      <c r="B35" s="4" t="n">
        <v>431</v>
      </c>
      <c r="C35" s="4" t="n">
        <v>1537</v>
      </c>
    </row>
    <row r="36" spans="1:3">
      <c r="A36" s="3" t="s">
        <v>114</v>
      </c>
      <c r="B36" s="4" t="n">
        <v>72394</v>
      </c>
      <c r="C36" s="4" t="n">
        <v>71997</v>
      </c>
    </row>
    <row r="37" spans="1:3">
      <c r="A37" s="3" t="s">
        <v>115</v>
      </c>
      <c r="B37" s="8" t="n">
        <v>241086</v>
      </c>
      <c r="C37" s="8" t="n">
        <v>193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352</v>
      </c>
      <c r="B3" s="3" t="s">
        <v>353</v>
      </c>
    </row>
    <row r="4" spans="1:2">
      <c r="A4" s="3" t="s">
        <v>354</v>
      </c>
      <c r="B4" s="3" t="s">
        <v>355</v>
      </c>
    </row>
    <row r="5" spans="1:2">
      <c r="A5" s="3" t="s">
        <v>356</v>
      </c>
      <c r="B5" s="3" t="s">
        <v>357</v>
      </c>
    </row>
    <row r="6" spans="1:2">
      <c r="A6" s="3" t="s">
        <v>358</v>
      </c>
      <c r="B6" s="3"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c r="B3" s="3" t="s">
        <v>362</v>
      </c>
    </row>
    <row r="4" spans="1:2">
      <c r="A4" s="3" t="s">
        <v>363</v>
      </c>
      <c r="B4" s="3" t="s">
        <v>364</v>
      </c>
    </row>
    <row r="5" spans="1:2">
      <c r="A5" s="3" t="s">
        <v>365</v>
      </c>
      <c r="B5" s="3" t="s">
        <v>366</v>
      </c>
    </row>
    <row r="6" spans="1:2">
      <c r="A6" s="3" t="s">
        <v>367</v>
      </c>
      <c r="B6" s="3" t="s">
        <v>368</v>
      </c>
    </row>
    <row r="7" spans="1:2">
      <c r="A7" s="3" t="s">
        <v>369</v>
      </c>
      <c r="B7" s="3"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372</v>
      </c>
      <c r="B3" s="3"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outlineLevelCol="0"/>
  <cols>
    <col customWidth="1" max="1" min="1" width="78"/>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r="1" spans="1:22">
      <c r="A1" s="1" t="s">
        <v>374</v>
      </c>
      <c r="B1" s="2" t="s">
        <v>375</v>
      </c>
      <c r="R1" s="2" t="s">
        <v>1</v>
      </c>
    </row>
    <row r="2" spans="1:22">
      <c r="B2" s="2" t="s">
        <v>2</v>
      </c>
      <c r="D2" s="2" t="s">
        <v>376</v>
      </c>
      <c r="F2" s="2" t="s">
        <v>4</v>
      </c>
      <c r="H2" s="2" t="s">
        <v>377</v>
      </c>
      <c r="J2" s="2" t="s">
        <v>33</v>
      </c>
      <c r="L2" s="2" t="s">
        <v>378</v>
      </c>
      <c r="N2" s="2" t="s">
        <v>379</v>
      </c>
      <c r="P2" s="2" t="s">
        <v>380</v>
      </c>
      <c r="R2" s="2" t="s">
        <v>2</v>
      </c>
      <c r="T2" s="2" t="s">
        <v>33</v>
      </c>
      <c r="V2" s="2" t="s">
        <v>34</v>
      </c>
    </row>
    <row r="3" spans="1:22">
      <c r="A3" s="7" t="s">
        <v>381</v>
      </c>
    </row>
    <row r="4" spans="1:22">
      <c r="A4" s="3" t="s">
        <v>382</v>
      </c>
      <c r="R4" s="8" t="n">
        <v>1500</v>
      </c>
      <c r="T4" s="8" t="n">
        <v>1600</v>
      </c>
      <c r="V4" s="8" t="n">
        <v>1900</v>
      </c>
    </row>
    <row r="5" spans="1:22">
      <c r="A5" s="3" t="s">
        <v>35</v>
      </c>
      <c r="B5" s="8" t="n">
        <v>23317</v>
      </c>
      <c r="C5" s="3" t="s">
        <v>39</v>
      </c>
      <c r="D5" s="8" t="n">
        <v>22090</v>
      </c>
      <c r="E5" s="3" t="s">
        <v>39</v>
      </c>
      <c r="F5" s="8" t="n">
        <v>24090</v>
      </c>
      <c r="G5" s="3" t="s">
        <v>39</v>
      </c>
      <c r="H5" s="8" t="n">
        <v>20453</v>
      </c>
      <c r="I5" s="3" t="s">
        <v>39</v>
      </c>
      <c r="J5" s="8" t="n">
        <v>20614</v>
      </c>
      <c r="K5" s="3" t="s">
        <v>40</v>
      </c>
      <c r="L5" s="8" t="n">
        <v>20531</v>
      </c>
      <c r="M5" s="3" t="s">
        <v>40</v>
      </c>
      <c r="N5" s="8" t="n">
        <v>23796</v>
      </c>
      <c r="O5" s="3" t="s">
        <v>40</v>
      </c>
      <c r="P5" s="8" t="n">
        <v>20379</v>
      </c>
      <c r="Q5" s="3" t="s">
        <v>40</v>
      </c>
      <c r="R5" s="4" t="n">
        <v>89950</v>
      </c>
      <c r="S5" s="3" t="s">
        <v>39</v>
      </c>
      <c r="T5" s="4" t="n">
        <v>85320</v>
      </c>
      <c r="U5" s="3" t="s">
        <v>40</v>
      </c>
      <c r="V5" s="4" t="n">
        <v>93580</v>
      </c>
    </row>
    <row r="6" spans="1:22">
      <c r="A6" s="3" t="s">
        <v>52</v>
      </c>
      <c r="R6" s="4" t="n">
        <v>1945</v>
      </c>
      <c r="T6" s="4" t="n">
        <v>2953</v>
      </c>
      <c r="V6" s="8" t="n">
        <v>6314</v>
      </c>
    </row>
    <row r="7" spans="1:22">
      <c r="A7" s="3" t="s">
        <v>383</v>
      </c>
      <c r="B7" s="4" t="n">
        <v>44479</v>
      </c>
      <c r="J7" s="4" t="n">
        <v>33909</v>
      </c>
      <c r="R7" s="4" t="n">
        <v>44479</v>
      </c>
      <c r="T7" s="4" t="n">
        <v>33909</v>
      </c>
    </row>
    <row r="8" spans="1:22">
      <c r="A8" s="3" t="s">
        <v>105</v>
      </c>
      <c r="B8" s="4" t="n">
        <v>531</v>
      </c>
      <c r="J8" s="4" t="n">
        <v>1476</v>
      </c>
      <c r="R8" s="4" t="n">
        <v>531</v>
      </c>
      <c r="T8" s="4" t="n">
        <v>1476</v>
      </c>
    </row>
    <row r="9" spans="1:22">
      <c r="A9" s="3" t="s">
        <v>384</v>
      </c>
    </row>
    <row r="10" spans="1:22">
      <c r="A10" s="7" t="s">
        <v>381</v>
      </c>
    </row>
    <row r="11" spans="1:22">
      <c r="A11" s="3" t="s">
        <v>35</v>
      </c>
      <c r="R11" s="4" t="n">
        <v>96571</v>
      </c>
      <c r="T11" s="4" t="n">
        <v>91154</v>
      </c>
    </row>
    <row r="12" spans="1:22">
      <c r="A12" s="3" t="s">
        <v>52</v>
      </c>
      <c r="R12" s="4" t="n">
        <v>4412</v>
      </c>
      <c r="T12" s="4" t="n">
        <v>5100</v>
      </c>
    </row>
    <row r="13" spans="1:22">
      <c r="A13" s="3" t="s">
        <v>383</v>
      </c>
      <c r="B13" s="4" t="n">
        <v>26656</v>
      </c>
      <c r="J13" s="4" t="n">
        <v>22193</v>
      </c>
      <c r="R13" s="4" t="n">
        <v>26656</v>
      </c>
      <c r="T13" s="4" t="n">
        <v>22193</v>
      </c>
    </row>
    <row r="14" spans="1:22">
      <c r="A14" s="3" t="s">
        <v>105</v>
      </c>
      <c r="B14" s="4" t="n">
        <v>5734</v>
      </c>
      <c r="J14" s="4" t="n">
        <v>6313</v>
      </c>
      <c r="R14" s="4" t="n">
        <v>5734</v>
      </c>
      <c r="T14" s="4" t="n">
        <v>6313</v>
      </c>
    </row>
    <row r="15" spans="1:22">
      <c r="A15" s="3" t="s">
        <v>385</v>
      </c>
    </row>
    <row r="16" spans="1:22">
      <c r="A16" s="7" t="s">
        <v>381</v>
      </c>
    </row>
    <row r="17" spans="1:22">
      <c r="A17" s="3" t="s">
        <v>386</v>
      </c>
      <c r="B17" s="4" t="n">
        <v>6600</v>
      </c>
      <c r="J17" s="4" t="n">
        <v>5200</v>
      </c>
      <c r="R17" s="4" t="n">
        <v>6600</v>
      </c>
      <c r="T17" s="4" t="n">
        <v>5200</v>
      </c>
    </row>
    <row r="18" spans="1:22">
      <c r="A18" s="3" t="s">
        <v>387</v>
      </c>
      <c r="B18" s="4" t="n">
        <v>6600</v>
      </c>
      <c r="J18" s="4" t="n">
        <v>5200</v>
      </c>
      <c r="R18" s="4" t="n">
        <v>6600</v>
      </c>
      <c r="T18" s="4" t="n">
        <v>5200</v>
      </c>
    </row>
    <row r="19" spans="1:22">
      <c r="A19" s="3" t="s">
        <v>35</v>
      </c>
      <c r="R19" s="4" t="n">
        <v>0</v>
      </c>
      <c r="T19" s="4" t="n">
        <v>0</v>
      </c>
    </row>
    <row r="20" spans="1:22">
      <c r="A20" s="3" t="s">
        <v>52</v>
      </c>
      <c r="R20" s="4" t="n">
        <v>0</v>
      </c>
      <c r="T20" s="4" t="n">
        <v>0</v>
      </c>
    </row>
    <row r="21" spans="1:22">
      <c r="A21" s="3" t="s">
        <v>383</v>
      </c>
      <c r="B21" s="4" t="n">
        <v>0</v>
      </c>
      <c r="J21" s="4" t="n">
        <v>0</v>
      </c>
      <c r="R21" s="4" t="n">
        <v>0</v>
      </c>
      <c r="T21" s="4" t="n">
        <v>0</v>
      </c>
    </row>
    <row r="22" spans="1:22">
      <c r="A22" s="3" t="s">
        <v>105</v>
      </c>
      <c r="B22" s="4" t="n">
        <v>0</v>
      </c>
      <c r="J22" s="4" t="n">
        <v>0</v>
      </c>
      <c r="R22" s="4" t="n">
        <v>0</v>
      </c>
      <c r="T22" s="4" t="n">
        <v>0</v>
      </c>
    </row>
    <row r="23" spans="1:22">
      <c r="A23" s="3" t="s">
        <v>388</v>
      </c>
    </row>
    <row r="24" spans="1:22">
      <c r="A24" s="7" t="s">
        <v>381</v>
      </c>
    </row>
    <row r="25" spans="1:22">
      <c r="A25" s="3" t="s">
        <v>35</v>
      </c>
      <c r="R25" s="4" t="n">
        <v>6621</v>
      </c>
      <c r="T25" s="4" t="n">
        <v>5834</v>
      </c>
    </row>
    <row r="26" spans="1:22">
      <c r="A26" s="3" t="s">
        <v>52</v>
      </c>
      <c r="R26" s="4" t="n">
        <v>2467</v>
      </c>
      <c r="T26" s="4" t="n">
        <v>2147</v>
      </c>
    </row>
    <row r="27" spans="1:22">
      <c r="A27" s="3" t="s">
        <v>389</v>
      </c>
      <c r="B27" s="4" t="n">
        <v>2700</v>
      </c>
      <c r="J27" s="4" t="n">
        <v>4200</v>
      </c>
      <c r="R27" s="4" t="n">
        <v>2700</v>
      </c>
      <c r="T27" s="4" t="n">
        <v>4200</v>
      </c>
    </row>
    <row r="28" spans="1:22">
      <c r="A28" s="3" t="s">
        <v>383</v>
      </c>
      <c r="B28" s="4" t="n">
        <v>-17823</v>
      </c>
      <c r="J28" s="4" t="n">
        <v>-11716</v>
      </c>
      <c r="R28" s="4" t="n">
        <v>-17823</v>
      </c>
      <c r="T28" s="4" t="n">
        <v>-11716</v>
      </c>
    </row>
    <row r="29" spans="1:22">
      <c r="A29" s="3" t="s">
        <v>105</v>
      </c>
      <c r="B29" s="4" t="n">
        <v>5203</v>
      </c>
      <c r="J29" s="4" t="n">
        <v>4837</v>
      </c>
      <c r="R29" s="8" t="n">
        <v>5203</v>
      </c>
      <c r="T29" s="4" t="n">
        <v>4837</v>
      </c>
    </row>
    <row r="30" spans="1:22">
      <c r="A30" s="3" t="s">
        <v>390</v>
      </c>
    </row>
    <row r="31" spans="1:22">
      <c r="A31" s="7" t="s">
        <v>381</v>
      </c>
    </row>
    <row r="32" spans="1:22">
      <c r="A32" s="3" t="s">
        <v>391</v>
      </c>
      <c r="R32" s="3" t="s">
        <v>392</v>
      </c>
    </row>
    <row r="33" spans="1:22">
      <c r="A33" s="3" t="s">
        <v>393</v>
      </c>
    </row>
    <row r="34" spans="1:22">
      <c r="A34" s="7" t="s">
        <v>381</v>
      </c>
    </row>
    <row r="35" spans="1:22">
      <c r="A35" s="3" t="s">
        <v>394</v>
      </c>
      <c r="R35" s="3" t="s">
        <v>395</v>
      </c>
    </row>
    <row r="36" spans="1:22">
      <c r="A36" s="3" t="s">
        <v>396</v>
      </c>
    </row>
    <row r="37" spans="1:22">
      <c r="A37" s="7" t="s">
        <v>381</v>
      </c>
    </row>
    <row r="38" spans="1:22">
      <c r="A38" s="3" t="s">
        <v>394</v>
      </c>
      <c r="R38" s="3" t="s">
        <v>397</v>
      </c>
    </row>
    <row r="39" spans="1:22">
      <c r="A39" s="3" t="s">
        <v>398</v>
      </c>
    </row>
    <row r="40" spans="1:22">
      <c r="A40" s="7" t="s">
        <v>381</v>
      </c>
    </row>
    <row r="41" spans="1:22">
      <c r="A41" s="3" t="s">
        <v>394</v>
      </c>
      <c r="R41" s="3" t="s">
        <v>399</v>
      </c>
    </row>
    <row r="42" spans="1:22">
      <c r="A42" s="3" t="s">
        <v>400</v>
      </c>
    </row>
    <row r="43" spans="1:22">
      <c r="A43" s="7" t="s">
        <v>381</v>
      </c>
    </row>
    <row r="44" spans="1:22">
      <c r="A44" s="3" t="s">
        <v>394</v>
      </c>
      <c r="R44" s="3" t="s">
        <v>395</v>
      </c>
    </row>
    <row r="45" spans="1:22">
      <c r="A45" s="3" t="s">
        <v>401</v>
      </c>
    </row>
    <row r="46" spans="1:22">
      <c r="A46" s="7" t="s">
        <v>381</v>
      </c>
    </row>
    <row r="47" spans="1:22">
      <c r="A47" s="3" t="s">
        <v>394</v>
      </c>
      <c r="R47" s="3" t="s">
        <v>392</v>
      </c>
    </row>
    <row r="48" spans="1:22">
      <c r="A48" s="3" t="s">
        <v>402</v>
      </c>
    </row>
    <row r="49" spans="1:22">
      <c r="A49" s="7" t="s">
        <v>381</v>
      </c>
    </row>
    <row r="50" spans="1:22">
      <c r="A50" s="3" t="s">
        <v>391</v>
      </c>
      <c r="R50" s="3" t="s">
        <v>403</v>
      </c>
    </row>
    <row r="51" spans="1:22">
      <c r="A51" s="3" t="s">
        <v>404</v>
      </c>
    </row>
    <row r="52" spans="1:22">
      <c r="A52" s="7" t="s">
        <v>381</v>
      </c>
    </row>
    <row r="53" spans="1:22">
      <c r="A53" s="3" t="s">
        <v>394</v>
      </c>
      <c r="R53" s="3" t="s">
        <v>405</v>
      </c>
    </row>
    <row r="54" spans="1:22">
      <c r="A54" s="3" t="s">
        <v>406</v>
      </c>
    </row>
    <row r="55" spans="1:22">
      <c r="A55" s="7" t="s">
        <v>381</v>
      </c>
    </row>
    <row r="56" spans="1:22">
      <c r="A56" s="3" t="s">
        <v>394</v>
      </c>
      <c r="R56" s="3" t="s">
        <v>395</v>
      </c>
    </row>
    <row r="57" spans="1:22">
      <c r="A57" s="3" t="s">
        <v>407</v>
      </c>
    </row>
    <row r="58" spans="1:22">
      <c r="A58" s="7" t="s">
        <v>381</v>
      </c>
    </row>
    <row r="59" spans="1:22">
      <c r="A59" s="3" t="s">
        <v>394</v>
      </c>
      <c r="R59" s="3" t="s">
        <v>403</v>
      </c>
    </row>
    <row r="60" spans="1:22">
      <c r="A60" s="3" t="s">
        <v>408</v>
      </c>
    </row>
    <row r="61" spans="1:22">
      <c r="A61" s="7" t="s">
        <v>381</v>
      </c>
    </row>
    <row r="62" spans="1:22">
      <c r="A62" s="3" t="s">
        <v>394</v>
      </c>
      <c r="R62" s="3" t="s">
        <v>409</v>
      </c>
    </row>
    <row r="63" spans="1:22">
      <c r="A63" s="3" t="s">
        <v>410</v>
      </c>
    </row>
    <row r="64" spans="1:22">
      <c r="A64" s="7" t="s">
        <v>381</v>
      </c>
    </row>
    <row r="65" spans="1:22">
      <c r="A65" s="3" t="s">
        <v>394</v>
      </c>
      <c r="R65" s="3" t="s">
        <v>411</v>
      </c>
    </row>
    <row r="66" spans="1:22">
      <c r="A66" s="3" t="s">
        <v>412</v>
      </c>
    </row>
    <row r="67" spans="1:22">
      <c r="A67" s="7" t="s">
        <v>381</v>
      </c>
    </row>
    <row r="68" spans="1:22">
      <c r="A68" s="3" t="s">
        <v>35</v>
      </c>
      <c r="B68" s="8" t="n">
        <v>1400</v>
      </c>
      <c r="D68" s="8" t="n">
        <v>1500</v>
      </c>
      <c r="F68" s="8" t="n">
        <v>2000</v>
      </c>
      <c r="H68" s="8" t="n">
        <v>1900</v>
      </c>
      <c r="J68" s="8" t="n">
        <v>2000</v>
      </c>
      <c r="L68" s="8" t="n">
        <v>1600</v>
      </c>
      <c r="N68" s="8" t="n">
        <v>1700</v>
      </c>
      <c r="P68" s="8" t="n">
        <v>1300</v>
      </c>
      <c r="R68" s="8" t="n">
        <v>6700</v>
      </c>
      <c r="T68" s="8" t="n">
        <v>6600</v>
      </c>
    </row>
    <row r="69" spans="1:22">
      <c r="A69" s="3" t="s">
        <v>413</v>
      </c>
    </row>
    <row r="70" spans="1:22">
      <c r="A70" s="7" t="s">
        <v>381</v>
      </c>
    </row>
    <row r="71" spans="1:22">
      <c r="A71" s="3" t="s">
        <v>414</v>
      </c>
      <c r="R71" s="3" t="s">
        <v>397</v>
      </c>
    </row>
    <row r="72" spans="1:22">
      <c r="A72" s="3" t="s">
        <v>415</v>
      </c>
    </row>
    <row r="73" spans="1:22">
      <c r="A73" s="7" t="s">
        <v>381</v>
      </c>
    </row>
    <row r="74" spans="1:22">
      <c r="A74" s="3" t="s">
        <v>414</v>
      </c>
      <c r="R74" s="3" t="s">
        <v>416</v>
      </c>
    </row>
    <row r="75" spans="1:22"/>
    <row r="76" spans="1:22">
      <c r="A76" s="3" t="s">
        <v>44</v>
      </c>
      <c r="B76" s="3" t="s">
        <v>61</v>
      </c>
    </row>
    <row r="77" spans="1:22">
      <c r="A77" s="3" t="s">
        <v>62</v>
      </c>
      <c r="B77" s="3" t="s">
        <v>63</v>
      </c>
    </row>
    <row r="78" spans="1:22">
      <c r="A78" s="3" t="s">
        <v>40</v>
      </c>
      <c r="B78" s="3" t="s">
        <v>64</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75:V75"/>
    <mergeCell ref="B76:V76"/>
    <mergeCell ref="B77:V77"/>
    <mergeCell ref="B78:V7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3</v>
      </c>
      <c r="D2" s="2" t="s">
        <v>34</v>
      </c>
    </row>
    <row r="3" spans="1:4">
      <c r="A3" s="7" t="s">
        <v>418</v>
      </c>
    </row>
    <row r="4" spans="1:4">
      <c r="A4" s="3" t="s">
        <v>419</v>
      </c>
      <c r="B4" s="8" t="n">
        <v>426</v>
      </c>
      <c r="C4" s="8" t="n">
        <v>335</v>
      </c>
      <c r="D4" s="8" t="n">
        <v>301</v>
      </c>
    </row>
    <row r="5" spans="1:4">
      <c r="A5" s="3" t="s">
        <v>420</v>
      </c>
      <c r="B5" s="4" t="n">
        <v>85</v>
      </c>
      <c r="C5" s="4" t="n">
        <v>146</v>
      </c>
      <c r="D5" s="4" t="n">
        <v>77</v>
      </c>
    </row>
    <row r="6" spans="1:4">
      <c r="A6" s="3" t="s">
        <v>421</v>
      </c>
      <c r="B6" s="4" t="n">
        <v>-106</v>
      </c>
      <c r="C6" s="4" t="n">
        <v>-55</v>
      </c>
      <c r="D6" s="4" t="n">
        <v>-43</v>
      </c>
    </row>
    <row r="7" spans="1:4">
      <c r="A7" s="3" t="s">
        <v>422</v>
      </c>
      <c r="B7" s="8" t="n">
        <v>405</v>
      </c>
      <c r="C7" s="8" t="n">
        <v>426</v>
      </c>
      <c r="D7" s="8" t="n">
        <v>3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r="1" spans="1:22">
      <c r="A1" s="1" t="s">
        <v>423</v>
      </c>
      <c r="B1" s="2" t="s">
        <v>375</v>
      </c>
      <c r="R1" s="2" t="s">
        <v>1</v>
      </c>
    </row>
    <row r="2" spans="1:22">
      <c r="B2" s="2" t="s">
        <v>2</v>
      </c>
      <c r="D2" s="2" t="s">
        <v>376</v>
      </c>
      <c r="E2" s="2" t="s">
        <v>44</v>
      </c>
      <c r="F2" s="2" t="s">
        <v>4</v>
      </c>
      <c r="G2" s="2" t="s">
        <v>44</v>
      </c>
      <c r="H2" s="2" t="s">
        <v>377</v>
      </c>
      <c r="I2" s="2" t="s">
        <v>44</v>
      </c>
      <c r="J2" s="2" t="s">
        <v>33</v>
      </c>
      <c r="L2" s="2" t="s">
        <v>378</v>
      </c>
      <c r="N2" s="2" t="s">
        <v>379</v>
      </c>
      <c r="P2" s="2" t="s">
        <v>380</v>
      </c>
      <c r="R2" s="2" t="s">
        <v>2</v>
      </c>
      <c r="T2" s="2" t="s">
        <v>33</v>
      </c>
      <c r="V2" s="2" t="s">
        <v>34</v>
      </c>
    </row>
    <row r="3" spans="1:22">
      <c r="A3" s="7" t="s">
        <v>424</v>
      </c>
    </row>
    <row r="4" spans="1:22">
      <c r="A4" s="3" t="s">
        <v>35</v>
      </c>
      <c r="B4" s="8" t="n">
        <v>23317</v>
      </c>
      <c r="C4" s="3" t="s">
        <v>39</v>
      </c>
      <c r="D4" s="8" t="n">
        <v>22090</v>
      </c>
      <c r="E4" s="3" t="s">
        <v>62</v>
      </c>
      <c r="F4" s="8" t="n">
        <v>24090</v>
      </c>
      <c r="G4" s="3" t="s">
        <v>62</v>
      </c>
      <c r="H4" s="8" t="n">
        <v>20453</v>
      </c>
      <c r="I4" s="3" t="s">
        <v>62</v>
      </c>
      <c r="J4" s="8" t="n">
        <v>20614</v>
      </c>
      <c r="K4" s="3" t="s">
        <v>40</v>
      </c>
      <c r="L4" s="8" t="n">
        <v>20531</v>
      </c>
      <c r="M4" s="3" t="s">
        <v>40</v>
      </c>
      <c r="N4" s="8" t="n">
        <v>23796</v>
      </c>
      <c r="O4" s="3" t="s">
        <v>40</v>
      </c>
      <c r="P4" s="8" t="n">
        <v>20379</v>
      </c>
      <c r="Q4" s="3" t="s">
        <v>40</v>
      </c>
      <c r="R4" s="8" t="n">
        <v>89950</v>
      </c>
      <c r="S4" s="3" t="s">
        <v>39</v>
      </c>
      <c r="T4" s="8" t="n">
        <v>85320</v>
      </c>
      <c r="U4" s="3" t="s">
        <v>40</v>
      </c>
      <c r="V4" s="8" t="n">
        <v>93580</v>
      </c>
    </row>
    <row r="5" spans="1:22">
      <c r="A5" s="3" t="s">
        <v>52</v>
      </c>
      <c r="R5" s="4" t="n">
        <v>1945</v>
      </c>
      <c r="T5" s="4" t="n">
        <v>2953</v>
      </c>
      <c r="V5" s="4" t="n">
        <v>6314</v>
      </c>
    </row>
    <row r="6" spans="1:22">
      <c r="A6" s="3" t="s">
        <v>53</v>
      </c>
      <c r="B6" s="8" t="n">
        <v>6513</v>
      </c>
      <c r="C6" s="3" t="s">
        <v>54</v>
      </c>
      <c r="D6" s="8" t="n">
        <v>4801</v>
      </c>
      <c r="F6" s="8" t="n">
        <v>5200</v>
      </c>
      <c r="H6" s="8" t="n">
        <v>4690</v>
      </c>
      <c r="J6" s="8" t="n">
        <v>3122</v>
      </c>
      <c r="K6" s="3" t="s">
        <v>55</v>
      </c>
      <c r="L6" s="8" t="n">
        <v>3756</v>
      </c>
      <c r="N6" s="8" t="n">
        <v>5018</v>
      </c>
      <c r="P6" s="8" t="n">
        <v>4902</v>
      </c>
      <c r="R6" s="8" t="n">
        <v>21204</v>
      </c>
      <c r="S6" s="3" t="s">
        <v>54</v>
      </c>
      <c r="T6" s="8" t="n">
        <v>16798</v>
      </c>
      <c r="U6" s="3" t="s">
        <v>55</v>
      </c>
      <c r="V6" s="8" t="n">
        <v>12193</v>
      </c>
    </row>
    <row r="7" spans="1:22">
      <c r="A7" s="3" t="s">
        <v>58</v>
      </c>
      <c r="B7" s="9" t="n">
        <v>0.83</v>
      </c>
      <c r="C7" s="3" t="s">
        <v>54</v>
      </c>
      <c r="D7" s="9" t="n">
        <v>0.61</v>
      </c>
      <c r="F7" s="9" t="n">
        <v>0.66</v>
      </c>
      <c r="H7" s="9" t="n">
        <v>0.6</v>
      </c>
      <c r="J7" s="9" t="n">
        <v>0.39</v>
      </c>
      <c r="K7" s="3" t="s">
        <v>55</v>
      </c>
      <c r="L7" s="9" t="n">
        <v>0.47</v>
      </c>
      <c r="N7" s="9" t="n">
        <v>0.62</v>
      </c>
      <c r="P7" s="9" t="n">
        <v>0.61</v>
      </c>
      <c r="R7" s="9" t="n">
        <v>2.71</v>
      </c>
      <c r="S7" s="3" t="s">
        <v>54</v>
      </c>
      <c r="T7" s="9" t="n">
        <v>2.1</v>
      </c>
      <c r="U7" s="3" t="s">
        <v>55</v>
      </c>
      <c r="V7" s="9" t="n">
        <v>1.48</v>
      </c>
    </row>
    <row r="8" spans="1:22">
      <c r="A8" s="7" t="s">
        <v>425</v>
      </c>
    </row>
    <row r="9" spans="1:22">
      <c r="A9" s="3" t="s">
        <v>426</v>
      </c>
      <c r="B9" s="8" t="n">
        <v>19792</v>
      </c>
      <c r="J9" s="8" t="n">
        <v>18277</v>
      </c>
      <c r="R9" s="8" t="n">
        <v>19792</v>
      </c>
      <c r="T9" s="8" t="n">
        <v>18277</v>
      </c>
    </row>
    <row r="10" spans="1:22">
      <c r="A10" s="3" t="s">
        <v>427</v>
      </c>
      <c r="B10" s="4" t="n">
        <v>0</v>
      </c>
      <c r="J10" s="4" t="n">
        <v>0</v>
      </c>
      <c r="R10" s="4" t="n">
        <v>0</v>
      </c>
      <c r="T10" s="4" t="n">
        <v>0</v>
      </c>
    </row>
    <row r="11" spans="1:22">
      <c r="A11" s="3" t="s">
        <v>428</v>
      </c>
      <c r="B11" s="4" t="n">
        <v>11147</v>
      </c>
      <c r="J11" s="4" t="n">
        <v>9308</v>
      </c>
      <c r="R11" s="4" t="n">
        <v>11147</v>
      </c>
      <c r="T11" s="4" t="n">
        <v>9308</v>
      </c>
    </row>
    <row r="12" spans="1:22">
      <c r="A12" s="3" t="s">
        <v>383</v>
      </c>
      <c r="B12" s="4" t="n">
        <v>44479</v>
      </c>
      <c r="J12" s="4" t="n">
        <v>33909</v>
      </c>
      <c r="R12" s="4" t="n">
        <v>44479</v>
      </c>
      <c r="T12" s="4" t="n">
        <v>33909</v>
      </c>
    </row>
    <row r="13" spans="1:22">
      <c r="A13" s="3" t="s">
        <v>105</v>
      </c>
      <c r="B13" s="4" t="n">
        <v>531</v>
      </c>
      <c r="J13" s="4" t="n">
        <v>1476</v>
      </c>
      <c r="R13" s="4" t="n">
        <v>531</v>
      </c>
      <c r="T13" s="4" t="n">
        <v>1476</v>
      </c>
    </row>
    <row r="14" spans="1:22">
      <c r="A14" s="3" t="s">
        <v>429</v>
      </c>
      <c r="B14" s="4" t="n">
        <v>0</v>
      </c>
      <c r="J14" s="4" t="n">
        <v>0</v>
      </c>
      <c r="R14" s="4" t="n">
        <v>0</v>
      </c>
      <c r="T14" s="4" t="n">
        <v>0</v>
      </c>
    </row>
    <row r="15" spans="1:22">
      <c r="A15" s="3" t="s">
        <v>430</v>
      </c>
      <c r="B15" s="4" t="n">
        <v>23464</v>
      </c>
      <c r="J15" s="4" t="n">
        <v>19589</v>
      </c>
      <c r="R15" s="4" t="n">
        <v>23464</v>
      </c>
      <c r="T15" s="4" t="n">
        <v>19589</v>
      </c>
    </row>
    <row r="16" spans="1:22">
      <c r="A16" s="3" t="s">
        <v>431</v>
      </c>
      <c r="B16" s="4" t="n">
        <v>72394</v>
      </c>
      <c r="J16" s="4" t="n">
        <v>71997</v>
      </c>
      <c r="R16" s="4" t="n">
        <v>72394</v>
      </c>
      <c r="T16" s="4" t="n">
        <v>71997</v>
      </c>
      <c r="V16" s="8" t="n">
        <v>80083</v>
      </c>
    </row>
    <row r="17" spans="1:22">
      <c r="A17" s="3" t="s">
        <v>384</v>
      </c>
    </row>
    <row r="18" spans="1:22">
      <c r="A18" s="7" t="s">
        <v>424</v>
      </c>
    </row>
    <row r="19" spans="1:22">
      <c r="A19" s="3" t="s">
        <v>35</v>
      </c>
      <c r="R19" s="4" t="n">
        <v>96571</v>
      </c>
      <c r="T19" s="4" t="n">
        <v>91154</v>
      </c>
    </row>
    <row r="20" spans="1:22">
      <c r="A20" s="3" t="s">
        <v>52</v>
      </c>
      <c r="R20" s="4" t="n">
        <v>4412</v>
      </c>
      <c r="T20" s="4" t="n">
        <v>5100</v>
      </c>
    </row>
    <row r="21" spans="1:22">
      <c r="A21" s="3" t="s">
        <v>53</v>
      </c>
      <c r="R21" s="8" t="n">
        <v>25489</v>
      </c>
      <c r="T21" s="8" t="n">
        <v>20539</v>
      </c>
    </row>
    <row r="22" spans="1:22">
      <c r="A22" s="3" t="s">
        <v>58</v>
      </c>
      <c r="R22" s="9" t="n">
        <v>3.25</v>
      </c>
      <c r="T22" s="9" t="n">
        <v>2.56</v>
      </c>
    </row>
    <row r="23" spans="1:22">
      <c r="A23" s="7" t="s">
        <v>425</v>
      </c>
    </row>
    <row r="24" spans="1:22">
      <c r="A24" s="3" t="s">
        <v>426</v>
      </c>
      <c r="B24" s="4" t="n">
        <v>22431</v>
      </c>
      <c r="J24" s="4" t="n">
        <v>20636</v>
      </c>
      <c r="R24" s="8" t="n">
        <v>22431</v>
      </c>
      <c r="T24" s="8" t="n">
        <v>20636</v>
      </c>
    </row>
    <row r="25" spans="1:22">
      <c r="A25" s="3" t="s">
        <v>427</v>
      </c>
      <c r="B25" s="4" t="n">
        <v>6555</v>
      </c>
      <c r="J25" s="4" t="n">
        <v>5198</v>
      </c>
      <c r="R25" s="4" t="n">
        <v>6555</v>
      </c>
      <c r="T25" s="4" t="n">
        <v>5198</v>
      </c>
    </row>
    <row r="26" spans="1:22">
      <c r="A26" s="3" t="s">
        <v>428</v>
      </c>
      <c r="B26" s="4" t="n">
        <v>11179</v>
      </c>
      <c r="J26" s="4" t="n">
        <v>11180</v>
      </c>
      <c r="R26" s="4" t="n">
        <v>11179</v>
      </c>
      <c r="T26" s="4" t="n">
        <v>11180</v>
      </c>
    </row>
    <row r="27" spans="1:22">
      <c r="A27" s="3" t="s">
        <v>383</v>
      </c>
      <c r="B27" s="4" t="n">
        <v>26656</v>
      </c>
      <c r="J27" s="4" t="n">
        <v>22193</v>
      </c>
      <c r="R27" s="4" t="n">
        <v>26656</v>
      </c>
      <c r="T27" s="4" t="n">
        <v>22193</v>
      </c>
    </row>
    <row r="28" spans="1:22">
      <c r="A28" s="3" t="s">
        <v>105</v>
      </c>
      <c r="B28" s="4" t="n">
        <v>5734</v>
      </c>
      <c r="J28" s="4" t="n">
        <v>6313</v>
      </c>
      <c r="R28" s="4" t="n">
        <v>5734</v>
      </c>
      <c r="T28" s="4" t="n">
        <v>6313</v>
      </c>
    </row>
    <row r="29" spans="1:22">
      <c r="A29" s="3" t="s">
        <v>429</v>
      </c>
      <c r="B29" s="4" t="n">
        <v>5372</v>
      </c>
      <c r="J29" s="4" t="n">
        <v>4257</v>
      </c>
      <c r="R29" s="4" t="n">
        <v>5372</v>
      </c>
      <c r="T29" s="4" t="n">
        <v>4257</v>
      </c>
    </row>
    <row r="30" spans="1:22">
      <c r="A30" s="3" t="s">
        <v>430</v>
      </c>
      <c r="B30" s="4" t="n">
        <v>24621</v>
      </c>
      <c r="J30" s="4" t="n">
        <v>20547</v>
      </c>
      <c r="R30" s="4" t="n">
        <v>24621</v>
      </c>
      <c r="T30" s="4" t="n">
        <v>20547</v>
      </c>
    </row>
    <row r="31" spans="1:22">
      <c r="A31" s="3" t="s">
        <v>431</v>
      </c>
      <c r="B31" s="4" t="n">
        <v>87711</v>
      </c>
      <c r="J31" s="4" t="n">
        <v>83090</v>
      </c>
      <c r="R31" s="4" t="n">
        <v>87711</v>
      </c>
      <c r="T31" s="4" t="n">
        <v>83090</v>
      </c>
    </row>
    <row r="32" spans="1:22">
      <c r="A32" s="3" t="s">
        <v>432</v>
      </c>
    </row>
    <row r="33" spans="1:22">
      <c r="A33" s="7" t="s">
        <v>424</v>
      </c>
    </row>
    <row r="34" spans="1:22">
      <c r="A34" s="3" t="s">
        <v>35</v>
      </c>
      <c r="R34" s="4" t="n">
        <v>6621</v>
      </c>
      <c r="T34" s="4" t="n">
        <v>5834</v>
      </c>
    </row>
    <row r="35" spans="1:22">
      <c r="A35" s="3" t="s">
        <v>52</v>
      </c>
      <c r="R35" s="4" t="n">
        <v>2467</v>
      </c>
      <c r="T35" s="4" t="n">
        <v>2147</v>
      </c>
    </row>
    <row r="36" spans="1:22">
      <c r="A36" s="3" t="s">
        <v>53</v>
      </c>
      <c r="R36" s="8" t="n">
        <v>4285</v>
      </c>
      <c r="T36" s="8" t="n">
        <v>3741</v>
      </c>
    </row>
    <row r="37" spans="1:22">
      <c r="A37" s="3" t="s">
        <v>58</v>
      </c>
      <c r="R37" s="9" t="n">
        <v>0.54</v>
      </c>
      <c r="T37" s="9" t="n">
        <v>0.46</v>
      </c>
    </row>
    <row r="38" spans="1:22">
      <c r="A38" s="7" t="s">
        <v>425</v>
      </c>
    </row>
    <row r="39" spans="1:22">
      <c r="A39" s="3" t="s">
        <v>426</v>
      </c>
      <c r="B39" s="4" t="n">
        <v>2639</v>
      </c>
      <c r="J39" s="4" t="n">
        <v>2359</v>
      </c>
      <c r="R39" s="8" t="n">
        <v>2639</v>
      </c>
      <c r="T39" s="8" t="n">
        <v>2359</v>
      </c>
    </row>
    <row r="40" spans="1:22">
      <c r="A40" s="3" t="s">
        <v>427</v>
      </c>
      <c r="B40" s="4" t="n">
        <v>0</v>
      </c>
      <c r="J40" s="4" t="n">
        <v>0</v>
      </c>
      <c r="R40" s="4" t="n">
        <v>0</v>
      </c>
      <c r="T40" s="4" t="n">
        <v>0</v>
      </c>
    </row>
    <row r="41" spans="1:22">
      <c r="A41" s="3" t="s">
        <v>428</v>
      </c>
      <c r="B41" s="4" t="n">
        <v>32</v>
      </c>
      <c r="J41" s="4" t="n">
        <v>1872</v>
      </c>
      <c r="R41" s="4" t="n">
        <v>32</v>
      </c>
      <c r="T41" s="4" t="n">
        <v>1872</v>
      </c>
    </row>
    <row r="42" spans="1:22">
      <c r="A42" s="3" t="s">
        <v>383</v>
      </c>
      <c r="B42" s="4" t="n">
        <v>-17823</v>
      </c>
      <c r="J42" s="4" t="n">
        <v>-11716</v>
      </c>
      <c r="R42" s="4" t="n">
        <v>-17823</v>
      </c>
      <c r="T42" s="4" t="n">
        <v>-11716</v>
      </c>
    </row>
    <row r="43" spans="1:22">
      <c r="A43" s="3" t="s">
        <v>105</v>
      </c>
      <c r="B43" s="4" t="n">
        <v>5203</v>
      </c>
      <c r="J43" s="4" t="n">
        <v>4837</v>
      </c>
      <c r="R43" s="4" t="n">
        <v>5203</v>
      </c>
      <c r="T43" s="4" t="n">
        <v>4837</v>
      </c>
    </row>
    <row r="44" spans="1:22">
      <c r="A44" s="3" t="s">
        <v>429</v>
      </c>
      <c r="B44" s="4" t="n">
        <v>0</v>
      </c>
      <c r="J44" s="4" t="n">
        <v>0</v>
      </c>
      <c r="R44" s="4" t="n">
        <v>0</v>
      </c>
      <c r="T44" s="4" t="n">
        <v>0</v>
      </c>
    </row>
    <row r="45" spans="1:22">
      <c r="A45" s="3" t="s">
        <v>430</v>
      </c>
      <c r="B45" s="4" t="n">
        <v>-26</v>
      </c>
      <c r="J45" s="4" t="n">
        <v>17</v>
      </c>
      <c r="R45" s="4" t="n">
        <v>-26</v>
      </c>
      <c r="T45" s="4" t="n">
        <v>17</v>
      </c>
    </row>
    <row r="46" spans="1:22">
      <c r="A46" s="3" t="s">
        <v>431</v>
      </c>
      <c r="B46" s="4" t="n">
        <v>15317</v>
      </c>
      <c r="J46" s="4" t="n">
        <v>11093</v>
      </c>
      <c r="R46" s="4" t="n">
        <v>15317</v>
      </c>
      <c r="T46" s="4" t="n">
        <v>11093</v>
      </c>
    </row>
    <row r="47" spans="1:22">
      <c r="A47" s="3" t="s">
        <v>433</v>
      </c>
    </row>
    <row r="48" spans="1:22">
      <c r="A48" s="7" t="s">
        <v>424</v>
      </c>
    </row>
    <row r="49" spans="1:22">
      <c r="A49" s="3" t="s">
        <v>35</v>
      </c>
      <c r="R49" s="4" t="n">
        <v>0</v>
      </c>
      <c r="T49" s="4" t="n">
        <v>0</v>
      </c>
    </row>
    <row r="50" spans="1:22">
      <c r="A50" s="3" t="s">
        <v>52</v>
      </c>
      <c r="R50" s="4" t="n">
        <v>0</v>
      </c>
      <c r="T50" s="4" t="n">
        <v>0</v>
      </c>
    </row>
    <row r="51" spans="1:22">
      <c r="A51" s="3" t="s">
        <v>53</v>
      </c>
      <c r="R51" s="8" t="n">
        <v>0</v>
      </c>
      <c r="T51" s="8" t="n">
        <v>0</v>
      </c>
    </row>
    <row r="52" spans="1:22">
      <c r="A52" s="3" t="s">
        <v>58</v>
      </c>
      <c r="R52" s="8" t="n">
        <v>0</v>
      </c>
      <c r="T52" s="8" t="n">
        <v>0</v>
      </c>
    </row>
    <row r="53" spans="1:22">
      <c r="A53" s="7" t="s">
        <v>425</v>
      </c>
    </row>
    <row r="54" spans="1:22">
      <c r="A54" s="3" t="s">
        <v>426</v>
      </c>
      <c r="B54" s="4" t="n">
        <v>0</v>
      </c>
      <c r="J54" s="4" t="n">
        <v>0</v>
      </c>
      <c r="R54" s="8" t="n">
        <v>0</v>
      </c>
      <c r="T54" s="8" t="n">
        <v>0</v>
      </c>
    </row>
    <row r="55" spans="1:22">
      <c r="A55" s="3" t="s">
        <v>427</v>
      </c>
      <c r="B55" s="4" t="n">
        <v>6555</v>
      </c>
      <c r="J55" s="4" t="n">
        <v>5198</v>
      </c>
      <c r="R55" s="4" t="n">
        <v>6555</v>
      </c>
      <c r="T55" s="4" t="n">
        <v>5198</v>
      </c>
    </row>
    <row r="56" spans="1:22">
      <c r="A56" s="3" t="s">
        <v>428</v>
      </c>
      <c r="B56" s="4" t="n">
        <v>0</v>
      </c>
      <c r="J56" s="4" t="n">
        <v>0</v>
      </c>
      <c r="R56" s="4" t="n">
        <v>0</v>
      </c>
      <c r="T56" s="4" t="n">
        <v>0</v>
      </c>
    </row>
    <row r="57" spans="1:22">
      <c r="A57" s="3" t="s">
        <v>383</v>
      </c>
      <c r="B57" s="4" t="n">
        <v>0</v>
      </c>
      <c r="J57" s="4" t="n">
        <v>0</v>
      </c>
      <c r="R57" s="4" t="n">
        <v>0</v>
      </c>
      <c r="T57" s="4" t="n">
        <v>0</v>
      </c>
    </row>
    <row r="58" spans="1:22">
      <c r="A58" s="3" t="s">
        <v>105</v>
      </c>
      <c r="B58" s="4" t="n">
        <v>0</v>
      </c>
      <c r="J58" s="4" t="n">
        <v>0</v>
      </c>
      <c r="R58" s="4" t="n">
        <v>0</v>
      </c>
      <c r="T58" s="4" t="n">
        <v>0</v>
      </c>
    </row>
    <row r="59" spans="1:22">
      <c r="A59" s="3" t="s">
        <v>429</v>
      </c>
      <c r="B59" s="4" t="n">
        <v>5372</v>
      </c>
      <c r="J59" s="4" t="n">
        <v>4257</v>
      </c>
      <c r="R59" s="4" t="n">
        <v>5372</v>
      </c>
      <c r="T59" s="4" t="n">
        <v>4257</v>
      </c>
    </row>
    <row r="60" spans="1:22">
      <c r="A60" s="3" t="s">
        <v>430</v>
      </c>
      <c r="B60" s="4" t="n">
        <v>1183</v>
      </c>
      <c r="J60" s="4" t="n">
        <v>941</v>
      </c>
      <c r="R60" s="4" t="n">
        <v>1183</v>
      </c>
      <c r="T60" s="4" t="n">
        <v>941</v>
      </c>
    </row>
    <row r="61" spans="1:22">
      <c r="A61" s="3" t="s">
        <v>431</v>
      </c>
      <c r="B61" s="8" t="n">
        <v>0</v>
      </c>
      <c r="J61" s="8" t="n">
        <v>0</v>
      </c>
      <c r="R61" s="8" t="n">
        <v>0</v>
      </c>
      <c r="T61" s="8" t="n">
        <v>0</v>
      </c>
    </row>
    <row r="62" spans="1:22"/>
    <row r="63" spans="1:22">
      <c r="A63" s="3" t="s">
        <v>44</v>
      </c>
      <c r="B63" s="3" t="s">
        <v>61</v>
      </c>
    </row>
    <row r="64" spans="1:22">
      <c r="A64" s="3" t="s">
        <v>62</v>
      </c>
      <c r="B64" s="3" t="s">
        <v>63</v>
      </c>
    </row>
    <row r="65" spans="1:22">
      <c r="A65" s="3" t="s">
        <v>40</v>
      </c>
      <c r="B65" s="3" t="s">
        <v>64</v>
      </c>
    </row>
    <row r="66" spans="1:22">
      <c r="A66" s="3" t="s">
        <v>65</v>
      </c>
      <c r="B66" s="3" t="s">
        <v>66</v>
      </c>
    </row>
    <row r="67" spans="1:22">
      <c r="A67" s="3" t="s">
        <v>55</v>
      </c>
      <c r="B67" s="3" t="s">
        <v>67</v>
      </c>
    </row>
  </sheetData>
  <mergeCells count="16">
    <mergeCell ref="A1:A2"/>
    <mergeCell ref="B1:Q1"/>
    <mergeCell ref="R1:V1"/>
    <mergeCell ref="B2:C2"/>
    <mergeCell ref="J2:K2"/>
    <mergeCell ref="L2:M2"/>
    <mergeCell ref="N2:O2"/>
    <mergeCell ref="P2:Q2"/>
    <mergeCell ref="R2:S2"/>
    <mergeCell ref="T2:U2"/>
    <mergeCell ref="A62:V62"/>
    <mergeCell ref="B63:V63"/>
    <mergeCell ref="B64:V64"/>
    <mergeCell ref="B65:V65"/>
    <mergeCell ref="B66:V66"/>
    <mergeCell ref="B67:V6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8"/>
    <col customWidth="1" max="17" min="17" width="14"/>
    <col customWidth="1" max="18" min="18" width="4"/>
    <col customWidth="1" max="19" min="19" width="14"/>
  </cols>
  <sheetData>
    <row r="1" spans="1:19">
      <c r="A1" s="1" t="s">
        <v>434</v>
      </c>
      <c r="B1" s="2" t="s">
        <v>375</v>
      </c>
      <c r="O1" s="2" t="s">
        <v>1</v>
      </c>
    </row>
    <row r="2" spans="1:19">
      <c r="B2" s="2" t="s">
        <v>2</v>
      </c>
      <c r="C2" s="2" t="s">
        <v>62</v>
      </c>
      <c r="D2" s="2" t="s">
        <v>376</v>
      </c>
      <c r="E2" s="2" t="s">
        <v>62</v>
      </c>
      <c r="F2" s="2" t="s">
        <v>4</v>
      </c>
      <c r="G2" s="2" t="s">
        <v>62</v>
      </c>
      <c r="H2" s="2" t="s">
        <v>377</v>
      </c>
      <c r="I2" s="2" t="s">
        <v>62</v>
      </c>
      <c r="J2" s="2" t="s">
        <v>33</v>
      </c>
      <c r="L2" s="2" t="s">
        <v>378</v>
      </c>
      <c r="M2" s="2" t="s">
        <v>379</v>
      </c>
      <c r="N2" s="2" t="s">
        <v>380</v>
      </c>
      <c r="O2" s="2" t="s">
        <v>2</v>
      </c>
      <c r="Q2" s="2" t="s">
        <v>33</v>
      </c>
      <c r="S2" s="2" t="s">
        <v>34</v>
      </c>
    </row>
    <row r="3" spans="1:19">
      <c r="A3" s="7" t="s">
        <v>435</v>
      </c>
    </row>
    <row r="4" spans="1:19">
      <c r="A4" s="3" t="s">
        <v>436</v>
      </c>
      <c r="B4" s="8" t="n">
        <v>6513</v>
      </c>
      <c r="C4" s="3" t="s">
        <v>44</v>
      </c>
      <c r="D4" s="8" t="n">
        <v>4801</v>
      </c>
      <c r="F4" s="8" t="n">
        <v>5200</v>
      </c>
      <c r="H4" s="8" t="n">
        <v>4690</v>
      </c>
      <c r="J4" s="8" t="n">
        <v>3122</v>
      </c>
      <c r="K4" s="3" t="s">
        <v>40</v>
      </c>
      <c r="L4" s="8" t="n">
        <v>3756</v>
      </c>
      <c r="M4" s="8" t="n">
        <v>5018</v>
      </c>
      <c r="N4" s="8" t="n">
        <v>4902</v>
      </c>
      <c r="O4" s="8" t="n">
        <v>21204</v>
      </c>
      <c r="P4" s="3" t="s">
        <v>39</v>
      </c>
      <c r="Q4" s="8" t="n">
        <v>16798</v>
      </c>
      <c r="R4" s="3" t="s">
        <v>40</v>
      </c>
      <c r="S4" s="8" t="n">
        <v>12193</v>
      </c>
    </row>
    <row r="5" spans="1:19">
      <c r="A5" s="3" t="s">
        <v>437</v>
      </c>
      <c r="O5" s="4" t="n">
        <v>7746</v>
      </c>
      <c r="Q5" s="4" t="n">
        <v>7925</v>
      </c>
      <c r="S5" s="4" t="n">
        <v>8177</v>
      </c>
    </row>
    <row r="6" spans="1:19">
      <c r="A6" s="3" t="s">
        <v>438</v>
      </c>
      <c r="O6" s="4" t="n">
        <v>86</v>
      </c>
      <c r="Q6" s="4" t="n">
        <v>88</v>
      </c>
      <c r="S6" s="4" t="n">
        <v>77</v>
      </c>
    </row>
    <row r="7" spans="1:19">
      <c r="A7" s="3" t="s">
        <v>439</v>
      </c>
      <c r="O7" s="4" t="n">
        <v>7832</v>
      </c>
      <c r="Q7" s="4" t="n">
        <v>8013</v>
      </c>
      <c r="S7" s="4" t="n">
        <v>8254</v>
      </c>
    </row>
    <row r="8" spans="1:19">
      <c r="A8" s="7" t="s">
        <v>251</v>
      </c>
    </row>
    <row r="9" spans="1:19">
      <c r="A9" s="3" t="s">
        <v>440</v>
      </c>
      <c r="B9" s="9" t="n">
        <v>0.84</v>
      </c>
      <c r="D9" s="9" t="n">
        <v>0.62</v>
      </c>
      <c r="F9" s="9" t="n">
        <v>0.67</v>
      </c>
      <c r="H9" s="9" t="n">
        <v>0.6</v>
      </c>
      <c r="J9" s="9" t="n">
        <v>0.4</v>
      </c>
      <c r="L9" s="9" t="n">
        <v>0.48</v>
      </c>
      <c r="M9" s="9" t="n">
        <v>0.63</v>
      </c>
      <c r="N9" s="9" t="n">
        <v>0.61</v>
      </c>
      <c r="O9" s="9" t="n">
        <v>2.74</v>
      </c>
      <c r="P9" s="3" t="s">
        <v>62</v>
      </c>
      <c r="Q9" s="9" t="n">
        <v>2.12</v>
      </c>
      <c r="S9" s="9" t="n">
        <v>1.49</v>
      </c>
    </row>
    <row r="10" spans="1:19">
      <c r="A10" s="3" t="s">
        <v>441</v>
      </c>
      <c r="B10" s="9" t="n">
        <v>0.83</v>
      </c>
      <c r="C10" s="3" t="s">
        <v>44</v>
      </c>
      <c r="D10" s="9" t="n">
        <v>0.61</v>
      </c>
      <c r="F10" s="9" t="n">
        <v>0.66</v>
      </c>
      <c r="H10" s="9" t="n">
        <v>0.6</v>
      </c>
      <c r="J10" s="9" t="n">
        <v>0.39</v>
      </c>
      <c r="K10" s="3" t="s">
        <v>40</v>
      </c>
      <c r="L10" s="9" t="n">
        <v>0.47</v>
      </c>
      <c r="M10" s="9" t="n">
        <v>0.62</v>
      </c>
      <c r="N10" s="9" t="n">
        <v>0.61</v>
      </c>
      <c r="O10" s="9" t="n">
        <v>2.71</v>
      </c>
      <c r="P10" s="3" t="s">
        <v>39</v>
      </c>
      <c r="Q10" s="9" t="n">
        <v>2.1</v>
      </c>
      <c r="R10" s="3" t="s">
        <v>40</v>
      </c>
      <c r="S10" s="9" t="n">
        <v>1.48</v>
      </c>
    </row>
    <row r="11" spans="1:19"/>
    <row r="12" spans="1:19">
      <c r="A12" s="3" t="s">
        <v>44</v>
      </c>
      <c r="B12" s="3" t="s">
        <v>66</v>
      </c>
    </row>
    <row r="13" spans="1:19">
      <c r="A13" s="3" t="s">
        <v>62</v>
      </c>
      <c r="B13" s="3" t="s">
        <v>61</v>
      </c>
    </row>
    <row r="14" spans="1:19">
      <c r="A14" s="3" t="s">
        <v>40</v>
      </c>
      <c r="B14" s="3" t="s">
        <v>67</v>
      </c>
    </row>
  </sheetData>
  <mergeCells count="34">
    <mergeCell ref="A1:A2"/>
    <mergeCell ref="B1:N1"/>
    <mergeCell ref="O1:S1"/>
    <mergeCell ref="J2:K2"/>
    <mergeCell ref="O2:P2"/>
    <mergeCell ref="Q2:R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A11:S11"/>
    <mergeCell ref="B12:S12"/>
    <mergeCell ref="B13:S13"/>
    <mergeCell ref="B14:S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2</v>
      </c>
      <c r="B1" s="2" t="s">
        <v>1</v>
      </c>
    </row>
    <row r="2" spans="1:4">
      <c r="B2" s="2" t="s">
        <v>2</v>
      </c>
      <c r="C2" s="2" t="s">
        <v>33</v>
      </c>
      <c r="D2" s="2" t="s">
        <v>34</v>
      </c>
    </row>
    <row r="3" spans="1:4">
      <c r="A3" s="7" t="s">
        <v>443</v>
      </c>
    </row>
    <row r="4" spans="1:4">
      <c r="A4" s="3" t="s">
        <v>444</v>
      </c>
      <c r="B4" s="8" t="n">
        <v>1387</v>
      </c>
      <c r="C4" s="8" t="n">
        <v>903</v>
      </c>
      <c r="D4" s="8" t="n">
        <v>766</v>
      </c>
    </row>
    <row r="5" spans="1:4">
      <c r="A5" s="3" t="s">
        <v>445</v>
      </c>
      <c r="B5" s="4" t="n">
        <v>-2222</v>
      </c>
      <c r="C5" s="4" t="n">
        <v>-1243</v>
      </c>
      <c r="D5" s="4" t="n">
        <v>-781</v>
      </c>
    </row>
    <row r="6" spans="1:4">
      <c r="A6" s="3" t="s">
        <v>446</v>
      </c>
      <c r="B6" s="4" t="n">
        <v>2583</v>
      </c>
      <c r="C6" s="4" t="n">
        <v>668</v>
      </c>
      <c r="D6" s="4" t="n">
        <v>716</v>
      </c>
    </row>
    <row r="7" spans="1:4">
      <c r="A7" s="3" t="s">
        <v>447</v>
      </c>
      <c r="B7" s="4" t="n">
        <v>-510</v>
      </c>
      <c r="C7" s="4" t="n">
        <v>-443</v>
      </c>
      <c r="D7" s="4" t="n">
        <v>-423</v>
      </c>
    </row>
    <row r="8" spans="1:4">
      <c r="A8" s="3" t="s">
        <v>448</v>
      </c>
      <c r="B8" s="4" t="n">
        <v>-164</v>
      </c>
      <c r="C8" s="4" t="n">
        <v>-121</v>
      </c>
      <c r="D8" s="4" t="n">
        <v>335</v>
      </c>
    </row>
    <row r="9" spans="1:4">
      <c r="A9" s="3" t="s">
        <v>143</v>
      </c>
      <c r="B9" s="4" t="n">
        <v>-251</v>
      </c>
      <c r="C9" s="4" t="n">
        <v>-195</v>
      </c>
      <c r="D9" s="4" t="n">
        <v>-267</v>
      </c>
    </row>
    <row r="10" spans="1:4">
      <c r="A10" s="3" t="s">
        <v>157</v>
      </c>
      <c r="B10" s="8" t="n">
        <v>823</v>
      </c>
      <c r="C10" s="8" t="n">
        <v>-431</v>
      </c>
      <c r="D10" s="8" t="n">
        <v>3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9</v>
      </c>
      <c r="B1" s="2" t="s">
        <v>1</v>
      </c>
    </row>
    <row r="2" spans="1:4">
      <c r="B2" s="2" t="s">
        <v>2</v>
      </c>
      <c r="C2" s="2" t="s">
        <v>33</v>
      </c>
      <c r="D2" s="2" t="s">
        <v>34</v>
      </c>
    </row>
    <row r="3" spans="1:4">
      <c r="A3" s="7" t="s">
        <v>450</v>
      </c>
    </row>
    <row r="4" spans="1:4">
      <c r="A4" s="3" t="s">
        <v>451</v>
      </c>
      <c r="B4" s="8" t="n">
        <v>-55</v>
      </c>
      <c r="C4" s="8" t="n">
        <v>-322</v>
      </c>
      <c r="D4" s="8" t="n">
        <v>-183</v>
      </c>
    </row>
    <row r="5" spans="1:4">
      <c r="A5" s="3" t="s">
        <v>452</v>
      </c>
      <c r="B5" s="4" t="n">
        <v>3064</v>
      </c>
      <c r="C5" s="4" t="n">
        <v>1376</v>
      </c>
      <c r="D5" s="4" t="n">
        <v>1176</v>
      </c>
    </row>
    <row r="6" spans="1:4">
      <c r="A6" s="3" t="s">
        <v>453</v>
      </c>
      <c r="B6" s="4" t="n">
        <v>-426</v>
      </c>
      <c r="C6" s="4" t="n">
        <v>-386</v>
      </c>
      <c r="D6" s="4" t="n">
        <v>-277</v>
      </c>
    </row>
    <row r="7" spans="1:4">
      <c r="A7" s="3" t="s">
        <v>157</v>
      </c>
      <c r="B7" s="8" t="n">
        <v>2583</v>
      </c>
      <c r="C7" s="8" t="n">
        <v>668</v>
      </c>
      <c r="D7" s="8" t="n">
        <v>7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33</v>
      </c>
      <c r="D1" s="2" t="s">
        <v>34</v>
      </c>
      <c r="E1" s="2" t="s">
        <v>455</v>
      </c>
    </row>
    <row r="2" spans="1:5">
      <c r="A2" s="7" t="s">
        <v>456</v>
      </c>
    </row>
    <row r="3" spans="1:5">
      <c r="A3" s="3" t="s">
        <v>457</v>
      </c>
      <c r="B3" s="8" t="n">
        <v>136160</v>
      </c>
      <c r="C3" s="8" t="n">
        <v>119078</v>
      </c>
    </row>
    <row r="4" spans="1:5">
      <c r="A4" s="3" t="s">
        <v>458</v>
      </c>
      <c r="B4" s="4" t="n">
        <v>3267</v>
      </c>
      <c r="C4" s="4" t="n">
        <v>4895</v>
      </c>
    </row>
    <row r="5" spans="1:5">
      <c r="A5" s="3" t="s">
        <v>459</v>
      </c>
      <c r="B5" s="4" t="n">
        <v>-423</v>
      </c>
      <c r="C5" s="4" t="n">
        <v>-302</v>
      </c>
    </row>
    <row r="6" spans="1:5">
      <c r="A6" s="3" t="s">
        <v>460</v>
      </c>
      <c r="B6" s="4" t="n">
        <v>139004</v>
      </c>
      <c r="C6" s="4" t="n">
        <v>123671</v>
      </c>
    </row>
    <row r="7" spans="1:5">
      <c r="A7" s="3" t="s">
        <v>81</v>
      </c>
      <c r="B7" s="4" t="n">
        <v>7663</v>
      </c>
      <c r="C7" s="4" t="n">
        <v>6510</v>
      </c>
      <c r="D7" s="8" t="n">
        <v>5595</v>
      </c>
      <c r="E7" s="8" t="n">
        <v>8669</v>
      </c>
    </row>
    <row r="8" spans="1:5">
      <c r="A8" s="3" t="s">
        <v>461</v>
      </c>
      <c r="B8" s="4" t="n">
        <v>125318</v>
      </c>
      <c r="C8" s="4" t="n">
        <v>106730</v>
      </c>
    </row>
    <row r="9" spans="1:5">
      <c r="A9" s="3" t="s">
        <v>462</v>
      </c>
      <c r="B9" s="4" t="n">
        <v>6023</v>
      </c>
      <c r="C9" s="4" t="n">
        <v>10431</v>
      </c>
    </row>
    <row r="10" spans="1:5">
      <c r="A10" s="3" t="s">
        <v>463</v>
      </c>
    </row>
    <row r="11" spans="1:5">
      <c r="A11" s="7" t="s">
        <v>456</v>
      </c>
    </row>
    <row r="12" spans="1:5">
      <c r="A12" s="3" t="s">
        <v>463</v>
      </c>
      <c r="B12" s="4" t="n">
        <v>3624</v>
      </c>
      <c r="C12" s="4" t="n">
        <v>3501</v>
      </c>
    </row>
    <row r="13" spans="1:5">
      <c r="A13" s="3" t="s">
        <v>458</v>
      </c>
      <c r="B13" s="4" t="n">
        <v>0</v>
      </c>
      <c r="C13" s="4" t="n">
        <v>0</v>
      </c>
    </row>
    <row r="14" spans="1:5">
      <c r="A14" s="3" t="s">
        <v>459</v>
      </c>
      <c r="B14" s="4" t="n">
        <v>0</v>
      </c>
      <c r="C14" s="4" t="n">
        <v>0</v>
      </c>
    </row>
    <row r="15" spans="1:5">
      <c r="A15" s="3" t="s">
        <v>81</v>
      </c>
      <c r="B15" s="4" t="n">
        <v>3624</v>
      </c>
      <c r="C15" s="4" t="n">
        <v>3501</v>
      </c>
    </row>
    <row r="16" spans="1:5">
      <c r="A16" s="3" t="s">
        <v>461</v>
      </c>
      <c r="B16" s="4" t="n">
        <v>0</v>
      </c>
      <c r="C16" s="4" t="n">
        <v>0</v>
      </c>
    </row>
    <row r="17" spans="1:5">
      <c r="A17" s="3" t="s">
        <v>462</v>
      </c>
      <c r="B17" s="4" t="n">
        <v>0</v>
      </c>
      <c r="C17" s="4" t="n">
        <v>0</v>
      </c>
    </row>
    <row r="18" spans="1:5">
      <c r="A18" s="3" t="s">
        <v>464</v>
      </c>
    </row>
    <row r="19" spans="1:5">
      <c r="A19" s="7" t="s">
        <v>456</v>
      </c>
    </row>
    <row r="20" spans="1:5">
      <c r="A20" s="3" t="s">
        <v>457</v>
      </c>
      <c r="B20" s="4" t="n">
        <v>1478</v>
      </c>
      <c r="C20" s="4" t="n">
        <v>1012</v>
      </c>
    </row>
    <row r="21" spans="1:5">
      <c r="A21" s="3" t="s">
        <v>458</v>
      </c>
      <c r="B21" s="4" t="n">
        <v>0</v>
      </c>
      <c r="C21" s="4" t="n">
        <v>0</v>
      </c>
    </row>
    <row r="22" spans="1:5">
      <c r="A22" s="3" t="s">
        <v>459</v>
      </c>
      <c r="B22" s="4" t="n">
        <v>0</v>
      </c>
      <c r="C22" s="4" t="n">
        <v>0</v>
      </c>
    </row>
    <row r="23" spans="1:5">
      <c r="A23" s="3" t="s">
        <v>460</v>
      </c>
      <c r="B23" s="4" t="n">
        <v>1478</v>
      </c>
      <c r="C23" s="4" t="n">
        <v>1012</v>
      </c>
    </row>
    <row r="24" spans="1:5">
      <c r="A24" s="3" t="s">
        <v>81</v>
      </c>
      <c r="B24" s="4" t="n">
        <v>1478</v>
      </c>
      <c r="C24" s="4" t="n">
        <v>1012</v>
      </c>
    </row>
    <row r="25" spans="1:5">
      <c r="A25" s="3" t="s">
        <v>461</v>
      </c>
      <c r="B25" s="4" t="n">
        <v>0</v>
      </c>
      <c r="C25" s="4" t="n">
        <v>0</v>
      </c>
    </row>
    <row r="26" spans="1:5">
      <c r="A26" s="3" t="s">
        <v>462</v>
      </c>
      <c r="B26" s="4" t="n">
        <v>0</v>
      </c>
      <c r="C26" s="4" t="n">
        <v>0</v>
      </c>
    </row>
    <row r="27" spans="1:5">
      <c r="A27" s="3" t="s">
        <v>465</v>
      </c>
    </row>
    <row r="28" spans="1:5">
      <c r="A28" s="7" t="s">
        <v>456</v>
      </c>
    </row>
    <row r="29" spans="1:5">
      <c r="A29" s="3" t="s">
        <v>457</v>
      </c>
      <c r="B29" s="4" t="n">
        <v>319</v>
      </c>
      <c r="C29" s="4" t="n">
        <v>298</v>
      </c>
    </row>
    <row r="30" spans="1:5">
      <c r="A30" s="3" t="s">
        <v>458</v>
      </c>
      <c r="B30" s="4" t="n">
        <v>0</v>
      </c>
      <c r="C30" s="4" t="n">
        <v>0</v>
      </c>
    </row>
    <row r="31" spans="1:5">
      <c r="A31" s="3" t="s">
        <v>459</v>
      </c>
      <c r="B31" s="4" t="n">
        <v>0</v>
      </c>
      <c r="C31" s="4" t="n">
        <v>0</v>
      </c>
    </row>
    <row r="32" spans="1:5">
      <c r="A32" s="3" t="s">
        <v>460</v>
      </c>
      <c r="B32" s="4" t="n">
        <v>319</v>
      </c>
      <c r="C32" s="4" t="n">
        <v>298</v>
      </c>
    </row>
    <row r="33" spans="1:5">
      <c r="A33" s="3" t="s">
        <v>81</v>
      </c>
      <c r="B33" s="4" t="n">
        <v>69</v>
      </c>
      <c r="C33" s="4" t="n">
        <v>298</v>
      </c>
    </row>
    <row r="34" spans="1:5">
      <c r="A34" s="3" t="s">
        <v>461</v>
      </c>
      <c r="B34" s="4" t="n">
        <v>250</v>
      </c>
      <c r="C34" s="4" t="n">
        <v>0</v>
      </c>
    </row>
    <row r="35" spans="1:5">
      <c r="A35" s="3" t="s">
        <v>462</v>
      </c>
      <c r="B35" s="4" t="n">
        <v>0</v>
      </c>
      <c r="C35" s="4" t="n">
        <v>0</v>
      </c>
    </row>
    <row r="36" spans="1:5">
      <c r="A36" s="3" t="s">
        <v>466</v>
      </c>
    </row>
    <row r="37" spans="1:5">
      <c r="A37" s="7" t="s">
        <v>456</v>
      </c>
    </row>
    <row r="38" spans="1:5">
      <c r="A38" s="3" t="s">
        <v>457</v>
      </c>
      <c r="B38" s="4" t="n">
        <v>1358</v>
      </c>
      <c r="C38" s="4" t="n">
        <v>1000</v>
      </c>
    </row>
    <row r="39" spans="1:5">
      <c r="A39" s="3" t="s">
        <v>458</v>
      </c>
      <c r="B39" s="4" t="n">
        <v>0</v>
      </c>
      <c r="C39" s="4" t="n">
        <v>0</v>
      </c>
    </row>
    <row r="40" spans="1:5">
      <c r="A40" s="3" t="s">
        <v>459</v>
      </c>
      <c r="B40" s="4" t="n">
        <v>0</v>
      </c>
      <c r="C40" s="4" t="n">
        <v>0</v>
      </c>
    </row>
    <row r="41" spans="1:5">
      <c r="A41" s="3" t="s">
        <v>460</v>
      </c>
      <c r="B41" s="4" t="n">
        <v>1358</v>
      </c>
      <c r="C41" s="4" t="n">
        <v>1000</v>
      </c>
    </row>
    <row r="42" spans="1:5">
      <c r="A42" s="3" t="s">
        <v>81</v>
      </c>
      <c r="B42" s="4" t="n">
        <v>972</v>
      </c>
      <c r="C42" s="4" t="n">
        <v>868</v>
      </c>
    </row>
    <row r="43" spans="1:5">
      <c r="A43" s="3" t="s">
        <v>461</v>
      </c>
      <c r="B43" s="4" t="n">
        <v>386</v>
      </c>
      <c r="C43" s="4" t="n">
        <v>132</v>
      </c>
    </row>
    <row r="44" spans="1:5">
      <c r="A44" s="3" t="s">
        <v>462</v>
      </c>
      <c r="B44" s="4" t="n">
        <v>0</v>
      </c>
      <c r="C44" s="4" t="n">
        <v>0</v>
      </c>
    </row>
    <row r="45" spans="1:5">
      <c r="A45" s="3" t="s">
        <v>467</v>
      </c>
    </row>
    <row r="46" spans="1:5">
      <c r="A46" s="7" t="s">
        <v>456</v>
      </c>
    </row>
    <row r="47" spans="1:5">
      <c r="A47" s="3" t="s">
        <v>457</v>
      </c>
      <c r="B47" s="4" t="n">
        <v>112119</v>
      </c>
      <c r="C47" s="4" t="n">
        <v>89970</v>
      </c>
    </row>
    <row r="48" spans="1:5">
      <c r="A48" s="3" t="s">
        <v>458</v>
      </c>
      <c r="B48" s="4" t="n">
        <v>85</v>
      </c>
      <c r="C48" s="4" t="n">
        <v>245</v>
      </c>
    </row>
    <row r="49" spans="1:5">
      <c r="A49" s="3" t="s">
        <v>459</v>
      </c>
      <c r="B49" s="4" t="n">
        <v>-360</v>
      </c>
      <c r="C49" s="4" t="n">
        <v>-11</v>
      </c>
    </row>
    <row r="50" spans="1:5">
      <c r="A50" s="3" t="s">
        <v>460</v>
      </c>
      <c r="B50" s="4" t="n">
        <v>111844</v>
      </c>
      <c r="C50" s="4" t="n">
        <v>90204</v>
      </c>
    </row>
    <row r="51" spans="1:5">
      <c r="A51" s="3" t="s">
        <v>81</v>
      </c>
      <c r="B51" s="4" t="n">
        <v>16</v>
      </c>
      <c r="C51" s="4" t="n">
        <v>100</v>
      </c>
    </row>
    <row r="52" spans="1:5">
      <c r="A52" s="3" t="s">
        <v>461</v>
      </c>
      <c r="B52" s="4" t="n">
        <v>111828</v>
      </c>
      <c r="C52" s="4" t="n">
        <v>90104</v>
      </c>
    </row>
    <row r="53" spans="1:5">
      <c r="A53" s="3" t="s">
        <v>462</v>
      </c>
      <c r="B53" s="4" t="n">
        <v>0</v>
      </c>
      <c r="C53" s="4" t="n">
        <v>0</v>
      </c>
    </row>
    <row r="54" spans="1:5">
      <c r="A54" s="3" t="s">
        <v>468</v>
      </c>
    </row>
    <row r="55" spans="1:5">
      <c r="A55" s="7" t="s">
        <v>456</v>
      </c>
    </row>
    <row r="56" spans="1:5">
      <c r="A56" s="3" t="s">
        <v>457</v>
      </c>
      <c r="B56" s="4" t="n">
        <v>5276</v>
      </c>
      <c r="C56" s="4" t="n">
        <v>5502</v>
      </c>
    </row>
    <row r="57" spans="1:5">
      <c r="A57" s="3" t="s">
        <v>458</v>
      </c>
      <c r="B57" s="4" t="n">
        <v>2</v>
      </c>
      <c r="C57" s="4" t="n">
        <v>10</v>
      </c>
    </row>
    <row r="58" spans="1:5">
      <c r="A58" s="3" t="s">
        <v>459</v>
      </c>
      <c r="B58" s="4" t="n">
        <v>-13</v>
      </c>
      <c r="C58" s="4" t="n">
        <v>-18</v>
      </c>
    </row>
    <row r="59" spans="1:5">
      <c r="A59" s="3" t="s">
        <v>460</v>
      </c>
      <c r="B59" s="4" t="n">
        <v>5265</v>
      </c>
      <c r="C59" s="4" t="n">
        <v>5494</v>
      </c>
    </row>
    <row r="60" spans="1:5">
      <c r="A60" s="3" t="s">
        <v>81</v>
      </c>
      <c r="B60" s="4" t="n">
        <v>1504</v>
      </c>
      <c r="C60" s="4" t="n">
        <v>731</v>
      </c>
    </row>
    <row r="61" spans="1:5">
      <c r="A61" s="3" t="s">
        <v>461</v>
      </c>
      <c r="B61" s="4" t="n">
        <v>3761</v>
      </c>
      <c r="C61" s="4" t="n">
        <v>4763</v>
      </c>
    </row>
    <row r="62" spans="1:5">
      <c r="A62" s="3" t="s">
        <v>462</v>
      </c>
      <c r="B62" s="4" t="n">
        <v>0</v>
      </c>
      <c r="C62" s="4" t="n">
        <v>0</v>
      </c>
    </row>
    <row r="63" spans="1:5">
      <c r="A63" s="3" t="s">
        <v>469</v>
      </c>
    </row>
    <row r="64" spans="1:5">
      <c r="A64" s="7" t="s">
        <v>456</v>
      </c>
    </row>
    <row r="65" spans="1:5">
      <c r="A65" s="3" t="s">
        <v>457</v>
      </c>
      <c r="B65" s="4" t="n">
        <v>3921</v>
      </c>
      <c r="C65" s="4" t="n">
        <v>4789</v>
      </c>
    </row>
    <row r="66" spans="1:5">
      <c r="A66" s="3" t="s">
        <v>458</v>
      </c>
      <c r="B66" s="4" t="n">
        <v>14</v>
      </c>
      <c r="C66" s="4" t="n">
        <v>21</v>
      </c>
    </row>
    <row r="67" spans="1:5">
      <c r="A67" s="3" t="s">
        <v>459</v>
      </c>
      <c r="B67" s="4" t="n">
        <v>-4</v>
      </c>
      <c r="C67" s="4" t="n">
        <v>-2</v>
      </c>
    </row>
    <row r="68" spans="1:5">
      <c r="A68" s="3" t="s">
        <v>460</v>
      </c>
      <c r="B68" s="4" t="n">
        <v>3931</v>
      </c>
      <c r="C68" s="4" t="n">
        <v>4808</v>
      </c>
    </row>
    <row r="69" spans="1:5">
      <c r="A69" s="3" t="s">
        <v>81</v>
      </c>
      <c r="B69" s="4" t="n">
        <v>0</v>
      </c>
      <c r="C69" s="4" t="n">
        <v>0</v>
      </c>
    </row>
    <row r="70" spans="1:5">
      <c r="A70" s="3" t="s">
        <v>461</v>
      </c>
      <c r="B70" s="4" t="n">
        <v>3931</v>
      </c>
      <c r="C70" s="4" t="n">
        <v>4808</v>
      </c>
    </row>
    <row r="71" spans="1:5">
      <c r="A71" s="3" t="s">
        <v>462</v>
      </c>
      <c r="B71" s="4" t="n">
        <v>0</v>
      </c>
      <c r="C71" s="4" t="n">
        <v>0</v>
      </c>
    </row>
    <row r="72" spans="1:5">
      <c r="A72" s="3" t="s">
        <v>470</v>
      </c>
    </row>
    <row r="73" spans="1:5">
      <c r="A73" s="7" t="s">
        <v>456</v>
      </c>
    </row>
    <row r="74" spans="1:5">
      <c r="A74" s="3" t="s">
        <v>457</v>
      </c>
      <c r="B74" s="4" t="n">
        <v>4786</v>
      </c>
      <c r="C74" s="4" t="n">
        <v>6509</v>
      </c>
    </row>
    <row r="75" spans="1:5">
      <c r="A75" s="3" t="s">
        <v>458</v>
      </c>
      <c r="B75" s="4" t="n">
        <v>61</v>
      </c>
      <c r="C75" s="4" t="n">
        <v>110</v>
      </c>
    </row>
    <row r="76" spans="1:5">
      <c r="A76" s="3" t="s">
        <v>459</v>
      </c>
      <c r="B76" s="4" t="n">
        <v>-12</v>
      </c>
      <c r="C76" s="4" t="n">
        <v>-35</v>
      </c>
    </row>
    <row r="77" spans="1:5">
      <c r="A77" s="3" t="s">
        <v>460</v>
      </c>
      <c r="B77" s="4" t="n">
        <v>4835</v>
      </c>
      <c r="C77" s="4" t="n">
        <v>6584</v>
      </c>
    </row>
    <row r="78" spans="1:5">
      <c r="A78" s="3" t="s">
        <v>81</v>
      </c>
      <c r="B78" s="4" t="n">
        <v>0</v>
      </c>
      <c r="C78" s="4" t="n">
        <v>0</v>
      </c>
    </row>
    <row r="79" spans="1:5">
      <c r="A79" s="3" t="s">
        <v>461</v>
      </c>
      <c r="B79" s="4" t="n">
        <v>4835</v>
      </c>
      <c r="C79" s="4" t="n">
        <v>6584</v>
      </c>
    </row>
    <row r="80" spans="1:5">
      <c r="A80" s="3" t="s">
        <v>462</v>
      </c>
      <c r="B80" s="4" t="n">
        <v>0</v>
      </c>
      <c r="C80" s="4" t="n">
        <v>0</v>
      </c>
    </row>
    <row r="81" spans="1:5">
      <c r="A81" s="3" t="s">
        <v>471</v>
      </c>
    </row>
    <row r="82" spans="1:5">
      <c r="A82" s="7" t="s">
        <v>456</v>
      </c>
    </row>
    <row r="83" spans="1:5">
      <c r="A83" s="3" t="s">
        <v>457</v>
      </c>
      <c r="B83" s="4" t="n">
        <v>284</v>
      </c>
      <c r="C83" s="4" t="n">
        <v>285</v>
      </c>
    </row>
    <row r="84" spans="1:5">
      <c r="A84" s="3" t="s">
        <v>458</v>
      </c>
      <c r="B84" s="4" t="n">
        <v>43</v>
      </c>
      <c r="C84" s="4" t="n">
        <v>57</v>
      </c>
    </row>
    <row r="85" spans="1:5">
      <c r="A85" s="3" t="s">
        <v>459</v>
      </c>
      <c r="B85" s="4" t="n">
        <v>0</v>
      </c>
      <c r="C85" s="4" t="n">
        <v>0</v>
      </c>
    </row>
    <row r="86" spans="1:5">
      <c r="A86" s="3" t="s">
        <v>460</v>
      </c>
      <c r="B86" s="4" t="n">
        <v>327</v>
      </c>
      <c r="C86" s="4" t="n">
        <v>342</v>
      </c>
    </row>
    <row r="87" spans="1:5">
      <c r="A87" s="3" t="s">
        <v>81</v>
      </c>
      <c r="B87" s="4" t="n">
        <v>0</v>
      </c>
      <c r="C87" s="4" t="n">
        <v>0</v>
      </c>
    </row>
    <row r="88" spans="1:5">
      <c r="A88" s="3" t="s">
        <v>461</v>
      </c>
      <c r="B88" s="4" t="n">
        <v>327</v>
      </c>
      <c r="C88" s="4" t="n">
        <v>342</v>
      </c>
    </row>
    <row r="89" spans="1:5">
      <c r="A89" s="3" t="s">
        <v>462</v>
      </c>
      <c r="B89" s="4" t="n">
        <v>0</v>
      </c>
      <c r="C89" s="4" t="n">
        <v>0</v>
      </c>
    </row>
    <row r="90" spans="1:5">
      <c r="A90" s="3" t="s">
        <v>472</v>
      </c>
    </row>
    <row r="91" spans="1:5">
      <c r="A91" s="7" t="s">
        <v>456</v>
      </c>
    </row>
    <row r="92" spans="1:5">
      <c r="A92" s="3" t="s">
        <v>457</v>
      </c>
      <c r="B92" s="4" t="n">
        <v>2472</v>
      </c>
      <c r="C92" s="4" t="n">
        <v>5597</v>
      </c>
    </row>
    <row r="93" spans="1:5">
      <c r="A93" s="3" t="s">
        <v>458</v>
      </c>
      <c r="B93" s="4" t="n">
        <v>3062</v>
      </c>
      <c r="C93" s="4" t="n">
        <v>4452</v>
      </c>
    </row>
    <row r="94" spans="1:5">
      <c r="A94" s="3" t="s">
        <v>459</v>
      </c>
      <c r="B94" s="4" t="n">
        <v>-34</v>
      </c>
      <c r="C94" s="4" t="n">
        <v>-236</v>
      </c>
    </row>
    <row r="95" spans="1:5">
      <c r="A95" s="3" t="s">
        <v>460</v>
      </c>
      <c r="B95" s="4" t="n">
        <v>5500</v>
      </c>
      <c r="C95" s="4" t="n">
        <v>9813</v>
      </c>
    </row>
    <row r="96" spans="1:5">
      <c r="A96" s="3" t="s">
        <v>81</v>
      </c>
      <c r="B96" s="4" t="n">
        <v>0</v>
      </c>
      <c r="C96" s="4" t="n">
        <v>0</v>
      </c>
    </row>
    <row r="97" spans="1:5">
      <c r="A97" s="3" t="s">
        <v>461</v>
      </c>
      <c r="B97" s="4" t="n">
        <v>0</v>
      </c>
      <c r="C97" s="4" t="n">
        <v>0</v>
      </c>
    </row>
    <row r="98" spans="1:5">
      <c r="A98" s="3" t="s">
        <v>462</v>
      </c>
      <c r="B98" s="4" t="n">
        <v>5500</v>
      </c>
      <c r="C98" s="4" t="n">
        <v>9813</v>
      </c>
    </row>
    <row r="99" spans="1:5">
      <c r="A99" s="3" t="s">
        <v>473</v>
      </c>
    </row>
    <row r="100" spans="1:5">
      <c r="A100" s="7" t="s">
        <v>456</v>
      </c>
    </row>
    <row r="101" spans="1:5">
      <c r="A101" s="3" t="s">
        <v>457</v>
      </c>
      <c r="B101" s="4" t="n">
        <v>523</v>
      </c>
      <c r="C101" s="4" t="n">
        <v>615</v>
      </c>
    </row>
    <row r="102" spans="1:5">
      <c r="A102" s="3" t="s">
        <v>458</v>
      </c>
      <c r="B102" s="4" t="n">
        <v>0</v>
      </c>
      <c r="C102" s="4" t="n">
        <v>0</v>
      </c>
    </row>
    <row r="103" spans="1:5">
      <c r="A103" s="3" t="s">
        <v>459</v>
      </c>
      <c r="B103" s="4" t="n">
        <v>0</v>
      </c>
      <c r="C103" s="4" t="n">
        <v>0</v>
      </c>
    </row>
    <row r="104" spans="1:5">
      <c r="A104" s="3" t="s">
        <v>460</v>
      </c>
      <c r="B104" s="4" t="n">
        <v>523</v>
      </c>
      <c r="C104" s="4" t="n">
        <v>615</v>
      </c>
    </row>
    <row r="105" spans="1:5">
      <c r="A105" s="3" t="s">
        <v>81</v>
      </c>
      <c r="B105" s="4" t="n">
        <v>0</v>
      </c>
      <c r="C105" s="4" t="n">
        <v>0</v>
      </c>
    </row>
    <row r="106" spans="1:5">
      <c r="A106" s="3" t="s">
        <v>461</v>
      </c>
      <c r="B106" s="4" t="n">
        <v>0</v>
      </c>
      <c r="C106" s="4" t="n">
        <v>-3</v>
      </c>
    </row>
    <row r="107" spans="1:5">
      <c r="A107" s="3" t="s">
        <v>462</v>
      </c>
      <c r="B107" s="8" t="n">
        <v>523</v>
      </c>
      <c r="C107" s="8" t="n">
        <v>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6</v>
      </c>
      <c r="B1" s="2" t="s">
        <v>2</v>
      </c>
      <c r="C1" s="2" t="s">
        <v>33</v>
      </c>
    </row>
    <row r="2" spans="1:3">
      <c r="A2" s="3" t="s">
        <v>117</v>
      </c>
      <c r="B2" s="8" t="n">
        <v>3694</v>
      </c>
      <c r="C2" s="8" t="n">
        <v>204</v>
      </c>
    </row>
    <row r="3" spans="1:3">
      <c r="A3" s="3" t="s">
        <v>118</v>
      </c>
      <c r="B3" s="4" t="n">
        <v>405</v>
      </c>
      <c r="C3" s="4" t="n">
        <v>426</v>
      </c>
    </row>
    <row r="4" spans="1:3">
      <c r="A4" s="3" t="s">
        <v>119</v>
      </c>
      <c r="B4" s="8" t="n">
        <v>24179</v>
      </c>
      <c r="C4" s="8" t="n">
        <v>19800</v>
      </c>
    </row>
    <row r="5" spans="1:3">
      <c r="A5" s="3" t="s">
        <v>120</v>
      </c>
      <c r="B5" s="4" t="n">
        <v>24000000000</v>
      </c>
      <c r="C5" s="4" t="n">
        <v>24000000000</v>
      </c>
    </row>
    <row r="6" spans="1:3">
      <c r="A6" s="3" t="s">
        <v>121</v>
      </c>
      <c r="B6" s="4" t="n">
        <v>7708000000</v>
      </c>
      <c r="C6" s="4" t="n">
        <v>780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3</v>
      </c>
    </row>
    <row r="2" spans="1:3">
      <c r="A2" s="3" t="s">
        <v>475</v>
      </c>
    </row>
    <row r="3" spans="1:3">
      <c r="A3" s="7" t="s">
        <v>476</v>
      </c>
    </row>
    <row r="4" spans="1:3">
      <c r="A4" s="3" t="s">
        <v>477</v>
      </c>
      <c r="B4" s="8" t="n">
        <v>1073</v>
      </c>
      <c r="C4" s="8" t="n">
        <v>7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3</v>
      </c>
    </row>
    <row r="2" spans="1:3">
      <c r="A2" s="3" t="s">
        <v>479</v>
      </c>
    </row>
    <row r="3" spans="1:3">
      <c r="A3" s="7" t="s">
        <v>480</v>
      </c>
    </row>
    <row r="4" spans="1:3">
      <c r="A4" s="3" t="s">
        <v>481</v>
      </c>
      <c r="B4" s="8" t="n">
        <v>3700</v>
      </c>
    </row>
    <row r="5" spans="1:3">
      <c r="A5" s="3" t="s">
        <v>463</v>
      </c>
    </row>
    <row r="6" spans="1:3">
      <c r="A6" s="7" t="s">
        <v>480</v>
      </c>
    </row>
    <row r="7" spans="1:3">
      <c r="A7" s="3" t="s">
        <v>481</v>
      </c>
      <c r="C7" s="8" t="n">
        <v>2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2</v>
      </c>
      <c r="B1" s="2" t="s">
        <v>2</v>
      </c>
      <c r="C1" s="2" t="s">
        <v>33</v>
      </c>
    </row>
    <row r="2" spans="1:3">
      <c r="A2" s="7" t="s">
        <v>483</v>
      </c>
    </row>
    <row r="3" spans="1:3">
      <c r="A3" s="3" t="s">
        <v>484</v>
      </c>
      <c r="B3" s="8" t="n">
        <v>93370</v>
      </c>
      <c r="C3" s="8" t="n">
        <v>12188</v>
      </c>
    </row>
    <row r="4" spans="1:3">
      <c r="A4" s="3" t="s">
        <v>485</v>
      </c>
      <c r="B4" s="4" t="n">
        <v>-367</v>
      </c>
      <c r="C4" s="4" t="n">
        <v>-165</v>
      </c>
    </row>
    <row r="5" spans="1:3">
      <c r="A5" s="3" t="s">
        <v>486</v>
      </c>
      <c r="B5" s="4" t="n">
        <v>917</v>
      </c>
      <c r="C5" s="4" t="n">
        <v>1967</v>
      </c>
    </row>
    <row r="6" spans="1:3">
      <c r="A6" s="3" t="s">
        <v>487</v>
      </c>
      <c r="B6" s="4" t="n">
        <v>-56</v>
      </c>
      <c r="C6" s="4" t="n">
        <v>-137</v>
      </c>
    </row>
    <row r="7" spans="1:3">
      <c r="A7" s="3" t="s">
        <v>488</v>
      </c>
      <c r="B7" s="4" t="n">
        <v>94287</v>
      </c>
      <c r="C7" s="4" t="n">
        <v>14155</v>
      </c>
    </row>
    <row r="8" spans="1:3">
      <c r="A8" s="3" t="s">
        <v>489</v>
      </c>
      <c r="B8" s="4" t="n">
        <v>-423</v>
      </c>
      <c r="C8" s="4" t="n">
        <v>-302</v>
      </c>
    </row>
    <row r="9" spans="1:3">
      <c r="A9" s="3" t="s">
        <v>467</v>
      </c>
    </row>
    <row r="10" spans="1:3">
      <c r="A10" s="7" t="s">
        <v>483</v>
      </c>
    </row>
    <row r="11" spans="1:3">
      <c r="A11" s="3" t="s">
        <v>484</v>
      </c>
      <c r="B11" s="4" t="n">
        <v>87558</v>
      </c>
      <c r="C11" s="4" t="n">
        <v>5816</v>
      </c>
    </row>
    <row r="12" spans="1:3">
      <c r="A12" s="3" t="s">
        <v>485</v>
      </c>
      <c r="B12" s="4" t="n">
        <v>-348</v>
      </c>
      <c r="C12" s="4" t="n">
        <v>-3</v>
      </c>
    </row>
    <row r="13" spans="1:3">
      <c r="A13" s="3" t="s">
        <v>486</v>
      </c>
      <c r="B13" s="4" t="n">
        <v>371</v>
      </c>
      <c r="C13" s="4" t="n">
        <v>432</v>
      </c>
    </row>
    <row r="14" spans="1:3">
      <c r="A14" s="3" t="s">
        <v>487</v>
      </c>
      <c r="B14" s="4" t="n">
        <v>-12</v>
      </c>
      <c r="C14" s="4" t="n">
        <v>-8</v>
      </c>
    </row>
    <row r="15" spans="1:3">
      <c r="A15" s="3" t="s">
        <v>488</v>
      </c>
      <c r="B15" s="4" t="n">
        <v>87929</v>
      </c>
      <c r="C15" s="4" t="n">
        <v>6248</v>
      </c>
    </row>
    <row r="16" spans="1:3">
      <c r="A16" s="3" t="s">
        <v>489</v>
      </c>
      <c r="B16" s="4" t="n">
        <v>-360</v>
      </c>
      <c r="C16" s="4" t="n">
        <v>-11</v>
      </c>
    </row>
    <row r="17" spans="1:3">
      <c r="A17" s="3" t="s">
        <v>468</v>
      </c>
    </row>
    <row r="18" spans="1:3">
      <c r="A18" s="7" t="s">
        <v>483</v>
      </c>
    </row>
    <row r="19" spans="1:3">
      <c r="A19" s="3" t="s">
        <v>484</v>
      </c>
      <c r="B19" s="4" t="n">
        <v>4006</v>
      </c>
      <c r="C19" s="4" t="n">
        <v>3452</v>
      </c>
    </row>
    <row r="20" spans="1:3">
      <c r="A20" s="3" t="s">
        <v>485</v>
      </c>
      <c r="B20" s="4" t="n">
        <v>-2</v>
      </c>
      <c r="C20" s="4" t="n">
        <v>-3</v>
      </c>
    </row>
    <row r="21" spans="1:3">
      <c r="A21" s="3" t="s">
        <v>486</v>
      </c>
      <c r="B21" s="4" t="n">
        <v>23</v>
      </c>
      <c r="C21" s="4" t="n">
        <v>35</v>
      </c>
    </row>
    <row r="22" spans="1:3">
      <c r="A22" s="3" t="s">
        <v>487</v>
      </c>
      <c r="B22" s="4" t="n">
        <v>-11</v>
      </c>
      <c r="C22" s="4" t="n">
        <v>-15</v>
      </c>
    </row>
    <row r="23" spans="1:3">
      <c r="A23" s="3" t="s">
        <v>488</v>
      </c>
      <c r="B23" s="4" t="n">
        <v>4029</v>
      </c>
      <c r="C23" s="4" t="n">
        <v>3487</v>
      </c>
    </row>
    <row r="24" spans="1:3">
      <c r="A24" s="3" t="s">
        <v>489</v>
      </c>
      <c r="B24" s="4" t="n">
        <v>-13</v>
      </c>
      <c r="C24" s="4" t="n">
        <v>-18</v>
      </c>
    </row>
    <row r="25" spans="1:3">
      <c r="A25" s="3" t="s">
        <v>469</v>
      </c>
    </row>
    <row r="26" spans="1:3">
      <c r="A26" s="7" t="s">
        <v>483</v>
      </c>
    </row>
    <row r="27" spans="1:3">
      <c r="A27" s="3" t="s">
        <v>484</v>
      </c>
      <c r="B27" s="4" t="n">
        <v>1068</v>
      </c>
      <c r="C27" s="4" t="n">
        <v>844</v>
      </c>
    </row>
    <row r="28" spans="1:3">
      <c r="A28" s="3" t="s">
        <v>485</v>
      </c>
      <c r="B28" s="4" t="n">
        <v>-3</v>
      </c>
      <c r="C28" s="4" t="n">
        <v>-1</v>
      </c>
    </row>
    <row r="29" spans="1:3">
      <c r="A29" s="3" t="s">
        <v>486</v>
      </c>
      <c r="B29" s="4" t="n">
        <v>198</v>
      </c>
      <c r="C29" s="4" t="n">
        <v>322</v>
      </c>
    </row>
    <row r="30" spans="1:3">
      <c r="A30" s="3" t="s">
        <v>487</v>
      </c>
      <c r="B30" s="4" t="n">
        <v>-1</v>
      </c>
      <c r="C30" s="4" t="n">
        <v>-1</v>
      </c>
    </row>
    <row r="31" spans="1:3">
      <c r="A31" s="3" t="s">
        <v>488</v>
      </c>
      <c r="B31" s="4" t="n">
        <v>1266</v>
      </c>
      <c r="C31" s="4" t="n">
        <v>1166</v>
      </c>
    </row>
    <row r="32" spans="1:3">
      <c r="A32" s="3" t="s">
        <v>489</v>
      </c>
      <c r="B32" s="4" t="n">
        <v>-4</v>
      </c>
      <c r="C32" s="4" t="n">
        <v>-2</v>
      </c>
    </row>
    <row r="33" spans="1:3">
      <c r="A33" s="3" t="s">
        <v>470</v>
      </c>
    </row>
    <row r="34" spans="1:3">
      <c r="A34" s="7" t="s">
        <v>483</v>
      </c>
    </row>
    <row r="35" spans="1:3">
      <c r="A35" s="3" t="s">
        <v>484</v>
      </c>
      <c r="B35" s="4" t="n">
        <v>669</v>
      </c>
      <c r="C35" s="4" t="n">
        <v>1180</v>
      </c>
    </row>
    <row r="36" spans="1:3">
      <c r="A36" s="3" t="s">
        <v>485</v>
      </c>
      <c r="B36" s="4" t="n">
        <v>-8</v>
      </c>
      <c r="C36" s="4" t="n">
        <v>-11</v>
      </c>
    </row>
    <row r="37" spans="1:3">
      <c r="A37" s="3" t="s">
        <v>486</v>
      </c>
      <c r="B37" s="4" t="n">
        <v>177</v>
      </c>
      <c r="C37" s="4" t="n">
        <v>788</v>
      </c>
    </row>
    <row r="38" spans="1:3">
      <c r="A38" s="3" t="s">
        <v>487</v>
      </c>
      <c r="B38" s="4" t="n">
        <v>-4</v>
      </c>
      <c r="C38" s="4" t="n">
        <v>-24</v>
      </c>
    </row>
    <row r="39" spans="1:3">
      <c r="A39" s="3" t="s">
        <v>488</v>
      </c>
      <c r="B39" s="4" t="n">
        <v>846</v>
      </c>
      <c r="C39" s="4" t="n">
        <v>1968</v>
      </c>
    </row>
    <row r="40" spans="1:3">
      <c r="A40" s="3" t="s">
        <v>489</v>
      </c>
      <c r="B40" s="4" t="n">
        <v>-12</v>
      </c>
      <c r="C40" s="4" t="n">
        <v>-35</v>
      </c>
    </row>
    <row r="41" spans="1:3">
      <c r="A41" s="3" t="s">
        <v>472</v>
      </c>
    </row>
    <row r="42" spans="1:3">
      <c r="A42" s="7" t="s">
        <v>483</v>
      </c>
    </row>
    <row r="43" spans="1:3">
      <c r="A43" s="3" t="s">
        <v>484</v>
      </c>
      <c r="B43" s="4" t="n">
        <v>69</v>
      </c>
      <c r="C43" s="4" t="n">
        <v>896</v>
      </c>
    </row>
    <row r="44" spans="1:3">
      <c r="A44" s="3" t="s">
        <v>485</v>
      </c>
      <c r="B44" s="4" t="n">
        <v>-6</v>
      </c>
      <c r="C44" s="4" t="n">
        <v>-147</v>
      </c>
    </row>
    <row r="45" spans="1:3">
      <c r="A45" s="3" t="s">
        <v>486</v>
      </c>
      <c r="B45" s="4" t="n">
        <v>148</v>
      </c>
      <c r="C45" s="4" t="n">
        <v>390</v>
      </c>
    </row>
    <row r="46" spans="1:3">
      <c r="A46" s="3" t="s">
        <v>487</v>
      </c>
      <c r="B46" s="4" t="n">
        <v>-28</v>
      </c>
      <c r="C46" s="4" t="n">
        <v>-89</v>
      </c>
    </row>
    <row r="47" spans="1:3">
      <c r="A47" s="3" t="s">
        <v>488</v>
      </c>
      <c r="B47" s="4" t="n">
        <v>217</v>
      </c>
      <c r="C47" s="4" t="n">
        <v>1286</v>
      </c>
    </row>
    <row r="48" spans="1:3">
      <c r="A48" s="3" t="s">
        <v>489</v>
      </c>
      <c r="B48" s="8" t="n">
        <v>-34</v>
      </c>
      <c r="C48" s="8" t="n">
        <v>-2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490</v>
      </c>
      <c r="B1" s="2" t="s">
        <v>491</v>
      </c>
    </row>
    <row r="2" spans="1:2">
      <c r="A2" s="7" t="s">
        <v>457</v>
      </c>
    </row>
    <row r="3" spans="1:2">
      <c r="A3" s="3" t="s">
        <v>492</v>
      </c>
      <c r="B3" s="8" t="n">
        <v>18212</v>
      </c>
    </row>
    <row r="4" spans="1:2">
      <c r="A4" s="3" t="s">
        <v>493</v>
      </c>
      <c r="B4" s="4" t="n">
        <v>102374</v>
      </c>
    </row>
    <row r="5" spans="1:2">
      <c r="A5" s="3" t="s">
        <v>494</v>
      </c>
      <c r="B5" s="4" t="n">
        <v>6478</v>
      </c>
    </row>
    <row r="6" spans="1:2">
      <c r="A6" s="3" t="s">
        <v>495</v>
      </c>
      <c r="B6" s="4" t="n">
        <v>999</v>
      </c>
    </row>
    <row r="7" spans="1:2">
      <c r="A7" s="3" t="s">
        <v>157</v>
      </c>
      <c r="B7" s="4" t="n">
        <v>128063</v>
      </c>
    </row>
    <row r="8" spans="1:2">
      <c r="A8" s="7" t="s">
        <v>496</v>
      </c>
    </row>
    <row r="9" spans="1:2">
      <c r="A9" s="3" t="s">
        <v>492</v>
      </c>
      <c r="B9" s="4" t="n">
        <v>18188</v>
      </c>
    </row>
    <row r="10" spans="1:2">
      <c r="A10" s="3" t="s">
        <v>493</v>
      </c>
      <c r="B10" s="4" t="n">
        <v>102168</v>
      </c>
    </row>
    <row r="11" spans="1:2">
      <c r="A11" s="3" t="s">
        <v>494</v>
      </c>
      <c r="B11" s="4" t="n">
        <v>6504</v>
      </c>
    </row>
    <row r="12" spans="1:2">
      <c r="A12" s="3" t="s">
        <v>495</v>
      </c>
      <c r="B12" s="4" t="n">
        <v>1019</v>
      </c>
    </row>
    <row r="13" spans="1:2">
      <c r="A13" s="3" t="s">
        <v>157</v>
      </c>
      <c r="B13" s="8" t="n">
        <v>1278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7</v>
      </c>
      <c r="B1" s="2" t="s">
        <v>1</v>
      </c>
    </row>
    <row r="2" spans="1:3">
      <c r="B2" s="2" t="s">
        <v>2</v>
      </c>
      <c r="C2" s="2" t="s">
        <v>33</v>
      </c>
    </row>
    <row r="3" spans="1:3">
      <c r="A3" s="7" t="s">
        <v>498</v>
      </c>
    </row>
    <row r="4" spans="1:3">
      <c r="A4" s="3" t="s">
        <v>499</v>
      </c>
      <c r="B4" s="3" t="s">
        <v>395</v>
      </c>
    </row>
    <row r="5" spans="1:3">
      <c r="A5" s="3" t="s">
        <v>500</v>
      </c>
      <c r="B5" s="8" t="n">
        <v>1000000000</v>
      </c>
    </row>
    <row r="6" spans="1:3">
      <c r="A6" s="3" t="s">
        <v>501</v>
      </c>
      <c r="B6" s="4" t="n">
        <v>1000000000</v>
      </c>
    </row>
    <row r="7" spans="1:3">
      <c r="A7" s="3" t="s">
        <v>502</v>
      </c>
      <c r="B7" s="8" t="n">
        <v>130000000</v>
      </c>
    </row>
    <row r="8" spans="1:3">
      <c r="A8" s="3" t="s">
        <v>503</v>
      </c>
    </row>
    <row r="9" spans="1:3">
      <c r="A9" s="7" t="s">
        <v>498</v>
      </c>
    </row>
    <row r="10" spans="1:3">
      <c r="A10" s="3" t="s">
        <v>504</v>
      </c>
      <c r="B10" s="3" t="s">
        <v>505</v>
      </c>
    </row>
    <row r="11" spans="1:3">
      <c r="A11" s="3" t="s">
        <v>506</v>
      </c>
    </row>
    <row r="12" spans="1:3">
      <c r="A12" s="7" t="s">
        <v>498</v>
      </c>
    </row>
    <row r="13" spans="1:3">
      <c r="A13" s="3" t="s">
        <v>507</v>
      </c>
      <c r="B13" s="8" t="n">
        <v>10600000000</v>
      </c>
      <c r="C13" s="8" t="n">
        <v>11700000000</v>
      </c>
    </row>
    <row r="14" spans="1:3">
      <c r="A14" s="3" t="s">
        <v>508</v>
      </c>
    </row>
    <row r="15" spans="1:3">
      <c r="A15" s="7" t="s">
        <v>498</v>
      </c>
    </row>
    <row r="16" spans="1:3">
      <c r="A16" s="3" t="s">
        <v>507</v>
      </c>
      <c r="B16" s="4" t="n">
        <v>2400000000</v>
      </c>
      <c r="C16" s="4" t="n">
        <v>2200000000</v>
      </c>
    </row>
    <row r="17" spans="1:3">
      <c r="A17" s="3" t="s">
        <v>509</v>
      </c>
    </row>
    <row r="18" spans="1:3">
      <c r="A18" s="7" t="s">
        <v>498</v>
      </c>
    </row>
    <row r="19" spans="1:3">
      <c r="A19" s="3" t="s">
        <v>507</v>
      </c>
      <c r="B19" s="4" t="n">
        <v>1800000000</v>
      </c>
      <c r="C19" s="4" t="n">
        <v>986000000</v>
      </c>
    </row>
    <row r="20" spans="1:3">
      <c r="A20" s="3" t="s">
        <v>510</v>
      </c>
    </row>
    <row r="21" spans="1:3">
      <c r="A21" s="7" t="s">
        <v>498</v>
      </c>
    </row>
    <row r="22" spans="1:3">
      <c r="A22" s="3" t="s">
        <v>507</v>
      </c>
      <c r="B22" s="4" t="n">
        <v>352000000</v>
      </c>
      <c r="C22" s="4" t="n">
        <v>2400000000</v>
      </c>
    </row>
    <row r="23" spans="1:3">
      <c r="A23" s="3" t="s">
        <v>511</v>
      </c>
    </row>
    <row r="24" spans="1:3">
      <c r="A24" s="7" t="s">
        <v>498</v>
      </c>
    </row>
    <row r="25" spans="1:3">
      <c r="A25" s="3" t="s">
        <v>507</v>
      </c>
      <c r="B25" s="4" t="n">
        <v>63000000</v>
      </c>
      <c r="C25" s="4" t="n">
        <v>273000000</v>
      </c>
    </row>
    <row r="26" spans="1:3">
      <c r="A26" s="3" t="s">
        <v>512</v>
      </c>
    </row>
    <row r="27" spans="1:3">
      <c r="A27" s="7" t="s">
        <v>498</v>
      </c>
    </row>
    <row r="28" spans="1:3">
      <c r="A28" s="3" t="s">
        <v>507</v>
      </c>
      <c r="C28" s="4" t="n">
        <v>162000000</v>
      </c>
    </row>
    <row r="29" spans="1:3">
      <c r="A29" s="3" t="s">
        <v>513</v>
      </c>
    </row>
    <row r="30" spans="1:3">
      <c r="A30" s="7" t="s">
        <v>498</v>
      </c>
    </row>
    <row r="31" spans="1:3">
      <c r="A31" s="3" t="s">
        <v>507</v>
      </c>
      <c r="B31" s="4" t="n">
        <v>8900000000</v>
      </c>
      <c r="C31" s="4" t="n">
        <v>8400000000</v>
      </c>
    </row>
    <row r="32" spans="1:3">
      <c r="A32" s="3" t="s">
        <v>514</v>
      </c>
    </row>
    <row r="33" spans="1:3">
      <c r="A33" s="7" t="s">
        <v>498</v>
      </c>
    </row>
    <row r="34" spans="1:3">
      <c r="A34" s="3" t="s">
        <v>507</v>
      </c>
      <c r="B34" s="4" t="n">
        <v>5100000000</v>
      </c>
      <c r="C34" s="4" t="n">
        <v>5300000000</v>
      </c>
    </row>
    <row r="35" spans="1:3">
      <c r="A35" s="3" t="s">
        <v>515</v>
      </c>
    </row>
    <row r="36" spans="1:3">
      <c r="A36" s="7" t="s">
        <v>498</v>
      </c>
    </row>
    <row r="37" spans="1:3">
      <c r="A37" s="3" t="s">
        <v>507</v>
      </c>
      <c r="B37" s="4" t="n">
        <v>8800000000</v>
      </c>
      <c r="C37" s="4" t="n">
        <v>12000000000</v>
      </c>
    </row>
    <row r="38" spans="1:3">
      <c r="A38" s="3" t="s">
        <v>516</v>
      </c>
    </row>
    <row r="39" spans="1:3">
      <c r="A39" s="7" t="s">
        <v>498</v>
      </c>
    </row>
    <row r="40" spans="1:3">
      <c r="A40" s="3" t="s">
        <v>507</v>
      </c>
      <c r="B40" s="4" t="n">
        <v>1900000000</v>
      </c>
      <c r="C40" s="4" t="n">
        <v>1300000000</v>
      </c>
    </row>
    <row r="41" spans="1:3">
      <c r="A41" s="3" t="s">
        <v>517</v>
      </c>
    </row>
    <row r="42" spans="1:3">
      <c r="A42" s="7" t="s">
        <v>498</v>
      </c>
    </row>
    <row r="43" spans="1:3">
      <c r="A43" s="3" t="s">
        <v>507</v>
      </c>
      <c r="B43" s="4" t="n">
        <v>1600000000</v>
      </c>
      <c r="C43" s="4" t="n">
        <v>737000000</v>
      </c>
    </row>
    <row r="44" spans="1:3">
      <c r="A44" s="3" t="s">
        <v>518</v>
      </c>
    </row>
    <row r="45" spans="1:3">
      <c r="A45" s="7" t="s">
        <v>498</v>
      </c>
    </row>
    <row r="46" spans="1:3">
      <c r="A46" s="3" t="s">
        <v>507</v>
      </c>
      <c r="B46" s="4" t="n">
        <v>233000000</v>
      </c>
      <c r="C46" s="4" t="n">
        <v>328000000</v>
      </c>
    </row>
    <row r="47" spans="1:3">
      <c r="A47" s="3" t="s">
        <v>519</v>
      </c>
    </row>
    <row r="48" spans="1:3">
      <c r="A48" s="7" t="s">
        <v>498</v>
      </c>
    </row>
    <row r="49" spans="1:3">
      <c r="A49" s="3" t="s">
        <v>507</v>
      </c>
      <c r="B49" s="4" t="n">
        <v>567000000</v>
      </c>
      <c r="C49" s="4" t="n">
        <v>548000000</v>
      </c>
    </row>
    <row r="50" spans="1:3">
      <c r="A50" s="3" t="s">
        <v>520</v>
      </c>
    </row>
    <row r="51" spans="1:3">
      <c r="A51" s="7" t="s">
        <v>498</v>
      </c>
    </row>
    <row r="52" spans="1:3">
      <c r="A52" s="3" t="s">
        <v>507</v>
      </c>
      <c r="B52" s="4" t="n">
        <v>267000000</v>
      </c>
      <c r="C52" s="4" t="n">
        <v>440000000</v>
      </c>
    </row>
    <row r="53" spans="1:3">
      <c r="A53" s="3" t="s">
        <v>521</v>
      </c>
    </row>
    <row r="54" spans="1:3">
      <c r="A54" s="7" t="s">
        <v>498</v>
      </c>
    </row>
    <row r="55" spans="1:3">
      <c r="A55" s="3" t="s">
        <v>507</v>
      </c>
      <c r="B55" s="8" t="n">
        <v>19000000</v>
      </c>
      <c r="C55" s="8" t="n">
        <v>631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3</v>
      </c>
    </row>
    <row r="2" spans="1:3">
      <c r="A2" s="3" t="s">
        <v>461</v>
      </c>
    </row>
    <row r="3" spans="1:3">
      <c r="A3" s="7" t="s">
        <v>523</v>
      </c>
    </row>
    <row r="4" spans="1:3">
      <c r="A4" s="3" t="s">
        <v>524</v>
      </c>
      <c r="B4" s="8" t="n">
        <v>100</v>
      </c>
      <c r="C4" s="8" t="n">
        <v>73</v>
      </c>
    </row>
    <row r="5" spans="1:3">
      <c r="A5" s="3" t="s">
        <v>525</v>
      </c>
      <c r="B5" s="4" t="n">
        <v>80</v>
      </c>
      <c r="C5" s="4" t="n">
        <v>-5</v>
      </c>
    </row>
    <row r="6" spans="1:3">
      <c r="A6" s="3" t="s">
        <v>526</v>
      </c>
    </row>
    <row r="7" spans="1:3">
      <c r="A7" s="7" t="s">
        <v>523</v>
      </c>
    </row>
    <row r="8" spans="1:3">
      <c r="A8" s="3" t="s">
        <v>524</v>
      </c>
      <c r="B8" s="4" t="n">
        <v>100</v>
      </c>
      <c r="C8" s="4" t="n">
        <v>69</v>
      </c>
    </row>
    <row r="9" spans="1:3">
      <c r="A9" s="3" t="s">
        <v>527</v>
      </c>
      <c r="B9" s="4" t="n">
        <v>-20</v>
      </c>
      <c r="C9" s="4" t="n">
        <v>-74</v>
      </c>
    </row>
    <row r="10" spans="1:3">
      <c r="A10" s="3" t="s">
        <v>528</v>
      </c>
      <c r="B10" s="4" t="n">
        <v>80</v>
      </c>
      <c r="C10" s="4" t="n">
        <v>-5</v>
      </c>
    </row>
    <row r="11" spans="1:3">
      <c r="A11" s="3" t="s">
        <v>529</v>
      </c>
      <c r="B11" s="4" t="n">
        <v>0</v>
      </c>
      <c r="C11" s="4" t="n">
        <v>0</v>
      </c>
    </row>
    <row r="12" spans="1:3">
      <c r="A12" s="3" t="s">
        <v>530</v>
      </c>
      <c r="B12" s="4" t="n">
        <v>0</v>
      </c>
      <c r="C12" s="4" t="n">
        <v>0</v>
      </c>
    </row>
    <row r="13" spans="1:3">
      <c r="A13" s="3" t="s">
        <v>531</v>
      </c>
    </row>
    <row r="14" spans="1:3">
      <c r="A14" s="7" t="s">
        <v>523</v>
      </c>
    </row>
    <row r="15" spans="1:3">
      <c r="A15" s="3" t="s">
        <v>524</v>
      </c>
      <c r="B15" s="4" t="n">
        <v>336</v>
      </c>
      <c r="C15" s="4" t="n">
        <v>548</v>
      </c>
    </row>
    <row r="16" spans="1:3">
      <c r="A16" s="3" t="s">
        <v>525</v>
      </c>
      <c r="B16" s="4" t="n">
        <v>204</v>
      </c>
      <c r="C16" s="4" t="n">
        <v>246</v>
      </c>
    </row>
    <row r="17" spans="1:3">
      <c r="A17" s="3" t="s">
        <v>532</v>
      </c>
    </row>
    <row r="18" spans="1:3">
      <c r="A18" s="7" t="s">
        <v>523</v>
      </c>
    </row>
    <row r="19" spans="1:3">
      <c r="A19" s="3" t="s">
        <v>524</v>
      </c>
      <c r="B19" s="4" t="n">
        <v>336</v>
      </c>
      <c r="C19" s="4" t="n">
        <v>548</v>
      </c>
    </row>
    <row r="20" spans="1:3">
      <c r="A20" s="3" t="s">
        <v>527</v>
      </c>
      <c r="B20" s="4" t="n">
        <v>-132</v>
      </c>
      <c r="C20" s="4" t="n">
        <v>-302</v>
      </c>
    </row>
    <row r="21" spans="1:3">
      <c r="A21" s="3" t="s">
        <v>528</v>
      </c>
      <c r="B21" s="4" t="n">
        <v>204</v>
      </c>
      <c r="C21" s="4" t="n">
        <v>246</v>
      </c>
    </row>
    <row r="22" spans="1:3">
      <c r="A22" s="3" t="s">
        <v>529</v>
      </c>
      <c r="B22" s="4" t="n">
        <v>0</v>
      </c>
      <c r="C22" s="4" t="n">
        <v>0</v>
      </c>
    </row>
    <row r="23" spans="1:3">
      <c r="A23" s="3" t="s">
        <v>530</v>
      </c>
      <c r="B23" s="4" t="n">
        <v>0</v>
      </c>
      <c r="C23" s="4" t="n">
        <v>0</v>
      </c>
    </row>
    <row r="24" spans="1:3">
      <c r="A24" s="3" t="s">
        <v>462</v>
      </c>
    </row>
    <row r="25" spans="1:3">
      <c r="A25" s="7" t="s">
        <v>523</v>
      </c>
    </row>
    <row r="26" spans="1:3">
      <c r="A26" s="3" t="s">
        <v>524</v>
      </c>
      <c r="B26" s="4" t="n">
        <v>67</v>
      </c>
      <c r="C26" s="4" t="n">
        <v>18</v>
      </c>
    </row>
    <row r="27" spans="1:3">
      <c r="A27" s="3" t="s">
        <v>525</v>
      </c>
      <c r="B27" s="4" t="n">
        <v>0</v>
      </c>
      <c r="C27" s="4" t="n">
        <v>-7</v>
      </c>
    </row>
    <row r="28" spans="1:3">
      <c r="A28" s="3" t="s">
        <v>533</v>
      </c>
    </row>
    <row r="29" spans="1:3">
      <c r="A29" s="7" t="s">
        <v>523</v>
      </c>
    </row>
    <row r="30" spans="1:3">
      <c r="A30" s="3" t="s">
        <v>524</v>
      </c>
      <c r="B30" s="4" t="n">
        <v>67</v>
      </c>
      <c r="C30" s="4" t="n">
        <v>18</v>
      </c>
    </row>
    <row r="31" spans="1:3">
      <c r="A31" s="3" t="s">
        <v>527</v>
      </c>
      <c r="B31" s="4" t="n">
        <v>-67</v>
      </c>
      <c r="C31" s="4" t="n">
        <v>-25</v>
      </c>
    </row>
    <row r="32" spans="1:3">
      <c r="A32" s="3" t="s">
        <v>528</v>
      </c>
      <c r="B32" s="4" t="n">
        <v>0</v>
      </c>
      <c r="C32" s="4" t="n">
        <v>-7</v>
      </c>
    </row>
    <row r="33" spans="1:3">
      <c r="A33" s="3" t="s">
        <v>529</v>
      </c>
      <c r="B33" s="4" t="n">
        <v>0</v>
      </c>
      <c r="C33" s="4" t="n">
        <v>0</v>
      </c>
    </row>
    <row r="34" spans="1:3">
      <c r="A34" s="3" t="s">
        <v>530</v>
      </c>
      <c r="B34" s="4" t="n">
        <v>0</v>
      </c>
      <c r="C34" s="4" t="n">
        <v>0</v>
      </c>
    </row>
    <row r="35" spans="1:3">
      <c r="A35" s="3" t="s">
        <v>534</v>
      </c>
    </row>
    <row r="36" spans="1:3">
      <c r="A36" s="7" t="s">
        <v>523</v>
      </c>
    </row>
    <row r="37" spans="1:3">
      <c r="A37" s="3" t="s">
        <v>524</v>
      </c>
      <c r="B37" s="4" t="n">
        <v>6</v>
      </c>
    </row>
    <row r="38" spans="1:3">
      <c r="A38" s="3" t="s">
        <v>525</v>
      </c>
      <c r="B38" s="4" t="n">
        <v>-2</v>
      </c>
    </row>
    <row r="39" spans="1:3">
      <c r="A39" s="3" t="s">
        <v>535</v>
      </c>
    </row>
    <row r="40" spans="1:3">
      <c r="A40" s="7" t="s">
        <v>523</v>
      </c>
    </row>
    <row r="41" spans="1:3">
      <c r="A41" s="3" t="s">
        <v>524</v>
      </c>
      <c r="B41" s="4" t="n">
        <v>6</v>
      </c>
    </row>
    <row r="42" spans="1:3">
      <c r="A42" s="3" t="s">
        <v>527</v>
      </c>
      <c r="B42" s="4" t="n">
        <v>-8</v>
      </c>
    </row>
    <row r="43" spans="1:3">
      <c r="A43" s="3" t="s">
        <v>528</v>
      </c>
      <c r="B43" s="4" t="n">
        <v>-2</v>
      </c>
    </row>
    <row r="44" spans="1:3">
      <c r="A44" s="3" t="s">
        <v>529</v>
      </c>
      <c r="B44" s="4" t="n">
        <v>0</v>
      </c>
    </row>
    <row r="45" spans="1:3">
      <c r="A45" s="3" t="s">
        <v>530</v>
      </c>
      <c r="B45" s="4" t="n">
        <v>0</v>
      </c>
    </row>
    <row r="46" spans="1:3">
      <c r="A46" s="3" t="s">
        <v>536</v>
      </c>
    </row>
    <row r="47" spans="1:3">
      <c r="A47" s="7" t="s">
        <v>523</v>
      </c>
    </row>
    <row r="48" spans="1:3">
      <c r="A48" s="3" t="s">
        <v>537</v>
      </c>
      <c r="B48" s="4" t="n">
        <v>-337</v>
      </c>
      <c r="C48" s="4" t="n">
        <v>-630</v>
      </c>
    </row>
    <row r="49" spans="1:3">
      <c r="A49" s="3" t="s">
        <v>538</v>
      </c>
      <c r="B49" s="4" t="n">
        <v>-341</v>
      </c>
      <c r="C49" s="4" t="n">
        <v>-482</v>
      </c>
    </row>
    <row r="50" spans="1:3">
      <c r="A50" s="3" t="s">
        <v>539</v>
      </c>
    </row>
    <row r="51" spans="1:3">
      <c r="A51" s="7" t="s">
        <v>523</v>
      </c>
    </row>
    <row r="52" spans="1:3">
      <c r="A52" s="3" t="s">
        <v>537</v>
      </c>
      <c r="B52" s="4" t="n">
        <v>-334</v>
      </c>
      <c r="C52" s="4" t="n">
        <v>-630</v>
      </c>
    </row>
    <row r="53" spans="1:3">
      <c r="A53" s="3" t="s">
        <v>540</v>
      </c>
      <c r="B53" s="4" t="n">
        <v>221</v>
      </c>
      <c r="C53" s="4" t="n">
        <v>398</v>
      </c>
    </row>
    <row r="54" spans="1:3">
      <c r="A54" s="3" t="s">
        <v>541</v>
      </c>
      <c r="B54" s="4" t="n">
        <v>-113</v>
      </c>
      <c r="C54" s="4" t="n">
        <v>-232</v>
      </c>
    </row>
    <row r="55" spans="1:3">
      <c r="A55" s="3" t="s">
        <v>542</v>
      </c>
      <c r="B55" s="4" t="n">
        <v>0</v>
      </c>
      <c r="C55" s="4" t="n">
        <v>0</v>
      </c>
    </row>
    <row r="56" spans="1:3">
      <c r="A56" s="3" t="s">
        <v>543</v>
      </c>
      <c r="B56" s="4" t="n">
        <v>-228</v>
      </c>
      <c r="C56" s="4" t="n">
        <v>-250</v>
      </c>
    </row>
    <row r="57" spans="1:3">
      <c r="A57" s="3" t="s">
        <v>544</v>
      </c>
    </row>
    <row r="58" spans="1:3">
      <c r="A58" s="7" t="s">
        <v>523</v>
      </c>
    </row>
    <row r="59" spans="1:3">
      <c r="A59" s="3" t="s">
        <v>537</v>
      </c>
      <c r="B59" s="4" t="n">
        <v>-8</v>
      </c>
    </row>
    <row r="60" spans="1:3">
      <c r="A60" s="3" t="s">
        <v>538</v>
      </c>
      <c r="B60" s="4" t="n">
        <v>-1</v>
      </c>
    </row>
    <row r="61" spans="1:3">
      <c r="A61" s="3" t="s">
        <v>545</v>
      </c>
    </row>
    <row r="62" spans="1:3">
      <c r="A62" s="7" t="s">
        <v>523</v>
      </c>
    </row>
    <row r="63" spans="1:3">
      <c r="A63" s="3" t="s">
        <v>537</v>
      </c>
      <c r="B63" s="4" t="n">
        <v>-8</v>
      </c>
    </row>
    <row r="64" spans="1:3">
      <c r="A64" s="3" t="s">
        <v>540</v>
      </c>
      <c r="B64" s="4" t="n">
        <v>7</v>
      </c>
    </row>
    <row r="65" spans="1:3">
      <c r="A65" s="3" t="s">
        <v>541</v>
      </c>
      <c r="B65" s="4" t="n">
        <v>-1</v>
      </c>
    </row>
    <row r="66" spans="1:3">
      <c r="A66" s="3" t="s">
        <v>542</v>
      </c>
      <c r="B66" s="4" t="n">
        <v>0</v>
      </c>
    </row>
    <row r="67" spans="1:3">
      <c r="A67" s="3" t="s">
        <v>543</v>
      </c>
      <c r="B67" s="4" t="n">
        <v>0</v>
      </c>
    </row>
    <row r="68" spans="1:3">
      <c r="A68" s="3" t="s">
        <v>546</v>
      </c>
    </row>
    <row r="69" spans="1:3">
      <c r="A69" s="7" t="s">
        <v>523</v>
      </c>
    </row>
    <row r="70" spans="1:3">
      <c r="A70" s="3" t="s">
        <v>524</v>
      </c>
      <c r="B70" s="4" t="n">
        <v>20</v>
      </c>
      <c r="C70" s="4" t="n">
        <v>72</v>
      </c>
    </row>
    <row r="71" spans="1:3">
      <c r="A71" s="3" t="s">
        <v>547</v>
      </c>
    </row>
    <row r="72" spans="1:3">
      <c r="A72" s="7" t="s">
        <v>523</v>
      </c>
    </row>
    <row r="73" spans="1:3">
      <c r="A73" s="3" t="s">
        <v>524</v>
      </c>
      <c r="B73" s="4" t="n">
        <v>9</v>
      </c>
      <c r="C73" s="4" t="n">
        <v>33</v>
      </c>
    </row>
    <row r="74" spans="1:3">
      <c r="A74" s="3" t="s">
        <v>548</v>
      </c>
    </row>
    <row r="75" spans="1:3">
      <c r="A75" s="7" t="s">
        <v>523</v>
      </c>
    </row>
    <row r="76" spans="1:3">
      <c r="A76" s="3" t="s">
        <v>524</v>
      </c>
      <c r="B76" s="4" t="n">
        <v>3</v>
      </c>
      <c r="C76" s="4" t="n">
        <v>23</v>
      </c>
    </row>
    <row r="77" spans="1:3">
      <c r="A77" s="3" t="s">
        <v>549</v>
      </c>
    </row>
    <row r="78" spans="1:3">
      <c r="A78" s="7" t="s">
        <v>523</v>
      </c>
    </row>
    <row r="79" spans="1:3">
      <c r="A79" s="3" t="s">
        <v>524</v>
      </c>
      <c r="B79" s="4" t="n">
        <v>3</v>
      </c>
      <c r="C79" s="4" t="n">
        <v>10</v>
      </c>
    </row>
    <row r="80" spans="1:3">
      <c r="A80" s="3" t="s">
        <v>550</v>
      </c>
    </row>
    <row r="81" spans="1:3">
      <c r="A81" s="7" t="s">
        <v>523</v>
      </c>
    </row>
    <row r="82" spans="1:3">
      <c r="A82" s="3" t="s">
        <v>524</v>
      </c>
      <c r="B82" s="4" t="n">
        <v>5</v>
      </c>
      <c r="C82" s="4" t="n">
        <v>6</v>
      </c>
    </row>
    <row r="83" spans="1:3">
      <c r="A83" s="3" t="s">
        <v>551</v>
      </c>
    </row>
    <row r="84" spans="1:3">
      <c r="A84" s="7" t="s">
        <v>523</v>
      </c>
    </row>
    <row r="85" spans="1:3">
      <c r="A85" s="3" t="s">
        <v>524</v>
      </c>
      <c r="B85" s="4" t="n">
        <v>203</v>
      </c>
      <c r="C85" s="4" t="n">
        <v>156</v>
      </c>
    </row>
    <row r="86" spans="1:3">
      <c r="A86" s="3" t="s">
        <v>552</v>
      </c>
    </row>
    <row r="87" spans="1:3">
      <c r="A87" s="7" t="s">
        <v>523</v>
      </c>
    </row>
    <row r="88" spans="1:3">
      <c r="A88" s="3" t="s">
        <v>524</v>
      </c>
      <c r="B88" s="4" t="n">
        <v>203</v>
      </c>
      <c r="C88" s="4" t="n">
        <v>156</v>
      </c>
    </row>
    <row r="89" spans="1:3">
      <c r="A89" s="3" t="s">
        <v>553</v>
      </c>
    </row>
    <row r="90" spans="1:3">
      <c r="A90" s="7" t="s">
        <v>523</v>
      </c>
    </row>
    <row r="91" spans="1:3">
      <c r="A91" s="3" t="s">
        <v>524</v>
      </c>
      <c r="B91" s="4" t="n">
        <v>0</v>
      </c>
      <c r="C91" s="4" t="n">
        <v>0</v>
      </c>
    </row>
    <row r="92" spans="1:3">
      <c r="A92" s="3" t="s">
        <v>554</v>
      </c>
    </row>
    <row r="93" spans="1:3">
      <c r="A93" s="7" t="s">
        <v>523</v>
      </c>
    </row>
    <row r="94" spans="1:3">
      <c r="A94" s="3" t="s">
        <v>524</v>
      </c>
      <c r="B94" s="4" t="n">
        <v>0</v>
      </c>
      <c r="C94" s="4" t="n">
        <v>0</v>
      </c>
    </row>
    <row r="95" spans="1:3">
      <c r="A95" s="3" t="s">
        <v>555</v>
      </c>
    </row>
    <row r="96" spans="1:3">
      <c r="A96" s="7" t="s">
        <v>523</v>
      </c>
    </row>
    <row r="97" spans="1:3">
      <c r="A97" s="3" t="s">
        <v>524</v>
      </c>
      <c r="B97" s="4" t="n">
        <v>0</v>
      </c>
      <c r="C97" s="4" t="n">
        <v>0</v>
      </c>
    </row>
    <row r="98" spans="1:3">
      <c r="A98" s="3" t="s">
        <v>556</v>
      </c>
    </row>
    <row r="99" spans="1:3">
      <c r="A99" s="7" t="s">
        <v>523</v>
      </c>
    </row>
    <row r="100" spans="1:3">
      <c r="A100" s="3" t="s">
        <v>524</v>
      </c>
      <c r="B100" s="4" t="n">
        <v>0</v>
      </c>
      <c r="C100" s="4" t="n">
        <v>0</v>
      </c>
    </row>
    <row r="101" spans="1:3">
      <c r="A101" s="3" t="s">
        <v>557</v>
      </c>
    </row>
    <row r="102" spans="1:3">
      <c r="A102" s="7" t="s">
        <v>523</v>
      </c>
    </row>
    <row r="103" spans="1:3">
      <c r="A103" s="3" t="s">
        <v>524</v>
      </c>
      <c r="B103" s="4" t="n">
        <v>0</v>
      </c>
      <c r="C103" s="4" t="n">
        <v>0</v>
      </c>
    </row>
    <row r="104" spans="1:3">
      <c r="A104" s="3" t="s">
        <v>558</v>
      </c>
    </row>
    <row r="105" spans="1:3">
      <c r="A105" s="7" t="s">
        <v>523</v>
      </c>
    </row>
    <row r="106" spans="1:3">
      <c r="A106" s="3" t="s">
        <v>524</v>
      </c>
      <c r="B106" s="4" t="n">
        <v>0</v>
      </c>
      <c r="C106" s="4" t="n">
        <v>0</v>
      </c>
    </row>
    <row r="107" spans="1:3">
      <c r="A107" s="3" t="s">
        <v>559</v>
      </c>
    </row>
    <row r="108" spans="1:3">
      <c r="A108" s="7" t="s">
        <v>523</v>
      </c>
    </row>
    <row r="109" spans="1:3">
      <c r="A109" s="3" t="s">
        <v>524</v>
      </c>
      <c r="B109" s="4" t="n">
        <v>0</v>
      </c>
      <c r="C109" s="4" t="n">
        <v>0</v>
      </c>
    </row>
    <row r="110" spans="1:3">
      <c r="A110" s="3" t="s">
        <v>560</v>
      </c>
    </row>
    <row r="111" spans="1:3">
      <c r="A111" s="7" t="s">
        <v>523</v>
      </c>
    </row>
    <row r="112" spans="1:3">
      <c r="A112" s="3" t="s">
        <v>524</v>
      </c>
      <c r="B112" s="4" t="n">
        <v>0</v>
      </c>
      <c r="C112" s="4" t="n">
        <v>0</v>
      </c>
    </row>
    <row r="113" spans="1:3">
      <c r="A113" s="3" t="s">
        <v>561</v>
      </c>
    </row>
    <row r="114" spans="1:3">
      <c r="A114" s="7" t="s">
        <v>523</v>
      </c>
    </row>
    <row r="115" spans="1:3">
      <c r="A115" s="3" t="s">
        <v>524</v>
      </c>
      <c r="B115" s="4" t="n">
        <v>6</v>
      </c>
    </row>
    <row r="116" spans="1:3">
      <c r="A116" s="3" t="s">
        <v>562</v>
      </c>
    </row>
    <row r="117" spans="1:3">
      <c r="A117" s="7" t="s">
        <v>523</v>
      </c>
    </row>
    <row r="118" spans="1:3">
      <c r="A118" s="3" t="s">
        <v>524</v>
      </c>
      <c r="B118" s="4" t="n">
        <v>6</v>
      </c>
    </row>
    <row r="119" spans="1:3">
      <c r="A119" s="3" t="s">
        <v>563</v>
      </c>
    </row>
    <row r="120" spans="1:3">
      <c r="A120" s="7" t="s">
        <v>523</v>
      </c>
    </row>
    <row r="121" spans="1:3">
      <c r="A121" s="3" t="s">
        <v>524</v>
      </c>
      <c r="B121" s="4" t="n">
        <v>0</v>
      </c>
    </row>
    <row r="122" spans="1:3">
      <c r="A122" s="3" t="s">
        <v>564</v>
      </c>
    </row>
    <row r="123" spans="1:3">
      <c r="A123" s="7" t="s">
        <v>523</v>
      </c>
    </row>
    <row r="124" spans="1:3">
      <c r="A124" s="3" t="s">
        <v>524</v>
      </c>
      <c r="B124" s="4" t="n">
        <v>0</v>
      </c>
    </row>
    <row r="125" spans="1:3">
      <c r="A125" s="3" t="s">
        <v>565</v>
      </c>
    </row>
    <row r="126" spans="1:3">
      <c r="A126" s="7" t="s">
        <v>523</v>
      </c>
    </row>
    <row r="127" spans="1:3">
      <c r="A127" s="3" t="s">
        <v>524</v>
      </c>
      <c r="B127" s="4" t="n">
        <v>0</v>
      </c>
    </row>
    <row r="128" spans="1:3">
      <c r="A128" s="3" t="s">
        <v>566</v>
      </c>
    </row>
    <row r="129" spans="1:3">
      <c r="A129" s="7" t="s">
        <v>523</v>
      </c>
    </row>
    <row r="130" spans="1:3">
      <c r="A130" s="3" t="s">
        <v>537</v>
      </c>
      <c r="B130" s="4" t="n">
        <v>-148</v>
      </c>
      <c r="C130" s="4" t="n">
        <v>-342</v>
      </c>
    </row>
    <row r="131" spans="1:3">
      <c r="A131" s="3" t="s">
        <v>567</v>
      </c>
    </row>
    <row r="132" spans="1:3">
      <c r="A132" s="7" t="s">
        <v>523</v>
      </c>
    </row>
    <row r="133" spans="1:3">
      <c r="A133" s="3" t="s">
        <v>537</v>
      </c>
      <c r="B133" s="4" t="n">
        <v>-134</v>
      </c>
      <c r="C133" s="4" t="n">
        <v>-296</v>
      </c>
    </row>
    <row r="134" spans="1:3">
      <c r="A134" s="3" t="s">
        <v>568</v>
      </c>
    </row>
    <row r="135" spans="1:3">
      <c r="A135" s="7" t="s">
        <v>523</v>
      </c>
    </row>
    <row r="136" spans="1:3">
      <c r="A136" s="3" t="s">
        <v>537</v>
      </c>
      <c r="B136" s="4" t="n">
        <v>-6</v>
      </c>
      <c r="C136" s="4" t="n">
        <v>-16</v>
      </c>
    </row>
    <row r="137" spans="1:3">
      <c r="A137" s="3" t="s">
        <v>569</v>
      </c>
    </row>
    <row r="138" spans="1:3">
      <c r="A138" s="7" t="s">
        <v>523</v>
      </c>
    </row>
    <row r="139" spans="1:3">
      <c r="A139" s="3" t="s">
        <v>537</v>
      </c>
      <c r="B139" s="4" t="n">
        <v>-7</v>
      </c>
      <c r="C139" s="4" t="n">
        <v>-25</v>
      </c>
    </row>
    <row r="140" spans="1:3">
      <c r="A140" s="3" t="s">
        <v>570</v>
      </c>
    </row>
    <row r="141" spans="1:3">
      <c r="A141" s="7" t="s">
        <v>523</v>
      </c>
    </row>
    <row r="142" spans="1:3">
      <c r="A142" s="3" t="s">
        <v>537</v>
      </c>
      <c r="B142" s="4" t="n">
        <v>-1</v>
      </c>
      <c r="C142" s="4" t="n">
        <v>-5</v>
      </c>
    </row>
    <row r="143" spans="1:3">
      <c r="A143" s="3" t="s">
        <v>571</v>
      </c>
    </row>
    <row r="144" spans="1:3">
      <c r="A144" s="7" t="s">
        <v>523</v>
      </c>
    </row>
    <row r="145" spans="1:3">
      <c r="A145" s="3" t="s">
        <v>537</v>
      </c>
      <c r="B145" s="4" t="n">
        <v>-8</v>
      </c>
    </row>
    <row r="146" spans="1:3">
      <c r="A146" s="3" t="s">
        <v>572</v>
      </c>
    </row>
    <row r="147" spans="1:3">
      <c r="A147" s="7" t="s">
        <v>523</v>
      </c>
    </row>
    <row r="148" spans="1:3">
      <c r="A148" s="3" t="s">
        <v>537</v>
      </c>
      <c r="B148" s="4" t="n">
        <v>-8</v>
      </c>
    </row>
    <row r="149" spans="1:3">
      <c r="A149" s="3" t="s">
        <v>573</v>
      </c>
    </row>
    <row r="150" spans="1:3">
      <c r="A150" s="7" t="s">
        <v>523</v>
      </c>
    </row>
    <row r="151" spans="1:3">
      <c r="A151" s="3" t="s">
        <v>537</v>
      </c>
      <c r="B151" s="4" t="n">
        <v>0</v>
      </c>
    </row>
    <row r="152" spans="1:3">
      <c r="A152" s="3" t="s">
        <v>574</v>
      </c>
    </row>
    <row r="153" spans="1:3">
      <c r="A153" s="7" t="s">
        <v>523</v>
      </c>
    </row>
    <row r="154" spans="1:3">
      <c r="A154" s="3" t="s">
        <v>537</v>
      </c>
      <c r="B154" s="4" t="n">
        <v>0</v>
      </c>
    </row>
    <row r="155" spans="1:3">
      <c r="A155" s="3" t="s">
        <v>575</v>
      </c>
    </row>
    <row r="156" spans="1:3">
      <c r="A156" s="7" t="s">
        <v>523</v>
      </c>
    </row>
    <row r="157" spans="1:3">
      <c r="A157" s="3" t="s">
        <v>537</v>
      </c>
      <c r="B157" s="4" t="n">
        <v>0</v>
      </c>
    </row>
    <row r="158" spans="1:3">
      <c r="A158" s="3" t="s">
        <v>576</v>
      </c>
    </row>
    <row r="159" spans="1:3">
      <c r="A159" s="7" t="s">
        <v>523</v>
      </c>
    </row>
    <row r="160" spans="1:3">
      <c r="A160" s="3" t="s">
        <v>524</v>
      </c>
      <c r="B160" s="4" t="n">
        <v>80</v>
      </c>
      <c r="C160" s="4" t="n">
        <v>1</v>
      </c>
    </row>
    <row r="161" spans="1:3">
      <c r="A161" s="3" t="s">
        <v>577</v>
      </c>
    </row>
    <row r="162" spans="1:3">
      <c r="A162" s="7" t="s">
        <v>523</v>
      </c>
    </row>
    <row r="163" spans="1:3">
      <c r="A163" s="3" t="s">
        <v>524</v>
      </c>
      <c r="B163" s="4" t="n">
        <v>80</v>
      </c>
      <c r="C163" s="4" t="n">
        <v>1</v>
      </c>
    </row>
    <row r="164" spans="1:3">
      <c r="A164" s="3" t="s">
        <v>578</v>
      </c>
    </row>
    <row r="165" spans="1:3">
      <c r="A165" s="7" t="s">
        <v>523</v>
      </c>
    </row>
    <row r="166" spans="1:3">
      <c r="A166" s="3" t="s">
        <v>524</v>
      </c>
      <c r="B166" s="4" t="n">
        <v>0</v>
      </c>
      <c r="C166" s="4" t="n">
        <v>0</v>
      </c>
    </row>
    <row r="167" spans="1:3">
      <c r="A167" s="3" t="s">
        <v>579</v>
      </c>
    </row>
    <row r="168" spans="1:3">
      <c r="A168" s="7" t="s">
        <v>523</v>
      </c>
    </row>
    <row r="169" spans="1:3">
      <c r="A169" s="3" t="s">
        <v>524</v>
      </c>
      <c r="B169" s="4" t="n">
        <v>133</v>
      </c>
      <c r="C169" s="4" t="n">
        <v>392</v>
      </c>
    </row>
    <row r="170" spans="1:3">
      <c r="A170" s="3" t="s">
        <v>580</v>
      </c>
    </row>
    <row r="171" spans="1:3">
      <c r="A171" s="7" t="s">
        <v>523</v>
      </c>
    </row>
    <row r="172" spans="1:3">
      <c r="A172" s="3" t="s">
        <v>524</v>
      </c>
      <c r="B172" s="4" t="n">
        <v>133</v>
      </c>
      <c r="C172" s="4" t="n">
        <v>392</v>
      </c>
    </row>
    <row r="173" spans="1:3">
      <c r="A173" s="3" t="s">
        <v>581</v>
      </c>
    </row>
    <row r="174" spans="1:3">
      <c r="A174" s="7" t="s">
        <v>523</v>
      </c>
    </row>
    <row r="175" spans="1:3">
      <c r="A175" s="3" t="s">
        <v>524</v>
      </c>
      <c r="B175" s="4" t="n">
        <v>0</v>
      </c>
      <c r="C175" s="4" t="n">
        <v>0</v>
      </c>
    </row>
    <row r="176" spans="1:3">
      <c r="A176" s="3" t="s">
        <v>582</v>
      </c>
    </row>
    <row r="177" spans="1:3">
      <c r="A177" s="7" t="s">
        <v>523</v>
      </c>
    </row>
    <row r="178" spans="1:3">
      <c r="A178" s="3" t="s">
        <v>524</v>
      </c>
      <c r="B178" s="4" t="n">
        <v>67</v>
      </c>
      <c r="C178" s="4" t="n">
        <v>18</v>
      </c>
    </row>
    <row r="179" spans="1:3">
      <c r="A179" s="3" t="s">
        <v>583</v>
      </c>
    </row>
    <row r="180" spans="1:3">
      <c r="A180" s="7" t="s">
        <v>523</v>
      </c>
    </row>
    <row r="181" spans="1:3">
      <c r="A181" s="3" t="s">
        <v>524</v>
      </c>
      <c r="B181" s="4" t="n">
        <v>0</v>
      </c>
      <c r="C181" s="4" t="n">
        <v>0</v>
      </c>
    </row>
    <row r="182" spans="1:3">
      <c r="A182" s="3" t="s">
        <v>584</v>
      </c>
    </row>
    <row r="183" spans="1:3">
      <c r="A183" s="7" t="s">
        <v>523</v>
      </c>
    </row>
    <row r="184" spans="1:3">
      <c r="A184" s="3" t="s">
        <v>524</v>
      </c>
      <c r="B184" s="4" t="n">
        <v>67</v>
      </c>
      <c r="C184" s="4" t="n">
        <v>18</v>
      </c>
    </row>
    <row r="185" spans="1:3">
      <c r="A185" s="3" t="s">
        <v>585</v>
      </c>
    </row>
    <row r="186" spans="1:3">
      <c r="A186" s="7" t="s">
        <v>523</v>
      </c>
    </row>
    <row r="187" spans="1:3">
      <c r="A187" s="3" t="s">
        <v>524</v>
      </c>
      <c r="B187" s="4" t="n">
        <v>0</v>
      </c>
    </row>
    <row r="188" spans="1:3">
      <c r="A188" s="3" t="s">
        <v>586</v>
      </c>
    </row>
    <row r="189" spans="1:3">
      <c r="A189" s="7" t="s">
        <v>523</v>
      </c>
    </row>
    <row r="190" spans="1:3">
      <c r="A190" s="3" t="s">
        <v>524</v>
      </c>
      <c r="B190" s="4" t="n">
        <v>0</v>
      </c>
    </row>
    <row r="191" spans="1:3">
      <c r="A191" s="3" t="s">
        <v>587</v>
      </c>
    </row>
    <row r="192" spans="1:3">
      <c r="A192" s="7" t="s">
        <v>523</v>
      </c>
    </row>
    <row r="193" spans="1:3">
      <c r="A193" s="3" t="s">
        <v>524</v>
      </c>
      <c r="B193" s="4" t="n">
        <v>0</v>
      </c>
    </row>
    <row r="194" spans="1:3">
      <c r="A194" s="3" t="s">
        <v>588</v>
      </c>
    </row>
    <row r="195" spans="1:3">
      <c r="A195" s="7" t="s">
        <v>523</v>
      </c>
    </row>
    <row r="196" spans="1:3">
      <c r="A196" s="3" t="s">
        <v>537</v>
      </c>
      <c r="B196" s="4" t="n">
        <v>-189</v>
      </c>
      <c r="C196" s="4" t="n">
        <v>-288</v>
      </c>
    </row>
    <row r="197" spans="1:3">
      <c r="A197" s="3" t="s">
        <v>589</v>
      </c>
    </row>
    <row r="198" spans="1:3">
      <c r="A198" s="7" t="s">
        <v>523</v>
      </c>
    </row>
    <row r="199" spans="1:3">
      <c r="A199" s="3" t="s">
        <v>537</v>
      </c>
      <c r="B199" s="4" t="n">
        <v>-3</v>
      </c>
      <c r="C199" s="4" t="n">
        <v>-263</v>
      </c>
    </row>
    <row r="200" spans="1:3">
      <c r="A200" s="3" t="s">
        <v>590</v>
      </c>
    </row>
    <row r="201" spans="1:3">
      <c r="A201" s="7" t="s">
        <v>523</v>
      </c>
    </row>
    <row r="202" spans="1:3">
      <c r="A202" s="3" t="s">
        <v>537</v>
      </c>
      <c r="B202" s="4" t="n">
        <v>-186</v>
      </c>
      <c r="C202" s="8" t="n">
        <v>-25</v>
      </c>
    </row>
    <row r="203" spans="1:3">
      <c r="A203" s="3" t="s">
        <v>591</v>
      </c>
    </row>
    <row r="204" spans="1:3">
      <c r="A204" s="7" t="s">
        <v>523</v>
      </c>
    </row>
    <row r="205" spans="1:3">
      <c r="A205" s="3" t="s">
        <v>537</v>
      </c>
      <c r="B205" s="4" t="n">
        <v>0</v>
      </c>
    </row>
    <row r="206" spans="1:3">
      <c r="A206" s="3" t="s">
        <v>592</v>
      </c>
    </row>
    <row r="207" spans="1:3">
      <c r="A207" s="7" t="s">
        <v>523</v>
      </c>
    </row>
    <row r="208" spans="1:3">
      <c r="A208" s="3" t="s">
        <v>537</v>
      </c>
      <c r="B208" s="4" t="n">
        <v>0</v>
      </c>
    </row>
    <row r="209" spans="1:3">
      <c r="A209" s="3" t="s">
        <v>593</v>
      </c>
    </row>
    <row r="210" spans="1:3">
      <c r="A210" s="7" t="s">
        <v>523</v>
      </c>
    </row>
    <row r="211" spans="1:3">
      <c r="A211" s="3" t="s">
        <v>537</v>
      </c>
      <c r="B211"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3</v>
      </c>
      <c r="D2" s="2" t="s">
        <v>34</v>
      </c>
    </row>
    <row r="3" spans="1:4">
      <c r="A3" s="3" t="s">
        <v>595</v>
      </c>
    </row>
    <row r="4" spans="1:4">
      <c r="A4" s="7" t="s">
        <v>596</v>
      </c>
    </row>
    <row r="5" spans="1:4">
      <c r="A5" s="3" t="s">
        <v>239</v>
      </c>
      <c r="B5" s="8" t="n">
        <v>441</v>
      </c>
      <c r="C5" s="8" t="n">
        <v>-797</v>
      </c>
      <c r="D5" s="8" t="n">
        <v>741</v>
      </c>
    </row>
    <row r="6" spans="1:4">
      <c r="A6" s="3" t="s">
        <v>597</v>
      </c>
      <c r="B6" s="4" t="n">
        <v>-386</v>
      </c>
      <c r="C6" s="4" t="n">
        <v>838</v>
      </c>
      <c r="D6" s="4" t="n">
        <v>-725</v>
      </c>
    </row>
    <row r="7" spans="1:4">
      <c r="A7" s="3" t="s">
        <v>598</v>
      </c>
      <c r="B7" s="4" t="n">
        <v>55</v>
      </c>
      <c r="C7" s="4" t="n">
        <v>41</v>
      </c>
      <c r="D7" s="4" t="n">
        <v>16</v>
      </c>
    </row>
    <row r="8" spans="1:4">
      <c r="A8" s="3" t="s">
        <v>599</v>
      </c>
    </row>
    <row r="9" spans="1:4">
      <c r="A9" s="7" t="s">
        <v>596</v>
      </c>
    </row>
    <row r="10" spans="1:4">
      <c r="A10" s="3" t="s">
        <v>239</v>
      </c>
      <c r="B10" s="4" t="n">
        <v>-74</v>
      </c>
      <c r="C10" s="4" t="n">
        <v>-76</v>
      </c>
      <c r="D10" s="4" t="n">
        <v>-107</v>
      </c>
    </row>
    <row r="11" spans="1:4">
      <c r="A11" s="3" t="s">
        <v>597</v>
      </c>
      <c r="B11" s="4" t="n">
        <v>74</v>
      </c>
      <c r="C11" s="4" t="n">
        <v>76</v>
      </c>
      <c r="D11" s="4" t="n">
        <v>107</v>
      </c>
    </row>
    <row r="12" spans="1:4">
      <c r="A12" s="3" t="s">
        <v>598</v>
      </c>
      <c r="B12" s="4" t="n">
        <v>0</v>
      </c>
      <c r="C12" s="4" t="n">
        <v>0</v>
      </c>
      <c r="D12" s="4" t="n">
        <v>0</v>
      </c>
    </row>
    <row r="13" spans="1:4">
      <c r="A13" s="3" t="s">
        <v>600</v>
      </c>
      <c r="B13" s="8" t="n">
        <v>-80</v>
      </c>
      <c r="C13" s="8" t="n">
        <v>-10</v>
      </c>
      <c r="D13"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3</v>
      </c>
      <c r="D2" s="2" t="s">
        <v>34</v>
      </c>
    </row>
    <row r="3" spans="1:4">
      <c r="A3" s="7" t="s">
        <v>602</v>
      </c>
    </row>
    <row r="4" spans="1:4">
      <c r="A4" s="3" t="s">
        <v>603</v>
      </c>
      <c r="B4" s="8" t="n">
        <v>328</v>
      </c>
      <c r="C4" s="8" t="n">
        <v>351</v>
      </c>
      <c r="D4" s="8" t="n">
        <v>1152</v>
      </c>
    </row>
    <row r="5" spans="1:4">
      <c r="A5" s="3" t="s">
        <v>604</v>
      </c>
      <c r="B5" s="4" t="n">
        <v>555</v>
      </c>
      <c r="C5" s="4" t="n">
        <v>625</v>
      </c>
      <c r="D5" s="4" t="n">
        <v>608</v>
      </c>
    </row>
    <row r="6" spans="1:4">
      <c r="A6" s="7" t="s">
        <v>605</v>
      </c>
    </row>
    <row r="7" spans="1:4">
      <c r="A7" s="3" t="s">
        <v>606</v>
      </c>
      <c r="B7" s="8" t="n">
        <v>-389</v>
      </c>
      <c r="C7" s="8" t="n">
        <v>-354</v>
      </c>
      <c r="D7" s="8" t="n">
        <v>-3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3</v>
      </c>
      <c r="D2" s="2" t="s">
        <v>34</v>
      </c>
    </row>
    <row r="3" spans="1:4">
      <c r="A3" s="3" t="s">
        <v>608</v>
      </c>
    </row>
    <row r="4" spans="1:4">
      <c r="A4" s="7" t="s">
        <v>596</v>
      </c>
    </row>
    <row r="5" spans="1:4">
      <c r="A5" s="3" t="s">
        <v>609</v>
      </c>
      <c r="B5" s="8" t="n">
        <v>4</v>
      </c>
      <c r="C5" s="8" t="n">
        <v>24</v>
      </c>
      <c r="D5" s="8" t="n">
        <v>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0</v>
      </c>
      <c r="B1" s="2" t="s">
        <v>1</v>
      </c>
    </row>
    <row r="2" spans="1:4">
      <c r="B2" s="2" t="s">
        <v>2</v>
      </c>
      <c r="C2" s="2" t="s">
        <v>33</v>
      </c>
      <c r="D2" s="2" t="s">
        <v>34</v>
      </c>
    </row>
    <row r="3" spans="1:4">
      <c r="A3" s="7" t="s">
        <v>596</v>
      </c>
    </row>
    <row r="4" spans="1:4">
      <c r="A4" s="3" t="s">
        <v>611</v>
      </c>
      <c r="B4" s="8" t="n">
        <v>-234</v>
      </c>
      <c r="C4" s="8" t="n">
        <v>-154</v>
      </c>
      <c r="D4" s="8" t="n">
        <v>-703</v>
      </c>
    </row>
    <row r="5" spans="1:4">
      <c r="A5" s="3" t="s">
        <v>595</v>
      </c>
    </row>
    <row r="6" spans="1:4">
      <c r="A6" s="7" t="s">
        <v>596</v>
      </c>
    </row>
    <row r="7" spans="1:4">
      <c r="A7" s="3" t="s">
        <v>611</v>
      </c>
      <c r="B7" s="4" t="n">
        <v>-117</v>
      </c>
      <c r="C7" s="4" t="n">
        <v>-55</v>
      </c>
      <c r="D7" s="4" t="n">
        <v>-483</v>
      </c>
    </row>
    <row r="8" spans="1:4">
      <c r="A8" s="3" t="s">
        <v>599</v>
      </c>
    </row>
    <row r="9" spans="1:4">
      <c r="A9" s="7" t="s">
        <v>596</v>
      </c>
    </row>
    <row r="10" spans="1:4">
      <c r="A10" s="3" t="s">
        <v>611</v>
      </c>
      <c r="B10" s="4" t="n">
        <v>-114</v>
      </c>
      <c r="C10" s="4" t="n">
        <v>-21</v>
      </c>
      <c r="D10" s="4" t="n">
        <v>-19</v>
      </c>
    </row>
    <row r="11" spans="1:4">
      <c r="A11" s="3" t="s">
        <v>612</v>
      </c>
    </row>
    <row r="12" spans="1:4">
      <c r="A12" s="7" t="s">
        <v>596</v>
      </c>
    </row>
    <row r="13" spans="1:4">
      <c r="A13" s="3" t="s">
        <v>611</v>
      </c>
      <c r="B13" s="4" t="n">
        <v>14</v>
      </c>
      <c r="C13" s="4" t="n">
        <v>10</v>
      </c>
      <c r="D13" s="4" t="n">
        <v>23</v>
      </c>
    </row>
    <row r="14" spans="1:4">
      <c r="A14" s="3" t="s">
        <v>613</v>
      </c>
    </row>
    <row r="15" spans="1:4">
      <c r="A15" s="7" t="s">
        <v>596</v>
      </c>
    </row>
    <row r="16" spans="1:4">
      <c r="A16" s="3" t="s">
        <v>611</v>
      </c>
      <c r="B16" s="4" t="n">
        <v>5</v>
      </c>
      <c r="C16" s="4" t="n">
        <v>-1</v>
      </c>
      <c r="D16" s="4" t="n">
        <v>-1</v>
      </c>
    </row>
    <row r="17" spans="1:4">
      <c r="A17" s="3" t="s">
        <v>614</v>
      </c>
    </row>
    <row r="18" spans="1:4">
      <c r="A18" s="7" t="s">
        <v>596</v>
      </c>
    </row>
    <row r="19" spans="1:4">
      <c r="A19" s="3" t="s">
        <v>611</v>
      </c>
      <c r="B19" s="8" t="n">
        <v>-22</v>
      </c>
      <c r="C19" s="8" t="n">
        <v>-87</v>
      </c>
      <c r="D19" s="8" t="n">
        <v>-2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122</v>
      </c>
      <c r="B1" s="2" t="s">
        <v>1</v>
      </c>
    </row>
    <row r="2" spans="1:6">
      <c r="B2" s="2" t="s">
        <v>2</v>
      </c>
      <c r="D2" s="2" t="s">
        <v>33</v>
      </c>
      <c r="F2" s="2" t="s">
        <v>34</v>
      </c>
    </row>
    <row r="3" spans="1:6">
      <c r="A3" s="7" t="s">
        <v>123</v>
      </c>
    </row>
    <row r="4" spans="1:6">
      <c r="A4" s="3" t="s">
        <v>53</v>
      </c>
      <c r="B4" s="8" t="n">
        <v>21204</v>
      </c>
      <c r="C4" s="3" t="s">
        <v>39</v>
      </c>
      <c r="D4" s="8" t="n">
        <v>16798</v>
      </c>
      <c r="E4" s="3" t="s">
        <v>40</v>
      </c>
      <c r="F4" s="8" t="n">
        <v>12193</v>
      </c>
    </row>
    <row r="5" spans="1:6">
      <c r="A5" s="7" t="s">
        <v>124</v>
      </c>
    </row>
    <row r="6" spans="1:6">
      <c r="A6" s="3" t="s">
        <v>125</v>
      </c>
      <c r="B6" s="4" t="n">
        <v>0</v>
      </c>
      <c r="D6" s="4" t="n">
        <v>630</v>
      </c>
      <c r="F6" s="4" t="n">
        <v>7498</v>
      </c>
    </row>
    <row r="7" spans="1:6">
      <c r="A7" s="3" t="s">
        <v>126</v>
      </c>
      <c r="B7" s="4" t="n">
        <v>8778</v>
      </c>
      <c r="D7" s="4" t="n">
        <v>6622</v>
      </c>
      <c r="F7" s="4" t="n">
        <v>5957</v>
      </c>
    </row>
    <row r="8" spans="1:6">
      <c r="A8" s="3" t="s">
        <v>127</v>
      </c>
      <c r="B8" s="4" t="n">
        <v>3266</v>
      </c>
      <c r="D8" s="4" t="n">
        <v>2668</v>
      </c>
      <c r="F8" s="4" t="n">
        <v>2574</v>
      </c>
    </row>
    <row r="9" spans="1:6">
      <c r="A9" s="3" t="s">
        <v>128</v>
      </c>
      <c r="B9" s="4" t="n">
        <v>-2073</v>
      </c>
      <c r="D9" s="4" t="n">
        <v>-223</v>
      </c>
      <c r="F9" s="4" t="n">
        <v>-443</v>
      </c>
    </row>
    <row r="10" spans="1:6">
      <c r="A10" s="3" t="s">
        <v>105</v>
      </c>
      <c r="B10" s="4" t="n">
        <v>-3296</v>
      </c>
      <c r="D10" s="4" t="n">
        <v>332</v>
      </c>
      <c r="F10" s="4" t="n">
        <v>224</v>
      </c>
    </row>
    <row r="11" spans="1:6">
      <c r="A11" s="3" t="s">
        <v>129</v>
      </c>
      <c r="B11" s="4" t="n">
        <v>67711</v>
      </c>
      <c r="D11" s="4" t="n">
        <v>57072</v>
      </c>
      <c r="F11" s="4" t="n">
        <v>45072</v>
      </c>
    </row>
    <row r="12" spans="1:6">
      <c r="A12" s="3" t="s">
        <v>130</v>
      </c>
      <c r="B12" s="4" t="n">
        <v>-57735</v>
      </c>
      <c r="D12" s="4" t="n">
        <v>-48498</v>
      </c>
      <c r="F12" s="4" t="n">
        <v>-44920</v>
      </c>
    </row>
    <row r="13" spans="1:6">
      <c r="A13" s="7" t="s">
        <v>131</v>
      </c>
    </row>
    <row r="14" spans="1:6">
      <c r="A14" s="3" t="s">
        <v>132</v>
      </c>
      <c r="B14" s="4" t="n">
        <v>-925</v>
      </c>
      <c r="D14" s="4" t="n">
        <v>-530</v>
      </c>
      <c r="F14" s="4" t="n">
        <v>1456</v>
      </c>
    </row>
    <row r="15" spans="1:6">
      <c r="A15" s="3" t="s">
        <v>85</v>
      </c>
      <c r="B15" s="4" t="n">
        <v>50</v>
      </c>
      <c r="D15" s="4" t="n">
        <v>600</v>
      </c>
      <c r="F15" s="4" t="n">
        <v>-272</v>
      </c>
    </row>
    <row r="16" spans="1:6">
      <c r="A16" s="3" t="s">
        <v>133</v>
      </c>
      <c r="B16" s="4" t="n">
        <v>1066</v>
      </c>
      <c r="D16" s="4" t="n">
        <v>-1167</v>
      </c>
      <c r="F16" s="4" t="n">
        <v>62</v>
      </c>
    </row>
    <row r="17" spans="1:6">
      <c r="A17" s="3" t="s">
        <v>92</v>
      </c>
      <c r="B17" s="4" t="n">
        <v>-539</v>
      </c>
      <c r="D17" s="4" t="n">
        <v>-41</v>
      </c>
      <c r="F17" s="4" t="n">
        <v>346</v>
      </c>
    </row>
    <row r="18" spans="1:6">
      <c r="A18" s="3" t="s">
        <v>95</v>
      </c>
      <c r="B18" s="4" t="n">
        <v>81</v>
      </c>
      <c r="D18" s="4" t="n">
        <v>88</v>
      </c>
      <c r="F18" s="4" t="n">
        <v>-1054</v>
      </c>
    </row>
    <row r="19" spans="1:6">
      <c r="A19" s="3" t="s">
        <v>134</v>
      </c>
      <c r="B19" s="4" t="n">
        <v>386</v>
      </c>
      <c r="D19" s="4" t="n">
        <v>-260</v>
      </c>
      <c r="F19" s="4" t="n">
        <v>-624</v>
      </c>
    </row>
    <row r="20" spans="1:6">
      <c r="A20" s="3" t="s">
        <v>106</v>
      </c>
      <c r="B20" s="4" t="n">
        <v>1533</v>
      </c>
      <c r="D20" s="4" t="n">
        <v>-766</v>
      </c>
      <c r="F20" s="4" t="n">
        <v>1599</v>
      </c>
    </row>
    <row r="21" spans="1:6">
      <c r="A21" s="3" t="s">
        <v>135</v>
      </c>
      <c r="B21" s="4" t="n">
        <v>39507</v>
      </c>
      <c r="D21" s="4" t="n">
        <v>33325</v>
      </c>
      <c r="F21" s="4" t="n">
        <v>29668</v>
      </c>
    </row>
    <row r="22" spans="1:6">
      <c r="A22" s="7" t="s">
        <v>136</v>
      </c>
    </row>
    <row r="23" spans="1:6">
      <c r="A23" s="3" t="s">
        <v>137</v>
      </c>
      <c r="B23" s="4" t="n">
        <v>-4963</v>
      </c>
      <c r="D23" s="4" t="n">
        <v>7195</v>
      </c>
      <c r="F23" s="4" t="n">
        <v>4481</v>
      </c>
    </row>
    <row r="24" spans="1:6">
      <c r="A24" s="3" t="s">
        <v>138</v>
      </c>
      <c r="B24" s="4" t="n">
        <v>44344</v>
      </c>
      <c r="D24" s="4" t="n">
        <v>13884</v>
      </c>
      <c r="F24" s="4" t="n">
        <v>10680</v>
      </c>
    </row>
    <row r="25" spans="1:6">
      <c r="A25" s="3" t="s">
        <v>139</v>
      </c>
      <c r="B25" s="4" t="n">
        <v>-7922</v>
      </c>
      <c r="D25" s="4" t="n">
        <v>-2796</v>
      </c>
      <c r="F25" s="4" t="n">
        <v>-1500</v>
      </c>
    </row>
    <row r="26" spans="1:6">
      <c r="A26" s="3" t="s">
        <v>140</v>
      </c>
      <c r="B26" s="4" t="n">
        <v>772</v>
      </c>
      <c r="D26" s="4" t="n">
        <v>668</v>
      </c>
      <c r="F26" s="4" t="n">
        <v>634</v>
      </c>
    </row>
    <row r="27" spans="1:6">
      <c r="A27" s="3" t="s">
        <v>141</v>
      </c>
      <c r="B27" s="4" t="n">
        <v>-11788</v>
      </c>
      <c r="D27" s="4" t="n">
        <v>-15969</v>
      </c>
      <c r="F27" s="4" t="n">
        <v>-14443</v>
      </c>
    </row>
    <row r="28" spans="1:6">
      <c r="A28" s="3" t="s">
        <v>142</v>
      </c>
      <c r="B28" s="4" t="n">
        <v>-11845</v>
      </c>
      <c r="D28" s="4" t="n">
        <v>-11006</v>
      </c>
      <c r="F28" s="4" t="n">
        <v>-9882</v>
      </c>
    </row>
    <row r="29" spans="1:6">
      <c r="A29" s="3" t="s">
        <v>143</v>
      </c>
      <c r="B29" s="4" t="n">
        <v>-190</v>
      </c>
      <c r="D29" s="4" t="n">
        <v>-369</v>
      </c>
      <c r="F29" s="4" t="n">
        <v>362</v>
      </c>
    </row>
    <row r="30" spans="1:6">
      <c r="A30" s="3" t="s">
        <v>144</v>
      </c>
      <c r="B30" s="4" t="n">
        <v>8408</v>
      </c>
      <c r="D30" s="4" t="n">
        <v>-8393</v>
      </c>
      <c r="F30" s="4" t="n">
        <v>-9668</v>
      </c>
    </row>
    <row r="31" spans="1:6">
      <c r="A31" s="7" t="s">
        <v>145</v>
      </c>
    </row>
    <row r="32" spans="1:6">
      <c r="A32" s="3" t="s">
        <v>146</v>
      </c>
      <c r="B32" s="4" t="n">
        <v>-8129</v>
      </c>
      <c r="D32" s="4" t="n">
        <v>-8343</v>
      </c>
      <c r="F32" s="4" t="n">
        <v>-5944</v>
      </c>
    </row>
    <row r="33" spans="1:6">
      <c r="A33" s="3" t="s">
        <v>147</v>
      </c>
      <c r="B33" s="4" t="n">
        <v>-25944</v>
      </c>
      <c r="D33" s="4" t="n">
        <v>-1393</v>
      </c>
      <c r="F33" s="4" t="n">
        <v>-3723</v>
      </c>
    </row>
    <row r="34" spans="1:6">
      <c r="A34" s="3" t="s">
        <v>148</v>
      </c>
      <c r="B34" s="4" t="n">
        <v>-176905</v>
      </c>
      <c r="D34" s="4" t="n">
        <v>-129758</v>
      </c>
      <c r="F34" s="4" t="n">
        <v>-98729</v>
      </c>
    </row>
    <row r="35" spans="1:6">
      <c r="A35" s="3" t="s">
        <v>149</v>
      </c>
      <c r="B35" s="4" t="n">
        <v>28044</v>
      </c>
      <c r="D35" s="4" t="n">
        <v>22054</v>
      </c>
      <c r="F35" s="4" t="n">
        <v>15013</v>
      </c>
    </row>
    <row r="36" spans="1:6">
      <c r="A36" s="3" t="s">
        <v>150</v>
      </c>
      <c r="B36" s="4" t="n">
        <v>136350</v>
      </c>
      <c r="D36" s="4" t="n">
        <v>93287</v>
      </c>
      <c r="F36" s="4" t="n">
        <v>70848</v>
      </c>
    </row>
    <row r="37" spans="1:6">
      <c r="A37" s="3" t="s">
        <v>101</v>
      </c>
      <c r="B37" s="4" t="n">
        <v>-197</v>
      </c>
      <c r="D37" s="4" t="n">
        <v>203</v>
      </c>
      <c r="F37" s="4" t="n">
        <v>-466</v>
      </c>
    </row>
    <row r="38" spans="1:6">
      <c r="A38" s="3" t="s">
        <v>151</v>
      </c>
      <c r="B38" s="4" t="n">
        <v>-46781</v>
      </c>
      <c r="D38" s="4" t="n">
        <v>-23950</v>
      </c>
      <c r="F38" s="4" t="n">
        <v>-23001</v>
      </c>
    </row>
    <row r="39" spans="1:6">
      <c r="A39" s="3" t="s">
        <v>152</v>
      </c>
      <c r="B39" s="4" t="n">
        <v>19</v>
      </c>
      <c r="D39" s="4" t="n">
        <v>-67</v>
      </c>
      <c r="F39" s="4" t="n">
        <v>-73</v>
      </c>
    </row>
    <row r="40" spans="1:6">
      <c r="A40" s="3" t="s">
        <v>153</v>
      </c>
      <c r="B40" s="4" t="n">
        <v>1153</v>
      </c>
      <c r="D40" s="4" t="n">
        <v>915</v>
      </c>
      <c r="F40" s="4" t="n">
        <v>-3074</v>
      </c>
    </row>
    <row r="41" spans="1:6">
      <c r="A41" s="3" t="s">
        <v>154</v>
      </c>
      <c r="B41" s="4" t="n">
        <v>6510</v>
      </c>
      <c r="D41" s="4" t="n">
        <v>5595</v>
      </c>
      <c r="F41" s="4" t="n">
        <v>8669</v>
      </c>
    </row>
    <row r="42" spans="1:6">
      <c r="A42" s="3" t="s">
        <v>155</v>
      </c>
      <c r="B42" s="8" t="n">
        <v>7663</v>
      </c>
      <c r="D42" s="8" t="n">
        <v>6510</v>
      </c>
      <c r="F42" s="8" t="n">
        <v>5595</v>
      </c>
    </row>
    <row r="43" spans="1:6"/>
    <row r="44" spans="1:6">
      <c r="A44" s="3" t="s">
        <v>44</v>
      </c>
      <c r="B44" s="3" t="s">
        <v>66</v>
      </c>
    </row>
    <row r="45" spans="1:6">
      <c r="A45" s="3" t="s">
        <v>62</v>
      </c>
      <c r="B45" s="3" t="s">
        <v>61</v>
      </c>
    </row>
    <row r="46" spans="1:6">
      <c r="A46" s="3" t="s">
        <v>40</v>
      </c>
      <c r="B46" s="3" t="s">
        <v>67</v>
      </c>
    </row>
  </sheetData>
  <mergeCells count="8">
    <mergeCell ref="A1:A2"/>
    <mergeCell ref="B1:F1"/>
    <mergeCell ref="B2:C2"/>
    <mergeCell ref="D2:E2"/>
    <mergeCell ref="A43:F43"/>
    <mergeCell ref="B44:F44"/>
    <mergeCell ref="B45:F45"/>
    <mergeCell ref="B46:F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C1" s="2" t="s">
        <v>2</v>
      </c>
      <c r="D1" s="2" t="s">
        <v>33</v>
      </c>
    </row>
    <row r="2" spans="1:4">
      <c r="A2" s="7" t="s">
        <v>616</v>
      </c>
    </row>
    <row r="3" spans="1:4">
      <c r="A3" s="3" t="s">
        <v>617</v>
      </c>
      <c r="C3" s="8" t="n">
        <v>133985</v>
      </c>
      <c r="D3" s="8" t="n">
        <v>119019</v>
      </c>
    </row>
    <row r="4" spans="1:4">
      <c r="A4" s="3" t="s">
        <v>618</v>
      </c>
    </row>
    <row r="5" spans="1:4">
      <c r="A5" s="7" t="s">
        <v>616</v>
      </c>
    </row>
    <row r="6" spans="1:4">
      <c r="A6" s="3" t="s">
        <v>617</v>
      </c>
      <c r="C6" s="4" t="n">
        <v>134212</v>
      </c>
      <c r="D6" s="4" t="n">
        <v>119420</v>
      </c>
    </row>
    <row r="7" spans="1:4">
      <c r="A7" s="3" t="s">
        <v>619</v>
      </c>
    </row>
    <row r="8" spans="1:4">
      <c r="A8" s="7" t="s">
        <v>616</v>
      </c>
    </row>
    <row r="9" spans="1:4">
      <c r="A9" s="3" t="s">
        <v>617</v>
      </c>
      <c r="C9" s="4" t="n">
        <v>113121</v>
      </c>
      <c r="D9" s="4" t="n">
        <v>94438</v>
      </c>
    </row>
    <row r="10" spans="1:4">
      <c r="A10" s="3" t="s">
        <v>620</v>
      </c>
    </row>
    <row r="11" spans="1:4">
      <c r="A11" s="7" t="s">
        <v>616</v>
      </c>
    </row>
    <row r="12" spans="1:4">
      <c r="A12" s="3" t="s">
        <v>617</v>
      </c>
      <c r="C12" s="4" t="n">
        <v>21072</v>
      </c>
      <c r="D12" s="4" t="n">
        <v>24963</v>
      </c>
    </row>
    <row r="13" spans="1:4">
      <c r="A13" s="3" t="s">
        <v>621</v>
      </c>
    </row>
    <row r="14" spans="1:4">
      <c r="A14" s="7" t="s">
        <v>616</v>
      </c>
    </row>
    <row r="15" spans="1:4">
      <c r="A15" s="3" t="s">
        <v>617</v>
      </c>
      <c r="C15" s="4" t="n">
        <v>19</v>
      </c>
      <c r="D15" s="4" t="n">
        <v>19</v>
      </c>
    </row>
    <row r="16" spans="1:4">
      <c r="A16" s="3" t="s">
        <v>622</v>
      </c>
    </row>
    <row r="17" spans="1:4">
      <c r="A17" s="7" t="s">
        <v>616</v>
      </c>
    </row>
    <row r="18" spans="1:4">
      <c r="A18" s="3" t="s">
        <v>617</v>
      </c>
      <c r="C18" s="4" t="n">
        <v>1478</v>
      </c>
      <c r="D18" s="4" t="n">
        <v>1012</v>
      </c>
    </row>
    <row r="19" spans="1:4">
      <c r="A19" s="3" t="s">
        <v>623</v>
      </c>
    </row>
    <row r="20" spans="1:4">
      <c r="A20" s="7" t="s">
        <v>616</v>
      </c>
    </row>
    <row r="21" spans="1:4">
      <c r="A21" s="3" t="s">
        <v>617</v>
      </c>
      <c r="C21" s="4" t="n">
        <v>1478</v>
      </c>
      <c r="D21" s="4" t="n">
        <v>1012</v>
      </c>
    </row>
    <row r="22" spans="1:4">
      <c r="A22" s="3" t="s">
        <v>624</v>
      </c>
    </row>
    <row r="23" spans="1:4">
      <c r="A23" s="7" t="s">
        <v>616</v>
      </c>
    </row>
    <row r="24" spans="1:4">
      <c r="A24" s="3" t="s">
        <v>617</v>
      </c>
      <c r="C24" s="4" t="n">
        <v>0</v>
      </c>
      <c r="D24" s="4" t="n">
        <v>0</v>
      </c>
    </row>
    <row r="25" spans="1:4">
      <c r="A25" s="3" t="s">
        <v>625</v>
      </c>
    </row>
    <row r="26" spans="1:4">
      <c r="A26" s="7" t="s">
        <v>616</v>
      </c>
    </row>
    <row r="27" spans="1:4">
      <c r="A27" s="3" t="s">
        <v>617</v>
      </c>
      <c r="C27" s="4" t="n">
        <v>0</v>
      </c>
      <c r="D27" s="4" t="n">
        <v>0</v>
      </c>
    </row>
    <row r="28" spans="1:4">
      <c r="A28" s="3" t="s">
        <v>626</v>
      </c>
    </row>
    <row r="29" spans="1:4">
      <c r="A29" s="7" t="s">
        <v>616</v>
      </c>
    </row>
    <row r="30" spans="1:4">
      <c r="A30" s="3" t="s">
        <v>617</v>
      </c>
      <c r="C30" s="4" t="n">
        <v>319</v>
      </c>
      <c r="D30" s="4" t="n">
        <v>298</v>
      </c>
    </row>
    <row r="31" spans="1:4">
      <c r="A31" s="3" t="s">
        <v>627</v>
      </c>
    </row>
    <row r="32" spans="1:4">
      <c r="A32" s="7" t="s">
        <v>616</v>
      </c>
    </row>
    <row r="33" spans="1:4">
      <c r="A33" s="3" t="s">
        <v>617</v>
      </c>
      <c r="C33" s="4" t="n">
        <v>0</v>
      </c>
      <c r="D33" s="4" t="n">
        <v>0</v>
      </c>
    </row>
    <row r="34" spans="1:4">
      <c r="A34" s="3" t="s">
        <v>628</v>
      </c>
    </row>
    <row r="35" spans="1:4">
      <c r="A35" s="7" t="s">
        <v>616</v>
      </c>
    </row>
    <row r="36" spans="1:4">
      <c r="A36" s="3" t="s">
        <v>617</v>
      </c>
      <c r="C36" s="4" t="n">
        <v>319</v>
      </c>
      <c r="D36" s="4" t="n">
        <v>298</v>
      </c>
    </row>
    <row r="37" spans="1:4">
      <c r="A37" s="3" t="s">
        <v>629</v>
      </c>
    </row>
    <row r="38" spans="1:4">
      <c r="A38" s="7" t="s">
        <v>616</v>
      </c>
    </row>
    <row r="39" spans="1:4">
      <c r="A39" s="3" t="s">
        <v>617</v>
      </c>
      <c r="C39" s="4" t="n">
        <v>0</v>
      </c>
      <c r="D39" s="4" t="n">
        <v>0</v>
      </c>
    </row>
    <row r="40" spans="1:4">
      <c r="A40" s="3" t="s">
        <v>630</v>
      </c>
    </row>
    <row r="41" spans="1:4">
      <c r="A41" s="7" t="s">
        <v>616</v>
      </c>
    </row>
    <row r="42" spans="1:4">
      <c r="A42" s="3" t="s">
        <v>617</v>
      </c>
      <c r="C42" s="4" t="n">
        <v>1358</v>
      </c>
      <c r="D42" s="4" t="n">
        <v>1000</v>
      </c>
    </row>
    <row r="43" spans="1:4">
      <c r="A43" s="3" t="s">
        <v>631</v>
      </c>
    </row>
    <row r="44" spans="1:4">
      <c r="A44" s="7" t="s">
        <v>616</v>
      </c>
    </row>
    <row r="45" spans="1:4">
      <c r="A45" s="3" t="s">
        <v>617</v>
      </c>
      <c r="C45" s="4" t="n">
        <v>0</v>
      </c>
      <c r="D45" s="4" t="n">
        <v>0</v>
      </c>
    </row>
    <row r="46" spans="1:4">
      <c r="A46" s="3" t="s">
        <v>632</v>
      </c>
    </row>
    <row r="47" spans="1:4">
      <c r="A47" s="7" t="s">
        <v>616</v>
      </c>
    </row>
    <row r="48" spans="1:4">
      <c r="A48" s="3" t="s">
        <v>617</v>
      </c>
      <c r="C48" s="4" t="n">
        <v>1358</v>
      </c>
      <c r="D48" s="4" t="n">
        <v>1000</v>
      </c>
    </row>
    <row r="49" spans="1:4">
      <c r="A49" s="3" t="s">
        <v>633</v>
      </c>
    </row>
    <row r="50" spans="1:4">
      <c r="A50" s="7" t="s">
        <v>616</v>
      </c>
    </row>
    <row r="51" spans="1:4">
      <c r="A51" s="3" t="s">
        <v>617</v>
      </c>
      <c r="C51" s="4" t="n">
        <v>0</v>
      </c>
      <c r="D51" s="4" t="n">
        <v>0</v>
      </c>
    </row>
    <row r="52" spans="1:4">
      <c r="A52" s="3" t="s">
        <v>634</v>
      </c>
    </row>
    <row r="53" spans="1:4">
      <c r="A53" s="7" t="s">
        <v>616</v>
      </c>
    </row>
    <row r="54" spans="1:4">
      <c r="A54" s="3" t="s">
        <v>617</v>
      </c>
      <c r="C54" s="4" t="n">
        <v>111844</v>
      </c>
      <c r="D54" s="4" t="n">
        <v>90199</v>
      </c>
    </row>
    <row r="55" spans="1:4">
      <c r="A55" s="3" t="s">
        <v>635</v>
      </c>
    </row>
    <row r="56" spans="1:4">
      <c r="A56" s="7" t="s">
        <v>616</v>
      </c>
    </row>
    <row r="57" spans="1:4">
      <c r="A57" s="3" t="s">
        <v>617</v>
      </c>
      <c r="C57" s="4" t="n">
        <v>109228</v>
      </c>
      <c r="D57" s="4" t="n">
        <v>86492</v>
      </c>
    </row>
    <row r="58" spans="1:4">
      <c r="A58" s="3" t="s">
        <v>636</v>
      </c>
    </row>
    <row r="59" spans="1:4">
      <c r="A59" s="7" t="s">
        <v>616</v>
      </c>
    </row>
    <row r="60" spans="1:4">
      <c r="A60" s="3" t="s">
        <v>617</v>
      </c>
      <c r="C60" s="4" t="n">
        <v>2616</v>
      </c>
      <c r="D60" s="4" t="n">
        <v>3707</v>
      </c>
    </row>
    <row r="61" spans="1:4">
      <c r="A61" s="3" t="s">
        <v>637</v>
      </c>
    </row>
    <row r="62" spans="1:4">
      <c r="A62" s="7" t="s">
        <v>616</v>
      </c>
    </row>
    <row r="63" spans="1:4">
      <c r="A63" s="3" t="s">
        <v>617</v>
      </c>
      <c r="C63" s="4" t="n">
        <v>0</v>
      </c>
      <c r="D63" s="4" t="n">
        <v>0</v>
      </c>
    </row>
    <row r="64" spans="1:4">
      <c r="A64" s="3" t="s">
        <v>638</v>
      </c>
    </row>
    <row r="65" spans="1:4">
      <c r="A65" s="7" t="s">
        <v>616</v>
      </c>
    </row>
    <row r="66" spans="1:4">
      <c r="A66" s="3" t="s">
        <v>617</v>
      </c>
      <c r="C66" s="4" t="n">
        <v>5187</v>
      </c>
      <c r="D66" s="4" t="n">
        <v>5715</v>
      </c>
    </row>
    <row r="67" spans="1:4">
      <c r="A67" s="3" t="s">
        <v>639</v>
      </c>
    </row>
    <row r="68" spans="1:4">
      <c r="A68" s="7" t="s">
        <v>616</v>
      </c>
    </row>
    <row r="69" spans="1:4">
      <c r="A69" s="3" t="s">
        <v>617</v>
      </c>
      <c r="C69" s="4" t="n">
        <v>0</v>
      </c>
      <c r="D69" s="4" t="n">
        <v>10</v>
      </c>
    </row>
    <row r="70" spans="1:4">
      <c r="A70" s="3" t="s">
        <v>640</v>
      </c>
    </row>
    <row r="71" spans="1:4">
      <c r="A71" s="7" t="s">
        <v>616</v>
      </c>
    </row>
    <row r="72" spans="1:4">
      <c r="A72" s="3" t="s">
        <v>617</v>
      </c>
      <c r="C72" s="4" t="n">
        <v>5187</v>
      </c>
      <c r="D72" s="4" t="n">
        <v>5705</v>
      </c>
    </row>
    <row r="73" spans="1:4">
      <c r="A73" s="3" t="s">
        <v>641</v>
      </c>
    </row>
    <row r="74" spans="1:4">
      <c r="A74" s="7" t="s">
        <v>616</v>
      </c>
    </row>
    <row r="75" spans="1:4">
      <c r="A75" s="3" t="s">
        <v>617</v>
      </c>
      <c r="C75" s="4" t="n">
        <v>0</v>
      </c>
      <c r="D75" s="4" t="n">
        <v>0</v>
      </c>
    </row>
    <row r="76" spans="1:4">
      <c r="A76" s="3" t="s">
        <v>642</v>
      </c>
    </row>
    <row r="77" spans="1:4">
      <c r="A77" s="7" t="s">
        <v>616</v>
      </c>
    </row>
    <row r="78" spans="1:4">
      <c r="A78" s="3" t="s">
        <v>617</v>
      </c>
      <c r="C78" s="4" t="n">
        <v>3934</v>
      </c>
      <c r="D78" s="4" t="n">
        <v>4803</v>
      </c>
    </row>
    <row r="79" spans="1:4">
      <c r="A79" s="3" t="s">
        <v>643</v>
      </c>
    </row>
    <row r="80" spans="1:4">
      <c r="A80" s="7" t="s">
        <v>616</v>
      </c>
    </row>
    <row r="81" spans="1:4">
      <c r="A81" s="3" t="s">
        <v>617</v>
      </c>
      <c r="C81" s="4" t="n">
        <v>0</v>
      </c>
      <c r="D81" s="4" t="n">
        <v>0</v>
      </c>
    </row>
    <row r="82" spans="1:4">
      <c r="A82" s="3" t="s">
        <v>644</v>
      </c>
    </row>
    <row r="83" spans="1:4">
      <c r="A83" s="7" t="s">
        <v>616</v>
      </c>
    </row>
    <row r="84" spans="1:4">
      <c r="A84" s="3" t="s">
        <v>617</v>
      </c>
      <c r="C84" s="4" t="n">
        <v>3934</v>
      </c>
      <c r="D84" s="4" t="n">
        <v>4803</v>
      </c>
    </row>
    <row r="85" spans="1:4">
      <c r="A85" s="3" t="s">
        <v>645</v>
      </c>
    </row>
    <row r="86" spans="1:4">
      <c r="A86" s="7" t="s">
        <v>616</v>
      </c>
    </row>
    <row r="87" spans="1:4">
      <c r="A87" s="3" t="s">
        <v>617</v>
      </c>
      <c r="C87" s="4" t="n">
        <v>0</v>
      </c>
      <c r="D87" s="4" t="n">
        <v>0</v>
      </c>
    </row>
    <row r="88" spans="1:4">
      <c r="A88" s="3" t="s">
        <v>646</v>
      </c>
    </row>
    <row r="89" spans="1:4">
      <c r="A89" s="7" t="s">
        <v>616</v>
      </c>
    </row>
    <row r="90" spans="1:4">
      <c r="A90" s="3" t="s">
        <v>617</v>
      </c>
      <c r="C90" s="4" t="n">
        <v>4830</v>
      </c>
      <c r="D90" s="4" t="n">
        <v>6362</v>
      </c>
    </row>
    <row r="91" spans="1:4">
      <c r="A91" s="3" t="s">
        <v>647</v>
      </c>
    </row>
    <row r="92" spans="1:4">
      <c r="A92" s="7" t="s">
        <v>616</v>
      </c>
    </row>
    <row r="93" spans="1:4">
      <c r="A93" s="3" t="s">
        <v>617</v>
      </c>
      <c r="C93" s="4" t="n">
        <v>0</v>
      </c>
      <c r="D93" s="4" t="n">
        <v>0</v>
      </c>
    </row>
    <row r="94" spans="1:4">
      <c r="A94" s="3" t="s">
        <v>648</v>
      </c>
    </row>
    <row r="95" spans="1:4">
      <c r="A95" s="7" t="s">
        <v>616</v>
      </c>
    </row>
    <row r="96" spans="1:4">
      <c r="A96" s="3" t="s">
        <v>617</v>
      </c>
      <c r="C96" s="4" t="n">
        <v>4829</v>
      </c>
      <c r="D96" s="4" t="n">
        <v>6361</v>
      </c>
    </row>
    <row r="97" spans="1:4">
      <c r="A97" s="3" t="s">
        <v>649</v>
      </c>
    </row>
    <row r="98" spans="1:4">
      <c r="A98" s="7" t="s">
        <v>616</v>
      </c>
    </row>
    <row r="99" spans="1:4">
      <c r="A99" s="3" t="s">
        <v>617</v>
      </c>
      <c r="C99" s="4" t="n">
        <v>1</v>
      </c>
      <c r="D99" s="4" t="n">
        <v>1</v>
      </c>
    </row>
    <row r="100" spans="1:4">
      <c r="A100" s="3" t="s">
        <v>650</v>
      </c>
    </row>
    <row r="101" spans="1:4">
      <c r="A101" s="7" t="s">
        <v>616</v>
      </c>
    </row>
    <row r="102" spans="1:4">
      <c r="A102" s="3" t="s">
        <v>617</v>
      </c>
      <c r="C102" s="4" t="n">
        <v>327</v>
      </c>
      <c r="D102" s="4" t="n">
        <v>342</v>
      </c>
    </row>
    <row r="103" spans="1:4">
      <c r="A103" s="3" t="s">
        <v>651</v>
      </c>
    </row>
    <row r="104" spans="1:4">
      <c r="A104" s="7" t="s">
        <v>616</v>
      </c>
    </row>
    <row r="105" spans="1:4">
      <c r="A105" s="3" t="s">
        <v>617</v>
      </c>
      <c r="C105" s="4" t="n">
        <v>0</v>
      </c>
      <c r="D105" s="4" t="n">
        <v>0</v>
      </c>
    </row>
    <row r="106" spans="1:4">
      <c r="A106" s="3" t="s">
        <v>652</v>
      </c>
    </row>
    <row r="107" spans="1:4">
      <c r="A107" s="7" t="s">
        <v>616</v>
      </c>
    </row>
    <row r="108" spans="1:4">
      <c r="A108" s="3" t="s">
        <v>617</v>
      </c>
      <c r="C108" s="4" t="n">
        <v>327</v>
      </c>
      <c r="D108" s="4" t="n">
        <v>342</v>
      </c>
    </row>
    <row r="109" spans="1:4">
      <c r="A109" s="3" t="s">
        <v>653</v>
      </c>
    </row>
    <row r="110" spans="1:4">
      <c r="A110" s="7" t="s">
        <v>616</v>
      </c>
    </row>
    <row r="111" spans="1:4">
      <c r="A111" s="3" t="s">
        <v>617</v>
      </c>
      <c r="C111" s="4" t="n">
        <v>0</v>
      </c>
      <c r="D111" s="4" t="n">
        <v>0</v>
      </c>
    </row>
    <row r="112" spans="1:4">
      <c r="A112" s="3" t="s">
        <v>654</v>
      </c>
    </row>
    <row r="113" spans="1:4">
      <c r="A113" s="7" t="s">
        <v>616</v>
      </c>
    </row>
    <row r="114" spans="1:4">
      <c r="A114" s="3" t="s">
        <v>617</v>
      </c>
      <c r="C114" s="4" t="n">
        <v>4426</v>
      </c>
      <c r="D114" s="4" t="n">
        <v>9050</v>
      </c>
    </row>
    <row r="115" spans="1:4">
      <c r="A115" s="3" t="s">
        <v>655</v>
      </c>
    </row>
    <row r="116" spans="1:4">
      <c r="A116" s="7" t="s">
        <v>616</v>
      </c>
    </row>
    <row r="117" spans="1:4">
      <c r="A117" s="3" t="s">
        <v>617</v>
      </c>
      <c r="C117" s="4" t="n">
        <v>2414</v>
      </c>
      <c r="D117" s="4" t="n">
        <v>6918</v>
      </c>
    </row>
    <row r="118" spans="1:4">
      <c r="A118" s="3" t="s">
        <v>656</v>
      </c>
    </row>
    <row r="119" spans="1:4">
      <c r="A119" s="7" t="s">
        <v>616</v>
      </c>
    </row>
    <row r="120" spans="1:4">
      <c r="A120" s="3" t="s">
        <v>617</v>
      </c>
      <c r="C120" s="4" t="n">
        <v>1994</v>
      </c>
      <c r="D120" s="4" t="n">
        <v>2114</v>
      </c>
    </row>
    <row r="121" spans="1:4">
      <c r="A121" s="3" t="s">
        <v>657</v>
      </c>
    </row>
    <row r="122" spans="1:4">
      <c r="A122" s="7" t="s">
        <v>616</v>
      </c>
    </row>
    <row r="123" spans="1:4">
      <c r="A123" s="3" t="s">
        <v>617</v>
      </c>
      <c r="C123" s="4" t="n">
        <v>18</v>
      </c>
      <c r="D123" s="4" t="n">
        <v>18</v>
      </c>
    </row>
    <row r="124" spans="1:4">
      <c r="A124" s="3" t="s">
        <v>658</v>
      </c>
    </row>
    <row r="125" spans="1:4">
      <c r="A125" s="7" t="s">
        <v>616</v>
      </c>
    </row>
    <row r="126" spans="1:4">
      <c r="A126" s="3" t="s">
        <v>617</v>
      </c>
      <c r="C126" s="4" t="n">
        <v>509</v>
      </c>
      <c r="D126" s="4" t="n">
        <v>639</v>
      </c>
    </row>
    <row r="127" spans="1:4">
      <c r="A127" s="3" t="s">
        <v>659</v>
      </c>
    </row>
    <row r="128" spans="1:4">
      <c r="A128" s="7" t="s">
        <v>616</v>
      </c>
    </row>
    <row r="129" spans="1:4">
      <c r="A129" s="3" t="s">
        <v>617</v>
      </c>
      <c r="C129" s="4" t="n">
        <v>1</v>
      </c>
      <c r="D129" s="4" t="n">
        <v>6</v>
      </c>
    </row>
    <row r="130" spans="1:4">
      <c r="A130" s="3" t="s">
        <v>660</v>
      </c>
    </row>
    <row r="131" spans="1:4">
      <c r="A131" s="7" t="s">
        <v>616</v>
      </c>
    </row>
    <row r="132" spans="1:4">
      <c r="A132" s="3" t="s">
        <v>617</v>
      </c>
      <c r="C132" s="4" t="n">
        <v>508</v>
      </c>
      <c r="D132" s="4" t="n">
        <v>633</v>
      </c>
    </row>
    <row r="133" spans="1:4">
      <c r="A133" s="3" t="s">
        <v>661</v>
      </c>
    </row>
    <row r="134" spans="1:4">
      <c r="A134" s="7" t="s">
        <v>616</v>
      </c>
    </row>
    <row r="135" spans="1:4">
      <c r="A135" s="3" t="s">
        <v>617</v>
      </c>
      <c r="C135" s="4" t="n">
        <v>0</v>
      </c>
      <c r="D135" s="4" t="n">
        <v>0</v>
      </c>
    </row>
    <row r="136" spans="1:4">
      <c r="A136" s="3" t="s">
        <v>662</v>
      </c>
    </row>
    <row r="137" spans="1:4">
      <c r="A137" s="7" t="s">
        <v>616</v>
      </c>
    </row>
    <row r="138" spans="1:4">
      <c r="A138" s="3" t="s">
        <v>617</v>
      </c>
      <c r="B138" s="3" t="s">
        <v>44</v>
      </c>
      <c r="C138" s="4" t="n">
        <v>-227</v>
      </c>
      <c r="D138" s="4" t="n">
        <v>-401</v>
      </c>
    </row>
    <row r="139" spans="1:4">
      <c r="A139" s="3" t="s">
        <v>663</v>
      </c>
    </row>
    <row r="140" spans="1:4">
      <c r="A140" s="7" t="s">
        <v>616</v>
      </c>
    </row>
    <row r="141" spans="1:4">
      <c r="A141" s="3" t="s">
        <v>617</v>
      </c>
      <c r="B141" s="3" t="s">
        <v>44</v>
      </c>
      <c r="C141" s="4" t="n">
        <v>0</v>
      </c>
      <c r="D141" s="4" t="n">
        <v>0</v>
      </c>
    </row>
    <row r="142" spans="1:4">
      <c r="A142" s="3" t="s">
        <v>664</v>
      </c>
    </row>
    <row r="143" spans="1:4">
      <c r="A143" s="7" t="s">
        <v>616</v>
      </c>
    </row>
    <row r="144" spans="1:4">
      <c r="A144" s="3" t="s">
        <v>617</v>
      </c>
      <c r="B144" s="3" t="s">
        <v>44</v>
      </c>
      <c r="C144" s="4" t="n">
        <v>0</v>
      </c>
      <c r="D144" s="4" t="n">
        <v>0</v>
      </c>
    </row>
    <row r="145" spans="1:4">
      <c r="A145" s="3" t="s">
        <v>665</v>
      </c>
    </row>
    <row r="146" spans="1:4">
      <c r="A146" s="7" t="s">
        <v>616</v>
      </c>
    </row>
    <row r="147" spans="1:4">
      <c r="A147" s="3" t="s">
        <v>617</v>
      </c>
      <c r="B147" s="3" t="s">
        <v>44</v>
      </c>
      <c r="C147" s="4" t="n">
        <v>0</v>
      </c>
      <c r="D147" s="4" t="n">
        <v>0</v>
      </c>
    </row>
    <row r="148" spans="1:4">
      <c r="A148" s="3" t="s">
        <v>666</v>
      </c>
    </row>
    <row r="149" spans="1:4">
      <c r="A149" s="7" t="s">
        <v>616</v>
      </c>
    </row>
    <row r="150" spans="1:4">
      <c r="A150" s="3" t="s">
        <v>617</v>
      </c>
      <c r="B150" s="3" t="s">
        <v>44</v>
      </c>
      <c r="C150" s="4" t="n">
        <v>0</v>
      </c>
      <c r="D150" s="4" t="n">
        <v>0</v>
      </c>
    </row>
    <row r="151" spans="1:4">
      <c r="A151" s="3" t="s">
        <v>667</v>
      </c>
    </row>
    <row r="152" spans="1:4">
      <c r="A152" s="7" t="s">
        <v>616</v>
      </c>
    </row>
    <row r="153" spans="1:4">
      <c r="A153" s="3" t="s">
        <v>617</v>
      </c>
      <c r="B153" s="3" t="s">
        <v>44</v>
      </c>
      <c r="C153" s="4" t="n">
        <v>0</v>
      </c>
      <c r="D153" s="4" t="n">
        <v>0</v>
      </c>
    </row>
    <row r="154" spans="1:4">
      <c r="A154" s="3" t="s">
        <v>668</v>
      </c>
    </row>
    <row r="155" spans="1:4">
      <c r="A155" s="7" t="s">
        <v>616</v>
      </c>
    </row>
    <row r="156" spans="1:4">
      <c r="A156" s="3" t="s">
        <v>617</v>
      </c>
      <c r="B156" s="3" t="s">
        <v>44</v>
      </c>
      <c r="C156" s="4" t="n">
        <v>0</v>
      </c>
      <c r="D156" s="4" t="n">
        <v>0</v>
      </c>
    </row>
    <row r="157" spans="1:4">
      <c r="A157" s="3" t="s">
        <v>669</v>
      </c>
    </row>
    <row r="158" spans="1:4">
      <c r="A158" s="7" t="s">
        <v>616</v>
      </c>
    </row>
    <row r="159" spans="1:4">
      <c r="A159" s="3" t="s">
        <v>617</v>
      </c>
      <c r="B159" s="3" t="s">
        <v>44</v>
      </c>
      <c r="C159" s="4" t="n">
        <v>0</v>
      </c>
      <c r="D159" s="4" t="n">
        <v>0</v>
      </c>
    </row>
    <row r="160" spans="1:4">
      <c r="A160" s="3" t="s">
        <v>670</v>
      </c>
    </row>
    <row r="161" spans="1:4">
      <c r="A161" s="7" t="s">
        <v>616</v>
      </c>
    </row>
    <row r="162" spans="1:4">
      <c r="A162" s="3" t="s">
        <v>617</v>
      </c>
      <c r="B162" s="3" t="s">
        <v>44</v>
      </c>
      <c r="C162" s="4" t="n">
        <v>0</v>
      </c>
      <c r="D162" s="4" t="n">
        <v>0</v>
      </c>
    </row>
    <row r="163" spans="1:4">
      <c r="A163" s="3" t="s">
        <v>671</v>
      </c>
    </row>
    <row r="164" spans="1:4">
      <c r="A164" s="7" t="s">
        <v>616</v>
      </c>
    </row>
    <row r="165" spans="1:4">
      <c r="A165" s="3" t="s">
        <v>617</v>
      </c>
      <c r="B165" s="3" t="s">
        <v>44</v>
      </c>
      <c r="C165" s="4" t="n">
        <v>0</v>
      </c>
      <c r="D165" s="4" t="n">
        <v>0</v>
      </c>
    </row>
    <row r="166" spans="1:4">
      <c r="A166" s="3" t="s">
        <v>672</v>
      </c>
    </row>
    <row r="167" spans="1:4">
      <c r="A167" s="7" t="s">
        <v>616</v>
      </c>
    </row>
    <row r="168" spans="1:4">
      <c r="A168" s="3" t="s">
        <v>617</v>
      </c>
      <c r="B168" s="3" t="s">
        <v>44</v>
      </c>
      <c r="C168" s="4" t="n">
        <v>-227</v>
      </c>
      <c r="D168" s="4" t="n">
        <v>-401</v>
      </c>
    </row>
    <row r="169" spans="1:4">
      <c r="A169" s="3" t="s">
        <v>673</v>
      </c>
    </row>
    <row r="170" spans="1:4">
      <c r="A170" s="7" t="s">
        <v>616</v>
      </c>
    </row>
    <row r="171" spans="1:4">
      <c r="A171" s="3" t="s">
        <v>617</v>
      </c>
      <c r="C171" s="4" t="n">
        <v>133985</v>
      </c>
      <c r="D171" s="4" t="n">
        <v>119019</v>
      </c>
    </row>
    <row r="172" spans="1:4">
      <c r="A172" s="3" t="s">
        <v>674</v>
      </c>
    </row>
    <row r="173" spans="1:4">
      <c r="A173" s="7" t="s">
        <v>616</v>
      </c>
    </row>
    <row r="174" spans="1:4">
      <c r="A174" s="3" t="s">
        <v>617</v>
      </c>
      <c r="C174" s="4" t="n">
        <v>1478</v>
      </c>
      <c r="D174" s="4" t="n">
        <v>1012</v>
      </c>
    </row>
    <row r="175" spans="1:4">
      <c r="A175" s="3" t="s">
        <v>675</v>
      </c>
    </row>
    <row r="176" spans="1:4">
      <c r="A176" s="7" t="s">
        <v>616</v>
      </c>
    </row>
    <row r="177" spans="1:4">
      <c r="A177" s="3" t="s">
        <v>617</v>
      </c>
      <c r="C177" s="4" t="n">
        <v>319</v>
      </c>
      <c r="D177" s="4" t="n">
        <v>298</v>
      </c>
    </row>
    <row r="178" spans="1:4">
      <c r="A178" s="3" t="s">
        <v>676</v>
      </c>
    </row>
    <row r="179" spans="1:4">
      <c r="A179" s="7" t="s">
        <v>616</v>
      </c>
    </row>
    <row r="180" spans="1:4">
      <c r="A180" s="3" t="s">
        <v>617</v>
      </c>
      <c r="C180" s="4" t="n">
        <v>1358</v>
      </c>
      <c r="D180" s="4" t="n">
        <v>1000</v>
      </c>
    </row>
    <row r="181" spans="1:4">
      <c r="A181" s="3" t="s">
        <v>677</v>
      </c>
    </row>
    <row r="182" spans="1:4">
      <c r="A182" s="7" t="s">
        <v>616</v>
      </c>
    </row>
    <row r="183" spans="1:4">
      <c r="A183" s="3" t="s">
        <v>617</v>
      </c>
      <c r="C183" s="4" t="n">
        <v>111844</v>
      </c>
      <c r="D183" s="4" t="n">
        <v>90199</v>
      </c>
    </row>
    <row r="184" spans="1:4">
      <c r="A184" s="3" t="s">
        <v>678</v>
      </c>
    </row>
    <row r="185" spans="1:4">
      <c r="A185" s="7" t="s">
        <v>616</v>
      </c>
    </row>
    <row r="186" spans="1:4">
      <c r="A186" s="3" t="s">
        <v>617</v>
      </c>
      <c r="C186" s="4" t="n">
        <v>5187</v>
      </c>
      <c r="D186" s="4" t="n">
        <v>5715</v>
      </c>
    </row>
    <row r="187" spans="1:4">
      <c r="A187" s="3" t="s">
        <v>679</v>
      </c>
    </row>
    <row r="188" spans="1:4">
      <c r="A188" s="7" t="s">
        <v>616</v>
      </c>
    </row>
    <row r="189" spans="1:4">
      <c r="A189" s="3" t="s">
        <v>617</v>
      </c>
      <c r="C189" s="4" t="n">
        <v>3934</v>
      </c>
      <c r="D189" s="4" t="n">
        <v>4803</v>
      </c>
    </row>
    <row r="190" spans="1:4">
      <c r="A190" s="3" t="s">
        <v>680</v>
      </c>
    </row>
    <row r="191" spans="1:4">
      <c r="A191" s="7" t="s">
        <v>616</v>
      </c>
    </row>
    <row r="192" spans="1:4">
      <c r="A192" s="3" t="s">
        <v>617</v>
      </c>
      <c r="C192" s="4" t="n">
        <v>4830</v>
      </c>
      <c r="D192" s="4" t="n">
        <v>6362</v>
      </c>
    </row>
    <row r="193" spans="1:4">
      <c r="A193" s="3" t="s">
        <v>681</v>
      </c>
    </row>
    <row r="194" spans="1:4">
      <c r="A194" s="7" t="s">
        <v>616</v>
      </c>
    </row>
    <row r="195" spans="1:4">
      <c r="A195" s="3" t="s">
        <v>617</v>
      </c>
      <c r="C195" s="4" t="n">
        <v>327</v>
      </c>
      <c r="D195" s="4" t="n">
        <v>342</v>
      </c>
    </row>
    <row r="196" spans="1:4">
      <c r="A196" s="3" t="s">
        <v>682</v>
      </c>
    </row>
    <row r="197" spans="1:4">
      <c r="A197" s="7" t="s">
        <v>616</v>
      </c>
    </row>
    <row r="198" spans="1:4">
      <c r="A198" s="3" t="s">
        <v>617</v>
      </c>
      <c r="C198" s="4" t="n">
        <v>4426</v>
      </c>
      <c r="D198" s="4" t="n">
        <v>9050</v>
      </c>
    </row>
    <row r="199" spans="1:4">
      <c r="A199" s="3" t="s">
        <v>683</v>
      </c>
    </row>
    <row r="200" spans="1:4">
      <c r="A200" s="7" t="s">
        <v>616</v>
      </c>
    </row>
    <row r="201" spans="1:4">
      <c r="A201" s="3" t="s">
        <v>617</v>
      </c>
      <c r="C201" s="4" t="n">
        <v>282</v>
      </c>
      <c r="D201" s="4" t="n">
        <v>238</v>
      </c>
    </row>
    <row r="202" spans="1:4">
      <c r="A202" s="3" t="s">
        <v>684</v>
      </c>
    </row>
    <row r="203" spans="1:4">
      <c r="A203" s="7" t="s">
        <v>616</v>
      </c>
    </row>
    <row r="204" spans="1:4">
      <c r="A204" s="3" t="s">
        <v>685</v>
      </c>
      <c r="C204" s="4" t="n">
        <v>384</v>
      </c>
      <c r="D204" s="4" t="n">
        <v>630</v>
      </c>
    </row>
    <row r="205" spans="1:4">
      <c r="A205" s="3" t="s">
        <v>686</v>
      </c>
    </row>
    <row r="206" spans="1:4">
      <c r="A206" s="7" t="s">
        <v>616</v>
      </c>
    </row>
    <row r="207" spans="1:4">
      <c r="A207" s="3" t="s">
        <v>685</v>
      </c>
      <c r="C207" s="4" t="n">
        <v>0</v>
      </c>
      <c r="D207" s="4" t="n">
        <v>17</v>
      </c>
    </row>
    <row r="208" spans="1:4">
      <c r="A208" s="3" t="s">
        <v>687</v>
      </c>
    </row>
    <row r="209" spans="1:4">
      <c r="A209" s="7" t="s">
        <v>616</v>
      </c>
    </row>
    <row r="210" spans="1:4">
      <c r="A210" s="3" t="s">
        <v>685</v>
      </c>
      <c r="C210" s="4" t="n">
        <v>345</v>
      </c>
      <c r="D210" s="4" t="n">
        <v>613</v>
      </c>
    </row>
    <row r="211" spans="1:4">
      <c r="A211" s="3" t="s">
        <v>688</v>
      </c>
    </row>
    <row r="212" spans="1:4">
      <c r="A212" s="7" t="s">
        <v>616</v>
      </c>
    </row>
    <row r="213" spans="1:4">
      <c r="A213" s="3" t="s">
        <v>685</v>
      </c>
      <c r="C213" s="4" t="n">
        <v>39</v>
      </c>
      <c r="D213" s="4" t="n">
        <v>0</v>
      </c>
    </row>
    <row r="214" spans="1:4">
      <c r="A214" s="3" t="s">
        <v>689</v>
      </c>
    </row>
    <row r="215" spans="1:4">
      <c r="A215" s="7" t="s">
        <v>616</v>
      </c>
    </row>
    <row r="216" spans="1:4">
      <c r="A216" s="3" t="s">
        <v>685</v>
      </c>
      <c r="B216" s="3" t="s">
        <v>44</v>
      </c>
      <c r="C216" s="4" t="n">
        <v>-228</v>
      </c>
      <c r="D216" s="4" t="n">
        <v>-398</v>
      </c>
    </row>
    <row r="217" spans="1:4">
      <c r="A217" s="3" t="s">
        <v>690</v>
      </c>
    </row>
    <row r="218" spans="1:4">
      <c r="A218" s="7" t="s">
        <v>616</v>
      </c>
    </row>
    <row r="219" spans="1:4">
      <c r="A219" s="3" t="s">
        <v>685</v>
      </c>
      <c r="C219" s="8" t="n">
        <v>156</v>
      </c>
      <c r="D219" s="8" t="n">
        <v>232</v>
      </c>
    </row>
    <row r="220" spans="1:4"/>
    <row r="221" spans="1:4">
      <c r="A221" s="3" t="s">
        <v>44</v>
      </c>
      <c r="B221" s="3" t="s">
        <v>691</v>
      </c>
    </row>
  </sheetData>
  <mergeCells count="3">
    <mergeCell ref="A1:B1"/>
    <mergeCell ref="A220:C220"/>
    <mergeCell ref="B221:C2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3</v>
      </c>
    </row>
    <row r="2" spans="1:3">
      <c r="A2" s="7" t="s">
        <v>616</v>
      </c>
    </row>
    <row r="3" spans="1:3">
      <c r="A3" s="3" t="s">
        <v>693</v>
      </c>
      <c r="B3" s="8" t="n">
        <v>133985</v>
      </c>
      <c r="C3" s="8" t="n">
        <v>119019</v>
      </c>
    </row>
    <row r="4" spans="1:3">
      <c r="A4" s="3" t="s">
        <v>86</v>
      </c>
      <c r="B4" s="4" t="n">
        <v>1</v>
      </c>
      <c r="C4" s="4" t="n">
        <v>12</v>
      </c>
    </row>
    <row r="5" spans="1:3">
      <c r="A5" s="3" t="s">
        <v>694</v>
      </c>
      <c r="B5" s="4" t="n">
        <v>139004</v>
      </c>
      <c r="C5" s="4" t="n">
        <v>123671</v>
      </c>
    </row>
    <row r="6" spans="1:3">
      <c r="A6" s="3" t="s">
        <v>695</v>
      </c>
    </row>
    <row r="7" spans="1:3">
      <c r="A7" s="7" t="s">
        <v>616</v>
      </c>
    </row>
    <row r="8" spans="1:3">
      <c r="A8" s="3" t="s">
        <v>696</v>
      </c>
      <c r="B8" s="4" t="n">
        <v>-202</v>
      </c>
      <c r="C8" s="4" t="n">
        <v>-246</v>
      </c>
    </row>
    <row r="9" spans="1:3">
      <c r="A9" s="3" t="s">
        <v>697</v>
      </c>
    </row>
    <row r="10" spans="1:3">
      <c r="A10" s="7" t="s">
        <v>616</v>
      </c>
    </row>
    <row r="11" spans="1:3">
      <c r="A11" s="3" t="s">
        <v>463</v>
      </c>
      <c r="B11" s="4" t="n">
        <v>3624</v>
      </c>
      <c r="C11" s="4" t="n">
        <v>3501</v>
      </c>
    </row>
    <row r="12" spans="1:3">
      <c r="A12" s="3" t="s">
        <v>475</v>
      </c>
    </row>
    <row r="13" spans="1:3">
      <c r="A13" s="7" t="s">
        <v>616</v>
      </c>
    </row>
    <row r="14" spans="1:3">
      <c r="A14" s="3" t="s">
        <v>698</v>
      </c>
      <c r="B14" s="4" t="n">
        <v>1073</v>
      </c>
      <c r="C14" s="4" t="n">
        <v>767</v>
      </c>
    </row>
    <row r="15" spans="1:3">
      <c r="A15" s="3" t="s">
        <v>699</v>
      </c>
      <c r="B15" s="8" t="n">
        <v>523</v>
      </c>
      <c r="C15" s="8" t="n">
        <v>6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0</v>
      </c>
      <c r="B1" s="2" t="s">
        <v>2</v>
      </c>
      <c r="C1" s="2" t="s">
        <v>33</v>
      </c>
    </row>
    <row r="2" spans="1:3">
      <c r="A2" s="7" t="s">
        <v>701</v>
      </c>
    </row>
    <row r="3" spans="1:3">
      <c r="A3" s="3" t="s">
        <v>702</v>
      </c>
      <c r="B3" s="8" t="n">
        <v>797</v>
      </c>
      <c r="C3" s="8" t="n">
        <v>612</v>
      </c>
    </row>
    <row r="4" spans="1:3">
      <c r="A4" s="3" t="s">
        <v>703</v>
      </c>
      <c r="B4" s="4" t="n">
        <v>145</v>
      </c>
      <c r="C4" s="4" t="n">
        <v>158</v>
      </c>
    </row>
    <row r="5" spans="1:3">
      <c r="A5" s="3" t="s">
        <v>704</v>
      </c>
      <c r="B5" s="4" t="n">
        <v>1239</v>
      </c>
      <c r="C5" s="4" t="n">
        <v>1481</v>
      </c>
    </row>
    <row r="6" spans="1:3">
      <c r="A6" s="3" t="s">
        <v>157</v>
      </c>
      <c r="B6" s="8" t="n">
        <v>2181</v>
      </c>
      <c r="C6" s="8" t="n">
        <v>22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5</v>
      </c>
      <c r="B1" s="2" t="s">
        <v>2</v>
      </c>
      <c r="C1" s="2" t="s">
        <v>33</v>
      </c>
    </row>
    <row r="2" spans="1:3">
      <c r="A2" s="7" t="s">
        <v>706</v>
      </c>
    </row>
    <row r="3" spans="1:3">
      <c r="A3" s="3" t="s">
        <v>707</v>
      </c>
      <c r="B3" s="8" t="n">
        <v>1107</v>
      </c>
      <c r="C3" s="8" t="n">
        <v>824</v>
      </c>
    </row>
    <row r="4" spans="1:3">
      <c r="A4" s="3" t="s">
        <v>708</v>
      </c>
      <c r="B4" s="4" t="n">
        <v>16284</v>
      </c>
      <c r="C4" s="4" t="n">
        <v>12393</v>
      </c>
    </row>
    <row r="5" spans="1:3">
      <c r="A5" s="3" t="s">
        <v>709</v>
      </c>
      <c r="B5" s="4" t="n">
        <v>5064</v>
      </c>
      <c r="C5" s="4" t="n">
        <v>3659</v>
      </c>
    </row>
    <row r="6" spans="1:3">
      <c r="A6" s="3" t="s">
        <v>710</v>
      </c>
      <c r="B6" s="4" t="n">
        <v>21414</v>
      </c>
      <c r="C6" s="4" t="n">
        <v>17391</v>
      </c>
    </row>
    <row r="7" spans="1:3">
      <c r="A7" s="3" t="s">
        <v>711</v>
      </c>
      <c r="B7" s="4" t="n">
        <v>4044</v>
      </c>
      <c r="C7" s="4" t="n">
        <v>3889</v>
      </c>
    </row>
    <row r="8" spans="1:3">
      <c r="A8" s="3" t="s">
        <v>712</v>
      </c>
      <c r="B8" s="4" t="n">
        <v>47913</v>
      </c>
      <c r="C8" s="4" t="n">
        <v>38156</v>
      </c>
    </row>
    <row r="9" spans="1:3">
      <c r="A9" s="3" t="s">
        <v>713</v>
      </c>
      <c r="B9" s="4" t="n">
        <v>-24179</v>
      </c>
      <c r="C9" s="4" t="n">
        <v>-19800</v>
      </c>
    </row>
    <row r="10" spans="1:3">
      <c r="A10" s="3" t="s">
        <v>714</v>
      </c>
      <c r="B10" s="8" t="n">
        <v>23734</v>
      </c>
      <c r="C10" s="8" t="n">
        <v>183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34</v>
      </c>
    </row>
    <row r="3" spans="1:4">
      <c r="A3" s="7" t="s">
        <v>706</v>
      </c>
    </row>
    <row r="4" spans="1:4">
      <c r="A4" s="3" t="s">
        <v>716</v>
      </c>
      <c r="B4" s="8" t="n">
        <v>2700</v>
      </c>
      <c r="C4" s="8" t="n">
        <v>865</v>
      </c>
    </row>
    <row r="5" spans="1:4">
      <c r="A5" s="3" t="s">
        <v>717</v>
      </c>
      <c r="B5" s="4" t="n">
        <v>161</v>
      </c>
      <c r="C5" s="4" t="n">
        <v>57</v>
      </c>
    </row>
    <row r="6" spans="1:4">
      <c r="A6" s="3" t="s">
        <v>718</v>
      </c>
      <c r="B6" s="4" t="n">
        <v>1800</v>
      </c>
      <c r="C6" s="4" t="n">
        <v>413</v>
      </c>
    </row>
    <row r="7" spans="1:4">
      <c r="A7" s="3" t="s">
        <v>719</v>
      </c>
      <c r="B7" s="8" t="n">
        <v>6100</v>
      </c>
      <c r="C7" s="8" t="n">
        <v>4900</v>
      </c>
      <c r="D7" s="8" t="n">
        <v>4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721</v>
      </c>
      <c r="C1" s="2" t="s">
        <v>2</v>
      </c>
    </row>
    <row r="2" spans="1:3">
      <c r="A2" s="7" t="s">
        <v>722</v>
      </c>
    </row>
    <row r="3" spans="1:3">
      <c r="A3" s="3" t="s">
        <v>723</v>
      </c>
      <c r="B3" s="3" t="s">
        <v>724</v>
      </c>
    </row>
    <row r="4" spans="1:3">
      <c r="A4" s="3" t="s">
        <v>725</v>
      </c>
      <c r="C4" s="3" t="s">
        <v>726</v>
      </c>
    </row>
    <row r="5" spans="1:3">
      <c r="A5" s="3" t="s">
        <v>727</v>
      </c>
      <c r="B5" s="8" t="n">
        <v>27</v>
      </c>
    </row>
    <row r="6" spans="1:3">
      <c r="A6" s="3" t="s">
        <v>728</v>
      </c>
      <c r="B6" s="6" t="n">
        <v>2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29</v>
      </c>
      <c r="C1" s="2" t="s">
        <v>2</v>
      </c>
      <c r="D1" s="2" t="s">
        <v>721</v>
      </c>
      <c r="E1" s="2" t="s">
        <v>33</v>
      </c>
      <c r="F1" s="2" t="s">
        <v>34</v>
      </c>
    </row>
    <row r="2" spans="1:6">
      <c r="A2" s="7" t="s">
        <v>722</v>
      </c>
    </row>
    <row r="3" spans="1:6">
      <c r="A3" s="3" t="s">
        <v>90</v>
      </c>
      <c r="C3" s="8" t="n">
        <v>35122</v>
      </c>
      <c r="E3" s="8" t="n">
        <v>17872</v>
      </c>
      <c r="F3" s="8" t="n">
        <v>16939</v>
      </c>
    </row>
    <row r="4" spans="1:6">
      <c r="A4" s="3" t="s">
        <v>298</v>
      </c>
    </row>
    <row r="5" spans="1:6">
      <c r="A5" s="7" t="s">
        <v>722</v>
      </c>
    </row>
    <row r="6" spans="1:6">
      <c r="A6" s="3" t="s">
        <v>81</v>
      </c>
      <c r="D6" s="8" t="n">
        <v>1328</v>
      </c>
    </row>
    <row r="7" spans="1:6">
      <c r="A7" s="3" t="s">
        <v>730</v>
      </c>
      <c r="D7" s="4" t="n">
        <v>2110</v>
      </c>
    </row>
    <row r="8" spans="1:6">
      <c r="A8" s="3" t="s">
        <v>133</v>
      </c>
      <c r="D8" s="4" t="n">
        <v>697</v>
      </c>
    </row>
    <row r="9" spans="1:6">
      <c r="A9" s="3" t="s">
        <v>731</v>
      </c>
      <c r="D9" s="4" t="n">
        <v>1529</v>
      </c>
    </row>
    <row r="10" spans="1:6">
      <c r="A10" s="3" t="s">
        <v>732</v>
      </c>
      <c r="D10" s="4" t="n">
        <v>7887</v>
      </c>
    </row>
    <row r="11" spans="1:6">
      <c r="A11" s="3" t="s">
        <v>90</v>
      </c>
      <c r="B11" s="3" t="s">
        <v>44</v>
      </c>
      <c r="D11" s="4" t="n">
        <v>16803</v>
      </c>
    </row>
    <row r="12" spans="1:6">
      <c r="A12" s="3" t="s">
        <v>96</v>
      </c>
      <c r="B12" s="3" t="s">
        <v>62</v>
      </c>
      <c r="D12" s="4" t="n">
        <v>-1323</v>
      </c>
    </row>
    <row r="13" spans="1:6">
      <c r="A13" s="3" t="s">
        <v>134</v>
      </c>
      <c r="D13" s="4" t="n">
        <v>-1117</v>
      </c>
    </row>
    <row r="14" spans="1:6">
      <c r="A14" s="3" t="s">
        <v>105</v>
      </c>
      <c r="D14" s="4" t="n">
        <v>-774</v>
      </c>
    </row>
    <row r="15" spans="1:6">
      <c r="A15" s="3" t="s">
        <v>86</v>
      </c>
      <c r="D15" s="4" t="n">
        <v>-131</v>
      </c>
    </row>
    <row r="16" spans="1:6">
      <c r="A16" s="3" t="s">
        <v>727</v>
      </c>
      <c r="D16" s="8" t="n">
        <v>27009</v>
      </c>
    </row>
    <row r="17" spans="1:6"/>
    <row r="18" spans="1:6">
      <c r="A18" s="3" t="s">
        <v>44</v>
      </c>
      <c r="B18" s="3" t="s">
        <v>733</v>
      </c>
    </row>
    <row r="19" spans="1:6">
      <c r="A19" s="3" t="s">
        <v>62</v>
      </c>
      <c r="B19" s="3" t="s">
        <v>734</v>
      </c>
    </row>
  </sheetData>
  <mergeCells count="4">
    <mergeCell ref="A1:B1"/>
    <mergeCell ref="A17:E17"/>
    <mergeCell ref="B18:E18"/>
    <mergeCell ref="B19:E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35</v>
      </c>
      <c r="B1" s="2" t="s">
        <v>2</v>
      </c>
      <c r="C1" s="2" t="s">
        <v>721</v>
      </c>
      <c r="D1" s="2" t="s">
        <v>33</v>
      </c>
    </row>
    <row r="2" spans="1:4">
      <c r="A2" s="7" t="s">
        <v>722</v>
      </c>
    </row>
    <row r="3" spans="1:4">
      <c r="A3" s="3" t="s">
        <v>736</v>
      </c>
      <c r="B3" s="8" t="n">
        <v>77837000000</v>
      </c>
      <c r="D3" s="8" t="n">
        <v>40949000000</v>
      </c>
    </row>
    <row r="4" spans="1:4">
      <c r="A4" s="3" t="s">
        <v>298</v>
      </c>
    </row>
    <row r="5" spans="1:4">
      <c r="A5" s="7" t="s">
        <v>722</v>
      </c>
    </row>
    <row r="6" spans="1:4">
      <c r="A6" s="3" t="s">
        <v>737</v>
      </c>
      <c r="C6" s="8" t="n">
        <v>0</v>
      </c>
    </row>
    <row r="7" spans="1:4">
      <c r="A7" s="3" t="s">
        <v>736</v>
      </c>
      <c r="B7" s="8" t="n">
        <v>18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38</v>
      </c>
      <c r="B1" s="2" t="s">
        <v>721</v>
      </c>
      <c r="C1" s="2" t="s">
        <v>2</v>
      </c>
      <c r="D1" s="2" t="s">
        <v>33</v>
      </c>
    </row>
    <row r="2" spans="1:4">
      <c r="A2" s="7" t="s">
        <v>739</v>
      </c>
    </row>
    <row r="3" spans="1:4">
      <c r="A3" s="3" t="s">
        <v>740</v>
      </c>
      <c r="C3" s="3" t="s">
        <v>741</v>
      </c>
      <c r="D3" s="3" t="s">
        <v>416</v>
      </c>
    </row>
    <row r="4" spans="1:4">
      <c r="A4" s="3" t="s">
        <v>742</v>
      </c>
    </row>
    <row r="5" spans="1:4">
      <c r="A5" s="7" t="s">
        <v>739</v>
      </c>
    </row>
    <row r="6" spans="1:4">
      <c r="A6" s="3" t="s">
        <v>740</v>
      </c>
      <c r="C6" s="3" t="s">
        <v>405</v>
      </c>
      <c r="D6" s="3" t="s">
        <v>395</v>
      </c>
    </row>
    <row r="7" spans="1:4">
      <c r="A7" s="3" t="s">
        <v>743</v>
      </c>
    </row>
    <row r="8" spans="1:4">
      <c r="A8" s="7" t="s">
        <v>739</v>
      </c>
    </row>
    <row r="9" spans="1:4">
      <c r="A9" s="3" t="s">
        <v>740</v>
      </c>
      <c r="C9" s="3" t="s">
        <v>744</v>
      </c>
      <c r="D9" s="3" t="s">
        <v>392</v>
      </c>
    </row>
    <row r="10" spans="1:4">
      <c r="A10" s="3" t="s">
        <v>745</v>
      </c>
    </row>
    <row r="11" spans="1:4">
      <c r="A11" s="7" t="s">
        <v>739</v>
      </c>
    </row>
    <row r="12" spans="1:4">
      <c r="A12" s="3" t="s">
        <v>740</v>
      </c>
      <c r="C12" s="3" t="s">
        <v>397</v>
      </c>
      <c r="D12" s="3" t="s">
        <v>416</v>
      </c>
    </row>
    <row r="13" spans="1:4">
      <c r="A13" s="3" t="s">
        <v>746</v>
      </c>
    </row>
    <row r="14" spans="1:4">
      <c r="A14" s="7" t="s">
        <v>739</v>
      </c>
    </row>
    <row r="15" spans="1:4">
      <c r="A15" s="3" t="s">
        <v>740</v>
      </c>
      <c r="C15" s="3" t="s">
        <v>747</v>
      </c>
    </row>
    <row r="16" spans="1:4">
      <c r="A16" s="3" t="s">
        <v>298</v>
      </c>
    </row>
    <row r="17" spans="1:4">
      <c r="A17" s="7" t="s">
        <v>739</v>
      </c>
    </row>
    <row r="18" spans="1:4">
      <c r="A18" s="3" t="s">
        <v>748</v>
      </c>
      <c r="B18" s="8" t="n">
        <v>7887</v>
      </c>
    </row>
    <row r="19" spans="1:4">
      <c r="A19" s="3" t="s">
        <v>740</v>
      </c>
      <c r="B19" s="3" t="s">
        <v>741</v>
      </c>
    </row>
    <row r="20" spans="1:4">
      <c r="A20" s="3" t="s">
        <v>749</v>
      </c>
    </row>
    <row r="21" spans="1:4">
      <c r="A21" s="7" t="s">
        <v>739</v>
      </c>
    </row>
    <row r="22" spans="1:4">
      <c r="A22" s="3" t="s">
        <v>748</v>
      </c>
      <c r="B22" s="8" t="n">
        <v>3607</v>
      </c>
    </row>
    <row r="23" spans="1:4">
      <c r="A23" s="3" t="s">
        <v>740</v>
      </c>
      <c r="B23" s="3" t="s">
        <v>405</v>
      </c>
    </row>
    <row r="24" spans="1:4">
      <c r="A24" s="3" t="s">
        <v>750</v>
      </c>
    </row>
    <row r="25" spans="1:4">
      <c r="A25" s="7" t="s">
        <v>739</v>
      </c>
    </row>
    <row r="26" spans="1:4">
      <c r="A26" s="3" t="s">
        <v>748</v>
      </c>
      <c r="B26" s="8" t="n">
        <v>2148</v>
      </c>
    </row>
    <row r="27" spans="1:4">
      <c r="A27" s="3" t="s">
        <v>740</v>
      </c>
      <c r="B27" s="3" t="s">
        <v>409</v>
      </c>
    </row>
    <row r="28" spans="1:4">
      <c r="A28" s="3" t="s">
        <v>751</v>
      </c>
    </row>
    <row r="29" spans="1:4">
      <c r="A29" s="7" t="s">
        <v>739</v>
      </c>
    </row>
    <row r="30" spans="1:4">
      <c r="A30" s="3" t="s">
        <v>748</v>
      </c>
      <c r="B30" s="8" t="n">
        <v>2109</v>
      </c>
    </row>
    <row r="31" spans="1:4">
      <c r="A31" s="3" t="s">
        <v>740</v>
      </c>
      <c r="B31" s="3" t="s">
        <v>395</v>
      </c>
    </row>
    <row r="32" spans="1:4">
      <c r="A32" s="3" t="s">
        <v>752</v>
      </c>
    </row>
    <row r="33" spans="1:4">
      <c r="A33" s="7" t="s">
        <v>739</v>
      </c>
    </row>
    <row r="34" spans="1:4">
      <c r="A34" s="3" t="s">
        <v>748</v>
      </c>
      <c r="B34" s="8" t="n">
        <v>23</v>
      </c>
    </row>
    <row r="35" spans="1:4">
      <c r="A35" s="3" t="s">
        <v>740</v>
      </c>
      <c r="B35" s="3" t="s">
        <v>3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491</v>
      </c>
    </row>
    <row r="3" spans="1:2">
      <c r="A3" s="7" t="s">
        <v>722</v>
      </c>
    </row>
    <row r="4" spans="1:2">
      <c r="A4" s="3" t="s">
        <v>35</v>
      </c>
      <c r="B4" s="8" t="n">
        <v>2268</v>
      </c>
    </row>
    <row r="5" spans="1:2">
      <c r="A5" s="3" t="s">
        <v>754</v>
      </c>
      <c r="B5" s="8" t="n">
        <v>-9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6"/>
    <col customWidth="1" max="2" min="2" width="80"/>
    <col customWidth="1" max="3" min="3" width="8"/>
    <col customWidth="1" max="4" min="4" width="33"/>
    <col customWidth="1" max="5" min="5" width="18"/>
    <col customWidth="1" max="6" min="6" width="39"/>
  </cols>
  <sheetData>
    <row r="1" spans="1:6">
      <c r="A1" s="1" t="s">
        <v>156</v>
      </c>
      <c r="B1" s="2" t="s">
        <v>157</v>
      </c>
      <c r="D1" s="2" t="s">
        <v>158</v>
      </c>
      <c r="E1" s="2" t="s">
        <v>112</v>
      </c>
      <c r="F1" s="2" t="s">
        <v>113</v>
      </c>
    </row>
    <row r="2" spans="1:6">
      <c r="A2" s="3" t="s">
        <v>159</v>
      </c>
      <c r="D2" s="8" t="n">
        <v>68366</v>
      </c>
      <c r="E2" s="8" t="n">
        <v>17710</v>
      </c>
      <c r="F2" s="8" t="n">
        <v>3708</v>
      </c>
    </row>
    <row r="3" spans="1:6">
      <c r="A3" s="3" t="s">
        <v>140</v>
      </c>
      <c r="D3" s="4" t="n">
        <v>634</v>
      </c>
    </row>
    <row r="4" spans="1:6">
      <c r="A4" s="3" t="s">
        <v>53</v>
      </c>
      <c r="B4" s="8" t="n">
        <v>12193</v>
      </c>
      <c r="E4" s="4" t="n">
        <v>12193</v>
      </c>
    </row>
    <row r="5" spans="1:6">
      <c r="A5" s="3" t="s">
        <v>73</v>
      </c>
      <c r="B5" s="4" t="n">
        <v>-1186</v>
      </c>
      <c r="F5" s="4" t="n">
        <v>-1186</v>
      </c>
    </row>
    <row r="6" spans="1:6">
      <c r="A6" s="3" t="s">
        <v>160</v>
      </c>
      <c r="E6" s="4" t="n">
        <v>-10063</v>
      </c>
    </row>
    <row r="7" spans="1:6">
      <c r="A7" s="3" t="s">
        <v>141</v>
      </c>
      <c r="B7" s="4" t="n">
        <v>-13209</v>
      </c>
      <c r="D7" s="4" t="n">
        <v>-3700</v>
      </c>
      <c r="E7" s="4" t="n">
        <v>-10744</v>
      </c>
    </row>
    <row r="8" spans="1:6">
      <c r="A8" s="3" t="s">
        <v>127</v>
      </c>
      <c r="D8" s="4" t="n">
        <v>2574</v>
      </c>
    </row>
    <row r="9" spans="1:6">
      <c r="A9" s="3" t="s">
        <v>161</v>
      </c>
      <c r="D9" s="4" t="n">
        <v>588</v>
      </c>
    </row>
    <row r="10" spans="1:6">
      <c r="A10" s="3" t="s">
        <v>143</v>
      </c>
      <c r="D10" s="4" t="n">
        <v>3</v>
      </c>
    </row>
    <row r="11" spans="1:6">
      <c r="A11" s="3" t="s">
        <v>162</v>
      </c>
      <c r="B11" s="4" t="n">
        <v>80083</v>
      </c>
      <c r="D11" s="4" t="n">
        <v>68465</v>
      </c>
      <c r="E11" s="4" t="n">
        <v>9096</v>
      </c>
      <c r="F11" s="4" t="n">
        <v>2522</v>
      </c>
    </row>
    <row r="12" spans="1:6">
      <c r="A12" s="3" t="s">
        <v>140</v>
      </c>
      <c r="D12" s="4" t="n">
        <v>668</v>
      </c>
    </row>
    <row r="13" spans="1:6">
      <c r="A13" s="3" t="s">
        <v>53</v>
      </c>
      <c r="B13" s="4" t="n">
        <v>16798</v>
      </c>
      <c r="C13" s="3" t="s">
        <v>44</v>
      </c>
      <c r="E13" s="4" t="n">
        <v>16798</v>
      </c>
    </row>
    <row r="14" spans="1:6">
      <c r="A14" s="3" t="s">
        <v>73</v>
      </c>
      <c r="B14" s="4" t="n">
        <v>-985</v>
      </c>
      <c r="F14" s="4" t="n">
        <v>-985</v>
      </c>
    </row>
    <row r="15" spans="1:6">
      <c r="A15" s="3" t="s">
        <v>160</v>
      </c>
      <c r="E15" s="4" t="n">
        <v>-11329</v>
      </c>
    </row>
    <row r="16" spans="1:6">
      <c r="A16" s="3" t="s">
        <v>141</v>
      </c>
      <c r="B16" s="4" t="n">
        <v>-14800</v>
      </c>
      <c r="D16" s="4" t="n">
        <v>-3689</v>
      </c>
      <c r="E16" s="4" t="n">
        <v>-12283</v>
      </c>
    </row>
    <row r="17" spans="1:6">
      <c r="A17" s="3" t="s">
        <v>127</v>
      </c>
      <c r="D17" s="4" t="n">
        <v>2668</v>
      </c>
    </row>
    <row r="18" spans="1:6">
      <c r="A18" s="3" t="s">
        <v>161</v>
      </c>
      <c r="D18" s="4" t="n">
        <v>0</v>
      </c>
    </row>
    <row r="19" spans="1:6">
      <c r="A19" s="3" t="s">
        <v>143</v>
      </c>
      <c r="D19" s="4" t="n">
        <v>66</v>
      </c>
    </row>
    <row r="20" spans="1:6">
      <c r="A20" s="3" t="s">
        <v>163</v>
      </c>
      <c r="B20" s="4" t="n">
        <v>71997</v>
      </c>
      <c r="D20" s="4" t="n">
        <v>68178</v>
      </c>
      <c r="E20" s="4" t="n">
        <v>2282</v>
      </c>
      <c r="F20" s="4" t="n">
        <v>1537</v>
      </c>
    </row>
    <row r="21" spans="1:6">
      <c r="A21" s="3" t="s">
        <v>140</v>
      </c>
      <c r="D21" s="4" t="n">
        <v>772</v>
      </c>
    </row>
    <row r="22" spans="1:6">
      <c r="A22" s="3" t="s">
        <v>53</v>
      </c>
      <c r="B22" s="4" t="n">
        <v>21204</v>
      </c>
      <c r="C22" s="3" t="s">
        <v>164</v>
      </c>
      <c r="E22" s="4" t="n">
        <v>21204</v>
      </c>
    </row>
    <row r="23" spans="1:6">
      <c r="A23" s="3" t="s">
        <v>73</v>
      </c>
      <c r="B23" s="4" t="n">
        <v>-1106</v>
      </c>
      <c r="F23" s="4" t="n">
        <v>-1106</v>
      </c>
    </row>
    <row r="24" spans="1:6">
      <c r="A24" s="3" t="s">
        <v>160</v>
      </c>
      <c r="E24" s="4" t="n">
        <v>-12040</v>
      </c>
    </row>
    <row r="25" spans="1:6">
      <c r="A25" s="3" t="s">
        <v>141</v>
      </c>
      <c r="B25" s="4" t="n">
        <v>-10283</v>
      </c>
      <c r="D25" s="4" t="n">
        <v>-2987</v>
      </c>
      <c r="E25" s="4" t="n">
        <v>-8798</v>
      </c>
    </row>
    <row r="26" spans="1:6">
      <c r="A26" s="3" t="s">
        <v>127</v>
      </c>
      <c r="D26" s="4" t="n">
        <v>3266</v>
      </c>
    </row>
    <row r="27" spans="1:6">
      <c r="A27" s="3" t="s">
        <v>161</v>
      </c>
      <c r="D27" s="4" t="n">
        <v>0</v>
      </c>
    </row>
    <row r="28" spans="1:6">
      <c r="A28" s="3" t="s">
        <v>143</v>
      </c>
      <c r="D28" s="4" t="n">
        <v>86</v>
      </c>
    </row>
    <row r="29" spans="1:6">
      <c r="A29" s="3" t="s">
        <v>165</v>
      </c>
      <c r="B29" s="8" t="n">
        <v>72394</v>
      </c>
      <c r="D29" s="8" t="n">
        <v>69315</v>
      </c>
      <c r="E29" s="8" t="n">
        <v>2648</v>
      </c>
      <c r="F29" s="8" t="n">
        <v>431</v>
      </c>
    </row>
    <row r="30" spans="1:6"/>
    <row r="31" spans="1:6">
      <c r="A31" s="3" t="s">
        <v>44</v>
      </c>
      <c r="B31" s="3" t="s">
        <v>67</v>
      </c>
    </row>
    <row r="32" spans="1:6">
      <c r="A32" s="3" t="s">
        <v>62</v>
      </c>
      <c r="B32" s="3" t="s">
        <v>66</v>
      </c>
    </row>
    <row r="33" spans="1:6">
      <c r="A33" s="3" t="s">
        <v>40</v>
      </c>
      <c r="B33" s="3" t="s">
        <v>61</v>
      </c>
    </row>
  </sheetData>
  <mergeCells count="5">
    <mergeCell ref="B1:C1"/>
    <mergeCell ref="A30:F30"/>
    <mergeCell ref="B31:F31"/>
    <mergeCell ref="B32:F32"/>
    <mergeCell ref="B33:F3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3</v>
      </c>
    </row>
    <row r="3" spans="1:3">
      <c r="A3" s="7" t="s">
        <v>722</v>
      </c>
    </row>
    <row r="4" spans="1:3">
      <c r="A4" s="3" t="s">
        <v>35</v>
      </c>
      <c r="B4" s="8" t="n">
        <v>91668</v>
      </c>
      <c r="C4" s="8" t="n">
        <v>88652</v>
      </c>
    </row>
    <row r="5" spans="1:3">
      <c r="A5" s="3" t="s">
        <v>53</v>
      </c>
      <c r="B5" s="8" t="n">
        <v>20894</v>
      </c>
      <c r="C5" s="8" t="n">
        <v>15383</v>
      </c>
    </row>
    <row r="6" spans="1:3">
      <c r="A6" s="3" t="s">
        <v>756</v>
      </c>
      <c r="B6" s="9" t="n">
        <v>2.67</v>
      </c>
      <c r="C6" s="9" t="n">
        <v>1.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757</v>
      </c>
      <c r="B1" s="2" t="s">
        <v>1</v>
      </c>
    </row>
    <row r="2" spans="1:4">
      <c r="B2" s="2" t="s">
        <v>2</v>
      </c>
      <c r="D2" s="2" t="s">
        <v>33</v>
      </c>
    </row>
    <row r="3" spans="1:4">
      <c r="A3" s="7" t="s">
        <v>758</v>
      </c>
    </row>
    <row r="4" spans="1:4">
      <c r="A4" s="3" t="s">
        <v>759</v>
      </c>
      <c r="B4" s="8" t="n">
        <v>17872</v>
      </c>
      <c r="D4" s="8" t="n">
        <v>16939</v>
      </c>
    </row>
    <row r="5" spans="1:4">
      <c r="A5" s="3" t="s">
        <v>760</v>
      </c>
      <c r="B5" s="4" t="n">
        <v>17236</v>
      </c>
      <c r="D5" s="4" t="n">
        <v>1092</v>
      </c>
    </row>
    <row r="6" spans="1:4">
      <c r="A6" s="3" t="s">
        <v>86</v>
      </c>
      <c r="B6" s="4" t="n">
        <v>14</v>
      </c>
      <c r="D6" s="4" t="n">
        <v>-159</v>
      </c>
    </row>
    <row r="7" spans="1:4">
      <c r="A7" s="3" t="s">
        <v>761</v>
      </c>
      <c r="B7" s="4" t="n">
        <v>35122</v>
      </c>
      <c r="D7" s="4" t="n">
        <v>17872</v>
      </c>
    </row>
    <row r="8" spans="1:4">
      <c r="A8" s="3" t="s">
        <v>762</v>
      </c>
    </row>
    <row r="9" spans="1:4">
      <c r="A9" s="7" t="s">
        <v>758</v>
      </c>
    </row>
    <row r="10" spans="1:4">
      <c r="A10" s="3" t="s">
        <v>759</v>
      </c>
      <c r="B10" s="4" t="n">
        <v>6678</v>
      </c>
      <c r="D10" s="4" t="n">
        <v>6309</v>
      </c>
    </row>
    <row r="11" spans="1:4">
      <c r="A11" s="3" t="s">
        <v>760</v>
      </c>
      <c r="B11" s="4" t="n">
        <v>17072</v>
      </c>
      <c r="C11" s="3" t="s">
        <v>44</v>
      </c>
      <c r="D11" s="4" t="n">
        <v>443</v>
      </c>
    </row>
    <row r="12" spans="1:4">
      <c r="A12" s="3" t="s">
        <v>86</v>
      </c>
      <c r="B12" s="4" t="n">
        <v>-11</v>
      </c>
      <c r="D12" s="4" t="n">
        <v>-74</v>
      </c>
    </row>
    <row r="13" spans="1:4">
      <c r="A13" s="3" t="s">
        <v>761</v>
      </c>
      <c r="B13" s="4" t="n">
        <v>23739</v>
      </c>
      <c r="D13" s="4" t="n">
        <v>6678</v>
      </c>
    </row>
    <row r="14" spans="1:4">
      <c r="A14" s="3" t="s">
        <v>763</v>
      </c>
    </row>
    <row r="15" spans="1:4">
      <c r="A15" s="7" t="s">
        <v>758</v>
      </c>
    </row>
    <row r="16" spans="1:4">
      <c r="A16" s="3" t="s">
        <v>759</v>
      </c>
      <c r="B16" s="4" t="n">
        <v>5467</v>
      </c>
      <c r="D16" s="4" t="n">
        <v>4917</v>
      </c>
    </row>
    <row r="17" spans="1:4">
      <c r="A17" s="3" t="s">
        <v>760</v>
      </c>
      <c r="B17" s="4" t="n">
        <v>49</v>
      </c>
      <c r="D17" s="4" t="n">
        <v>549</v>
      </c>
    </row>
    <row r="18" spans="1:4">
      <c r="A18" s="3" t="s">
        <v>86</v>
      </c>
      <c r="B18" s="4" t="n">
        <v>39</v>
      </c>
      <c r="D18" s="4" t="n">
        <v>1</v>
      </c>
    </row>
    <row r="19" spans="1:4">
      <c r="A19" s="3" t="s">
        <v>761</v>
      </c>
      <c r="B19" s="4" t="n">
        <v>5555</v>
      </c>
      <c r="D19" s="4" t="n">
        <v>5467</v>
      </c>
    </row>
    <row r="20" spans="1:4">
      <c r="A20" s="3" t="s">
        <v>764</v>
      </c>
    </row>
    <row r="21" spans="1:4">
      <c r="A21" s="7" t="s">
        <v>758</v>
      </c>
    </row>
    <row r="22" spans="1:4">
      <c r="A22" s="3" t="s">
        <v>759</v>
      </c>
      <c r="B22" s="4" t="n">
        <v>5727</v>
      </c>
      <c r="D22" s="4" t="n">
        <v>5713</v>
      </c>
    </row>
    <row r="23" spans="1:4">
      <c r="A23" s="3" t="s">
        <v>760</v>
      </c>
      <c r="B23" s="4" t="n">
        <v>115</v>
      </c>
      <c r="D23" s="4" t="n">
        <v>100</v>
      </c>
    </row>
    <row r="24" spans="1:4">
      <c r="A24" s="3" t="s">
        <v>86</v>
      </c>
      <c r="B24" s="4" t="n">
        <v>-14</v>
      </c>
      <c r="D24" s="4" t="n">
        <v>-86</v>
      </c>
    </row>
    <row r="25" spans="1:4">
      <c r="A25" s="3" t="s">
        <v>761</v>
      </c>
      <c r="B25" s="8" t="n">
        <v>5828</v>
      </c>
      <c r="D25" s="8" t="n">
        <v>5727</v>
      </c>
    </row>
    <row r="26" spans="1:4"/>
    <row r="27" spans="1:4">
      <c r="A27" s="3" t="s">
        <v>44</v>
      </c>
      <c r="B27" s="3" t="s">
        <v>765</v>
      </c>
    </row>
  </sheetData>
  <mergeCells count="5">
    <mergeCell ref="A1:A2"/>
    <mergeCell ref="B1:D1"/>
    <mergeCell ref="B2:C2"/>
    <mergeCell ref="A26:D26"/>
    <mergeCell ref="B27:D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3"/>
    <col customWidth="1" max="3" min="3" width="13"/>
    <col customWidth="1" max="4" min="4" width="15"/>
    <col customWidth="1" max="5" min="5" width="16"/>
    <col customWidth="1" max="6" min="6" width="16"/>
  </cols>
  <sheetData>
    <row r="1" spans="1:6">
      <c r="A1" s="1" t="s">
        <v>766</v>
      </c>
      <c r="B1" s="2" t="s">
        <v>767</v>
      </c>
      <c r="C1" s="2" t="s">
        <v>768</v>
      </c>
      <c r="D1" s="2" t="s">
        <v>34</v>
      </c>
      <c r="E1" s="2" t="s">
        <v>2</v>
      </c>
      <c r="F1" s="2" t="s">
        <v>33</v>
      </c>
    </row>
    <row r="2" spans="1:6">
      <c r="A2" s="7" t="s">
        <v>758</v>
      </c>
    </row>
    <row r="3" spans="1:6">
      <c r="A3" s="3" t="s">
        <v>769</v>
      </c>
      <c r="E3" s="8" t="n">
        <v>11300000000</v>
      </c>
      <c r="F3" s="8" t="n">
        <v>11300000000</v>
      </c>
    </row>
    <row r="4" spans="1:6">
      <c r="A4" s="3" t="s">
        <v>770</v>
      </c>
      <c r="B4" s="8" t="n">
        <v>0</v>
      </c>
      <c r="C4" s="8" t="n">
        <v>0</v>
      </c>
    </row>
    <row r="5" spans="1:6">
      <c r="A5" s="3" t="s">
        <v>771</v>
      </c>
    </row>
    <row r="6" spans="1:6">
      <c r="A6" s="7" t="s">
        <v>758</v>
      </c>
    </row>
    <row r="7" spans="1:6">
      <c r="A7" s="3" t="s">
        <v>770</v>
      </c>
      <c r="D7" s="8" t="n">
        <v>51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s>
  <sheetData>
    <row r="1" spans="1:5">
      <c r="A1" s="1" t="s">
        <v>772</v>
      </c>
      <c r="C1" s="2" t="s">
        <v>2</v>
      </c>
      <c r="E1" s="2" t="s">
        <v>33</v>
      </c>
    </row>
    <row r="2" spans="1:5">
      <c r="A2" s="7" t="s">
        <v>773</v>
      </c>
    </row>
    <row r="3" spans="1:5">
      <c r="A3" s="3" t="s">
        <v>774</v>
      </c>
      <c r="C3" s="8" t="n">
        <v>16667</v>
      </c>
      <c r="D3" s="3" t="s">
        <v>44</v>
      </c>
      <c r="E3" s="8" t="n">
        <v>9100</v>
      </c>
    </row>
    <row r="4" spans="1:5">
      <c r="A4" s="3" t="s">
        <v>775</v>
      </c>
      <c r="C4" s="4" t="n">
        <v>-6561</v>
      </c>
      <c r="E4" s="4" t="n">
        <v>-5367</v>
      </c>
    </row>
    <row r="5" spans="1:5">
      <c r="A5" s="3" t="s">
        <v>776</v>
      </c>
      <c r="C5" s="4" t="n">
        <v>10106</v>
      </c>
      <c r="E5" s="4" t="n">
        <v>3733</v>
      </c>
    </row>
    <row r="6" spans="1:5">
      <c r="A6" s="3" t="s">
        <v>745</v>
      </c>
    </row>
    <row r="7" spans="1:5">
      <c r="A7" s="7" t="s">
        <v>773</v>
      </c>
    </row>
    <row r="8" spans="1:5">
      <c r="A8" s="3" t="s">
        <v>774</v>
      </c>
      <c r="B8" s="3" t="s">
        <v>62</v>
      </c>
      <c r="C8" s="4" t="n">
        <v>7765</v>
      </c>
      <c r="E8" s="4" t="n">
        <v>5970</v>
      </c>
    </row>
    <row r="9" spans="1:5">
      <c r="A9" s="3" t="s">
        <v>775</v>
      </c>
      <c r="B9" s="3" t="s">
        <v>62</v>
      </c>
      <c r="C9" s="4" t="n">
        <v>-4318</v>
      </c>
      <c r="E9" s="4" t="n">
        <v>-3648</v>
      </c>
    </row>
    <row r="10" spans="1:5">
      <c r="A10" s="3" t="s">
        <v>776</v>
      </c>
      <c r="B10" s="3" t="s">
        <v>62</v>
      </c>
      <c r="C10" s="4" t="n">
        <v>3447</v>
      </c>
      <c r="E10" s="4" t="n">
        <v>2322</v>
      </c>
    </row>
    <row r="11" spans="1:5">
      <c r="A11" s="3" t="s">
        <v>777</v>
      </c>
    </row>
    <row r="12" spans="1:5">
      <c r="A12" s="7" t="s">
        <v>773</v>
      </c>
    </row>
    <row r="13" spans="1:5">
      <c r="A13" s="3" t="s">
        <v>774</v>
      </c>
      <c r="C13" s="4" t="n">
        <v>4016</v>
      </c>
      <c r="E13" s="4" t="n">
        <v>1869</v>
      </c>
    </row>
    <row r="14" spans="1:5">
      <c r="A14" s="3" t="s">
        <v>775</v>
      </c>
      <c r="C14" s="4" t="n">
        <v>-829</v>
      </c>
      <c r="E14" s="4" t="n">
        <v>-616</v>
      </c>
    </row>
    <row r="15" spans="1:5">
      <c r="A15" s="3" t="s">
        <v>776</v>
      </c>
      <c r="C15" s="4" t="n">
        <v>3187</v>
      </c>
      <c r="E15" s="4" t="n">
        <v>1253</v>
      </c>
    </row>
    <row r="16" spans="1:5">
      <c r="A16" s="3" t="s">
        <v>746</v>
      </c>
    </row>
    <row r="17" spans="1:5">
      <c r="A17" s="7" t="s">
        <v>773</v>
      </c>
    </row>
    <row r="18" spans="1:5">
      <c r="A18" s="3" t="s">
        <v>774</v>
      </c>
      <c r="C18" s="4" t="n">
        <v>841</v>
      </c>
      <c r="E18" s="4" t="n">
        <v>796</v>
      </c>
    </row>
    <row r="19" spans="1:5">
      <c r="A19" s="3" t="s">
        <v>775</v>
      </c>
      <c r="C19" s="4" t="n">
        <v>-722</v>
      </c>
      <c r="E19" s="4" t="n">
        <v>-718</v>
      </c>
    </row>
    <row r="20" spans="1:5">
      <c r="A20" s="3" t="s">
        <v>776</v>
      </c>
      <c r="C20" s="4" t="n">
        <v>119</v>
      </c>
      <c r="E20" s="4" t="n">
        <v>78</v>
      </c>
    </row>
    <row r="21" spans="1:5">
      <c r="A21" s="3" t="s">
        <v>742</v>
      </c>
    </row>
    <row r="22" spans="1:5">
      <c r="A22" s="7" t="s">
        <v>773</v>
      </c>
    </row>
    <row r="23" spans="1:5">
      <c r="A23" s="3" t="s">
        <v>774</v>
      </c>
      <c r="C23" s="4" t="n">
        <v>4045</v>
      </c>
      <c r="E23" s="4" t="n">
        <v>465</v>
      </c>
    </row>
    <row r="24" spans="1:5">
      <c r="A24" s="3" t="s">
        <v>775</v>
      </c>
      <c r="C24" s="4" t="n">
        <v>-692</v>
      </c>
      <c r="E24" s="4" t="n">
        <v>-385</v>
      </c>
    </row>
    <row r="25" spans="1:5">
      <c r="A25" s="3" t="s">
        <v>776</v>
      </c>
      <c r="C25" s="8" t="n">
        <v>3353</v>
      </c>
      <c r="E25" s="8" t="n">
        <v>80</v>
      </c>
    </row>
    <row r="26" spans="1:5"/>
    <row r="27" spans="1:5">
      <c r="A27" s="3" t="s">
        <v>44</v>
      </c>
      <c r="B27" s="3" t="s">
        <v>778</v>
      </c>
    </row>
    <row r="28" spans="1:5">
      <c r="A28" s="3" t="s">
        <v>62</v>
      </c>
      <c r="B28" s="3" t="s">
        <v>779</v>
      </c>
    </row>
  </sheetData>
  <mergeCells count="5">
    <mergeCell ref="A1:B1"/>
    <mergeCell ref="C1:D1"/>
    <mergeCell ref="A26:D26"/>
    <mergeCell ref="B27:D27"/>
    <mergeCell ref="B28:D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3</v>
      </c>
    </row>
    <row r="2" spans="1:3">
      <c r="A2" s="3" t="s">
        <v>745</v>
      </c>
    </row>
    <row r="3" spans="1:3">
      <c r="A3" s="7" t="s">
        <v>773</v>
      </c>
    </row>
    <row r="4" spans="1:3">
      <c r="A4" s="3" t="s">
        <v>781</v>
      </c>
      <c r="B4" s="8" t="n">
        <v>59</v>
      </c>
      <c r="C4" s="8" t="n">
        <v>1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2</v>
      </c>
      <c r="B1" s="2" t="s">
        <v>1</v>
      </c>
    </row>
    <row r="2" spans="1:4">
      <c r="B2" s="2" t="s">
        <v>2</v>
      </c>
      <c r="C2" s="2" t="s">
        <v>33</v>
      </c>
      <c r="D2" s="2" t="s">
        <v>34</v>
      </c>
    </row>
    <row r="3" spans="1:4">
      <c r="A3" s="7" t="s">
        <v>773</v>
      </c>
    </row>
    <row r="4" spans="1:4">
      <c r="A4" s="3" t="s">
        <v>783</v>
      </c>
      <c r="B4" s="8" t="n">
        <v>1700</v>
      </c>
      <c r="C4" s="8" t="n">
        <v>978</v>
      </c>
      <c r="D4" s="8" t="n">
        <v>1300</v>
      </c>
    </row>
    <row r="5" spans="1:4">
      <c r="A5" s="3" t="s">
        <v>784</v>
      </c>
      <c r="B5" s="8" t="n">
        <v>55</v>
      </c>
      <c r="C5" s="4" t="n">
        <v>69</v>
      </c>
      <c r="D5" s="4" t="n">
        <v>79</v>
      </c>
    </row>
    <row r="6" spans="1:4">
      <c r="A6" s="3" t="s">
        <v>785</v>
      </c>
    </row>
    <row r="7" spans="1:4">
      <c r="A7" s="7" t="s">
        <v>773</v>
      </c>
    </row>
    <row r="8" spans="1:4">
      <c r="A8" s="3" t="s">
        <v>786</v>
      </c>
      <c r="C8" s="8" t="n">
        <v>480</v>
      </c>
    </row>
    <row r="9" spans="1:4">
      <c r="A9" s="3" t="s">
        <v>771</v>
      </c>
    </row>
    <row r="10" spans="1:4">
      <c r="A10" s="7" t="s">
        <v>773</v>
      </c>
    </row>
    <row r="11" spans="1:4">
      <c r="A11" s="3" t="s">
        <v>786</v>
      </c>
      <c r="D11" s="8" t="n">
        <v>2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87</v>
      </c>
      <c r="B1" s="2" t="s">
        <v>1</v>
      </c>
    </row>
    <row r="2" spans="1:3">
      <c r="B2" s="2" t="s">
        <v>2</v>
      </c>
      <c r="C2" s="2" t="s">
        <v>33</v>
      </c>
    </row>
    <row r="3" spans="1:3">
      <c r="A3" s="7" t="s">
        <v>739</v>
      </c>
    </row>
    <row r="4" spans="1:3">
      <c r="A4" s="3" t="s">
        <v>788</v>
      </c>
      <c r="B4" s="8" t="n">
        <v>8083</v>
      </c>
      <c r="C4" s="8" t="n">
        <v>393</v>
      </c>
    </row>
    <row r="5" spans="1:3">
      <c r="A5" s="3" t="s">
        <v>740</v>
      </c>
      <c r="B5" s="3" t="s">
        <v>741</v>
      </c>
      <c r="C5" s="3" t="s">
        <v>416</v>
      </c>
    </row>
    <row r="6" spans="1:3">
      <c r="A6" s="3" t="s">
        <v>742</v>
      </c>
    </row>
    <row r="7" spans="1:3">
      <c r="A7" s="7" t="s">
        <v>739</v>
      </c>
    </row>
    <row r="8" spans="1:3">
      <c r="A8" s="3" t="s">
        <v>788</v>
      </c>
      <c r="B8" s="8" t="n">
        <v>3607</v>
      </c>
      <c r="C8" s="8" t="n">
        <v>30</v>
      </c>
    </row>
    <row r="9" spans="1:3">
      <c r="A9" s="3" t="s">
        <v>740</v>
      </c>
      <c r="B9" s="3" t="s">
        <v>405</v>
      </c>
      <c r="C9" s="3" t="s">
        <v>395</v>
      </c>
    </row>
    <row r="10" spans="1:3">
      <c r="A10" s="3" t="s">
        <v>745</v>
      </c>
    </row>
    <row r="11" spans="1:3">
      <c r="A11" s="7" t="s">
        <v>739</v>
      </c>
    </row>
    <row r="12" spans="1:3">
      <c r="A12" s="3" t="s">
        <v>788</v>
      </c>
      <c r="B12" s="8" t="n">
        <v>2265</v>
      </c>
      <c r="C12" s="8" t="n">
        <v>361</v>
      </c>
    </row>
    <row r="13" spans="1:3">
      <c r="A13" s="3" t="s">
        <v>740</v>
      </c>
      <c r="B13" s="3" t="s">
        <v>397</v>
      </c>
      <c r="C13" s="3" t="s">
        <v>416</v>
      </c>
    </row>
    <row r="14" spans="1:3">
      <c r="A14" s="3" t="s">
        <v>777</v>
      </c>
    </row>
    <row r="15" spans="1:3">
      <c r="A15" s="7" t="s">
        <v>739</v>
      </c>
    </row>
    <row r="16" spans="1:3">
      <c r="A16" s="3" t="s">
        <v>788</v>
      </c>
      <c r="B16" s="8" t="n">
        <v>2148</v>
      </c>
      <c r="C16" s="8" t="n">
        <v>2</v>
      </c>
    </row>
    <row r="17" spans="1:3">
      <c r="A17" s="3" t="s">
        <v>740</v>
      </c>
      <c r="B17" s="3" t="s">
        <v>744</v>
      </c>
      <c r="C17" s="3" t="s">
        <v>392</v>
      </c>
    </row>
    <row r="18" spans="1:3">
      <c r="A18" s="3" t="s">
        <v>746</v>
      </c>
    </row>
    <row r="19" spans="1:3">
      <c r="A19" s="7" t="s">
        <v>739</v>
      </c>
    </row>
    <row r="20" spans="1:3">
      <c r="A20" s="3" t="s">
        <v>788</v>
      </c>
      <c r="B20" s="8" t="n">
        <v>63</v>
      </c>
      <c r="C20" s="8" t="n">
        <v>0</v>
      </c>
    </row>
    <row r="21" spans="1:3">
      <c r="A21" s="3" t="s">
        <v>740</v>
      </c>
      <c r="B21" s="3" t="s">
        <v>74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3</v>
      </c>
    </row>
    <row r="2" spans="1:3">
      <c r="A2" s="7" t="s">
        <v>773</v>
      </c>
    </row>
    <row r="3" spans="1:3">
      <c r="A3" s="3" t="s">
        <v>790</v>
      </c>
      <c r="B3" s="8" t="n">
        <v>2190</v>
      </c>
    </row>
    <row r="4" spans="1:3">
      <c r="A4" s="3" t="s">
        <v>791</v>
      </c>
      <c r="B4" s="4" t="n">
        <v>1698</v>
      </c>
    </row>
    <row r="5" spans="1:3">
      <c r="A5" s="3" t="s">
        <v>792</v>
      </c>
      <c r="B5" s="4" t="n">
        <v>1180</v>
      </c>
    </row>
    <row r="6" spans="1:3">
      <c r="A6" s="3" t="s">
        <v>793</v>
      </c>
      <c r="B6" s="4" t="n">
        <v>1006</v>
      </c>
    </row>
    <row r="7" spans="1:3">
      <c r="A7" s="3" t="s">
        <v>794</v>
      </c>
      <c r="B7" s="4" t="n">
        <v>932</v>
      </c>
    </row>
    <row r="8" spans="1:3">
      <c r="A8" s="3" t="s">
        <v>795</v>
      </c>
      <c r="B8" s="4" t="n">
        <v>3100</v>
      </c>
    </row>
    <row r="9" spans="1:3">
      <c r="A9" s="3" t="s">
        <v>776</v>
      </c>
      <c r="B9" s="8" t="n">
        <v>10106</v>
      </c>
      <c r="C9" s="8" t="n">
        <v>37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s>
  <sheetData>
    <row r="1" spans="1:4">
      <c r="A1" s="1" t="s">
        <v>796</v>
      </c>
      <c r="B1" s="2" t="s">
        <v>1</v>
      </c>
    </row>
    <row r="2" spans="1:4">
      <c r="B2" s="2" t="s">
        <v>2</v>
      </c>
      <c r="C2" s="2" t="s">
        <v>33</v>
      </c>
      <c r="D2" s="2" t="s">
        <v>34</v>
      </c>
    </row>
    <row r="3" spans="1:4">
      <c r="A3" s="7" t="s">
        <v>797</v>
      </c>
    </row>
    <row r="4" spans="1:4">
      <c r="A4" s="3" t="s">
        <v>465</v>
      </c>
      <c r="B4" s="8" t="n">
        <v>9100000000</v>
      </c>
      <c r="C4" s="8" t="n">
        <v>12900000000</v>
      </c>
    </row>
    <row r="5" spans="1:4">
      <c r="A5" s="3" t="s">
        <v>798</v>
      </c>
      <c r="B5" s="3" t="s">
        <v>799</v>
      </c>
    </row>
    <row r="6" spans="1:4">
      <c r="A6" s="3" t="s">
        <v>800</v>
      </c>
      <c r="B6" s="8" t="n">
        <v>0</v>
      </c>
      <c r="C6" s="4" t="n">
        <v>0</v>
      </c>
    </row>
    <row r="7" spans="1:4">
      <c r="A7" s="3" t="s">
        <v>103</v>
      </c>
      <c r="B7" s="4" t="n">
        <v>77100000000</v>
      </c>
      <c r="C7" s="4" t="n">
        <v>40600000000</v>
      </c>
    </row>
    <row r="8" spans="1:4">
      <c r="A8" s="3" t="s">
        <v>801</v>
      </c>
      <c r="B8" s="4" t="n">
        <v>80300000000</v>
      </c>
      <c r="C8" s="4" t="n">
        <v>44000000000</v>
      </c>
    </row>
    <row r="9" spans="1:4">
      <c r="A9" s="3" t="s">
        <v>802</v>
      </c>
      <c r="B9" s="4" t="n">
        <v>1600000000</v>
      </c>
      <c r="C9" s="4" t="n">
        <v>1100000000</v>
      </c>
      <c r="D9" s="8" t="n">
        <v>620000000</v>
      </c>
    </row>
    <row r="10" spans="1:4">
      <c r="A10" s="3" t="s">
        <v>803</v>
      </c>
      <c r="B10" s="4" t="n">
        <v>715000000</v>
      </c>
      <c r="C10" s="8" t="n">
        <v>392000000</v>
      </c>
    </row>
    <row r="11" spans="1:4">
      <c r="A11" s="3" t="s">
        <v>804</v>
      </c>
    </row>
    <row r="12" spans="1:4">
      <c r="A12" s="7" t="s">
        <v>797</v>
      </c>
    </row>
    <row r="13" spans="1:4">
      <c r="A13" s="3" t="s">
        <v>805</v>
      </c>
      <c r="B13" s="8" t="n">
        <v>5000000000</v>
      </c>
    </row>
    <row r="14" spans="1:4">
      <c r="A14" s="3" t="s">
        <v>806</v>
      </c>
      <c r="B14" s="3" t="s">
        <v>807</v>
      </c>
    </row>
    <row r="15" spans="1:4">
      <c r="A15" s="3" t="s">
        <v>808</v>
      </c>
    </row>
    <row r="16" spans="1:4">
      <c r="A16" s="7" t="s">
        <v>797</v>
      </c>
    </row>
    <row r="17" spans="1:4">
      <c r="A17" s="3" t="s">
        <v>805</v>
      </c>
      <c r="B17" s="8" t="n">
        <v>5000000000</v>
      </c>
    </row>
    <row r="18" spans="1:4">
      <c r="A18" s="3" t="s">
        <v>806</v>
      </c>
      <c r="B18" s="3" t="s">
        <v>809</v>
      </c>
    </row>
    <row r="19" spans="1:4">
      <c r="A19" s="3" t="s">
        <v>465</v>
      </c>
    </row>
    <row r="20" spans="1:4">
      <c r="A20" s="7" t="s">
        <v>797</v>
      </c>
    </row>
    <row r="21" spans="1:4">
      <c r="A21" s="3" t="s">
        <v>810</v>
      </c>
      <c r="B21" s="3" t="s">
        <v>811</v>
      </c>
      <c r="C21" s="3" t="s">
        <v>812</v>
      </c>
    </row>
    <row r="22" spans="1:4">
      <c r="A22" s="3" t="s">
        <v>813</v>
      </c>
    </row>
    <row r="23" spans="1:4">
      <c r="A23" s="7" t="s">
        <v>797</v>
      </c>
    </row>
    <row r="24" spans="1:4">
      <c r="A24" s="3" t="s">
        <v>814</v>
      </c>
      <c r="B24" s="3" t="s">
        <v>815</v>
      </c>
      <c r="C24" s="3" t="s">
        <v>816</v>
      </c>
    </row>
    <row r="25" spans="1:4">
      <c r="A25" s="3" t="s">
        <v>817</v>
      </c>
    </row>
    <row r="26" spans="1:4">
      <c r="A26" s="7" t="s">
        <v>797</v>
      </c>
    </row>
    <row r="27" spans="1:4">
      <c r="A27" s="3" t="s">
        <v>814</v>
      </c>
      <c r="B27" s="3" t="s">
        <v>818</v>
      </c>
      <c r="C27" s="3" t="s">
        <v>8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6"/>
  </cols>
  <sheetData>
    <row r="1" spans="1:4">
      <c r="A1" s="1" t="s">
        <v>820</v>
      </c>
      <c r="C1" s="2" t="s">
        <v>1</v>
      </c>
    </row>
    <row r="2" spans="1:4">
      <c r="C2" s="2" t="s">
        <v>2</v>
      </c>
      <c r="D2" s="2" t="s">
        <v>33</v>
      </c>
    </row>
    <row r="3" spans="1:4">
      <c r="A3" s="7" t="s">
        <v>797</v>
      </c>
    </row>
    <row r="4" spans="1:4">
      <c r="A4" s="3" t="s">
        <v>821</v>
      </c>
      <c r="C4" s="8" t="n">
        <v>77837</v>
      </c>
      <c r="D4" s="8" t="n">
        <v>40949</v>
      </c>
    </row>
    <row r="5" spans="1:4">
      <c r="A5" s="3" t="s">
        <v>822</v>
      </c>
    </row>
    <row r="6" spans="1:4">
      <c r="A6" s="7" t="s">
        <v>797</v>
      </c>
    </row>
    <row r="7" spans="1:4">
      <c r="A7" s="3" t="s">
        <v>823</v>
      </c>
      <c r="C7" s="3" t="s">
        <v>824</v>
      </c>
      <c r="D7" s="3" t="s">
        <v>824</v>
      </c>
    </row>
    <row r="8" spans="1:4">
      <c r="A8" s="3" t="s">
        <v>821</v>
      </c>
      <c r="C8" s="8" t="n">
        <v>600</v>
      </c>
      <c r="D8" s="8" t="n">
        <v>600</v>
      </c>
    </row>
    <row r="9" spans="1:4">
      <c r="A9" s="3" t="s">
        <v>825</v>
      </c>
      <c r="C9" s="3" t="s">
        <v>826</v>
      </c>
      <c r="D9" s="3" t="s">
        <v>826</v>
      </c>
    </row>
    <row r="10" spans="1:4">
      <c r="A10" s="3" t="s">
        <v>827</v>
      </c>
      <c r="C10" s="3" t="s">
        <v>828</v>
      </c>
      <c r="D10" s="3" t="s">
        <v>828</v>
      </c>
    </row>
    <row r="11" spans="1:4">
      <c r="A11" s="3" t="s">
        <v>829</v>
      </c>
    </row>
    <row r="12" spans="1:4">
      <c r="A12" s="7" t="s">
        <v>797</v>
      </c>
    </row>
    <row r="13" spans="1:4">
      <c r="A13" s="3" t="s">
        <v>823</v>
      </c>
      <c r="C13" s="3" t="s">
        <v>830</v>
      </c>
      <c r="D13" s="3" t="s">
        <v>830</v>
      </c>
    </row>
    <row r="14" spans="1:4">
      <c r="A14" s="3" t="s">
        <v>821</v>
      </c>
      <c r="C14" s="8" t="n">
        <v>450</v>
      </c>
      <c r="D14" s="8" t="n">
        <v>450</v>
      </c>
    </row>
    <row r="15" spans="1:4">
      <c r="A15" s="3" t="s">
        <v>825</v>
      </c>
      <c r="C15" s="3" t="s">
        <v>831</v>
      </c>
      <c r="D15" s="3" t="s">
        <v>831</v>
      </c>
    </row>
    <row r="16" spans="1:4">
      <c r="A16" s="3" t="s">
        <v>827</v>
      </c>
      <c r="C16" s="3" t="s">
        <v>832</v>
      </c>
      <c r="D16" s="3" t="s">
        <v>832</v>
      </c>
    </row>
    <row r="17" spans="1:4">
      <c r="A17" s="3" t="s">
        <v>833</v>
      </c>
    </row>
    <row r="18" spans="1:4">
      <c r="A18" s="7" t="s">
        <v>797</v>
      </c>
    </row>
    <row r="19" spans="1:4">
      <c r="A19" s="3" t="s">
        <v>823</v>
      </c>
      <c r="C19" s="3" t="s">
        <v>834</v>
      </c>
      <c r="D19" s="3" t="s">
        <v>834</v>
      </c>
    </row>
    <row r="20" spans="1:4">
      <c r="A20" s="3" t="s">
        <v>821</v>
      </c>
      <c r="C20" s="8" t="n">
        <v>1750</v>
      </c>
      <c r="D20" s="8" t="n">
        <v>1750</v>
      </c>
    </row>
    <row r="21" spans="1:4">
      <c r="A21" s="3" t="s">
        <v>825</v>
      </c>
      <c r="C21" s="3" t="s">
        <v>835</v>
      </c>
      <c r="D21" s="3" t="s">
        <v>835</v>
      </c>
    </row>
    <row r="22" spans="1:4">
      <c r="A22" s="3" t="s">
        <v>827</v>
      </c>
      <c r="C22" s="3" t="s">
        <v>836</v>
      </c>
      <c r="D22" s="3" t="s">
        <v>836</v>
      </c>
    </row>
    <row r="23" spans="1:4">
      <c r="A23" s="3" t="s">
        <v>837</v>
      </c>
    </row>
    <row r="24" spans="1:4">
      <c r="A24" s="7" t="s">
        <v>797</v>
      </c>
    </row>
    <row r="25" spans="1:4">
      <c r="A25" s="3" t="s">
        <v>823</v>
      </c>
      <c r="C25" s="3" t="s">
        <v>838</v>
      </c>
      <c r="D25" s="3" t="s">
        <v>838</v>
      </c>
    </row>
    <row r="26" spans="1:4">
      <c r="A26" s="3" t="s">
        <v>821</v>
      </c>
      <c r="C26" s="8" t="n">
        <v>1250</v>
      </c>
      <c r="D26" s="8" t="n">
        <v>1250</v>
      </c>
    </row>
    <row r="27" spans="1:4">
      <c r="A27" s="3" t="s">
        <v>825</v>
      </c>
      <c r="C27" s="3" t="s">
        <v>839</v>
      </c>
      <c r="D27" s="3" t="s">
        <v>839</v>
      </c>
    </row>
    <row r="28" spans="1:4">
      <c r="A28" s="3" t="s">
        <v>827</v>
      </c>
      <c r="C28" s="3" t="s">
        <v>840</v>
      </c>
      <c r="D28" s="3" t="s">
        <v>840</v>
      </c>
    </row>
    <row r="29" spans="1:4">
      <c r="A29" s="3" t="s">
        <v>841</v>
      </c>
    </row>
    <row r="30" spans="1:4">
      <c r="A30" s="7" t="s">
        <v>797</v>
      </c>
    </row>
    <row r="31" spans="1:4">
      <c r="A31" s="3" t="s">
        <v>823</v>
      </c>
      <c r="C31" s="3" t="s">
        <v>842</v>
      </c>
      <c r="D31" s="3" t="s">
        <v>842</v>
      </c>
    </row>
    <row r="32" spans="1:4">
      <c r="A32" s="3" t="s">
        <v>821</v>
      </c>
      <c r="C32" s="8" t="n">
        <v>1000</v>
      </c>
      <c r="D32" s="8" t="n">
        <v>1000</v>
      </c>
    </row>
    <row r="33" spans="1:4">
      <c r="A33" s="3" t="s">
        <v>825</v>
      </c>
      <c r="C33" s="3" t="s">
        <v>843</v>
      </c>
      <c r="D33" s="3" t="s">
        <v>843</v>
      </c>
    </row>
    <row r="34" spans="1:4">
      <c r="A34" s="3" t="s">
        <v>827</v>
      </c>
      <c r="C34" s="3" t="s">
        <v>844</v>
      </c>
      <c r="D34" s="3" t="s">
        <v>844</v>
      </c>
    </row>
    <row r="35" spans="1:4">
      <c r="A35" s="3" t="s">
        <v>845</v>
      </c>
    </row>
    <row r="36" spans="1:4">
      <c r="A36" s="7" t="s">
        <v>797</v>
      </c>
    </row>
    <row r="37" spans="1:4">
      <c r="A37" s="3" t="s">
        <v>823</v>
      </c>
      <c r="B37" s="3" t="s">
        <v>44</v>
      </c>
      <c r="C37" s="3" t="s">
        <v>846</v>
      </c>
    </row>
    <row r="38" spans="1:4">
      <c r="A38" s="3" t="s">
        <v>821</v>
      </c>
      <c r="B38" s="3" t="s">
        <v>44</v>
      </c>
      <c r="C38" s="8" t="n">
        <v>2500</v>
      </c>
    </row>
    <row r="39" spans="1:4">
      <c r="A39" s="3" t="s">
        <v>825</v>
      </c>
      <c r="B39" s="3" t="s">
        <v>44</v>
      </c>
      <c r="C39" s="3" t="s">
        <v>847</v>
      </c>
    </row>
    <row r="40" spans="1:4">
      <c r="A40" s="3" t="s">
        <v>827</v>
      </c>
      <c r="B40" s="3" t="s">
        <v>44</v>
      </c>
      <c r="C40" s="3" t="s">
        <v>848</v>
      </c>
    </row>
    <row r="41" spans="1:4">
      <c r="A41" s="3" t="s">
        <v>849</v>
      </c>
    </row>
    <row r="42" spans="1:4">
      <c r="A42" s="7" t="s">
        <v>797</v>
      </c>
    </row>
    <row r="43" spans="1:4">
      <c r="A43" s="3" t="s">
        <v>823</v>
      </c>
      <c r="B43" s="3" t="s">
        <v>62</v>
      </c>
      <c r="C43" s="3" t="s">
        <v>850</v>
      </c>
    </row>
    <row r="44" spans="1:4">
      <c r="A44" s="3" t="s">
        <v>821</v>
      </c>
      <c r="B44" s="3" t="s">
        <v>62</v>
      </c>
      <c r="C44" s="8" t="n">
        <v>18</v>
      </c>
    </row>
    <row r="45" spans="1:4">
      <c r="A45" s="3" t="s">
        <v>825</v>
      </c>
      <c r="B45" s="3" t="s">
        <v>62</v>
      </c>
      <c r="C45" s="3" t="s">
        <v>851</v>
      </c>
    </row>
    <row r="46" spans="1:4">
      <c r="A46" s="3" t="s">
        <v>827</v>
      </c>
      <c r="B46" s="3" t="s">
        <v>62</v>
      </c>
      <c r="C46" s="3" t="s">
        <v>851</v>
      </c>
    </row>
    <row r="47" spans="1:4">
      <c r="A47" s="3" t="s">
        <v>852</v>
      </c>
    </row>
    <row r="48" spans="1:4">
      <c r="A48" s="7" t="s">
        <v>797</v>
      </c>
    </row>
    <row r="49" spans="1:4">
      <c r="A49" s="3" t="s">
        <v>823</v>
      </c>
      <c r="B49" s="3" t="s">
        <v>40</v>
      </c>
      <c r="C49" s="3" t="s">
        <v>853</v>
      </c>
    </row>
    <row r="50" spans="1:4">
      <c r="A50" s="3" t="s">
        <v>821</v>
      </c>
      <c r="B50" s="3" t="s">
        <v>40</v>
      </c>
      <c r="C50" s="8" t="n">
        <v>1500</v>
      </c>
    </row>
    <row r="51" spans="1:4">
      <c r="A51" s="3" t="s">
        <v>825</v>
      </c>
      <c r="B51" s="3" t="s">
        <v>40</v>
      </c>
      <c r="C51" s="3" t="s">
        <v>854</v>
      </c>
    </row>
    <row r="52" spans="1:4">
      <c r="A52" s="3" t="s">
        <v>827</v>
      </c>
      <c r="B52" s="3" t="s">
        <v>40</v>
      </c>
      <c r="C52" s="3" t="s">
        <v>855</v>
      </c>
    </row>
    <row r="53" spans="1:4">
      <c r="A53" s="3" t="s">
        <v>856</v>
      </c>
    </row>
    <row r="54" spans="1:4">
      <c r="A54" s="7" t="s">
        <v>797</v>
      </c>
    </row>
    <row r="55" spans="1:4">
      <c r="A55" s="3" t="s">
        <v>823</v>
      </c>
      <c r="C55" s="3" t="s">
        <v>857</v>
      </c>
      <c r="D55" s="3" t="s">
        <v>857</v>
      </c>
    </row>
    <row r="56" spans="1:4">
      <c r="A56" s="3" t="s">
        <v>821</v>
      </c>
      <c r="C56" s="8" t="n">
        <v>1500</v>
      </c>
      <c r="D56" s="8" t="n">
        <v>1500</v>
      </c>
    </row>
    <row r="57" spans="1:4">
      <c r="A57" s="3" t="s">
        <v>825</v>
      </c>
      <c r="C57" s="3" t="s">
        <v>854</v>
      </c>
      <c r="D57" s="3" t="s">
        <v>854</v>
      </c>
    </row>
    <row r="58" spans="1:4">
      <c r="A58" s="3" t="s">
        <v>827</v>
      </c>
      <c r="C58" s="3" t="s">
        <v>858</v>
      </c>
      <c r="D58" s="3" t="s">
        <v>858</v>
      </c>
    </row>
    <row r="59" spans="1:4">
      <c r="A59" s="3" t="s">
        <v>859</v>
      </c>
    </row>
    <row r="60" spans="1:4">
      <c r="A60" s="7" t="s">
        <v>797</v>
      </c>
    </row>
    <row r="61" spans="1:4">
      <c r="A61" s="3" t="s">
        <v>823</v>
      </c>
      <c r="C61" s="3" t="s">
        <v>860</v>
      </c>
      <c r="D61" s="3" t="s">
        <v>860</v>
      </c>
    </row>
    <row r="62" spans="1:4">
      <c r="A62" s="3" t="s">
        <v>821</v>
      </c>
      <c r="C62" s="8" t="n">
        <v>1000</v>
      </c>
      <c r="D62" s="8" t="n">
        <v>1000</v>
      </c>
    </row>
    <row r="63" spans="1:4">
      <c r="A63" s="3" t="s">
        <v>825</v>
      </c>
      <c r="C63" s="3" t="s">
        <v>861</v>
      </c>
      <c r="D63" s="3" t="s">
        <v>861</v>
      </c>
    </row>
    <row r="64" spans="1:4">
      <c r="A64" s="3" t="s">
        <v>827</v>
      </c>
      <c r="C64" s="3" t="s">
        <v>862</v>
      </c>
      <c r="D64" s="3" t="s">
        <v>862</v>
      </c>
    </row>
    <row r="65" spans="1:4">
      <c r="A65" s="3" t="s">
        <v>863</v>
      </c>
    </row>
    <row r="66" spans="1:4">
      <c r="A66" s="7" t="s">
        <v>797</v>
      </c>
    </row>
    <row r="67" spans="1:4">
      <c r="A67" s="3" t="s">
        <v>823</v>
      </c>
      <c r="C67" s="3" t="s">
        <v>864</v>
      </c>
      <c r="D67" s="3" t="s">
        <v>864</v>
      </c>
    </row>
    <row r="68" spans="1:4">
      <c r="A68" s="3" t="s">
        <v>821</v>
      </c>
      <c r="C68" s="8" t="n">
        <v>2250</v>
      </c>
      <c r="D68" s="8" t="n">
        <v>2250</v>
      </c>
    </row>
    <row r="69" spans="1:4">
      <c r="A69" s="3" t="s">
        <v>825</v>
      </c>
      <c r="C69" s="3" t="s">
        <v>865</v>
      </c>
      <c r="D69" s="3" t="s">
        <v>865</v>
      </c>
    </row>
    <row r="70" spans="1:4">
      <c r="A70" s="3" t="s">
        <v>827</v>
      </c>
      <c r="C70" s="3" t="s">
        <v>866</v>
      </c>
      <c r="D70" s="3" t="s">
        <v>866</v>
      </c>
    </row>
    <row r="71" spans="1:4">
      <c r="A71" s="3" t="s">
        <v>867</v>
      </c>
    </row>
    <row r="72" spans="1:4">
      <c r="A72" s="7" t="s">
        <v>797</v>
      </c>
    </row>
    <row r="73" spans="1:4">
      <c r="A73" s="3" t="s">
        <v>823</v>
      </c>
      <c r="C73" s="3" t="s">
        <v>868</v>
      </c>
      <c r="D73" s="3" t="s">
        <v>868</v>
      </c>
    </row>
    <row r="74" spans="1:4">
      <c r="A74" s="3" t="s">
        <v>821</v>
      </c>
      <c r="C74" s="8" t="n">
        <v>500</v>
      </c>
      <c r="D74" s="8" t="n">
        <v>500</v>
      </c>
    </row>
    <row r="75" spans="1:4">
      <c r="A75" s="3" t="s">
        <v>825</v>
      </c>
      <c r="C75" s="3" t="s">
        <v>869</v>
      </c>
      <c r="D75" s="3" t="s">
        <v>869</v>
      </c>
    </row>
    <row r="76" spans="1:4">
      <c r="A76" s="3" t="s">
        <v>827</v>
      </c>
      <c r="C76" s="3" t="s">
        <v>870</v>
      </c>
      <c r="D76" s="3" t="s">
        <v>870</v>
      </c>
    </row>
    <row r="77" spans="1:4">
      <c r="A77" s="3" t="s">
        <v>871</v>
      </c>
    </row>
    <row r="78" spans="1:4">
      <c r="A78" s="7" t="s">
        <v>797</v>
      </c>
    </row>
    <row r="79" spans="1:4">
      <c r="A79" s="3" t="s">
        <v>823</v>
      </c>
      <c r="B79" s="3" t="s">
        <v>44</v>
      </c>
      <c r="C79" s="3" t="s">
        <v>872</v>
      </c>
    </row>
    <row r="80" spans="1:4">
      <c r="A80" s="3" t="s">
        <v>821</v>
      </c>
      <c r="B80" s="3" t="s">
        <v>44</v>
      </c>
      <c r="C80" s="8" t="n">
        <v>2750</v>
      </c>
    </row>
    <row r="81" spans="1:4">
      <c r="A81" s="3" t="s">
        <v>825</v>
      </c>
      <c r="B81" s="3" t="s">
        <v>44</v>
      </c>
      <c r="C81" s="3" t="s">
        <v>873</v>
      </c>
    </row>
    <row r="82" spans="1:4">
      <c r="A82" s="3" t="s">
        <v>827</v>
      </c>
      <c r="B82" s="3" t="s">
        <v>44</v>
      </c>
      <c r="C82" s="3" t="s">
        <v>874</v>
      </c>
    </row>
    <row r="83" spans="1:4">
      <c r="A83" s="3" t="s">
        <v>875</v>
      </c>
    </row>
    <row r="84" spans="1:4">
      <c r="A84" s="7" t="s">
        <v>797</v>
      </c>
    </row>
    <row r="85" spans="1:4">
      <c r="A85" s="3" t="s">
        <v>823</v>
      </c>
      <c r="B85" s="3" t="s">
        <v>65</v>
      </c>
      <c r="C85" s="3" t="s">
        <v>876</v>
      </c>
      <c r="D85" s="3" t="s">
        <v>876</v>
      </c>
    </row>
    <row r="86" spans="1:4">
      <c r="A86" s="3" t="s">
        <v>821</v>
      </c>
      <c r="B86" s="3" t="s">
        <v>65</v>
      </c>
      <c r="C86" s="8" t="n">
        <v>1996</v>
      </c>
      <c r="D86" s="8" t="n">
        <v>1944</v>
      </c>
    </row>
    <row r="87" spans="1:4">
      <c r="A87" s="3" t="s">
        <v>825</v>
      </c>
      <c r="B87" s="3" t="s">
        <v>65</v>
      </c>
      <c r="C87" s="3" t="s">
        <v>877</v>
      </c>
      <c r="D87" s="3" t="s">
        <v>877</v>
      </c>
    </row>
    <row r="88" spans="1:4">
      <c r="A88" s="3" t="s">
        <v>827</v>
      </c>
      <c r="B88" s="3" t="s">
        <v>65</v>
      </c>
      <c r="C88" s="3" t="s">
        <v>878</v>
      </c>
      <c r="D88" s="3" t="s">
        <v>878</v>
      </c>
    </row>
    <row r="89" spans="1:4">
      <c r="A89" s="3" t="s">
        <v>879</v>
      </c>
    </row>
    <row r="90" spans="1:4">
      <c r="A90" s="7" t="s">
        <v>797</v>
      </c>
    </row>
    <row r="91" spans="1:4">
      <c r="A91" s="3" t="s">
        <v>823</v>
      </c>
      <c r="B91" s="3" t="s">
        <v>40</v>
      </c>
      <c r="C91" s="3" t="s">
        <v>880</v>
      </c>
    </row>
    <row r="92" spans="1:4">
      <c r="A92" s="3" t="s">
        <v>821</v>
      </c>
      <c r="B92" s="3" t="s">
        <v>40</v>
      </c>
      <c r="C92" s="8" t="n">
        <v>1750</v>
      </c>
    </row>
    <row r="93" spans="1:4">
      <c r="A93" s="3" t="s">
        <v>825</v>
      </c>
      <c r="B93" s="3" t="s">
        <v>40</v>
      </c>
      <c r="C93" s="3" t="s">
        <v>881</v>
      </c>
    </row>
    <row r="94" spans="1:4">
      <c r="A94" s="3" t="s">
        <v>827</v>
      </c>
      <c r="B94" s="3" t="s">
        <v>40</v>
      </c>
      <c r="C94" s="3" t="s">
        <v>882</v>
      </c>
    </row>
    <row r="95" spans="1:4">
      <c r="A95" s="3" t="s">
        <v>883</v>
      </c>
    </row>
    <row r="96" spans="1:4">
      <c r="A96" s="7" t="s">
        <v>797</v>
      </c>
    </row>
    <row r="97" spans="1:4">
      <c r="A97" s="3" t="s">
        <v>823</v>
      </c>
      <c r="C97" s="3" t="s">
        <v>884</v>
      </c>
      <c r="D97" s="3" t="s">
        <v>884</v>
      </c>
    </row>
    <row r="98" spans="1:4">
      <c r="A98" s="3" t="s">
        <v>821</v>
      </c>
      <c r="C98" s="8" t="n">
        <v>1500</v>
      </c>
      <c r="D98" s="8" t="n">
        <v>1500</v>
      </c>
    </row>
    <row r="99" spans="1:4">
      <c r="A99" s="3" t="s">
        <v>825</v>
      </c>
      <c r="C99" s="3" t="s">
        <v>885</v>
      </c>
      <c r="D99" s="3" t="s">
        <v>885</v>
      </c>
    </row>
    <row r="100" spans="1:4">
      <c r="A100" s="3" t="s">
        <v>827</v>
      </c>
      <c r="C100" s="3" t="s">
        <v>886</v>
      </c>
      <c r="D100" s="3" t="s">
        <v>886</v>
      </c>
    </row>
    <row r="101" spans="1:4">
      <c r="A101" s="3" t="s">
        <v>887</v>
      </c>
    </row>
    <row r="102" spans="1:4">
      <c r="A102" s="7" t="s">
        <v>797</v>
      </c>
    </row>
    <row r="103" spans="1:4">
      <c r="A103" s="3" t="s">
        <v>823</v>
      </c>
      <c r="C103" s="3" t="s">
        <v>888</v>
      </c>
      <c r="D103" s="3" t="s">
        <v>888</v>
      </c>
    </row>
    <row r="104" spans="1:4">
      <c r="A104" s="3" t="s">
        <v>821</v>
      </c>
      <c r="C104" s="8" t="n">
        <v>1000</v>
      </c>
      <c r="D104" s="8" t="n">
        <v>1000</v>
      </c>
    </row>
    <row r="105" spans="1:4">
      <c r="A105" s="3" t="s">
        <v>825</v>
      </c>
      <c r="C105" s="3" t="s">
        <v>889</v>
      </c>
      <c r="D105" s="3" t="s">
        <v>889</v>
      </c>
    </row>
    <row r="106" spans="1:4">
      <c r="A106" s="3" t="s">
        <v>827</v>
      </c>
      <c r="C106" s="3" t="s">
        <v>890</v>
      </c>
      <c r="D106" s="3" t="s">
        <v>890</v>
      </c>
    </row>
    <row r="107" spans="1:4">
      <c r="A107" s="3" t="s">
        <v>891</v>
      </c>
    </row>
    <row r="108" spans="1:4">
      <c r="A108" s="7" t="s">
        <v>797</v>
      </c>
    </row>
    <row r="109" spans="1:4">
      <c r="A109" s="3" t="s">
        <v>823</v>
      </c>
      <c r="C109" s="3" t="s">
        <v>892</v>
      </c>
      <c r="D109" s="3" t="s">
        <v>892</v>
      </c>
    </row>
    <row r="110" spans="1:4">
      <c r="A110" s="3" t="s">
        <v>821</v>
      </c>
      <c r="C110" s="8" t="n">
        <v>750</v>
      </c>
      <c r="D110" s="8" t="n">
        <v>750</v>
      </c>
    </row>
    <row r="111" spans="1:4">
      <c r="A111" s="3" t="s">
        <v>825</v>
      </c>
      <c r="C111" s="3" t="s">
        <v>877</v>
      </c>
      <c r="D111" s="3" t="s">
        <v>877</v>
      </c>
    </row>
    <row r="112" spans="1:4">
      <c r="A112" s="3" t="s">
        <v>827</v>
      </c>
      <c r="C112" s="3" t="s">
        <v>893</v>
      </c>
      <c r="D112" s="3" t="s">
        <v>893</v>
      </c>
    </row>
    <row r="113" spans="1:4">
      <c r="A113" s="3" t="s">
        <v>894</v>
      </c>
    </row>
    <row r="114" spans="1:4">
      <c r="A114" s="7" t="s">
        <v>797</v>
      </c>
    </row>
    <row r="115" spans="1:4">
      <c r="A115" s="3" t="s">
        <v>823</v>
      </c>
      <c r="C115" s="3" t="s">
        <v>895</v>
      </c>
      <c r="D115" s="3" t="s">
        <v>895</v>
      </c>
    </row>
    <row r="116" spans="1:4">
      <c r="A116" s="3" t="s">
        <v>821</v>
      </c>
      <c r="C116" s="8" t="n">
        <v>1000</v>
      </c>
      <c r="D116" s="8" t="n">
        <v>1000</v>
      </c>
    </row>
    <row r="117" spans="1:4">
      <c r="A117" s="3" t="s">
        <v>825</v>
      </c>
      <c r="C117" s="3" t="s">
        <v>885</v>
      </c>
      <c r="D117" s="3" t="s">
        <v>885</v>
      </c>
    </row>
    <row r="118" spans="1:4">
      <c r="A118" s="3" t="s">
        <v>827</v>
      </c>
      <c r="C118" s="3" t="s">
        <v>896</v>
      </c>
      <c r="D118" s="3" t="s">
        <v>896</v>
      </c>
    </row>
    <row r="119" spans="1:4">
      <c r="A119" s="3" t="s">
        <v>897</v>
      </c>
    </row>
    <row r="120" spans="1:4">
      <c r="A120" s="7" t="s">
        <v>797</v>
      </c>
    </row>
    <row r="121" spans="1:4">
      <c r="A121" s="3" t="s">
        <v>823</v>
      </c>
      <c r="B121" s="3" t="s">
        <v>44</v>
      </c>
      <c r="C121" s="3" t="s">
        <v>898</v>
      </c>
    </row>
    <row r="122" spans="1:4">
      <c r="A122" s="3" t="s">
        <v>821</v>
      </c>
      <c r="B122" s="3" t="s">
        <v>44</v>
      </c>
      <c r="C122" s="8" t="n">
        <v>1500</v>
      </c>
    </row>
    <row r="123" spans="1:4">
      <c r="A123" s="3" t="s">
        <v>825</v>
      </c>
      <c r="B123" s="3" t="s">
        <v>44</v>
      </c>
      <c r="C123" s="3" t="s">
        <v>865</v>
      </c>
    </row>
    <row r="124" spans="1:4">
      <c r="A124" s="3" t="s">
        <v>827</v>
      </c>
      <c r="B124" s="3" t="s">
        <v>44</v>
      </c>
      <c r="C124" s="3" t="s">
        <v>899</v>
      </c>
    </row>
    <row r="125" spans="1:4">
      <c r="A125" s="3" t="s">
        <v>900</v>
      </c>
    </row>
    <row r="126" spans="1:4">
      <c r="A126" s="7" t="s">
        <v>797</v>
      </c>
    </row>
    <row r="127" spans="1:4">
      <c r="A127" s="3" t="s">
        <v>823</v>
      </c>
      <c r="C127" s="3" t="s">
        <v>901</v>
      </c>
      <c r="D127" s="3" t="s">
        <v>901</v>
      </c>
    </row>
    <row r="128" spans="1:4">
      <c r="A128" s="3" t="s">
        <v>821</v>
      </c>
      <c r="C128" s="8" t="n">
        <v>1500</v>
      </c>
      <c r="D128" s="8" t="n">
        <v>1500</v>
      </c>
    </row>
    <row r="129" spans="1:4">
      <c r="A129" s="3" t="s">
        <v>825</v>
      </c>
      <c r="C129" s="3" t="s">
        <v>902</v>
      </c>
      <c r="D129" s="3" t="s">
        <v>902</v>
      </c>
    </row>
    <row r="130" spans="1:4">
      <c r="A130" s="3" t="s">
        <v>827</v>
      </c>
      <c r="C130" s="3" t="s">
        <v>903</v>
      </c>
      <c r="D130" s="3" t="s">
        <v>903</v>
      </c>
    </row>
    <row r="131" spans="1:4">
      <c r="A131" s="3" t="s">
        <v>904</v>
      </c>
    </row>
    <row r="132" spans="1:4">
      <c r="A132" s="7" t="s">
        <v>797</v>
      </c>
    </row>
    <row r="133" spans="1:4">
      <c r="A133" s="3" t="s">
        <v>823</v>
      </c>
      <c r="B133" s="3" t="s">
        <v>40</v>
      </c>
      <c r="C133" s="3" t="s">
        <v>905</v>
      </c>
    </row>
    <row r="134" spans="1:4">
      <c r="A134" s="3" t="s">
        <v>821</v>
      </c>
      <c r="B134" s="3" t="s">
        <v>40</v>
      </c>
      <c r="C134" s="8" t="n">
        <v>2250</v>
      </c>
    </row>
    <row r="135" spans="1:4">
      <c r="A135" s="3" t="s">
        <v>825</v>
      </c>
      <c r="B135" s="3" t="s">
        <v>40</v>
      </c>
      <c r="C135" s="3" t="s">
        <v>906</v>
      </c>
    </row>
    <row r="136" spans="1:4">
      <c r="A136" s="3" t="s">
        <v>827</v>
      </c>
      <c r="B136" s="3" t="s">
        <v>40</v>
      </c>
      <c r="C136" s="3" t="s">
        <v>907</v>
      </c>
    </row>
    <row r="137" spans="1:4">
      <c r="A137" s="3" t="s">
        <v>908</v>
      </c>
    </row>
    <row r="138" spans="1:4">
      <c r="A138" s="7" t="s">
        <v>797</v>
      </c>
    </row>
    <row r="139" spans="1:4">
      <c r="A139" s="3" t="s">
        <v>823</v>
      </c>
      <c r="C139" s="3" t="s">
        <v>909</v>
      </c>
      <c r="D139" s="3" t="s">
        <v>909</v>
      </c>
    </row>
    <row r="140" spans="1:4">
      <c r="A140" s="3" t="s">
        <v>821</v>
      </c>
      <c r="C140" s="8" t="n">
        <v>2250</v>
      </c>
      <c r="D140" s="8" t="n">
        <v>2250</v>
      </c>
    </row>
    <row r="141" spans="1:4">
      <c r="A141" s="3" t="s">
        <v>825</v>
      </c>
      <c r="C141" s="3" t="s">
        <v>910</v>
      </c>
      <c r="D141" s="3" t="s">
        <v>910</v>
      </c>
    </row>
    <row r="142" spans="1:4">
      <c r="A142" s="3" t="s">
        <v>827</v>
      </c>
      <c r="C142" s="3" t="s">
        <v>911</v>
      </c>
      <c r="D142" s="3" t="s">
        <v>911</v>
      </c>
    </row>
    <row r="143" spans="1:4">
      <c r="A143" s="3" t="s">
        <v>912</v>
      </c>
    </row>
    <row r="144" spans="1:4">
      <c r="A144" s="7" t="s">
        <v>797</v>
      </c>
    </row>
    <row r="145" spans="1:4">
      <c r="A145" s="3" t="s">
        <v>823</v>
      </c>
      <c r="C145" s="3" t="s">
        <v>913</v>
      </c>
      <c r="D145" s="3" t="s">
        <v>913</v>
      </c>
    </row>
    <row r="146" spans="1:4">
      <c r="A146" s="3" t="s">
        <v>821</v>
      </c>
      <c r="C146" s="8" t="n">
        <v>3000</v>
      </c>
      <c r="D146" s="8" t="n">
        <v>3000</v>
      </c>
    </row>
    <row r="147" spans="1:4">
      <c r="A147" s="3" t="s">
        <v>825</v>
      </c>
      <c r="C147" s="3" t="s">
        <v>914</v>
      </c>
      <c r="D147" s="3" t="s">
        <v>914</v>
      </c>
    </row>
    <row r="148" spans="1:4">
      <c r="A148" s="3" t="s">
        <v>827</v>
      </c>
      <c r="C148" s="3" t="s">
        <v>915</v>
      </c>
      <c r="D148" s="3" t="s">
        <v>915</v>
      </c>
    </row>
    <row r="149" spans="1:4">
      <c r="A149" s="3" t="s">
        <v>916</v>
      </c>
    </row>
    <row r="150" spans="1:4">
      <c r="A150" s="7" t="s">
        <v>797</v>
      </c>
    </row>
    <row r="151" spans="1:4">
      <c r="A151" s="3" t="s">
        <v>823</v>
      </c>
      <c r="B151" s="3" t="s">
        <v>44</v>
      </c>
      <c r="C151" s="3" t="s">
        <v>917</v>
      </c>
    </row>
    <row r="152" spans="1:4">
      <c r="A152" s="3" t="s">
        <v>821</v>
      </c>
      <c r="B152" s="3" t="s">
        <v>44</v>
      </c>
      <c r="C152" s="8" t="n">
        <v>4000</v>
      </c>
    </row>
    <row r="153" spans="1:4">
      <c r="A153" s="3" t="s">
        <v>825</v>
      </c>
      <c r="B153" s="3" t="s">
        <v>44</v>
      </c>
      <c r="C153" s="3" t="s">
        <v>881</v>
      </c>
    </row>
    <row r="154" spans="1:4">
      <c r="A154" s="3" t="s">
        <v>827</v>
      </c>
      <c r="B154" s="3" t="s">
        <v>44</v>
      </c>
      <c r="C154" s="3" t="s">
        <v>918</v>
      </c>
    </row>
    <row r="155" spans="1:4">
      <c r="A155" s="3" t="s">
        <v>919</v>
      </c>
    </row>
    <row r="156" spans="1:4">
      <c r="A156" s="7" t="s">
        <v>797</v>
      </c>
    </row>
    <row r="157" spans="1:4">
      <c r="A157" s="3" t="s">
        <v>823</v>
      </c>
      <c r="B157" s="3" t="s">
        <v>40</v>
      </c>
      <c r="C157" s="3" t="s">
        <v>920</v>
      </c>
    </row>
    <row r="158" spans="1:4">
      <c r="A158" s="3" t="s">
        <v>821</v>
      </c>
      <c r="B158" s="3" t="s">
        <v>40</v>
      </c>
      <c r="C158" s="8" t="n">
        <v>4000</v>
      </c>
    </row>
    <row r="159" spans="1:4">
      <c r="A159" s="3" t="s">
        <v>825</v>
      </c>
      <c r="B159" s="3" t="s">
        <v>40</v>
      </c>
      <c r="C159" s="3" t="s">
        <v>921</v>
      </c>
    </row>
    <row r="160" spans="1:4">
      <c r="A160" s="3" t="s">
        <v>827</v>
      </c>
      <c r="B160" s="3" t="s">
        <v>40</v>
      </c>
      <c r="C160" s="3" t="s">
        <v>922</v>
      </c>
    </row>
    <row r="161" spans="1:4">
      <c r="A161" s="3" t="s">
        <v>923</v>
      </c>
    </row>
    <row r="162" spans="1:4">
      <c r="A162" s="7" t="s">
        <v>797</v>
      </c>
    </row>
    <row r="163" spans="1:4">
      <c r="A163" s="3" t="s">
        <v>823</v>
      </c>
      <c r="B163" s="3" t="s">
        <v>65</v>
      </c>
      <c r="C163" s="3" t="s">
        <v>924</v>
      </c>
      <c r="D163" s="3" t="s">
        <v>924</v>
      </c>
    </row>
    <row r="164" spans="1:4">
      <c r="A164" s="3" t="s">
        <v>821</v>
      </c>
      <c r="B164" s="3" t="s">
        <v>65</v>
      </c>
      <c r="C164" s="8" t="n">
        <v>1996</v>
      </c>
      <c r="D164" s="8" t="n">
        <v>1944</v>
      </c>
    </row>
    <row r="165" spans="1:4">
      <c r="A165" s="3" t="s">
        <v>825</v>
      </c>
      <c r="B165" s="3" t="s">
        <v>65</v>
      </c>
      <c r="C165" s="3" t="s">
        <v>914</v>
      </c>
      <c r="D165" s="3" t="s">
        <v>914</v>
      </c>
    </row>
    <row r="166" spans="1:4">
      <c r="A166" s="3" t="s">
        <v>827</v>
      </c>
      <c r="B166" s="3" t="s">
        <v>65</v>
      </c>
      <c r="C166" s="3" t="s">
        <v>925</v>
      </c>
      <c r="D166" s="3" t="s">
        <v>925</v>
      </c>
    </row>
    <row r="167" spans="1:4">
      <c r="A167" s="3" t="s">
        <v>926</v>
      </c>
    </row>
    <row r="168" spans="1:4">
      <c r="A168" s="7" t="s">
        <v>797</v>
      </c>
    </row>
    <row r="169" spans="1:4">
      <c r="A169" s="3" t="s">
        <v>823</v>
      </c>
      <c r="B169" s="3" t="s">
        <v>65</v>
      </c>
      <c r="C169" s="3" t="s">
        <v>927</v>
      </c>
      <c r="D169" s="3" t="s">
        <v>927</v>
      </c>
    </row>
    <row r="170" spans="1:4">
      <c r="A170" s="3" t="s">
        <v>821</v>
      </c>
      <c r="B170" s="3" t="s">
        <v>65</v>
      </c>
      <c r="C170" s="8" t="n">
        <v>627</v>
      </c>
      <c r="D170" s="8" t="n">
        <v>611</v>
      </c>
    </row>
    <row r="171" spans="1:4">
      <c r="A171" s="3" t="s">
        <v>825</v>
      </c>
      <c r="B171" s="3" t="s">
        <v>65</v>
      </c>
      <c r="C171" s="3" t="s">
        <v>928</v>
      </c>
      <c r="D171" s="3" t="s">
        <v>928</v>
      </c>
    </row>
    <row r="172" spans="1:4">
      <c r="A172" s="3" t="s">
        <v>827</v>
      </c>
      <c r="B172" s="3" t="s">
        <v>65</v>
      </c>
      <c r="C172" s="3" t="s">
        <v>929</v>
      </c>
      <c r="D172" s="3" t="s">
        <v>929</v>
      </c>
    </row>
    <row r="173" spans="1:4">
      <c r="A173" s="3" t="s">
        <v>930</v>
      </c>
    </row>
    <row r="174" spans="1:4">
      <c r="A174" s="7" t="s">
        <v>797</v>
      </c>
    </row>
    <row r="175" spans="1:4">
      <c r="A175" s="3" t="s">
        <v>823</v>
      </c>
      <c r="C175" s="3" t="s">
        <v>931</v>
      </c>
      <c r="D175" s="3" t="s">
        <v>931</v>
      </c>
    </row>
    <row r="176" spans="1:4">
      <c r="A176" s="3" t="s">
        <v>821</v>
      </c>
      <c r="C176" s="8" t="n">
        <v>1500</v>
      </c>
      <c r="D176" s="8" t="n">
        <v>1500</v>
      </c>
    </row>
    <row r="177" spans="1:4">
      <c r="A177" s="3" t="s">
        <v>825</v>
      </c>
      <c r="C177" s="3" t="s">
        <v>932</v>
      </c>
      <c r="D177" s="3" t="s">
        <v>932</v>
      </c>
    </row>
    <row r="178" spans="1:4">
      <c r="A178" s="3" t="s">
        <v>827</v>
      </c>
      <c r="C178" s="3" t="s">
        <v>933</v>
      </c>
      <c r="D178" s="3" t="s">
        <v>933</v>
      </c>
    </row>
    <row r="179" spans="1:4">
      <c r="A179" s="3" t="s">
        <v>934</v>
      </c>
    </row>
    <row r="180" spans="1:4">
      <c r="A180" s="7" t="s">
        <v>797</v>
      </c>
    </row>
    <row r="181" spans="1:4">
      <c r="A181" s="3" t="s">
        <v>823</v>
      </c>
      <c r="C181" s="3" t="s">
        <v>935</v>
      </c>
      <c r="D181" s="3" t="s">
        <v>935</v>
      </c>
    </row>
    <row r="182" spans="1:4">
      <c r="A182" s="3" t="s">
        <v>821</v>
      </c>
      <c r="C182" s="8" t="n">
        <v>1000</v>
      </c>
      <c r="D182" s="8" t="n">
        <v>1000</v>
      </c>
    </row>
    <row r="183" spans="1:4">
      <c r="A183" s="3" t="s">
        <v>825</v>
      </c>
      <c r="C183" s="3" t="s">
        <v>843</v>
      </c>
      <c r="D183" s="3" t="s">
        <v>843</v>
      </c>
    </row>
    <row r="184" spans="1:4">
      <c r="A184" s="3" t="s">
        <v>827</v>
      </c>
      <c r="C184" s="3" t="s">
        <v>936</v>
      </c>
      <c r="D184" s="3" t="s">
        <v>936</v>
      </c>
    </row>
    <row r="185" spans="1:4">
      <c r="A185" s="3" t="s">
        <v>937</v>
      </c>
    </row>
    <row r="186" spans="1:4">
      <c r="A186" s="7" t="s">
        <v>797</v>
      </c>
    </row>
    <row r="187" spans="1:4">
      <c r="A187" s="3" t="s">
        <v>823</v>
      </c>
      <c r="B187" s="3" t="s">
        <v>44</v>
      </c>
      <c r="C187" s="3" t="s">
        <v>938</v>
      </c>
    </row>
    <row r="188" spans="1:4">
      <c r="A188" s="3" t="s">
        <v>821</v>
      </c>
      <c r="B188" s="3" t="s">
        <v>44</v>
      </c>
      <c r="C188" s="8" t="n">
        <v>2250</v>
      </c>
    </row>
    <row r="189" spans="1:4">
      <c r="A189" s="3" t="s">
        <v>825</v>
      </c>
      <c r="B189" s="3" t="s">
        <v>44</v>
      </c>
      <c r="C189" s="3" t="s">
        <v>939</v>
      </c>
    </row>
    <row r="190" spans="1:4">
      <c r="A190" s="3" t="s">
        <v>827</v>
      </c>
      <c r="B190" s="3" t="s">
        <v>44</v>
      </c>
      <c r="C190" s="3" t="s">
        <v>940</v>
      </c>
    </row>
    <row r="191" spans="1:4">
      <c r="A191" s="3" t="s">
        <v>941</v>
      </c>
    </row>
    <row r="192" spans="1:4">
      <c r="A192" s="7" t="s">
        <v>797</v>
      </c>
    </row>
    <row r="193" spans="1:4">
      <c r="A193" s="3" t="s">
        <v>823</v>
      </c>
      <c r="B193" s="3" t="s">
        <v>40</v>
      </c>
      <c r="C193" s="3" t="s">
        <v>942</v>
      </c>
    </row>
    <row r="194" spans="1:4">
      <c r="A194" s="3" t="s">
        <v>821</v>
      </c>
      <c r="B194" s="3" t="s">
        <v>40</v>
      </c>
      <c r="C194" s="8" t="n">
        <v>2500</v>
      </c>
    </row>
    <row r="195" spans="1:4">
      <c r="A195" s="3" t="s">
        <v>825</v>
      </c>
      <c r="B195" s="3" t="s">
        <v>40</v>
      </c>
      <c r="C195" s="3" t="s">
        <v>943</v>
      </c>
    </row>
    <row r="196" spans="1:4">
      <c r="A196" s="3" t="s">
        <v>827</v>
      </c>
      <c r="B196" s="3" t="s">
        <v>40</v>
      </c>
      <c r="C196" s="3" t="s">
        <v>944</v>
      </c>
    </row>
    <row r="197" spans="1:4">
      <c r="A197" s="3" t="s">
        <v>945</v>
      </c>
    </row>
    <row r="198" spans="1:4">
      <c r="A198" s="7" t="s">
        <v>797</v>
      </c>
    </row>
    <row r="199" spans="1:4">
      <c r="A199" s="3" t="s">
        <v>823</v>
      </c>
      <c r="C199" s="3" t="s">
        <v>946</v>
      </c>
      <c r="D199" s="3" t="s">
        <v>946</v>
      </c>
    </row>
    <row r="200" spans="1:4">
      <c r="A200" s="3" t="s">
        <v>821</v>
      </c>
      <c r="C200" s="8" t="n">
        <v>750</v>
      </c>
      <c r="D200" s="8" t="n">
        <v>750</v>
      </c>
    </row>
    <row r="201" spans="1:4">
      <c r="A201" s="3" t="s">
        <v>825</v>
      </c>
      <c r="C201" s="3" t="s">
        <v>947</v>
      </c>
      <c r="D201" s="3" t="s">
        <v>947</v>
      </c>
    </row>
    <row r="202" spans="1:4">
      <c r="A202" s="3" t="s">
        <v>827</v>
      </c>
      <c r="C202" s="3" t="s">
        <v>948</v>
      </c>
      <c r="D202" s="3" t="s">
        <v>948</v>
      </c>
    </row>
    <row r="203" spans="1:4">
      <c r="A203" s="3" t="s">
        <v>949</v>
      </c>
    </row>
    <row r="204" spans="1:4">
      <c r="A204" s="7" t="s">
        <v>797</v>
      </c>
    </row>
    <row r="205" spans="1:4">
      <c r="A205" s="3" t="s">
        <v>823</v>
      </c>
      <c r="C205" s="3" t="s">
        <v>950</v>
      </c>
      <c r="D205" s="3" t="s">
        <v>950</v>
      </c>
    </row>
    <row r="206" spans="1:4">
      <c r="A206" s="3" t="s">
        <v>821</v>
      </c>
      <c r="C206" s="8" t="n">
        <v>1000</v>
      </c>
      <c r="D206" s="8" t="n">
        <v>1000</v>
      </c>
    </row>
    <row r="207" spans="1:4">
      <c r="A207" s="3" t="s">
        <v>825</v>
      </c>
      <c r="C207" s="3" t="s">
        <v>951</v>
      </c>
      <c r="D207" s="3" t="s">
        <v>951</v>
      </c>
    </row>
    <row r="208" spans="1:4">
      <c r="A208" s="3" t="s">
        <v>827</v>
      </c>
      <c r="C208" s="3" t="s">
        <v>952</v>
      </c>
      <c r="D208" s="3" t="s">
        <v>952</v>
      </c>
    </row>
    <row r="209" spans="1:4">
      <c r="A209" s="3" t="s">
        <v>953</v>
      </c>
    </row>
    <row r="210" spans="1:4">
      <c r="A210" s="7" t="s">
        <v>797</v>
      </c>
    </row>
    <row r="211" spans="1:4">
      <c r="A211" s="3" t="s">
        <v>823</v>
      </c>
      <c r="C211" s="3" t="s">
        <v>954</v>
      </c>
      <c r="D211" s="3" t="s">
        <v>954</v>
      </c>
    </row>
    <row r="212" spans="1:4">
      <c r="A212" s="3" t="s">
        <v>821</v>
      </c>
      <c r="C212" s="8" t="n">
        <v>1000</v>
      </c>
      <c r="D212" s="8" t="n">
        <v>1000</v>
      </c>
    </row>
    <row r="213" spans="1:4">
      <c r="A213" s="3" t="s">
        <v>825</v>
      </c>
      <c r="C213" s="3" t="s">
        <v>955</v>
      </c>
      <c r="D213" s="3" t="s">
        <v>955</v>
      </c>
    </row>
    <row r="214" spans="1:4">
      <c r="A214" s="3" t="s">
        <v>827</v>
      </c>
      <c r="C214" s="3" t="s">
        <v>956</v>
      </c>
      <c r="D214" s="3" t="s">
        <v>956</v>
      </c>
    </row>
    <row r="215" spans="1:4">
      <c r="A215" s="3" t="s">
        <v>957</v>
      </c>
    </row>
    <row r="216" spans="1:4">
      <c r="A216" s="7" t="s">
        <v>797</v>
      </c>
    </row>
    <row r="217" spans="1:4">
      <c r="A217" s="3" t="s">
        <v>823</v>
      </c>
      <c r="C217" s="3" t="s">
        <v>958</v>
      </c>
      <c r="D217" s="3" t="s">
        <v>958</v>
      </c>
    </row>
    <row r="218" spans="1:4">
      <c r="A218" s="3" t="s">
        <v>821</v>
      </c>
      <c r="C218" s="8" t="n">
        <v>900</v>
      </c>
      <c r="D218" s="8" t="n">
        <v>900</v>
      </c>
    </row>
    <row r="219" spans="1:4">
      <c r="A219" s="3" t="s">
        <v>825</v>
      </c>
      <c r="C219" s="3" t="s">
        <v>932</v>
      </c>
      <c r="D219" s="3" t="s">
        <v>932</v>
      </c>
    </row>
    <row r="220" spans="1:4">
      <c r="A220" s="3" t="s">
        <v>827</v>
      </c>
      <c r="C220" s="3" t="s">
        <v>959</v>
      </c>
      <c r="D220" s="3" t="s">
        <v>959</v>
      </c>
    </row>
    <row r="221" spans="1:4">
      <c r="A221" s="3" t="s">
        <v>960</v>
      </c>
    </row>
    <row r="222" spans="1:4">
      <c r="A222" s="7" t="s">
        <v>797</v>
      </c>
    </row>
    <row r="223" spans="1:4">
      <c r="A223" s="3" t="s">
        <v>823</v>
      </c>
      <c r="C223" s="3" t="s">
        <v>961</v>
      </c>
      <c r="D223" s="3" t="s">
        <v>961</v>
      </c>
    </row>
    <row r="224" spans="1:4">
      <c r="A224" s="3" t="s">
        <v>821</v>
      </c>
      <c r="C224" s="8" t="n">
        <v>500</v>
      </c>
      <c r="D224" s="8" t="n">
        <v>500</v>
      </c>
    </row>
    <row r="225" spans="1:4">
      <c r="A225" s="3" t="s">
        <v>825</v>
      </c>
      <c r="C225" s="3" t="s">
        <v>962</v>
      </c>
      <c r="D225" s="3" t="s">
        <v>962</v>
      </c>
    </row>
    <row r="226" spans="1:4">
      <c r="A226" s="3" t="s">
        <v>827</v>
      </c>
      <c r="C226" s="3" t="s">
        <v>963</v>
      </c>
      <c r="D226" s="3" t="s">
        <v>963</v>
      </c>
    </row>
    <row r="227" spans="1:4">
      <c r="A227" s="3" t="s">
        <v>964</v>
      </c>
    </row>
    <row r="228" spans="1:4">
      <c r="A228" s="7" t="s">
        <v>797</v>
      </c>
    </row>
    <row r="229" spans="1:4">
      <c r="A229" s="3" t="s">
        <v>823</v>
      </c>
      <c r="C229" s="3" t="s">
        <v>965</v>
      </c>
      <c r="D229" s="3" t="s">
        <v>965</v>
      </c>
    </row>
    <row r="230" spans="1:4">
      <c r="A230" s="3" t="s">
        <v>821</v>
      </c>
      <c r="C230" s="8" t="n">
        <v>500</v>
      </c>
      <c r="D230" s="8" t="n">
        <v>500</v>
      </c>
    </row>
    <row r="231" spans="1:4">
      <c r="A231" s="3" t="s">
        <v>825</v>
      </c>
      <c r="C231" s="3" t="s">
        <v>966</v>
      </c>
      <c r="D231" s="3" t="s">
        <v>966</v>
      </c>
    </row>
    <row r="232" spans="1:4">
      <c r="A232" s="3" t="s">
        <v>827</v>
      </c>
      <c r="C232" s="3" t="s">
        <v>967</v>
      </c>
      <c r="D232" s="3" t="s">
        <v>967</v>
      </c>
    </row>
    <row r="233" spans="1:4">
      <c r="A233" s="3" t="s">
        <v>968</v>
      </c>
    </row>
    <row r="234" spans="1:4">
      <c r="A234" s="7" t="s">
        <v>797</v>
      </c>
    </row>
    <row r="235" spans="1:4">
      <c r="A235" s="3" t="s">
        <v>823</v>
      </c>
      <c r="C235" s="3" t="s">
        <v>969</v>
      </c>
      <c r="D235" s="3" t="s">
        <v>969</v>
      </c>
    </row>
    <row r="236" spans="1:4">
      <c r="A236" s="3" t="s">
        <v>821</v>
      </c>
      <c r="C236" s="8" t="n">
        <v>1750</v>
      </c>
      <c r="D236" s="8" t="n">
        <v>1750</v>
      </c>
    </row>
    <row r="237" spans="1:4">
      <c r="A237" s="3" t="s">
        <v>825</v>
      </c>
      <c r="C237" s="3" t="s">
        <v>962</v>
      </c>
      <c r="D237" s="3" t="s">
        <v>962</v>
      </c>
    </row>
    <row r="238" spans="1:4">
      <c r="A238" s="3" t="s">
        <v>827</v>
      </c>
      <c r="C238" s="3" t="s">
        <v>970</v>
      </c>
      <c r="D238" s="3" t="s">
        <v>970</v>
      </c>
    </row>
    <row r="239" spans="1:4">
      <c r="A239" s="3" t="s">
        <v>971</v>
      </c>
    </row>
    <row r="240" spans="1:4">
      <c r="A240" s="7" t="s">
        <v>797</v>
      </c>
    </row>
    <row r="241" spans="1:4">
      <c r="A241" s="3" t="s">
        <v>823</v>
      </c>
      <c r="C241" s="3" t="s">
        <v>972</v>
      </c>
      <c r="D241" s="3" t="s">
        <v>972</v>
      </c>
    </row>
    <row r="242" spans="1:4">
      <c r="A242" s="3" t="s">
        <v>821</v>
      </c>
      <c r="C242" s="8" t="n">
        <v>3000</v>
      </c>
      <c r="D242" s="8" t="n">
        <v>3000</v>
      </c>
    </row>
    <row r="243" spans="1:4">
      <c r="A243" s="3" t="s">
        <v>825</v>
      </c>
      <c r="C243" s="3" t="s">
        <v>973</v>
      </c>
      <c r="D243" s="3" t="s">
        <v>973</v>
      </c>
    </row>
    <row r="244" spans="1:4">
      <c r="A244" s="3" t="s">
        <v>827</v>
      </c>
      <c r="C244" s="3" t="s">
        <v>974</v>
      </c>
      <c r="D244" s="3" t="s">
        <v>974</v>
      </c>
    </row>
    <row r="245" spans="1:4">
      <c r="A245" s="3" t="s">
        <v>975</v>
      </c>
    </row>
    <row r="246" spans="1:4">
      <c r="A246" s="7" t="s">
        <v>797</v>
      </c>
    </row>
    <row r="247" spans="1:4">
      <c r="A247" s="3" t="s">
        <v>823</v>
      </c>
      <c r="B247" s="3" t="s">
        <v>44</v>
      </c>
      <c r="C247" s="3" t="s">
        <v>976</v>
      </c>
    </row>
    <row r="248" spans="1:4">
      <c r="A248" s="3" t="s">
        <v>821</v>
      </c>
      <c r="B248" s="3" t="s">
        <v>44</v>
      </c>
      <c r="C248" s="8" t="n">
        <v>4500</v>
      </c>
    </row>
    <row r="249" spans="1:4">
      <c r="A249" s="3" t="s">
        <v>825</v>
      </c>
      <c r="B249" s="3" t="s">
        <v>44</v>
      </c>
      <c r="C249" s="3" t="s">
        <v>977</v>
      </c>
    </row>
    <row r="250" spans="1:4">
      <c r="A250" s="3" t="s">
        <v>827</v>
      </c>
      <c r="B250" s="3" t="s">
        <v>44</v>
      </c>
      <c r="C250" s="3" t="s">
        <v>978</v>
      </c>
    </row>
    <row r="251" spans="1:4">
      <c r="A251" s="3" t="s">
        <v>979</v>
      </c>
    </row>
    <row r="252" spans="1:4">
      <c r="A252" s="7" t="s">
        <v>797</v>
      </c>
    </row>
    <row r="253" spans="1:4">
      <c r="A253" s="3" t="s">
        <v>823</v>
      </c>
      <c r="B253" s="3" t="s">
        <v>40</v>
      </c>
      <c r="C253" s="3" t="s">
        <v>980</v>
      </c>
    </row>
    <row r="254" spans="1:4">
      <c r="A254" s="3" t="s">
        <v>821</v>
      </c>
      <c r="B254" s="3" t="s">
        <v>40</v>
      </c>
      <c r="C254" s="8" t="n">
        <v>3000</v>
      </c>
    </row>
    <row r="255" spans="1:4">
      <c r="A255" s="3" t="s">
        <v>825</v>
      </c>
      <c r="B255" s="3" t="s">
        <v>40</v>
      </c>
      <c r="C255" s="3" t="s">
        <v>981</v>
      </c>
    </row>
    <row r="256" spans="1:4">
      <c r="A256" s="3" t="s">
        <v>827</v>
      </c>
      <c r="B256" s="3" t="s">
        <v>40</v>
      </c>
      <c r="C256" s="3" t="s">
        <v>982</v>
      </c>
    </row>
    <row r="257" spans="1:4">
      <c r="A257" s="3" t="s">
        <v>983</v>
      </c>
    </row>
    <row r="258" spans="1:4">
      <c r="A258" s="7" t="s">
        <v>797</v>
      </c>
    </row>
    <row r="259" spans="1:4">
      <c r="A259" s="3" t="s">
        <v>823</v>
      </c>
      <c r="C259" s="3" t="s">
        <v>984</v>
      </c>
      <c r="D259" s="3" t="s">
        <v>984</v>
      </c>
    </row>
    <row r="260" spans="1:4">
      <c r="A260" s="3" t="s">
        <v>821</v>
      </c>
      <c r="C260" s="8" t="n">
        <v>2250</v>
      </c>
      <c r="D260" s="8" t="n">
        <v>2250</v>
      </c>
    </row>
    <row r="261" spans="1:4">
      <c r="A261" s="3" t="s">
        <v>825</v>
      </c>
      <c r="C261" s="3" t="s">
        <v>869</v>
      </c>
      <c r="D261" s="3" t="s">
        <v>869</v>
      </c>
    </row>
    <row r="262" spans="1:4">
      <c r="A262" s="3" t="s">
        <v>827</v>
      </c>
      <c r="C262" s="3" t="s">
        <v>985</v>
      </c>
      <c r="D262" s="3" t="s">
        <v>985</v>
      </c>
    </row>
    <row r="263" spans="1:4">
      <c r="A263" s="3" t="s">
        <v>986</v>
      </c>
    </row>
    <row r="264" spans="1:4">
      <c r="A264" s="7" t="s">
        <v>797</v>
      </c>
    </row>
    <row r="265" spans="1:4">
      <c r="A265" s="3" t="s">
        <v>823</v>
      </c>
      <c r="C265" s="3" t="s">
        <v>987</v>
      </c>
      <c r="D265" s="3" t="s">
        <v>987</v>
      </c>
    </row>
    <row r="266" spans="1:4">
      <c r="A266" s="3" t="s">
        <v>821</v>
      </c>
      <c r="C266" s="8" t="n">
        <v>1000</v>
      </c>
      <c r="D266" s="8" t="n">
        <v>1000</v>
      </c>
    </row>
    <row r="267" spans="1:4">
      <c r="A267" s="3" t="s">
        <v>825</v>
      </c>
      <c r="C267" s="3" t="s">
        <v>988</v>
      </c>
      <c r="D267" s="3" t="s">
        <v>988</v>
      </c>
    </row>
    <row r="268" spans="1:4">
      <c r="A268" s="3" t="s">
        <v>827</v>
      </c>
      <c r="C268" s="3" t="s">
        <v>989</v>
      </c>
      <c r="D268" s="3" t="s">
        <v>989</v>
      </c>
    </row>
    <row r="269" spans="1:4">
      <c r="A269" s="3" t="s">
        <v>990</v>
      </c>
    </row>
    <row r="270" spans="1:4">
      <c r="A270" s="7" t="s">
        <v>797</v>
      </c>
    </row>
    <row r="271" spans="1:4">
      <c r="A271" s="3" t="s">
        <v>823</v>
      </c>
      <c r="B271" s="3" t="s">
        <v>44</v>
      </c>
      <c r="C271" s="3" t="s">
        <v>991</v>
      </c>
    </row>
    <row r="272" spans="1:4">
      <c r="A272" s="3" t="s">
        <v>821</v>
      </c>
      <c r="B272" s="3" t="s">
        <v>44</v>
      </c>
      <c r="C272" s="8" t="n">
        <v>2250</v>
      </c>
    </row>
    <row r="273" spans="1:4">
      <c r="A273" s="3" t="s">
        <v>825</v>
      </c>
      <c r="B273" s="3" t="s">
        <v>44</v>
      </c>
      <c r="C273" s="3" t="s">
        <v>992</v>
      </c>
    </row>
    <row r="274" spans="1:4">
      <c r="A274" s="3" t="s">
        <v>827</v>
      </c>
      <c r="B274" s="3" t="s">
        <v>44</v>
      </c>
      <c r="C274" s="3" t="s">
        <v>993</v>
      </c>
    </row>
    <row r="275" spans="1:4">
      <c r="A275" s="3" t="s">
        <v>994</v>
      </c>
    </row>
    <row r="276" spans="1:4">
      <c r="A276" s="7" t="s">
        <v>797</v>
      </c>
    </row>
    <row r="277" spans="1:4">
      <c r="A277" s="3" t="s">
        <v>823</v>
      </c>
      <c r="B277" s="3" t="s">
        <v>40</v>
      </c>
      <c r="C277" s="3" t="s">
        <v>995</v>
      </c>
    </row>
    <row r="278" spans="1:4">
      <c r="A278" s="3" t="s">
        <v>821</v>
      </c>
      <c r="B278" s="3" t="s">
        <v>40</v>
      </c>
      <c r="C278" s="8" t="n">
        <v>2000</v>
      </c>
    </row>
    <row r="279" spans="1:4">
      <c r="A279" s="3" t="s">
        <v>825</v>
      </c>
      <c r="B279" s="3" t="s">
        <v>40</v>
      </c>
      <c r="C279" s="3" t="s">
        <v>951</v>
      </c>
    </row>
    <row r="280" spans="1:4">
      <c r="A280" s="3" t="s">
        <v>827</v>
      </c>
      <c r="B280" s="3" t="s">
        <v>40</v>
      </c>
      <c r="C280" s="3" t="s">
        <v>996</v>
      </c>
    </row>
    <row r="281" spans="1:4"/>
    <row r="282" spans="1:4">
      <c r="A282" s="3" t="s">
        <v>44</v>
      </c>
      <c r="B282" s="3" t="s">
        <v>997</v>
      </c>
    </row>
    <row r="283" spans="1:4">
      <c r="A283" s="3" t="s">
        <v>62</v>
      </c>
      <c r="B283" s="3" t="s">
        <v>998</v>
      </c>
    </row>
    <row r="284" spans="1:4">
      <c r="A284" s="3" t="s">
        <v>40</v>
      </c>
      <c r="B284" s="3" t="s">
        <v>999</v>
      </c>
    </row>
    <row r="285" spans="1:4">
      <c r="A285" s="3" t="s">
        <v>65</v>
      </c>
      <c r="B285" s="3" t="s">
        <v>1000</v>
      </c>
    </row>
  </sheetData>
  <mergeCells count="7">
    <mergeCell ref="A1:B2"/>
    <mergeCell ref="C1:D1"/>
    <mergeCell ref="A281:C281"/>
    <mergeCell ref="B282:C282"/>
    <mergeCell ref="B283:C283"/>
    <mergeCell ref="B284:C284"/>
    <mergeCell ref="B285:C28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001</v>
      </c>
      <c r="B1" s="2" t="s">
        <v>2</v>
      </c>
      <c r="C1" s="2" t="s">
        <v>1002</v>
      </c>
      <c r="D1" s="2" t="s">
        <v>1003</v>
      </c>
      <c r="E1" s="2" t="s">
        <v>33</v>
      </c>
    </row>
    <row r="2" spans="1:5">
      <c r="A2" s="7" t="s">
        <v>797</v>
      </c>
    </row>
    <row r="3" spans="1:5">
      <c r="A3" s="3" t="s">
        <v>821</v>
      </c>
      <c r="B3" s="8" t="n">
        <v>77837</v>
      </c>
      <c r="E3" s="8" t="n">
        <v>40949</v>
      </c>
    </row>
    <row r="4" spans="1:5">
      <c r="A4" s="3" t="s">
        <v>1004</v>
      </c>
    </row>
    <row r="5" spans="1:5">
      <c r="A5" s="7" t="s">
        <v>797</v>
      </c>
    </row>
    <row r="6" spans="1:5">
      <c r="A6" s="3" t="s">
        <v>821</v>
      </c>
      <c r="C6" s="8" t="n">
        <v>17000</v>
      </c>
      <c r="D6" s="8" t="n">
        <v>198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05</v>
      </c>
      <c r="B1" s="2" t="s">
        <v>2</v>
      </c>
      <c r="C1" s="2" t="s">
        <v>33</v>
      </c>
    </row>
    <row r="2" spans="1:3">
      <c r="A2" s="7" t="s">
        <v>797</v>
      </c>
    </row>
    <row r="3" spans="1:3">
      <c r="A3" s="3" t="s">
        <v>790</v>
      </c>
      <c r="B3" s="8" t="n">
        <v>1050</v>
      </c>
    </row>
    <row r="4" spans="1:3">
      <c r="A4" s="3" t="s">
        <v>791</v>
      </c>
      <c r="B4" s="4" t="n">
        <v>4000</v>
      </c>
    </row>
    <row r="5" spans="1:3">
      <c r="A5" s="3" t="s">
        <v>792</v>
      </c>
      <c r="B5" s="4" t="n">
        <v>5518</v>
      </c>
    </row>
    <row r="6" spans="1:3">
      <c r="A6" s="3" t="s">
        <v>793</v>
      </c>
      <c r="B6" s="4" t="n">
        <v>3750</v>
      </c>
    </row>
    <row r="7" spans="1:3">
      <c r="A7" s="3" t="s">
        <v>794</v>
      </c>
      <c r="B7" s="4" t="n">
        <v>7996</v>
      </c>
    </row>
    <row r="8" spans="1:3">
      <c r="A8" s="3" t="s">
        <v>795</v>
      </c>
      <c r="B8" s="4" t="n">
        <v>55523</v>
      </c>
    </row>
    <row r="9" spans="1:3">
      <c r="A9" s="3" t="s">
        <v>157</v>
      </c>
      <c r="B9" s="8" t="n">
        <v>77837</v>
      </c>
      <c r="C9" s="8" t="n">
        <v>409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06</v>
      </c>
      <c r="B1" s="2" t="s">
        <v>1</v>
      </c>
    </row>
    <row r="2" spans="1:4">
      <c r="B2" s="2" t="s">
        <v>2</v>
      </c>
      <c r="C2" s="2" t="s">
        <v>33</v>
      </c>
      <c r="D2" s="2" t="s">
        <v>34</v>
      </c>
    </row>
    <row r="3" spans="1:4">
      <c r="A3" s="7" t="s">
        <v>1007</v>
      </c>
    </row>
    <row r="4" spans="1:4">
      <c r="A4" s="3" t="s">
        <v>1008</v>
      </c>
      <c r="B4" s="8" t="n">
        <v>2739</v>
      </c>
      <c r="C4" s="8" t="n">
        <v>545</v>
      </c>
      <c r="D4" s="8" t="n">
        <v>3661</v>
      </c>
    </row>
    <row r="5" spans="1:4">
      <c r="A5" s="3" t="s">
        <v>1009</v>
      </c>
      <c r="B5" s="4" t="n">
        <v>30</v>
      </c>
      <c r="C5" s="4" t="n">
        <v>136</v>
      </c>
      <c r="D5" s="4" t="n">
        <v>364</v>
      </c>
    </row>
    <row r="6" spans="1:4">
      <c r="A6" s="3" t="s">
        <v>1010</v>
      </c>
      <c r="B6" s="4" t="n">
        <v>2472</v>
      </c>
      <c r="C6" s="4" t="n">
        <v>1940</v>
      </c>
      <c r="D6" s="4" t="n">
        <v>2065</v>
      </c>
    </row>
    <row r="7" spans="1:4">
      <c r="A7" s="3" t="s">
        <v>1011</v>
      </c>
      <c r="B7" s="4" t="n">
        <v>5241</v>
      </c>
      <c r="C7" s="4" t="n">
        <v>2621</v>
      </c>
      <c r="D7" s="4" t="n">
        <v>6090</v>
      </c>
    </row>
    <row r="8" spans="1:4">
      <c r="A8" s="7" t="s">
        <v>1012</v>
      </c>
    </row>
    <row r="9" spans="1:4">
      <c r="A9" s="3" t="s">
        <v>1013</v>
      </c>
      <c r="B9" s="4" t="n">
        <v>-3296</v>
      </c>
      <c r="C9" s="4" t="n">
        <v>332</v>
      </c>
      <c r="D9" s="4" t="n">
        <v>224</v>
      </c>
    </row>
    <row r="10" spans="1:4">
      <c r="A10" s="3" t="s">
        <v>52</v>
      </c>
      <c r="B10" s="8" t="n">
        <v>1945</v>
      </c>
      <c r="C10" s="8" t="n">
        <v>2953</v>
      </c>
      <c r="D10" s="8" t="n">
        <v>63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4</v>
      </c>
      <c r="B1" s="2" t="s">
        <v>1</v>
      </c>
    </row>
    <row r="2" spans="1:5">
      <c r="B2" s="2" t="s">
        <v>2</v>
      </c>
      <c r="C2" s="2" t="s">
        <v>33</v>
      </c>
      <c r="D2" s="2" t="s">
        <v>34</v>
      </c>
      <c r="E2" s="2" t="s">
        <v>455</v>
      </c>
    </row>
    <row r="3" spans="1:5">
      <c r="A3" s="7" t="s">
        <v>1015</v>
      </c>
    </row>
    <row r="4" spans="1:5">
      <c r="A4" s="3" t="s">
        <v>1016</v>
      </c>
      <c r="B4" s="8" t="n">
        <v>-2700</v>
      </c>
    </row>
    <row r="5" spans="1:5">
      <c r="A5" s="3" t="s">
        <v>1017</v>
      </c>
      <c r="B5" s="4" t="n">
        <v>-617</v>
      </c>
    </row>
    <row r="6" spans="1:5">
      <c r="A6" s="3" t="s">
        <v>1018</v>
      </c>
      <c r="B6" s="4" t="n">
        <v>453</v>
      </c>
      <c r="C6" s="8" t="n">
        <v>-325</v>
      </c>
      <c r="D6" s="8" t="n">
        <v>7363</v>
      </c>
    </row>
    <row r="7" spans="1:5">
      <c r="A7" s="3" t="s">
        <v>1019</v>
      </c>
      <c r="B7" s="4" t="n">
        <v>22696</v>
      </c>
      <c r="C7" s="4" t="n">
        <v>20076</v>
      </c>
      <c r="D7" s="4" t="n">
        <v>11144</v>
      </c>
    </row>
    <row r="8" spans="1:5">
      <c r="A8" s="3" t="s">
        <v>1020</v>
      </c>
      <c r="B8" s="4" t="n">
        <v>4809</v>
      </c>
      <c r="C8" s="4" t="n">
        <v>4252</v>
      </c>
    </row>
    <row r="9" spans="1:5">
      <c r="A9" s="3" t="s">
        <v>1021</v>
      </c>
      <c r="B9" s="4" t="n">
        <v>-3310</v>
      </c>
      <c r="C9" s="4" t="n">
        <v>-4729</v>
      </c>
    </row>
    <row r="10" spans="1:5">
      <c r="A10" s="3" t="s">
        <v>1022</v>
      </c>
      <c r="B10" s="4" t="n">
        <v>13700</v>
      </c>
    </row>
    <row r="11" spans="1:5">
      <c r="A11" s="3" t="s">
        <v>1023</v>
      </c>
      <c r="B11" s="4" t="n">
        <v>142000</v>
      </c>
    </row>
    <row r="12" spans="1:5">
      <c r="A12" s="3" t="s">
        <v>1024</v>
      </c>
      <c r="B12" s="4" t="n">
        <v>45000</v>
      </c>
    </row>
    <row r="13" spans="1:5">
      <c r="A13" s="3" t="s">
        <v>1025</v>
      </c>
      <c r="B13" s="4" t="n">
        <v>2400</v>
      </c>
      <c r="C13" s="4" t="n">
        <v>3900</v>
      </c>
      <c r="D13" s="4" t="n">
        <v>4400</v>
      </c>
    </row>
    <row r="14" spans="1:5">
      <c r="A14" s="3" t="s">
        <v>1026</v>
      </c>
      <c r="B14" s="4" t="n">
        <v>13500</v>
      </c>
      <c r="C14" s="4" t="n">
        <v>11800</v>
      </c>
    </row>
    <row r="15" spans="1:5">
      <c r="A15" s="3" t="s">
        <v>1027</v>
      </c>
      <c r="B15" s="4" t="n">
        <v>11737</v>
      </c>
      <c r="C15" s="4" t="n">
        <v>10164</v>
      </c>
      <c r="D15" s="4" t="n">
        <v>9599</v>
      </c>
      <c r="E15" s="8" t="n">
        <v>8714</v>
      </c>
    </row>
    <row r="16" spans="1:5">
      <c r="A16" s="3" t="s">
        <v>1028</v>
      </c>
      <c r="B16" s="4" t="n">
        <v>10200</v>
      </c>
      <c r="C16" s="4" t="n">
        <v>8800</v>
      </c>
      <c r="D16" s="4" t="n">
        <v>7900</v>
      </c>
    </row>
    <row r="17" spans="1:5">
      <c r="A17" s="3" t="s">
        <v>1029</v>
      </c>
      <c r="B17" s="4" t="n">
        <v>2300</v>
      </c>
      <c r="C17" s="4" t="n">
        <v>1900</v>
      </c>
      <c r="D17" s="4" t="n">
        <v>1700</v>
      </c>
    </row>
    <row r="18" spans="1:5">
      <c r="A18" s="3" t="s">
        <v>1030</v>
      </c>
      <c r="B18" s="8" t="n">
        <v>399</v>
      </c>
      <c r="C18" s="4" t="n">
        <v>163</v>
      </c>
      <c r="D18" s="8" t="n">
        <v>237</v>
      </c>
    </row>
    <row r="19" spans="1:5">
      <c r="A19" s="3" t="s">
        <v>1031</v>
      </c>
    </row>
    <row r="20" spans="1:5">
      <c r="A20" s="7" t="s">
        <v>1015</v>
      </c>
    </row>
    <row r="21" spans="1:5">
      <c r="A21" s="3" t="s">
        <v>1020</v>
      </c>
      <c r="C21" s="4" t="n">
        <v>2500</v>
      </c>
    </row>
    <row r="22" spans="1:5">
      <c r="A22" s="3" t="s">
        <v>1021</v>
      </c>
      <c r="C22" s="8" t="n">
        <v>-2500</v>
      </c>
    </row>
    <row r="23" spans="1:5">
      <c r="A23" s="3" t="s">
        <v>1032</v>
      </c>
    </row>
    <row r="24" spans="1:5">
      <c r="A24" s="7" t="s">
        <v>1015</v>
      </c>
    </row>
    <row r="25" spans="1:5">
      <c r="A25" s="3" t="s">
        <v>1033</v>
      </c>
      <c r="B25" s="3" t="s">
        <v>1034</v>
      </c>
      <c r="C25" s="3" t="s">
        <v>1035</v>
      </c>
      <c r="D25" s="3" t="s">
        <v>1036</v>
      </c>
    </row>
    <row r="26" spans="1:5">
      <c r="A26" s="3" t="s">
        <v>1037</v>
      </c>
    </row>
    <row r="27" spans="1:5">
      <c r="A27" s="7" t="s">
        <v>1015</v>
      </c>
    </row>
    <row r="28" spans="1:5">
      <c r="A28" s="3" t="s">
        <v>1022</v>
      </c>
      <c r="B28" s="8" t="n">
        <v>11100</v>
      </c>
    </row>
    <row r="29" spans="1:5">
      <c r="A29" s="3" t="s">
        <v>412</v>
      </c>
    </row>
    <row r="30" spans="1:5">
      <c r="A30" s="7" t="s">
        <v>1015</v>
      </c>
    </row>
    <row r="31" spans="1:5">
      <c r="A31" s="3" t="s">
        <v>1018</v>
      </c>
      <c r="B31" s="4" t="n">
        <v>6400</v>
      </c>
      <c r="C31" s="8" t="n">
        <v>6000</v>
      </c>
    </row>
    <row r="32" spans="1:5">
      <c r="A32" s="3" t="s">
        <v>1019</v>
      </c>
      <c r="B32" s="8" t="n">
        <v>317</v>
      </c>
      <c r="C32" s="8" t="n">
        <v>588</v>
      </c>
    </row>
    <row r="33" spans="1:5">
      <c r="A33" s="3" t="s">
        <v>1038</v>
      </c>
    </row>
    <row r="34" spans="1:5">
      <c r="A34" s="7" t="s">
        <v>1015</v>
      </c>
    </row>
    <row r="35" spans="1:5">
      <c r="A35" s="3" t="s">
        <v>1018</v>
      </c>
      <c r="D35" s="8" t="n">
        <v>-1100</v>
      </c>
    </row>
    <row r="36" spans="1:5">
      <c r="A36" s="3" t="s">
        <v>1019</v>
      </c>
      <c r="D36" s="8" t="n">
        <v>-89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3</v>
      </c>
      <c r="D2" s="2" t="s">
        <v>34</v>
      </c>
    </row>
    <row r="3" spans="1:4">
      <c r="A3" s="7" t="s">
        <v>1040</v>
      </c>
    </row>
    <row r="4" spans="1:4">
      <c r="A4" s="3" t="s">
        <v>1041</v>
      </c>
      <c r="B4" s="8" t="n">
        <v>453</v>
      </c>
      <c r="C4" s="8" t="n">
        <v>-325</v>
      </c>
      <c r="D4" s="8" t="n">
        <v>7363</v>
      </c>
    </row>
    <row r="5" spans="1:4">
      <c r="A5" s="3" t="s">
        <v>1010</v>
      </c>
      <c r="B5" s="4" t="n">
        <v>22696</v>
      </c>
      <c r="C5" s="4" t="n">
        <v>20076</v>
      </c>
      <c r="D5" s="4" t="n">
        <v>11144</v>
      </c>
    </row>
    <row r="6" spans="1:4">
      <c r="A6" s="3" t="s">
        <v>51</v>
      </c>
      <c r="B6" s="8" t="n">
        <v>23149</v>
      </c>
      <c r="C6" s="8" t="n">
        <v>19751</v>
      </c>
      <c r="D6" s="8" t="n">
        <v>185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3</v>
      </c>
      <c r="D2" s="2" t="s">
        <v>34</v>
      </c>
    </row>
    <row r="3" spans="1:4">
      <c r="A3" s="7" t="s">
        <v>1043</v>
      </c>
    </row>
    <row r="4" spans="1:4">
      <c r="A4" s="3" t="s">
        <v>1044</v>
      </c>
      <c r="B4" s="3" t="s">
        <v>1045</v>
      </c>
      <c r="C4" s="3" t="s">
        <v>1045</v>
      </c>
      <c r="D4" s="3" t="s">
        <v>1045</v>
      </c>
    </row>
    <row r="5" spans="1:4">
      <c r="A5" s="7" t="s">
        <v>1046</v>
      </c>
    </row>
    <row r="6" spans="1:4">
      <c r="A6" s="3" t="s">
        <v>1047</v>
      </c>
      <c r="B6" s="3" t="s">
        <v>1048</v>
      </c>
      <c r="C6" s="3" t="s">
        <v>1049</v>
      </c>
      <c r="D6" s="3" t="s">
        <v>1050</v>
      </c>
    </row>
    <row r="7" spans="1:4">
      <c r="A7" s="3" t="s">
        <v>1051</v>
      </c>
      <c r="B7" s="3" t="s">
        <v>1052</v>
      </c>
      <c r="C7" s="3" t="s">
        <v>835</v>
      </c>
      <c r="D7" s="3" t="s">
        <v>1053</v>
      </c>
    </row>
    <row r="8" spans="1:4">
      <c r="A8" s="3" t="s">
        <v>1054</v>
      </c>
      <c r="B8" s="3" t="s">
        <v>1055</v>
      </c>
      <c r="C8" s="3" t="s">
        <v>1056</v>
      </c>
      <c r="D8" s="3" t="s">
        <v>1057</v>
      </c>
    </row>
    <row r="9" spans="1:4">
      <c r="A9" s="3" t="s">
        <v>1058</v>
      </c>
      <c r="B9" s="3" t="s">
        <v>1059</v>
      </c>
      <c r="C9" s="3" t="s">
        <v>1060</v>
      </c>
      <c r="D9" s="3" t="s">
        <v>1061</v>
      </c>
    </row>
    <row r="10" spans="1:4">
      <c r="A10" s="3" t="s">
        <v>1062</v>
      </c>
      <c r="B10" s="3" t="s">
        <v>1063</v>
      </c>
      <c r="C10" s="3" t="s">
        <v>1064</v>
      </c>
      <c r="D10" s="3" t="s">
        <v>1065</v>
      </c>
    </row>
    <row r="11" spans="1:4">
      <c r="A11" s="3" t="s">
        <v>1066</v>
      </c>
      <c r="B11" s="3" t="s">
        <v>1067</v>
      </c>
      <c r="C11" s="3" t="s">
        <v>1068</v>
      </c>
      <c r="D11" s="3" t="s">
        <v>1063</v>
      </c>
    </row>
    <row r="12" spans="1:4">
      <c r="A12" s="3" t="s">
        <v>1069</v>
      </c>
      <c r="B12" s="3" t="s">
        <v>1070</v>
      </c>
      <c r="C12" s="3" t="s">
        <v>1071</v>
      </c>
      <c r="D12" s="3" t="s">
        <v>10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3</v>
      </c>
      <c r="B1" s="2" t="s">
        <v>2</v>
      </c>
      <c r="C1" s="2" t="s">
        <v>33</v>
      </c>
    </row>
    <row r="2" spans="1:3">
      <c r="A2" s="7" t="s">
        <v>1074</v>
      </c>
    </row>
    <row r="3" spans="1:3">
      <c r="A3" s="3" t="s">
        <v>127</v>
      </c>
      <c r="B3" s="8" t="n">
        <v>777</v>
      </c>
      <c r="C3" s="8" t="n">
        <v>809</v>
      </c>
    </row>
    <row r="4" spans="1:3">
      <c r="A4" s="3" t="s">
        <v>1075</v>
      </c>
      <c r="B4" s="4" t="n">
        <v>1550</v>
      </c>
      <c r="C4" s="4" t="n">
        <v>1609</v>
      </c>
    </row>
    <row r="5" spans="1:3">
      <c r="A5" s="3" t="s">
        <v>1076</v>
      </c>
      <c r="B5" s="4" t="n">
        <v>66</v>
      </c>
      <c r="C5" s="4" t="n">
        <v>284</v>
      </c>
    </row>
    <row r="6" spans="1:3">
      <c r="A6" s="3" t="s">
        <v>383</v>
      </c>
      <c r="B6" s="4" t="n">
        <v>1889</v>
      </c>
      <c r="C6" s="4" t="n">
        <v>494</v>
      </c>
    </row>
    <row r="7" spans="1:3">
      <c r="A7" s="3" t="s">
        <v>1077</v>
      </c>
      <c r="B7" s="4" t="n">
        <v>59</v>
      </c>
      <c r="C7" s="4" t="n">
        <v>226</v>
      </c>
    </row>
    <row r="8" spans="1:3">
      <c r="A8" s="3" t="s">
        <v>1078</v>
      </c>
      <c r="B8" s="4" t="n">
        <v>4809</v>
      </c>
      <c r="C8" s="4" t="n">
        <v>4252</v>
      </c>
    </row>
    <row r="9" spans="1:3">
      <c r="A9" s="3" t="s">
        <v>1079</v>
      </c>
      <c r="B9" s="4" t="n">
        <v>53</v>
      </c>
      <c r="C9" s="4" t="n">
        <v>115</v>
      </c>
    </row>
    <row r="10" spans="1:3">
      <c r="A10" s="3" t="s">
        <v>1080</v>
      </c>
      <c r="B10" s="4" t="n">
        <v>130</v>
      </c>
      <c r="C10" s="4" t="n">
        <v>89</v>
      </c>
    </row>
    <row r="11" spans="1:3">
      <c r="A11" s="3" t="s">
        <v>1081</v>
      </c>
      <c r="B11" s="4" t="n">
        <v>9333</v>
      </c>
      <c r="C11" s="4" t="n">
        <v>7878</v>
      </c>
    </row>
    <row r="12" spans="1:3">
      <c r="A12" s="3" t="s">
        <v>1082</v>
      </c>
      <c r="B12" s="4" t="n">
        <v>-3310</v>
      </c>
      <c r="C12" s="4" t="n">
        <v>-4729</v>
      </c>
    </row>
    <row r="13" spans="1:3">
      <c r="A13" s="3" t="s">
        <v>1083</v>
      </c>
      <c r="B13" s="4" t="n">
        <v>6023</v>
      </c>
      <c r="C13" s="4" t="n">
        <v>3149</v>
      </c>
    </row>
    <row r="14" spans="1:3">
      <c r="A14" s="7" t="s">
        <v>1084</v>
      </c>
    </row>
    <row r="15" spans="1:3">
      <c r="A15" s="3" t="s">
        <v>1085</v>
      </c>
      <c r="B15" s="4" t="n">
        <v>-1107</v>
      </c>
      <c r="C15" s="4" t="n">
        <v>-1242</v>
      </c>
    </row>
    <row r="16" spans="1:3">
      <c r="A16" s="3" t="s">
        <v>1086</v>
      </c>
      <c r="B16" s="4" t="n">
        <v>-1384</v>
      </c>
      <c r="C16" s="4" t="n">
        <v>-2102</v>
      </c>
    </row>
    <row r="17" spans="1:3">
      <c r="A17" s="3" t="s">
        <v>1079</v>
      </c>
      <c r="B17" s="4" t="n">
        <v>-1630</v>
      </c>
      <c r="C17" s="4" t="n">
        <v>-1008</v>
      </c>
    </row>
    <row r="18" spans="1:3">
      <c r="A18" s="3" t="s">
        <v>86</v>
      </c>
      <c r="B18" s="4" t="n">
        <v>-21</v>
      </c>
      <c r="C18" s="4" t="n">
        <v>-54</v>
      </c>
    </row>
    <row r="19" spans="1:3">
      <c r="A19" s="3" t="s">
        <v>1087</v>
      </c>
      <c r="B19" s="4" t="n">
        <v>-4142</v>
      </c>
      <c r="C19" s="4" t="n">
        <v>-4406</v>
      </c>
    </row>
    <row r="20" spans="1:3">
      <c r="A20" s="3" t="s">
        <v>1088</v>
      </c>
      <c r="B20" s="4" t="n">
        <v>1881</v>
      </c>
    </row>
    <row r="21" spans="1:3">
      <c r="A21" s="3" t="s">
        <v>1089</v>
      </c>
      <c r="C21" s="4" t="n">
        <v>-1257</v>
      </c>
    </row>
    <row r="22" spans="1:3">
      <c r="A22" s="3" t="s">
        <v>534</v>
      </c>
    </row>
    <row r="23" spans="1:3">
      <c r="A23" s="7" t="s">
        <v>1084</v>
      </c>
    </row>
    <row r="24" spans="1:3">
      <c r="A24" s="3" t="s">
        <v>1088</v>
      </c>
      <c r="B24" s="4" t="n">
        <v>2412</v>
      </c>
      <c r="C24" s="4" t="n">
        <v>219</v>
      </c>
    </row>
    <row r="25" spans="1:3">
      <c r="A25" s="3" t="s">
        <v>1090</v>
      </c>
    </row>
    <row r="26" spans="1:3">
      <c r="A26" s="7" t="s">
        <v>1084</v>
      </c>
    </row>
    <row r="27" spans="1:3">
      <c r="A27" s="3" t="s">
        <v>1089</v>
      </c>
      <c r="B27" s="8" t="n">
        <v>-531</v>
      </c>
      <c r="C27" s="8" t="n">
        <v>-14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91</v>
      </c>
      <c r="B1" s="2" t="s">
        <v>1</v>
      </c>
    </row>
    <row r="2" spans="1:4">
      <c r="B2" s="2" t="s">
        <v>2</v>
      </c>
      <c r="C2" s="2" t="s">
        <v>33</v>
      </c>
      <c r="D2" s="2" t="s">
        <v>34</v>
      </c>
    </row>
    <row r="3" spans="1:4">
      <c r="A3" s="7" t="s">
        <v>1092</v>
      </c>
    </row>
    <row r="4" spans="1:4">
      <c r="A4" s="3" t="s">
        <v>1093</v>
      </c>
      <c r="B4" s="8" t="n">
        <v>10164</v>
      </c>
      <c r="C4" s="8" t="n">
        <v>9599</v>
      </c>
      <c r="D4" s="8" t="n">
        <v>8714</v>
      </c>
    </row>
    <row r="5" spans="1:4">
      <c r="A5" s="3" t="s">
        <v>1094</v>
      </c>
      <c r="B5" s="4" t="n">
        <v>-4</v>
      </c>
      <c r="C5" s="4" t="n">
        <v>-201</v>
      </c>
      <c r="D5" s="4" t="n">
        <v>-50</v>
      </c>
    </row>
    <row r="6" spans="1:4">
      <c r="A6" s="3" t="s">
        <v>1095</v>
      </c>
      <c r="B6" s="4" t="n">
        <v>1277</v>
      </c>
      <c r="C6" s="4" t="n">
        <v>1086</v>
      </c>
      <c r="D6" s="4" t="n">
        <v>1091</v>
      </c>
    </row>
    <row r="7" spans="1:4">
      <c r="A7" s="3" t="s">
        <v>1096</v>
      </c>
      <c r="B7" s="4" t="n">
        <v>397</v>
      </c>
      <c r="C7" s="4" t="n">
        <v>115</v>
      </c>
      <c r="D7" s="4" t="n">
        <v>94</v>
      </c>
    </row>
    <row r="8" spans="1:4">
      <c r="A8" s="3" t="s">
        <v>1097</v>
      </c>
      <c r="B8" s="4" t="n">
        <v>-49</v>
      </c>
      <c r="C8" s="4" t="n">
        <v>-317</v>
      </c>
      <c r="D8" s="4" t="n">
        <v>-144</v>
      </c>
    </row>
    <row r="9" spans="1:4">
      <c r="A9" s="3" t="s">
        <v>1098</v>
      </c>
      <c r="B9" s="4" t="n">
        <v>-48</v>
      </c>
      <c r="C9" s="4" t="n">
        <v>-118</v>
      </c>
      <c r="D9" s="4" t="n">
        <v>-106</v>
      </c>
    </row>
    <row r="10" spans="1:4">
      <c r="A10" s="3" t="s">
        <v>1099</v>
      </c>
      <c r="B10" s="8" t="n">
        <v>11737</v>
      </c>
      <c r="C10" s="8" t="n">
        <v>10164</v>
      </c>
      <c r="D10" s="8" t="n">
        <v>95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1100</v>
      </c>
      <c r="B1" s="2" t="s">
        <v>375</v>
      </c>
      <c r="D1" s="2" t="s">
        <v>1</v>
      </c>
    </row>
    <row r="2" spans="1:4">
      <c r="B2" s="2" t="s">
        <v>380</v>
      </c>
      <c r="C2" s="2" t="s">
        <v>1101</v>
      </c>
      <c r="D2" s="2" t="s">
        <v>2</v>
      </c>
    </row>
    <row r="3" spans="1:4">
      <c r="A3" s="3" t="s">
        <v>1102</v>
      </c>
    </row>
    <row r="4" spans="1:4">
      <c r="A4" s="7" t="s">
        <v>1103</v>
      </c>
    </row>
    <row r="5" spans="1:4">
      <c r="A5" s="3" t="s">
        <v>1104</v>
      </c>
      <c r="D5" s="4" t="n">
        <v>1996</v>
      </c>
    </row>
    <row r="6" spans="1:4">
      <c r="A6" s="3" t="s">
        <v>1105</v>
      </c>
    </row>
    <row r="7" spans="1:4">
      <c r="A7" s="7" t="s">
        <v>1103</v>
      </c>
    </row>
    <row r="8" spans="1:4">
      <c r="A8" s="3" t="s">
        <v>1104</v>
      </c>
      <c r="D8" s="4" t="n">
        <v>2017</v>
      </c>
    </row>
    <row r="9" spans="1:4">
      <c r="A9" s="3" t="s">
        <v>1106</v>
      </c>
    </row>
    <row r="10" spans="1:4">
      <c r="A10" s="7" t="s">
        <v>1103</v>
      </c>
    </row>
    <row r="11" spans="1:4">
      <c r="A11" s="3" t="s">
        <v>1107</v>
      </c>
      <c r="B11" s="4" t="n">
        <v>2007</v>
      </c>
      <c r="C11" s="4" t="n">
        <v>2004</v>
      </c>
    </row>
    <row r="12" spans="1:4">
      <c r="A12" s="3" t="s">
        <v>1104</v>
      </c>
      <c r="D12" s="4" t="n">
        <v>2010</v>
      </c>
    </row>
    <row r="13" spans="1:4">
      <c r="A13" s="3" t="s">
        <v>1108</v>
      </c>
    </row>
    <row r="14" spans="1:4">
      <c r="A14" s="7" t="s">
        <v>1103</v>
      </c>
    </row>
    <row r="15" spans="1:4">
      <c r="A15" s="3" t="s">
        <v>1107</v>
      </c>
      <c r="B15" s="4" t="n">
        <v>2009</v>
      </c>
      <c r="C15" s="4" t="n">
        <v>2006</v>
      </c>
    </row>
    <row r="16" spans="1:4">
      <c r="A16" s="3" t="s">
        <v>1104</v>
      </c>
      <c r="D16" s="4" t="n">
        <v>201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21"/>
    <col customWidth="1" max="3" min="3" width="29"/>
    <col customWidth="1" max="4" min="4" width="29"/>
    <col customWidth="1" max="5" min="5" width="21"/>
  </cols>
  <sheetData>
    <row r="1" spans="1:5">
      <c r="A1" s="1" t="s">
        <v>1109</v>
      </c>
      <c r="B1" s="2" t="s">
        <v>375</v>
      </c>
      <c r="C1" s="2" t="s">
        <v>1</v>
      </c>
    </row>
    <row r="2" spans="1:5">
      <c r="B2" s="2" t="s">
        <v>1110</v>
      </c>
      <c r="C2" s="2" t="s">
        <v>1111</v>
      </c>
      <c r="D2" s="2" t="s">
        <v>1112</v>
      </c>
      <c r="E2" s="2" t="s">
        <v>1113</v>
      </c>
    </row>
    <row r="3" spans="1:5">
      <c r="A3" s="7" t="s">
        <v>1114</v>
      </c>
    </row>
    <row r="4" spans="1:5">
      <c r="A4" s="3" t="s">
        <v>1076</v>
      </c>
      <c r="C4" s="8" t="n">
        <v>306</v>
      </c>
    </row>
    <row r="5" spans="1:5">
      <c r="A5" s="3" t="s">
        <v>1115</v>
      </c>
    </row>
    <row r="6" spans="1:5">
      <c r="A6" s="7" t="s">
        <v>1114</v>
      </c>
    </row>
    <row r="7" spans="1:5">
      <c r="A7" s="3" t="s">
        <v>1076</v>
      </c>
      <c r="C7" s="8" t="n">
        <v>306</v>
      </c>
    </row>
    <row r="8" spans="1:5">
      <c r="A8" s="3" t="s">
        <v>1116</v>
      </c>
    </row>
    <row r="9" spans="1:5">
      <c r="A9" s="7" t="s">
        <v>1114</v>
      </c>
    </row>
    <row r="10" spans="1:5">
      <c r="A10" s="3" t="s">
        <v>1117</v>
      </c>
      <c r="D10" s="4" t="n">
        <v>7400</v>
      </c>
    </row>
    <row r="11" spans="1:5">
      <c r="A11" s="3" t="s">
        <v>1076</v>
      </c>
      <c r="E11" s="8" t="n">
        <v>780</v>
      </c>
    </row>
    <row r="12" spans="1:5">
      <c r="A12" s="3" t="s">
        <v>1118</v>
      </c>
      <c r="D12" s="8" t="n">
        <v>-21</v>
      </c>
    </row>
    <row r="13" spans="1:5">
      <c r="A13" s="3" t="s">
        <v>1119</v>
      </c>
      <c r="C13" s="3" t="s">
        <v>10</v>
      </c>
    </row>
    <row r="14" spans="1:5">
      <c r="A14" s="3" t="s">
        <v>1120</v>
      </c>
    </row>
    <row r="15" spans="1:5">
      <c r="A15" s="7" t="s">
        <v>1114</v>
      </c>
    </row>
    <row r="16" spans="1:5">
      <c r="A16" s="3" t="s">
        <v>1117</v>
      </c>
      <c r="C16" s="4" t="n">
        <v>4700</v>
      </c>
    </row>
    <row r="17" spans="1:5">
      <c r="A17" s="3" t="s">
        <v>1076</v>
      </c>
      <c r="B17" s="8" t="n">
        <v>480</v>
      </c>
      <c r="D17" s="8" t="n">
        <v>501</v>
      </c>
    </row>
    <row r="18" spans="1:5">
      <c r="A18" s="3" t="s">
        <v>1119</v>
      </c>
      <c r="C18" s="3" t="s">
        <v>10</v>
      </c>
    </row>
    <row r="19" spans="1:5">
      <c r="A19" s="3" t="s">
        <v>1121</v>
      </c>
    </row>
    <row r="20" spans="1:5">
      <c r="A20" s="7" t="s">
        <v>1114</v>
      </c>
    </row>
    <row r="21" spans="1:5">
      <c r="A21" s="3" t="s">
        <v>1119</v>
      </c>
      <c r="C21" s="3" t="s">
        <v>1122</v>
      </c>
    </row>
    <row r="22" spans="1:5">
      <c r="A22" s="3" t="s">
        <v>1123</v>
      </c>
    </row>
    <row r="23" spans="1:5">
      <c r="A23" s="7" t="s">
        <v>1114</v>
      </c>
    </row>
    <row r="24" spans="1:5">
      <c r="A24" s="3" t="s">
        <v>1076</v>
      </c>
      <c r="C24" s="8" t="n">
        <v>30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5:05Z</dcterms:created>
  <dcterms:modified xmlns:dcterms="http://purl.org/dc/terms/" xmlns:xsi="http://www.w3.org/2001/XMLSchema-instance" xsi:type="dcterms:W3CDTF">2017-08-02T16:15:05Z</dcterms:modified>
</cp:coreProperties>
</file>